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ssets and Liabilities of Busin" sheetId="12" state="visible" r:id="rId12"/>
    <sheet xmlns:r="http://schemas.openxmlformats.org/officeDocument/2006/relationships" name="Revenue Recognition"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Trade Accounts Receivable" sheetId="16" state="visible" r:id="rId16"/>
    <sheet xmlns:r="http://schemas.openxmlformats.org/officeDocument/2006/relationships" name="Inventories" sheetId="17" state="visible" r:id="rId17"/>
    <sheet xmlns:r="http://schemas.openxmlformats.org/officeDocument/2006/relationships" name="Property, Net"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Supplier Finance Programs" sheetId="21" state="visible" r:id="rId21"/>
    <sheet xmlns:r="http://schemas.openxmlformats.org/officeDocument/2006/relationships" name="Debt" sheetId="22" state="visible" r:id="rId22"/>
    <sheet xmlns:r="http://schemas.openxmlformats.org/officeDocument/2006/relationships" name="Defined Benefit Pension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Financial Instruments and Risk " sheetId="28" state="visible" r:id="rId28"/>
    <sheet xmlns:r="http://schemas.openxmlformats.org/officeDocument/2006/relationships" name="Fair Value of Assets and Liabil" sheetId="29" state="visible" r:id="rId29"/>
    <sheet xmlns:r="http://schemas.openxmlformats.org/officeDocument/2006/relationships" name="Business Segment Information" sheetId="30" state="visible" r:id="rId30"/>
    <sheet xmlns:r="http://schemas.openxmlformats.org/officeDocument/2006/relationships" name="Geographic Area Information" sheetId="31" state="visible" r:id="rId31"/>
    <sheet xmlns:r="http://schemas.openxmlformats.org/officeDocument/2006/relationships" name="Quarterly Financial Dat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Policies" sheetId="37" state="visible" r:id="rId37"/>
    <sheet xmlns:r="http://schemas.openxmlformats.org/officeDocument/2006/relationships" name="Summary of Significant Accoun_2" sheetId="38" state="visible" r:id="rId38"/>
    <sheet xmlns:r="http://schemas.openxmlformats.org/officeDocument/2006/relationships" name="Revenue Recognition (Policies)" sheetId="39" state="visible" r:id="rId39"/>
    <sheet xmlns:r="http://schemas.openxmlformats.org/officeDocument/2006/relationships" name="Assets and Liabilities of Bus_2" sheetId="40" state="visible" r:id="rId40"/>
    <sheet xmlns:r="http://schemas.openxmlformats.org/officeDocument/2006/relationships" name="Revenue Recognition (Tables)"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Property, Net (Tables)" sheetId="46" state="visible" r:id="rId46"/>
    <sheet xmlns:r="http://schemas.openxmlformats.org/officeDocument/2006/relationships" name="Leases (Tables)" sheetId="47" state="visible" r:id="rId47"/>
    <sheet xmlns:r="http://schemas.openxmlformats.org/officeDocument/2006/relationships" name="Intangible Assets and Goodwill " sheetId="48" state="visible" r:id="rId48"/>
    <sheet xmlns:r="http://schemas.openxmlformats.org/officeDocument/2006/relationships" name="Supplier Finance Programs (Tabl" sheetId="49" state="visible" r:id="rId49"/>
    <sheet xmlns:r="http://schemas.openxmlformats.org/officeDocument/2006/relationships" name="Debt (Tables)" sheetId="50" state="visible" r:id="rId50"/>
    <sheet xmlns:r="http://schemas.openxmlformats.org/officeDocument/2006/relationships" name="Defined Benefit Pension Plans ("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Financial Instruments and Ris_2" sheetId="54" state="visible" r:id="rId54"/>
    <sheet xmlns:r="http://schemas.openxmlformats.org/officeDocument/2006/relationships" name="Fair Value of Assets and Liab_2" sheetId="55" state="visible" r:id="rId55"/>
    <sheet xmlns:r="http://schemas.openxmlformats.org/officeDocument/2006/relationships" name="Business Segment Information (T" sheetId="56" state="visible" r:id="rId56"/>
    <sheet xmlns:r="http://schemas.openxmlformats.org/officeDocument/2006/relationships" name="Geographic Area Information (Ta" sheetId="57" state="visible" r:id="rId57"/>
    <sheet xmlns:r="http://schemas.openxmlformats.org/officeDocument/2006/relationships" name="Quarterly Financial Data (Table" sheetId="58" state="visible" r:id="rId58"/>
    <sheet xmlns:r="http://schemas.openxmlformats.org/officeDocument/2006/relationships" name="Basis of Presentation (Details)" sheetId="59" state="visible" r:id="rId59"/>
    <sheet xmlns:r="http://schemas.openxmlformats.org/officeDocument/2006/relationships" name="Summary of Significant Accoun_3" sheetId="60" state="visible" r:id="rId60"/>
    <sheet xmlns:r="http://schemas.openxmlformats.org/officeDocument/2006/relationships" name="Assets and Liabilities of Bus_3" sheetId="61" state="visible" r:id="rId61"/>
    <sheet xmlns:r="http://schemas.openxmlformats.org/officeDocument/2006/relationships" name="Assets and Liabilities of Bus_4" sheetId="62" state="visible" r:id="rId62"/>
    <sheet xmlns:r="http://schemas.openxmlformats.org/officeDocument/2006/relationships" name="Assets and Liabilities of Bus_5" sheetId="63" state="visible" r:id="rId63"/>
    <sheet xmlns:r="http://schemas.openxmlformats.org/officeDocument/2006/relationships" name="Assets and Liabilities of Bus_6" sheetId="64" state="visible" r:id="rId64"/>
    <sheet xmlns:r="http://schemas.openxmlformats.org/officeDocument/2006/relationships" name="Assets and Liabilities of Bus_7" sheetId="65" state="visible" r:id="rId65"/>
    <sheet xmlns:r="http://schemas.openxmlformats.org/officeDocument/2006/relationships" name="Revenue Recognition (Details)" sheetId="66" state="visible" r:id="rId66"/>
    <sheet xmlns:r="http://schemas.openxmlformats.org/officeDocument/2006/relationships" name="Earnings (Loss) Per Share - Rec" sheetId="67" state="visible" r:id="rId67"/>
    <sheet xmlns:r="http://schemas.openxmlformats.org/officeDocument/2006/relationships" name="Earnings (Loss) Per Share - Ant" sheetId="68" state="visible" r:id="rId68"/>
    <sheet xmlns:r="http://schemas.openxmlformats.org/officeDocument/2006/relationships" name="Stock Based Compensation - Summ" sheetId="69" state="visible" r:id="rId69"/>
    <sheet xmlns:r="http://schemas.openxmlformats.org/officeDocument/2006/relationships" name="Stock Based Compensation - Su_2" sheetId="70" state="visible" r:id="rId70"/>
    <sheet xmlns:r="http://schemas.openxmlformats.org/officeDocument/2006/relationships" name="Stock Based Compensation - Addi" sheetId="71" state="visible" r:id="rId71"/>
    <sheet xmlns:r="http://schemas.openxmlformats.org/officeDocument/2006/relationships" name="Trade Accounts Receivable - All" sheetId="72" state="visible" r:id="rId72"/>
    <sheet xmlns:r="http://schemas.openxmlformats.org/officeDocument/2006/relationships" name="Trade Accounts Receivable - Add" sheetId="73" state="visible" r:id="rId73"/>
    <sheet xmlns:r="http://schemas.openxmlformats.org/officeDocument/2006/relationships" name="Inventories (Details)" sheetId="74" state="visible" r:id="rId74"/>
    <sheet xmlns:r="http://schemas.openxmlformats.org/officeDocument/2006/relationships" name="Summary of Property (Details)" sheetId="75" state="visible" r:id="rId75"/>
    <sheet xmlns:r="http://schemas.openxmlformats.org/officeDocument/2006/relationships" name="Property, Net - Additional Info" sheetId="76" state="visible" r:id="rId76"/>
    <sheet xmlns:r="http://schemas.openxmlformats.org/officeDocument/2006/relationships" name="Leases (Details)" sheetId="77" state="visible" r:id="rId77"/>
    <sheet xmlns:r="http://schemas.openxmlformats.org/officeDocument/2006/relationships" name="Leases - Supplemental Cash Flow" sheetId="78" state="visible" r:id="rId78"/>
    <sheet xmlns:r="http://schemas.openxmlformats.org/officeDocument/2006/relationships" name="Leases - Supplemental Lease Inf" sheetId="79" state="visible" r:id="rId79"/>
    <sheet xmlns:r="http://schemas.openxmlformats.org/officeDocument/2006/relationships" name="Leases - Maturities of Operatin"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Supplier Finance Programs (Deta" sheetId="84" state="visible" r:id="rId84"/>
    <sheet xmlns:r="http://schemas.openxmlformats.org/officeDocument/2006/relationships" name="Debt - Summary of Debt (Details" sheetId="85" state="visible" r:id="rId85"/>
    <sheet xmlns:r="http://schemas.openxmlformats.org/officeDocument/2006/relationships" name="Debt - Description of Debt Term" sheetId="86" state="visible" r:id="rId86"/>
    <sheet xmlns:r="http://schemas.openxmlformats.org/officeDocument/2006/relationships" name="Debt - Future Principal Payment" sheetId="87" state="visible" r:id="rId87"/>
    <sheet xmlns:r="http://schemas.openxmlformats.org/officeDocument/2006/relationships" name="Debt - Additional Disclosures (" sheetId="88" state="visible" r:id="rId88"/>
    <sheet xmlns:r="http://schemas.openxmlformats.org/officeDocument/2006/relationships" name="Defined Benefit Pension Plans -" sheetId="89" state="visible" r:id="rId89"/>
    <sheet xmlns:r="http://schemas.openxmlformats.org/officeDocument/2006/relationships" name="Defined Benefit Pension Plans_2" sheetId="90" state="visible" r:id="rId90"/>
    <sheet xmlns:r="http://schemas.openxmlformats.org/officeDocument/2006/relationships" name="Defined Benefit Pension Plans_3" sheetId="91" state="visible" r:id="rId91"/>
    <sheet xmlns:r="http://schemas.openxmlformats.org/officeDocument/2006/relationships" name="Defined Benefit Pension Plans_4" sheetId="92" state="visible" r:id="rId92"/>
    <sheet xmlns:r="http://schemas.openxmlformats.org/officeDocument/2006/relationships" name="Defined Benefit Pension Plans_5" sheetId="93" state="visible" r:id="rId93"/>
    <sheet xmlns:r="http://schemas.openxmlformats.org/officeDocument/2006/relationships" name="Defined Benefit Pension Plans_6" sheetId="94" state="visible" r:id="rId94"/>
    <sheet xmlns:r="http://schemas.openxmlformats.org/officeDocument/2006/relationships" name="Defined Benefit Pension Plans_7" sheetId="95" state="visible" r:id="rId95"/>
    <sheet xmlns:r="http://schemas.openxmlformats.org/officeDocument/2006/relationships" name="Defined Benefit Pension Plans_8" sheetId="96" state="visible" r:id="rId96"/>
    <sheet xmlns:r="http://schemas.openxmlformats.org/officeDocument/2006/relationships" name="Income Taxes - Provision for In" sheetId="97" state="visible" r:id="rId97"/>
    <sheet xmlns:r="http://schemas.openxmlformats.org/officeDocument/2006/relationships" name="Income taxes - Current and Defe" sheetId="98" state="visible" r:id="rId98"/>
    <sheet xmlns:r="http://schemas.openxmlformats.org/officeDocument/2006/relationships" name="Income Taxes - Cash Tax Payment" sheetId="99" state="visible" r:id="rId99"/>
    <sheet xmlns:r="http://schemas.openxmlformats.org/officeDocument/2006/relationships" name="Income Taxes - Deferred Tax Ass" sheetId="100" state="visible" r:id="rId100"/>
    <sheet xmlns:r="http://schemas.openxmlformats.org/officeDocument/2006/relationships" name="Income Taxes - Summary of chang" sheetId="101" state="visible" r:id="rId101"/>
    <sheet xmlns:r="http://schemas.openxmlformats.org/officeDocument/2006/relationships" name="Income Taxes - Foreign Net Oper"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Commitments and Contingencies -" sheetId="105" state="visible" r:id="rId105"/>
    <sheet xmlns:r="http://schemas.openxmlformats.org/officeDocument/2006/relationships" name="Stockholders' Equity - Addition"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Financial Instruments and Ris_3" sheetId="109" state="visible" r:id="rId109"/>
    <sheet xmlns:r="http://schemas.openxmlformats.org/officeDocument/2006/relationships" name="Financial Instruments and Ris_4" sheetId="110" state="visible" r:id="rId110"/>
    <sheet xmlns:r="http://schemas.openxmlformats.org/officeDocument/2006/relationships" name="Financial Instruments and Ris_5" sheetId="111" state="visible" r:id="rId111"/>
    <sheet xmlns:r="http://schemas.openxmlformats.org/officeDocument/2006/relationships" name="Financial Instruments and Ris_6" sheetId="112" state="visible" r:id="rId112"/>
    <sheet xmlns:r="http://schemas.openxmlformats.org/officeDocument/2006/relationships" name="Financial Instruments and Ris_7" sheetId="113" state="visible" r:id="rId113"/>
    <sheet xmlns:r="http://schemas.openxmlformats.org/officeDocument/2006/relationships" name="Financial Instruments and Ris_8" sheetId="114" state="visible" r:id="rId114"/>
    <sheet xmlns:r="http://schemas.openxmlformats.org/officeDocument/2006/relationships" name="Fair Value of Assets and Liab_3" sheetId="115" state="visible" r:id="rId115"/>
    <sheet xmlns:r="http://schemas.openxmlformats.org/officeDocument/2006/relationships" name="Fair Value of Assets and Liab_4" sheetId="116" state="visible" r:id="rId116"/>
    <sheet xmlns:r="http://schemas.openxmlformats.org/officeDocument/2006/relationships" name="Business Segment Information - " sheetId="117" state="visible" r:id="rId117"/>
    <sheet xmlns:r="http://schemas.openxmlformats.org/officeDocument/2006/relationships" name="Business Segment Information _2" sheetId="118" state="visible" r:id="rId118"/>
    <sheet xmlns:r="http://schemas.openxmlformats.org/officeDocument/2006/relationships" name="Business Segment Information _3" sheetId="119" state="visible" r:id="rId119"/>
    <sheet xmlns:r="http://schemas.openxmlformats.org/officeDocument/2006/relationships" name="Business Segment Information _4" sheetId="120" state="visible" r:id="rId120"/>
    <sheet xmlns:r="http://schemas.openxmlformats.org/officeDocument/2006/relationships" name="Business Segment Information _5" sheetId="121" state="visible" r:id="rId121"/>
    <sheet xmlns:r="http://schemas.openxmlformats.org/officeDocument/2006/relationships" name="Business Segment Information _6" sheetId="122" state="visible" r:id="rId122"/>
    <sheet xmlns:r="http://schemas.openxmlformats.org/officeDocument/2006/relationships" name="Business Segment Information _7" sheetId="123" state="visible" r:id="rId123"/>
    <sheet xmlns:r="http://schemas.openxmlformats.org/officeDocument/2006/relationships" name="Geographic Area Information - S" sheetId="124" state="visible" r:id="rId124"/>
    <sheet xmlns:r="http://schemas.openxmlformats.org/officeDocument/2006/relationships" name="Quarterly Financial Data (Detai"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Central Index Key</t>
        </is>
      </c>
      <c r="B8" s="4" t="inlineStr">
        <is>
          <t>0001359841</t>
        </is>
      </c>
      <c r="C8" s="4" t="inlineStr">
        <is>
          <t xml:space="preserve"> </t>
        </is>
      </c>
      <c r="D8" s="4" t="inlineStr">
        <is>
          <t xml:space="preserve"> </t>
        </is>
      </c>
    </row>
    <row r="9">
      <c r="A9" s="4" t="inlineStr">
        <is>
          <t>Current Fiscal Year End Date</t>
        </is>
      </c>
      <c r="B9" s="4" t="inlineStr">
        <is>
          <t>--12-28</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28,  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2891</t>
        </is>
      </c>
      <c r="C13" s="4" t="inlineStr">
        <is>
          <t xml:space="preserve"> </t>
        </is>
      </c>
      <c r="D13" s="4" t="inlineStr">
        <is>
          <t xml:space="preserve"> </t>
        </is>
      </c>
    </row>
    <row r="14">
      <c r="A14" s="4" t="inlineStr">
        <is>
          <t>Entity Registrant Name</t>
        </is>
      </c>
      <c r="B14" s="4" t="inlineStr">
        <is>
          <t>Hanesbrands Inc.</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0-3552316</t>
        </is>
      </c>
      <c r="C16" s="4" t="inlineStr">
        <is>
          <t xml:space="preserve"> </t>
        </is>
      </c>
      <c r="D16" s="4" t="inlineStr">
        <is>
          <t xml:space="preserve"> </t>
        </is>
      </c>
    </row>
    <row r="17">
      <c r="A17" s="4" t="inlineStr">
        <is>
          <t>Entity Address, Address Line One</t>
        </is>
      </c>
      <c r="B17" s="4" t="inlineStr">
        <is>
          <t>1000 East Hanes Mill Road</t>
        </is>
      </c>
      <c r="C17" s="4" t="inlineStr">
        <is>
          <t xml:space="preserve"> </t>
        </is>
      </c>
      <c r="D17" s="4" t="inlineStr">
        <is>
          <t xml:space="preserve"> </t>
        </is>
      </c>
    </row>
    <row r="18">
      <c r="A18" s="4" t="inlineStr">
        <is>
          <t>Entity Address, City or Town</t>
        </is>
      </c>
      <c r="B18" s="4" t="inlineStr">
        <is>
          <t>Winston-Salem,</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105</t>
        </is>
      </c>
      <c r="C20" s="4" t="inlineStr">
        <is>
          <t xml:space="preserve"> </t>
        </is>
      </c>
      <c r="D20" s="4" t="inlineStr">
        <is>
          <t xml:space="preserve"> </t>
        </is>
      </c>
    </row>
    <row r="21">
      <c r="A21" s="4" t="inlineStr">
        <is>
          <t>City Area Code</t>
        </is>
      </c>
      <c r="B21" s="4" t="inlineStr">
        <is>
          <t>336</t>
        </is>
      </c>
      <c r="C21" s="4" t="inlineStr">
        <is>
          <t xml:space="preserve"> </t>
        </is>
      </c>
      <c r="D21" s="4" t="inlineStr">
        <is>
          <t xml:space="preserve"> </t>
        </is>
      </c>
    </row>
    <row r="22">
      <c r="A22" s="4" t="inlineStr">
        <is>
          <t>Local Phone Number</t>
        </is>
      </c>
      <c r="B22" s="4" t="inlineStr">
        <is>
          <t>519-808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Title of 12(b) Security</t>
        </is>
      </c>
      <c r="B33" s="4" t="inlineStr">
        <is>
          <t>Common Stock, Par Value $0.01</t>
        </is>
      </c>
      <c r="C33" s="4" t="inlineStr">
        <is>
          <t xml:space="preserve"> </t>
        </is>
      </c>
      <c r="D33" s="4" t="inlineStr">
        <is>
          <t xml:space="preserve"> </t>
        </is>
      </c>
    </row>
    <row r="34">
      <c r="A34" s="4" t="inlineStr">
        <is>
          <t>Trading Symbol</t>
        </is>
      </c>
      <c r="B34" s="4" t="inlineStr">
        <is>
          <t>HBI</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725686462</v>
      </c>
    </row>
    <row r="38">
      <c r="A38" s="4" t="inlineStr">
        <is>
          <t>Entity Common Stock, Shares Outstanding</t>
        </is>
      </c>
      <c r="B38" s="4" t="inlineStr">
        <is>
          <t xml:space="preserve"> </t>
        </is>
      </c>
      <c r="C38" s="6" t="n">
        <v>353108892</v>
      </c>
      <c r="D38" s="4" t="inlineStr">
        <is>
          <t xml:space="preserve"> </t>
        </is>
      </c>
    </row>
    <row r="39">
      <c r="A39" s="4" t="inlineStr">
        <is>
          <t>Documents Incorporated by Reference</t>
        </is>
      </c>
      <c r="B39" s="4" t="inlineStr">
        <is>
          <t>Part III of this Form 10-K incorporates by reference to portions of the registrant’s proxy statement for its 2025 annual meeting of stockholder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Hanesbrands Inc., a Maryland corporation (the “Company”), is a socially responsible global leader in everyday iconic apparel operating across the Americas, Australia and Asia, under some of the world’s most recognized apparel brands in the core and essentials category including Hanes , Bonds , Bali , Maidenform, Playtex, Bras N Things , Berlei , Wonderbra , Zorba , JMS/Just My Size and Comfortwash . The Company primarily designs, manufactures, sources and sells a broad range of innerwear apparel, such as T-shirts, bras, panties, shapewear, underwear and socks, as well as other apparel products that are manufactured or sourced in the Company’s world-class supply chain. The Company’s fiscal year ends on the Saturday closest to December 31. All references to “2024”, “2023” and “2022” relate to the 52-week fiscal year ended on December 28, 2024, December 30, 2023 and December 31, 2022, respectively. Three subsidiaries of the Company close three days after the Company’s consolidated year end. The difference in reporting of financial information for these subsidiaries did not have a material impact on the Company’s financial condition, results of operations or cash flows. Business Strategy The Company’s business strategy integrates its brand superiority, industry-leading innovation and low-cost global supply chain to provide higher value products while lowering production costs. The Company operates primarily in the global innerwear apparel category, along with smaller operations within other apparel categories. The business strategy is based on managing and growing the Company’s iconic brands through the three key principles of simplifying for growth, focus for impact, and continuously improving to win. By simplifying the portfolio, the Company continues to elevate these brands by delivering quality and value to its consumers through innovative brand and product experiences. The Company remains focused on the core product offerings while also expanding through innovation and new business opportunities for greater marketplace impact. The Company is taking decisive actions to streamline operations and deliver measurable results and has pushed to reduce inventory and product SKUs through its disciplined inventory management. The Company has segmented and consolidated its world-class supply chain for greater efficiency and flexibility and its go-to-market strategy has been reimagined into a winning, repeatable cadence, supported by a robust, consumer-led innovation process that keeps it at the forefront of industry trends. The Company is highly confident its iconic brand portfolio, world-class supply chain and product innovation will ensure it will consistently grow sales, expand its margins and generate cash flow. Over the last three years, the Company has experienced several unanticipated challenges, including significant cost inflation, market disruption and consumer-demand headwinds. Despite the challenging global operating environment, the Company has been able to balance the near-term management of the business with making the long-term investments necessary to execute its strategy and transform the Company. During this time, the Company has made meaningful progress on several of its strategic initiatives. The Company has pivoted its U.S. innerwear business back to gaining market share, which has been driven by the launch of new product innovation, increased marketing investments in the Company’s brands and improved on-shelf product availability. The Company has simplified its portfolio by selling its global Champion , U.S.-based outlet store, U.S. Sheer Hosiery and European Innerwear businesses. Discontinued Operations In September 2023, the Company announced that its Board of Directors and executive leadership team, with the assistance of financial and legal advisors, were undertaking an evaluation of strategic alternatives for the global Champion business, which included a broad range of alternatives to maximize shareholder value and also considered an evaluation of the strategic alternatives for the Company’s U.S.-based outlet store business impacted by the global Champion business. In June 2024, the Company reached the decision to exit the U.S.-based outlet store business and the global Champion business, excluding the Champion Japan business, (“global Champion business”). The Company completed the exit of the U.S.-based outlet store business in July 2024 and completed the sale of the intellectual property and certain operating assets of the global Champion business in the fourth quarter of 2024 on September 30, 2024. In December 2024, the Company finalized plans to exit the Champion Japan business and expects to complete the sale of the business within the next 12 months. The Company determined that the exit of the global Champion business, U.S.-based outlet store business and the Champion Japan business represent multiple components of a single strategic plan that met held-for-sale and discontinued operations accounting criteria in 2024. Accordingly, the Company began to separately report the results of these businesses as discontinued operations in its Consolidated Statements of Operations and to present the related assets and liabilities as held for sale in its Consolidated Balance Sheets. These changes have been applied to all periods presented. Unless otherwise noted, discussion within these notes to the consolidated financial statements relates to continuing operations. See Note “Assets and Liabilities of Businesses Held for Sale” for additional information about discontinued operations. In addition, the Company realigned its reportable segments in the second quarter of 2024 and has applied this change to all periods presented. See Note “Business Segment Information” for additional information about reportable segments. Ransomware Attack As previously disclosed, on May 24, 2022, the Company identified that it had become subject to a ransomware attack that affected certain of its information technology systems. The Company activated its incident response and business continuity plans and contained the incident. There is no ongoing operational impact on the Company’s ability to provide its products and services. The Company maintains insurance, including coverage for cyber-attacks, subject to certain deductibles and policy limitations, in an amount that the Company believes appropri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28, 2024</t>
        </is>
      </c>
      <c r="C1" s="2" t="inlineStr">
        <is>
          <t>Dec. 30, 2023</t>
        </is>
      </c>
      <c r="D1" s="2" t="inlineStr">
        <is>
          <t>Dec. 31, 2022</t>
        </is>
      </c>
      <c r="E1" s="2" t="inlineStr">
        <is>
          <t>Jan. 0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ies</t>
        </is>
      </c>
      <c r="B3" s="5" t="n">
        <v>79746</v>
      </c>
      <c r="C3" s="5" t="n">
        <v>79697</v>
      </c>
      <c r="D3" s="4" t="inlineStr">
        <is>
          <t xml:space="preserve"> </t>
        </is>
      </c>
      <c r="E3" s="4" t="inlineStr">
        <is>
          <t xml:space="preserve"> </t>
        </is>
      </c>
    </row>
    <row r="4">
      <c r="A4" s="4" t="inlineStr">
        <is>
          <t>Bad debt allowance</t>
        </is>
      </c>
      <c r="B4" s="6" t="n">
        <v>6379</v>
      </c>
      <c r="C4" s="6" t="n">
        <v>6923</v>
      </c>
      <c r="D4" s="4" t="inlineStr">
        <is>
          <t xml:space="preserve"> </t>
        </is>
      </c>
      <c r="E4" s="4" t="inlineStr">
        <is>
          <t xml:space="preserve"> </t>
        </is>
      </c>
    </row>
    <row r="5">
      <c r="A5" s="4" t="inlineStr">
        <is>
          <t>Accrued expenses</t>
        </is>
      </c>
      <c r="B5" s="6" t="n">
        <v>10969</v>
      </c>
      <c r="C5" s="6" t="n">
        <v>6664</v>
      </c>
      <c r="D5" s="4" t="inlineStr">
        <is>
          <t xml:space="preserve"> </t>
        </is>
      </c>
      <c r="E5" s="4" t="inlineStr">
        <is>
          <t xml:space="preserve"> </t>
        </is>
      </c>
    </row>
    <row r="6">
      <c r="A6" s="4" t="inlineStr">
        <is>
          <t>Employee benefits</t>
        </is>
      </c>
      <c r="B6" s="6" t="n">
        <v>41248</v>
      </c>
      <c r="C6" s="6" t="n">
        <v>43684</v>
      </c>
      <c r="D6" s="4" t="inlineStr">
        <is>
          <t xml:space="preserve"> </t>
        </is>
      </c>
      <c r="E6" s="4" t="inlineStr">
        <is>
          <t xml:space="preserve"> </t>
        </is>
      </c>
    </row>
    <row r="7">
      <c r="A7" s="4" t="inlineStr">
        <is>
          <t>Tax credits</t>
        </is>
      </c>
      <c r="B7" s="6" t="n">
        <v>26471</v>
      </c>
      <c r="C7" s="6" t="n">
        <v>18483</v>
      </c>
      <c r="D7" s="4" t="inlineStr">
        <is>
          <t xml:space="preserve"> </t>
        </is>
      </c>
      <c r="E7" s="4" t="inlineStr">
        <is>
          <t xml:space="preserve"> </t>
        </is>
      </c>
    </row>
    <row r="8">
      <c r="A8" s="4" t="inlineStr">
        <is>
          <t>Net operating loss and other tax carryforwards</t>
        </is>
      </c>
      <c r="B8" s="6" t="n">
        <v>688820</v>
      </c>
      <c r="C8" s="6" t="n">
        <v>497456</v>
      </c>
      <c r="D8" s="4" t="inlineStr">
        <is>
          <t xml:space="preserve"> </t>
        </is>
      </c>
      <c r="E8" s="4" t="inlineStr">
        <is>
          <t xml:space="preserve"> </t>
        </is>
      </c>
    </row>
    <row r="9">
      <c r="A9" s="4" t="inlineStr">
        <is>
          <t>Leasing</t>
        </is>
      </c>
      <c r="B9" s="6" t="n">
        <v>74517</v>
      </c>
      <c r="C9" s="6" t="n">
        <v>100696</v>
      </c>
      <c r="D9" s="4" t="inlineStr">
        <is>
          <t xml:space="preserve"> </t>
        </is>
      </c>
      <c r="E9" s="4" t="inlineStr">
        <is>
          <t xml:space="preserve"> </t>
        </is>
      </c>
    </row>
    <row r="10">
      <c r="A10" s="4" t="inlineStr">
        <is>
          <t>Interest carryforwards</t>
        </is>
      </c>
      <c r="B10" s="6" t="n">
        <v>124018</v>
      </c>
      <c r="C10" s="6" t="n">
        <v>94204</v>
      </c>
      <c r="D10" s="4" t="inlineStr">
        <is>
          <t xml:space="preserve"> </t>
        </is>
      </c>
      <c r="E10" s="4" t="inlineStr">
        <is>
          <t xml:space="preserve"> </t>
        </is>
      </c>
    </row>
    <row r="11">
      <c r="A11" s="4" t="inlineStr">
        <is>
          <t>Capitalized research costs</t>
        </is>
      </c>
      <c r="B11" s="6" t="n">
        <v>20451</v>
      </c>
      <c r="C11" s="6" t="n">
        <v>18813</v>
      </c>
      <c r="D11" s="4" t="inlineStr">
        <is>
          <t xml:space="preserve"> </t>
        </is>
      </c>
      <c r="E11" s="4" t="inlineStr">
        <is>
          <t xml:space="preserve"> </t>
        </is>
      </c>
    </row>
    <row r="12">
      <c r="A12" s="4" t="inlineStr">
        <is>
          <t>Other</t>
        </is>
      </c>
      <c r="B12" s="6" t="n">
        <v>12978</v>
      </c>
      <c r="C12" s="6" t="n">
        <v>3121</v>
      </c>
      <c r="D12" s="4" t="inlineStr">
        <is>
          <t xml:space="preserve"> </t>
        </is>
      </c>
      <c r="E12" s="4" t="inlineStr">
        <is>
          <t xml:space="preserve"> </t>
        </is>
      </c>
    </row>
    <row r="13">
      <c r="A13" s="4" t="inlineStr">
        <is>
          <t>Gross deferred tax assets</t>
        </is>
      </c>
      <c r="B13" s="6" t="n">
        <v>1085597</v>
      </c>
      <c r="C13" s="6" t="n">
        <v>869741</v>
      </c>
      <c r="D13" s="4" t="inlineStr">
        <is>
          <t xml:space="preserve"> </t>
        </is>
      </c>
      <c r="E13" s="4" t="inlineStr">
        <is>
          <t xml:space="preserve"> </t>
        </is>
      </c>
    </row>
    <row r="14">
      <c r="A14" s="4" t="inlineStr">
        <is>
          <t>Less valuation allowances</t>
        </is>
      </c>
      <c r="B14" s="6" t="n">
        <v>-684007</v>
      </c>
      <c r="C14" s="6" t="n">
        <v>-729247</v>
      </c>
      <c r="D14" s="5" t="n">
        <v>-611878</v>
      </c>
      <c r="E14" s="5" t="n">
        <v>-304913</v>
      </c>
    </row>
    <row r="15">
      <c r="A15" s="4" t="inlineStr">
        <is>
          <t>Less FIN48 / NOL Offset</t>
        </is>
      </c>
      <c r="B15" s="6" t="n">
        <v>-27921</v>
      </c>
      <c r="C15" s="6" t="n">
        <v>-10543</v>
      </c>
      <c r="D15" s="4" t="inlineStr">
        <is>
          <t xml:space="preserve"> </t>
        </is>
      </c>
      <c r="E15" s="4" t="inlineStr">
        <is>
          <t xml:space="preserve"> </t>
        </is>
      </c>
    </row>
    <row r="16">
      <c r="A16" s="4" t="inlineStr">
        <is>
          <t>Deferred tax assets</t>
        </is>
      </c>
      <c r="B16" s="6" t="n">
        <v>373669</v>
      </c>
      <c r="C16" s="6" t="n">
        <v>12995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Derivatives</t>
        </is>
      </c>
      <c r="B18" s="6" t="n">
        <v>1249</v>
      </c>
      <c r="C18" s="6" t="n">
        <v>296</v>
      </c>
      <c r="D18" s="4" t="inlineStr">
        <is>
          <t xml:space="preserve"> </t>
        </is>
      </c>
      <c r="E18" s="4" t="inlineStr">
        <is>
          <t xml:space="preserve"> </t>
        </is>
      </c>
    </row>
    <row r="19">
      <c r="A19" s="4" t="inlineStr">
        <is>
          <t>Property and Equipment</t>
        </is>
      </c>
      <c r="B19" s="6" t="n">
        <v>4589</v>
      </c>
      <c r="C19" s="6" t="n">
        <v>9498</v>
      </c>
      <c r="D19" s="4" t="inlineStr">
        <is>
          <t xml:space="preserve"> </t>
        </is>
      </c>
      <c r="E19" s="4" t="inlineStr">
        <is>
          <t xml:space="preserve"> </t>
        </is>
      </c>
    </row>
    <row r="20">
      <c r="A20" s="4" t="inlineStr">
        <is>
          <t>Leasing</t>
        </is>
      </c>
      <c r="B20" s="6" t="n">
        <v>60228</v>
      </c>
      <c r="C20" s="6" t="n">
        <v>87774</v>
      </c>
      <c r="D20" s="4" t="inlineStr">
        <is>
          <t xml:space="preserve"> </t>
        </is>
      </c>
      <c r="E20" s="4" t="inlineStr">
        <is>
          <t xml:space="preserve"> </t>
        </is>
      </c>
    </row>
    <row r="21">
      <c r="A21" s="4" t="inlineStr">
        <is>
          <t>Accrued tax on unremitted foreign earnings</t>
        </is>
      </c>
      <c r="B21" s="6" t="n">
        <v>31159</v>
      </c>
      <c r="C21" s="6" t="n">
        <v>29138</v>
      </c>
      <c r="D21" s="4" t="inlineStr">
        <is>
          <t xml:space="preserve"> </t>
        </is>
      </c>
      <c r="E21" s="4" t="inlineStr">
        <is>
          <t xml:space="preserve"> </t>
        </is>
      </c>
    </row>
    <row r="22">
      <c r="A22" s="4" t="inlineStr">
        <is>
          <t>Intangibles</t>
        </is>
      </c>
      <c r="B22" s="6" t="n">
        <v>59696</v>
      </c>
      <c r="C22" s="6" t="n">
        <v>17903</v>
      </c>
      <c r="D22" s="4" t="inlineStr">
        <is>
          <t xml:space="preserve"> </t>
        </is>
      </c>
      <c r="E22" s="4" t="inlineStr">
        <is>
          <t xml:space="preserve"> </t>
        </is>
      </c>
    </row>
    <row r="23">
      <c r="A23" s="4" t="inlineStr">
        <is>
          <t>Statutory impairment</t>
        </is>
      </c>
      <c r="B23" s="6" t="n">
        <v>224361</v>
      </c>
      <c r="C23" s="6" t="n">
        <v>5849</v>
      </c>
      <c r="D23" s="4" t="inlineStr">
        <is>
          <t xml:space="preserve"> </t>
        </is>
      </c>
      <c r="E23" s="4" t="inlineStr">
        <is>
          <t xml:space="preserve"> </t>
        </is>
      </c>
    </row>
    <row r="24">
      <c r="A24" s="4" t="inlineStr">
        <is>
          <t>Prepaids</t>
        </is>
      </c>
      <c r="B24" s="6" t="n">
        <v>5810</v>
      </c>
      <c r="C24" s="6" t="n">
        <v>99</v>
      </c>
      <c r="D24" s="4" t="inlineStr">
        <is>
          <t xml:space="preserve"> </t>
        </is>
      </c>
      <c r="E24" s="4" t="inlineStr">
        <is>
          <t xml:space="preserve"> </t>
        </is>
      </c>
    </row>
    <row r="25">
      <c r="A25" s="4" t="inlineStr">
        <is>
          <t>Deferred tax liabilities</t>
        </is>
      </c>
      <c r="B25" s="6" t="n">
        <v>-387092</v>
      </c>
      <c r="C25" s="6" t="n">
        <v>-150557</v>
      </c>
      <c r="D25" s="4" t="inlineStr">
        <is>
          <t xml:space="preserve"> </t>
        </is>
      </c>
      <c r="E25" s="4" t="inlineStr">
        <is>
          <t xml:space="preserve"> </t>
        </is>
      </c>
    </row>
    <row r="26">
      <c r="A26" s="4" t="inlineStr">
        <is>
          <t>Net deferred tax liabilities</t>
        </is>
      </c>
      <c r="B26" s="5" t="n">
        <v>-13423</v>
      </c>
      <c r="C26" s="5" t="n">
        <v>-20606</v>
      </c>
      <c r="D26" s="4" t="inlineStr">
        <is>
          <t xml:space="preserve"> </t>
        </is>
      </c>
      <c r="E2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Summary of changes in Valuation Allowance (Details) - USD ($) $ in Thousands</t>
        </is>
      </c>
      <c r="C1" s="2" t="inlineStr">
        <is>
          <t>12 Months Ended</t>
        </is>
      </c>
    </row>
    <row r="2">
      <c r="C2" s="2" t="inlineStr">
        <is>
          <t>Dec. 28, 2024</t>
        </is>
      </c>
      <c r="D2" s="2" t="inlineStr">
        <is>
          <t>Dec. 30, 2023</t>
        </is>
      </c>
      <c r="E2" s="2" t="inlineStr">
        <is>
          <t>Dec. 31, 2022</t>
        </is>
      </c>
      <c r="F2" s="2" t="inlineStr">
        <is>
          <t>Jan. 01, 2022</t>
        </is>
      </c>
    </row>
    <row r="3">
      <c r="A3" s="3" t="inlineStr">
        <is>
          <t>Valuation Allowance [Line Items]</t>
        </is>
      </c>
      <c r="C3" s="4" t="inlineStr">
        <is>
          <t xml:space="preserve"> </t>
        </is>
      </c>
      <c r="D3" s="4" t="inlineStr">
        <is>
          <t xml:space="preserve"> </t>
        </is>
      </c>
      <c r="E3" s="4" t="inlineStr">
        <is>
          <t xml:space="preserve"> </t>
        </is>
      </c>
      <c r="F3" s="4" t="inlineStr">
        <is>
          <t xml:space="preserve"> </t>
        </is>
      </c>
    </row>
    <row r="4">
      <c r="A4" s="4" t="inlineStr">
        <is>
          <t>Valuation allowance for deferred tax assets</t>
        </is>
      </c>
      <c r="C4" s="5" t="n">
        <v>684007</v>
      </c>
      <c r="D4" s="5" t="n">
        <v>729247</v>
      </c>
      <c r="E4" s="5" t="n">
        <v>611878</v>
      </c>
      <c r="F4" s="5" t="n">
        <v>304913</v>
      </c>
    </row>
    <row r="5">
      <c r="A5" s="4" t="inlineStr">
        <is>
          <t>Net change in the total valuation allowance, including foreign currency fluctuations</t>
        </is>
      </c>
      <c r="C5" s="6" t="n">
        <v>-45240</v>
      </c>
      <c r="D5" s="4" t="inlineStr">
        <is>
          <t xml:space="preserve"> </t>
        </is>
      </c>
      <c r="E5" s="4" t="inlineStr">
        <is>
          <t xml:space="preserve"> </t>
        </is>
      </c>
      <c r="F5" s="4" t="inlineStr">
        <is>
          <t xml:space="preserve"> </t>
        </is>
      </c>
    </row>
    <row r="6">
      <c r="A6" s="4" t="inlineStr">
        <is>
          <t>Charged to income tax expense</t>
        </is>
      </c>
      <c r="C6" s="4" t="inlineStr">
        <is>
          <t xml:space="preserve"> </t>
        </is>
      </c>
      <c r="D6" s="4" t="inlineStr">
        <is>
          <t xml:space="preserve"> </t>
        </is>
      </c>
      <c r="E6" s="4" t="inlineStr">
        <is>
          <t xml:space="preserve"> </t>
        </is>
      </c>
      <c r="F6" s="4" t="inlineStr">
        <is>
          <t xml:space="preserve"> </t>
        </is>
      </c>
    </row>
    <row r="7">
      <c r="A7" s="3" t="inlineStr">
        <is>
          <t>Valuation Allowance [Line Items]</t>
        </is>
      </c>
      <c r="C7" s="4" t="inlineStr">
        <is>
          <t xml:space="preserve"> </t>
        </is>
      </c>
      <c r="D7" s="4" t="inlineStr">
        <is>
          <t xml:space="preserve"> </t>
        </is>
      </c>
      <c r="E7" s="4" t="inlineStr">
        <is>
          <t xml:space="preserve"> </t>
        </is>
      </c>
      <c r="F7" s="4" t="inlineStr">
        <is>
          <t xml:space="preserve"> </t>
        </is>
      </c>
    </row>
    <row r="8">
      <c r="A8" s="4" t="inlineStr">
        <is>
          <t>Net change in the total valuation allowance, including foreign currency fluctuations</t>
        </is>
      </c>
      <c r="C8" s="6" t="n">
        <v>-39098</v>
      </c>
      <c r="D8" s="6" t="n">
        <v>119953</v>
      </c>
      <c r="E8" s="6" t="n">
        <v>343386</v>
      </c>
      <c r="F8" s="4" t="inlineStr">
        <is>
          <t xml:space="preserve"> </t>
        </is>
      </c>
    </row>
    <row r="9">
      <c r="A9" s="4" t="inlineStr">
        <is>
          <t>Charged to other accounts</t>
        </is>
      </c>
      <c r="C9" s="4" t="inlineStr">
        <is>
          <t xml:space="preserve"> </t>
        </is>
      </c>
      <c r="D9" s="4" t="inlineStr">
        <is>
          <t xml:space="preserve"> </t>
        </is>
      </c>
      <c r="E9" s="4" t="inlineStr">
        <is>
          <t xml:space="preserve"> </t>
        </is>
      </c>
      <c r="F9" s="4" t="inlineStr">
        <is>
          <t xml:space="preserve"> </t>
        </is>
      </c>
    </row>
    <row r="10">
      <c r="A10" s="3" t="inlineStr">
        <is>
          <t>Valuation Allowance [Line Items]</t>
        </is>
      </c>
      <c r="C10" s="4" t="inlineStr">
        <is>
          <t xml:space="preserve"> </t>
        </is>
      </c>
      <c r="D10" s="4" t="inlineStr">
        <is>
          <t xml:space="preserve"> </t>
        </is>
      </c>
      <c r="E10" s="4" t="inlineStr">
        <is>
          <t xml:space="preserve"> </t>
        </is>
      </c>
      <c r="F10" s="4" t="inlineStr">
        <is>
          <t xml:space="preserve"> </t>
        </is>
      </c>
    </row>
    <row r="11">
      <c r="A11" s="4" t="inlineStr">
        <is>
          <t>Net change in the total valuation allowance, including foreign currency fluctuations</t>
        </is>
      </c>
      <c r="B11" s="4" t="inlineStr">
        <is>
          <t>[1]</t>
        </is>
      </c>
      <c r="C11" s="5" t="n">
        <v>-6142</v>
      </c>
      <c r="D11" s="5" t="n">
        <v>-2584</v>
      </c>
      <c r="E11" s="5" t="n">
        <v>-36421</v>
      </c>
      <c r="F11" s="4" t="inlineStr">
        <is>
          <t xml:space="preserve"> </t>
        </is>
      </c>
    </row>
    <row r="12"/>
    <row r="13">
      <c r="A13" s="4" t="inlineStr">
        <is>
          <t>[1] Charges to other accounts include the effects of foreign currency translation and changes to valuation allowances as a result of intraperiod tax allocations.</t>
        </is>
      </c>
    </row>
  </sheetData>
  <mergeCells count="4">
    <mergeCell ref="A1:B2"/>
    <mergeCell ref="C1:E1"/>
    <mergeCell ref="A12:E12"/>
    <mergeCell ref="A13:E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Foreign Net Operating Loss Carryforwards (Details) - Foreign Tax Jurisdiction $ in Thousands</t>
        </is>
      </c>
      <c r="B1" s="2" t="inlineStr">
        <is>
          <t>Dec. 28, 2024 USD ($)</t>
        </is>
      </c>
    </row>
    <row r="2">
      <c r="A2" s="3" t="inlineStr">
        <is>
          <t>Operating Loss Carryforwards [Line Items]</t>
        </is>
      </c>
      <c r="B2" s="4" t="inlineStr">
        <is>
          <t xml:space="preserve"> </t>
        </is>
      </c>
    </row>
    <row r="3">
      <c r="A3" s="4" t="inlineStr">
        <is>
          <t>2025</t>
        </is>
      </c>
      <c r="B3" s="5" t="n">
        <v>0</v>
      </c>
    </row>
    <row r="4">
      <c r="A4" s="4" t="inlineStr">
        <is>
          <t>2026</t>
        </is>
      </c>
      <c r="B4" s="6" t="n">
        <v>546</v>
      </c>
    </row>
    <row r="5">
      <c r="A5" s="4" t="inlineStr">
        <is>
          <t>2027</t>
        </is>
      </c>
      <c r="B5" s="6" t="n">
        <v>267</v>
      </c>
    </row>
    <row r="6">
      <c r="A6" s="4" t="inlineStr">
        <is>
          <t>2028</t>
        </is>
      </c>
      <c r="B6" s="6" t="n">
        <v>6400</v>
      </c>
    </row>
    <row r="7">
      <c r="A7" s="4" t="inlineStr">
        <is>
          <t>2029</t>
        </is>
      </c>
      <c r="B7" s="6" t="n">
        <v>23856</v>
      </c>
    </row>
    <row r="8">
      <c r="A8" s="4" t="inlineStr">
        <is>
          <t>Thereafter</t>
        </is>
      </c>
      <c r="B8" s="5" t="n">
        <v>22690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Beginning and Ending Amount of Unrecognized Tax Benefits (Details) - USD ($)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Disclosure Income Taxes Reconciliation Of Beginning And Ending Amount Of Unrecognized Tax Benefits [Abstract]</t>
        </is>
      </c>
      <c r="B3" s="4" t="inlineStr">
        <is>
          <t xml:space="preserve"> </t>
        </is>
      </c>
      <c r="C3" s="4" t="inlineStr">
        <is>
          <t xml:space="preserve"> </t>
        </is>
      </c>
      <c r="D3" s="4" t="inlineStr">
        <is>
          <t xml:space="preserve"> </t>
        </is>
      </c>
      <c r="E3" s="4" t="inlineStr">
        <is>
          <t xml:space="preserve"> </t>
        </is>
      </c>
    </row>
    <row r="4">
      <c r="A4" s="4" t="inlineStr">
        <is>
          <t>Unrecognized Tax Benefits, Gross</t>
        </is>
      </c>
      <c r="B4" s="5" t="n">
        <v>47883</v>
      </c>
      <c r="C4" s="5" t="n">
        <v>38156</v>
      </c>
      <c r="D4" s="5" t="n">
        <v>37818</v>
      </c>
      <c r="E4" s="5" t="n">
        <v>40706</v>
      </c>
    </row>
    <row r="5">
      <c r="A5" s="4" t="inlineStr">
        <is>
          <t>Beginning Balance</t>
        </is>
      </c>
      <c r="B5" s="6" t="n">
        <v>37206</v>
      </c>
      <c r="C5" s="6" t="n">
        <v>36863</v>
      </c>
      <c r="D5" s="6" t="n">
        <v>39572</v>
      </c>
      <c r="E5" s="4" t="inlineStr">
        <is>
          <t xml:space="preserve"> </t>
        </is>
      </c>
    </row>
    <row r="6">
      <c r="A6" s="4" t="inlineStr">
        <is>
          <t>Adjustments related to prior year ending balance</t>
        </is>
      </c>
      <c r="B6" s="4" t="inlineStr">
        <is>
          <t xml:space="preserve"> </t>
        </is>
      </c>
      <c r="C6" s="4" t="inlineStr">
        <is>
          <t xml:space="preserve"> </t>
        </is>
      </c>
      <c r="D6" s="6" t="n">
        <v>1138</v>
      </c>
      <c r="E6" s="4" t="inlineStr">
        <is>
          <t xml:space="preserve"> </t>
        </is>
      </c>
    </row>
    <row r="7">
      <c r="A7" s="4" t="inlineStr">
        <is>
          <t>Additions based on tax positions related to the current year</t>
        </is>
      </c>
      <c r="B7" s="6" t="n">
        <v>5156</v>
      </c>
      <c r="C7" s="6" t="n">
        <v>2994</v>
      </c>
      <c r="D7" s="6" t="n">
        <v>2857</v>
      </c>
      <c r="E7" s="4" t="inlineStr">
        <is>
          <t xml:space="preserve"> </t>
        </is>
      </c>
    </row>
    <row r="8">
      <c r="A8" s="4" t="inlineStr">
        <is>
          <t>Additions based on tax positions of prior years</t>
        </is>
      </c>
      <c r="B8" s="6" t="n">
        <v>24458</v>
      </c>
      <c r="C8" s="6" t="n">
        <v>646</v>
      </c>
      <c r="D8" s="6" t="n">
        <v>798</v>
      </c>
      <c r="E8" s="4" t="inlineStr">
        <is>
          <t xml:space="preserve"> </t>
        </is>
      </c>
    </row>
    <row r="9">
      <c r="A9" s="4" t="inlineStr">
        <is>
          <t>Lapse of statute of limitations</t>
        </is>
      </c>
      <c r="B9" s="6" t="n">
        <v>-20506</v>
      </c>
      <c r="C9" s="6" t="n">
        <v>-2814</v>
      </c>
      <c r="D9" s="6" t="n">
        <v>-7191</v>
      </c>
      <c r="E9" s="4" t="inlineStr">
        <is>
          <t xml:space="preserve"> </t>
        </is>
      </c>
    </row>
    <row r="10">
      <c r="A10" s="4" t="inlineStr">
        <is>
          <t>Reductions for tax positions of prior years</t>
        </is>
      </c>
      <c r="B10" s="6" t="n">
        <v>-330</v>
      </c>
      <c r="C10" s="6" t="n">
        <v>-483</v>
      </c>
      <c r="D10" s="6" t="n">
        <v>-311</v>
      </c>
      <c r="E10" s="4" t="inlineStr">
        <is>
          <t xml:space="preserve"> </t>
        </is>
      </c>
    </row>
    <row r="11">
      <c r="A11" s="4" t="inlineStr">
        <is>
          <t>Ending Balance</t>
        </is>
      </c>
      <c r="B11" s="5" t="n">
        <v>45984</v>
      </c>
      <c r="C11" s="5" t="n">
        <v>37206</v>
      </c>
      <c r="D11" s="5" t="n">
        <v>36863</v>
      </c>
      <c r="E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come Taxes - Additional Information (Details) - USD ($) $ in Thousands</t>
        </is>
      </c>
      <c r="C1" s="2" t="inlineStr">
        <is>
          <t>3 Months Ended</t>
        </is>
      </c>
      <c r="K1" s="2" t="inlineStr">
        <is>
          <t>12 Months Ended</t>
        </is>
      </c>
    </row>
    <row r="2">
      <c r="C2" s="2" t="inlineStr">
        <is>
          <t>Dec. 28, 2024</t>
        </is>
      </c>
      <c r="D2" s="2" t="inlineStr">
        <is>
          <t>Sep. 28, 2024</t>
        </is>
      </c>
      <c r="E2" s="2" t="inlineStr">
        <is>
          <t>Jun. 29, 2024</t>
        </is>
      </c>
      <c r="F2" s="2" t="inlineStr">
        <is>
          <t>Mar. 30, 2024</t>
        </is>
      </c>
      <c r="G2" s="2" t="inlineStr">
        <is>
          <t>Dec. 30, 2023</t>
        </is>
      </c>
      <c r="H2" s="2" t="inlineStr">
        <is>
          <t>Sep. 30, 2023</t>
        </is>
      </c>
      <c r="I2" s="2" t="inlineStr">
        <is>
          <t>Jul. 01, 2023</t>
        </is>
      </c>
      <c r="J2" s="2" t="inlineStr">
        <is>
          <t>Apr. 01, 2023</t>
        </is>
      </c>
      <c r="K2" s="2" t="inlineStr">
        <is>
          <t>Dec. 28, 2024</t>
        </is>
      </c>
      <c r="L2" s="2" t="inlineStr">
        <is>
          <t>Dec. 30, 2023</t>
        </is>
      </c>
      <c r="M2" s="2" t="inlineStr">
        <is>
          <t>Dec. 31, 2022</t>
        </is>
      </c>
      <c r="N2" s="2" t="inlineStr">
        <is>
          <t>Jan. 01, 2022</t>
        </is>
      </c>
    </row>
    <row r="3">
      <c r="A3" s="3" t="inlineStr">
        <is>
          <t>Additional Income Tax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loss) from continuing operations before income taxes</t>
        </is>
      </c>
      <c r="C4" s="5" t="n">
        <v>54783</v>
      </c>
      <c r="D4" s="5" t="n">
        <v>36152</v>
      </c>
      <c r="E4" s="5" t="n">
        <v>-124098</v>
      </c>
      <c r="F4" s="5" t="n">
        <v>-24231</v>
      </c>
      <c r="G4" s="5" t="n">
        <v>33659</v>
      </c>
      <c r="H4" s="5" t="n">
        <v>11990</v>
      </c>
      <c r="I4" s="5" t="n">
        <v>4063</v>
      </c>
      <c r="J4" s="5" t="n">
        <v>-35382</v>
      </c>
      <c r="K4" s="5" t="n">
        <v>-57394</v>
      </c>
      <c r="L4" s="5" t="n">
        <v>14330</v>
      </c>
      <c r="M4" s="5" t="n">
        <v>127344</v>
      </c>
      <c r="N4" s="4" t="inlineStr">
        <is>
          <t xml:space="preserve"> </t>
        </is>
      </c>
    </row>
    <row r="5">
      <c r="A5" s="4" t="inlineStr">
        <is>
          <t>Deferred foreign income tax expense (benef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533</v>
      </c>
      <c r="L5" s="6" t="n">
        <v>-89325</v>
      </c>
      <c r="M5" s="6" t="n">
        <v>97755</v>
      </c>
      <c r="N5" s="4" t="inlineStr">
        <is>
          <t xml:space="preserve"> </t>
        </is>
      </c>
    </row>
    <row r="6">
      <c r="A6" s="4" t="inlineStr">
        <is>
          <t>Cash payments for income taxes, continuing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089</v>
      </c>
      <c r="L6" s="6" t="n">
        <v>75882</v>
      </c>
      <c r="M6" s="6" t="n">
        <v>74397</v>
      </c>
      <c r="N6" s="4" t="inlineStr">
        <is>
          <t xml:space="preserve"> </t>
        </is>
      </c>
    </row>
    <row r="7">
      <c r="A7" s="4" t="inlineStr">
        <is>
          <t>Valuation allowance for deferred tax assets</t>
        </is>
      </c>
      <c r="C7" s="6" t="n">
        <v>684007</v>
      </c>
      <c r="D7" s="4" t="inlineStr">
        <is>
          <t xml:space="preserve"> </t>
        </is>
      </c>
      <c r="E7" s="4" t="inlineStr">
        <is>
          <t xml:space="preserve"> </t>
        </is>
      </c>
      <c r="F7" s="4" t="inlineStr">
        <is>
          <t xml:space="preserve"> </t>
        </is>
      </c>
      <c r="G7" s="6" t="n">
        <v>729247</v>
      </c>
      <c r="H7" s="4" t="inlineStr">
        <is>
          <t xml:space="preserve"> </t>
        </is>
      </c>
      <c r="I7" s="4" t="inlineStr">
        <is>
          <t xml:space="preserve"> </t>
        </is>
      </c>
      <c r="J7" s="4" t="inlineStr">
        <is>
          <t xml:space="preserve"> </t>
        </is>
      </c>
      <c r="K7" s="6" t="n">
        <v>684007</v>
      </c>
      <c r="L7" s="6" t="n">
        <v>729247</v>
      </c>
      <c r="M7" s="6" t="n">
        <v>611878</v>
      </c>
      <c r="N7" s="5" t="n">
        <v>304913</v>
      </c>
    </row>
    <row r="8">
      <c r="A8" s="4" t="inlineStr">
        <is>
          <t>Net increase (decrease) in the total valuation allowance, including foreign currency fluctu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5240</v>
      </c>
      <c r="L8" s="4" t="inlineStr">
        <is>
          <t xml:space="preserve"> </t>
        </is>
      </c>
      <c r="M8" s="4" t="inlineStr">
        <is>
          <t xml:space="preserve"> </t>
        </is>
      </c>
      <c r="N8" s="4" t="inlineStr">
        <is>
          <t xml:space="preserve"> </t>
        </is>
      </c>
    </row>
    <row r="9">
      <c r="A9" s="4" t="inlineStr">
        <is>
          <t>Unremitted foreign earnings not permanently reinvested</t>
        </is>
      </c>
      <c r="C9" s="6" t="n">
        <v>656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649</v>
      </c>
      <c r="L9" s="4" t="inlineStr">
        <is>
          <t xml:space="preserve"> </t>
        </is>
      </c>
      <c r="M9" s="4" t="inlineStr">
        <is>
          <t xml:space="preserve"> </t>
        </is>
      </c>
      <c r="N9" s="4" t="inlineStr">
        <is>
          <t xml:space="preserve"> </t>
        </is>
      </c>
    </row>
    <row r="10">
      <c r="A10" s="4" t="inlineStr">
        <is>
          <t>Unremitted foreign earnings reinvested in domestic structure</t>
        </is>
      </c>
      <c r="C10" s="6" t="n">
        <v>12674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67470</v>
      </c>
      <c r="L10" s="4" t="inlineStr">
        <is>
          <t xml:space="preserve"> </t>
        </is>
      </c>
      <c r="M10" s="4" t="inlineStr">
        <is>
          <t xml:space="preserve"> </t>
        </is>
      </c>
      <c r="N10" s="4" t="inlineStr">
        <is>
          <t xml:space="preserve"> </t>
        </is>
      </c>
    </row>
    <row r="11">
      <c r="A11" s="4" t="inlineStr">
        <is>
          <t>Accrued income taxes with respect to foreign earnings the Company intends to remit in the future</t>
        </is>
      </c>
      <c r="C11" s="6" t="n">
        <v>320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014</v>
      </c>
      <c r="L11" s="4" t="inlineStr">
        <is>
          <t xml:space="preserve"> </t>
        </is>
      </c>
      <c r="M11" s="4" t="inlineStr">
        <is>
          <t xml:space="preserve"> </t>
        </is>
      </c>
      <c r="N11" s="4" t="inlineStr">
        <is>
          <t xml:space="preserve"> </t>
        </is>
      </c>
    </row>
    <row r="12">
      <c r="A12" s="4" t="inlineStr">
        <is>
          <t>Recognized reduction related to realization of unrecognized tax benefit resulting from prior year tax posi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0</v>
      </c>
      <c r="L12" s="6" t="n">
        <v>483</v>
      </c>
      <c r="M12" s="6" t="n">
        <v>311</v>
      </c>
      <c r="N12" s="4" t="inlineStr">
        <is>
          <t xml:space="preserve"> </t>
        </is>
      </c>
    </row>
    <row r="13">
      <c r="A13" s="4" t="inlineStr">
        <is>
          <t>Recognized benefit related to realization of unrecognized tax benefit resulting from expiration of statutes of limit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506</v>
      </c>
      <c r="L13" s="6" t="n">
        <v>2814</v>
      </c>
      <c r="M13" s="6" t="n">
        <v>7191</v>
      </c>
      <c r="N13" s="4" t="inlineStr">
        <is>
          <t xml:space="preserve"> </t>
        </is>
      </c>
    </row>
    <row r="14">
      <c r="A14" s="4" t="inlineStr">
        <is>
          <t>Reduction in amount of unrecognized tax benefits that is reasonably possible due to expirations in statutes of limitations</t>
        </is>
      </c>
      <c r="C14" s="6" t="n">
        <v>203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339</v>
      </c>
      <c r="L14" s="4" t="inlineStr">
        <is>
          <t xml:space="preserve"> </t>
        </is>
      </c>
      <c r="M14" s="4" t="inlineStr">
        <is>
          <t xml:space="preserve"> </t>
        </is>
      </c>
      <c r="N14" s="4" t="inlineStr">
        <is>
          <t xml:space="preserve"> </t>
        </is>
      </c>
    </row>
    <row r="15">
      <c r="A15" s="4" t="inlineStr">
        <is>
          <t>Period of unrecognized tax benefits reduction that is reasonably possible due to expirations in statutes of limit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2 months</t>
        </is>
      </c>
      <c r="L15" s="4" t="inlineStr">
        <is>
          <t xml:space="preserve"> </t>
        </is>
      </c>
      <c r="M15" s="4" t="inlineStr">
        <is>
          <t xml:space="preserve"> </t>
        </is>
      </c>
      <c r="N15" s="4" t="inlineStr">
        <is>
          <t xml:space="preserve"> </t>
        </is>
      </c>
    </row>
    <row r="16">
      <c r="A16" s="4" t="inlineStr">
        <is>
          <t>Unrecognized tax benefits, which would, if recognized, affect the annual effective tax rate</t>
        </is>
      </c>
      <c r="C16" s="6" t="n">
        <v>180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062</v>
      </c>
      <c r="L16" s="4" t="inlineStr">
        <is>
          <t xml:space="preserve"> </t>
        </is>
      </c>
      <c r="M16" s="4" t="inlineStr">
        <is>
          <t xml:space="preserve"> </t>
        </is>
      </c>
      <c r="N16" s="4" t="inlineStr">
        <is>
          <t xml:space="preserve"> </t>
        </is>
      </c>
    </row>
    <row r="17">
      <c r="A17" s="4" t="inlineStr">
        <is>
          <t>Interest and penalties classified as income tax expense (benefit) in the Consolidated Statements of Oper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475</v>
      </c>
      <c r="L17" s="6" t="n">
        <v>509</v>
      </c>
      <c r="M17" s="6" t="n">
        <v>81</v>
      </c>
      <c r="N17" s="4" t="inlineStr">
        <is>
          <t xml:space="preserve"> </t>
        </is>
      </c>
    </row>
    <row r="18">
      <c r="A18" s="4" t="inlineStr">
        <is>
          <t>Interest and penalties accrued related to unrecognized tax benefits</t>
        </is>
      </c>
      <c r="C18" s="6" t="n">
        <v>2324</v>
      </c>
      <c r="D18" s="4" t="inlineStr">
        <is>
          <t xml:space="preserve"> </t>
        </is>
      </c>
      <c r="E18" s="4" t="inlineStr">
        <is>
          <t xml:space="preserve"> </t>
        </is>
      </c>
      <c r="F18" s="4" t="inlineStr">
        <is>
          <t xml:space="preserve"> </t>
        </is>
      </c>
      <c r="G18" s="6" t="n">
        <v>6805</v>
      </c>
      <c r="H18" s="4" t="inlineStr">
        <is>
          <t xml:space="preserve"> </t>
        </is>
      </c>
      <c r="I18" s="4" t="inlineStr">
        <is>
          <t xml:space="preserve"> </t>
        </is>
      </c>
      <c r="J18" s="4" t="inlineStr">
        <is>
          <t xml:space="preserve"> </t>
        </is>
      </c>
      <c r="K18" s="6" t="n">
        <v>2324</v>
      </c>
      <c r="L18" s="6" t="n">
        <v>6805</v>
      </c>
      <c r="M18" s="4" t="inlineStr">
        <is>
          <t xml:space="preserve"> </t>
        </is>
      </c>
      <c r="N18" s="4" t="inlineStr">
        <is>
          <t xml:space="preserve"> </t>
        </is>
      </c>
    </row>
    <row r="19">
      <c r="A19" s="4" t="inlineStr">
        <is>
          <t>Income tax benefit</t>
        </is>
      </c>
      <c r="C19" s="6" t="n">
        <v>-9115</v>
      </c>
      <c r="D19" s="5" t="n">
        <v>-11430</v>
      </c>
      <c r="E19" s="5" t="n">
        <v>-11485</v>
      </c>
      <c r="F19" s="5" t="n">
        <v>-8571</v>
      </c>
      <c r="G19" s="5" t="n">
        <v>65104</v>
      </c>
      <c r="H19" s="5" t="n">
        <v>-21280</v>
      </c>
      <c r="I19" s="5" t="n">
        <v>-12826</v>
      </c>
      <c r="J19" s="5" t="n">
        <v>-16180</v>
      </c>
      <c r="K19" s="6" t="n">
        <v>-40601</v>
      </c>
      <c r="L19" s="6" t="n">
        <v>14818</v>
      </c>
      <c r="M19" s="6" t="n">
        <v>-447889</v>
      </c>
      <c r="N19" s="4" t="inlineStr">
        <is>
          <t xml:space="preserve"> </t>
        </is>
      </c>
    </row>
    <row r="20">
      <c r="A20" s="4" t="inlineStr">
        <is>
          <t>Charged to other accou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dditional Income Tax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rease (decrease) in the total valuation allowance, including foreign currency fluctuation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142</v>
      </c>
      <c r="L22" s="6" t="n">
        <v>-2584</v>
      </c>
      <c r="M22" s="6" t="n">
        <v>-36421</v>
      </c>
      <c r="N22" s="4" t="inlineStr">
        <is>
          <t xml:space="preserve"> </t>
        </is>
      </c>
    </row>
    <row r="23">
      <c r="A23" s="4" t="inlineStr">
        <is>
          <t>Foreign Tax Jurisdic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dditional Income Tax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foreign net operating loss carryforwards, approximately</t>
        </is>
      </c>
      <c r="C25" s="6" t="n">
        <v>23001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00168</v>
      </c>
      <c r="L25" s="4" t="inlineStr">
        <is>
          <t xml:space="preserve"> </t>
        </is>
      </c>
      <c r="M25" s="4" t="inlineStr">
        <is>
          <t xml:space="preserve"> </t>
        </is>
      </c>
      <c r="N25" s="4" t="inlineStr">
        <is>
          <t xml:space="preserve"> </t>
        </is>
      </c>
    </row>
    <row r="26">
      <c r="A26" s="4" t="inlineStr">
        <is>
          <t>Foreign interest carryforwards</t>
        </is>
      </c>
      <c r="C26" s="6" t="n">
        <v>914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1493</v>
      </c>
      <c r="L26" s="4" t="inlineStr">
        <is>
          <t xml:space="preserve"> </t>
        </is>
      </c>
      <c r="M26" s="4" t="inlineStr">
        <is>
          <t xml:space="preserve"> </t>
        </is>
      </c>
      <c r="N26" s="4" t="inlineStr">
        <is>
          <t xml:space="preserve"> </t>
        </is>
      </c>
    </row>
    <row r="27">
      <c r="A27" s="4" t="inlineStr">
        <is>
          <t>Foreign Tax Jurisdiction | Operating loss carry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dditional Income Tax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luation allowance for deferred tax assets</t>
        </is>
      </c>
      <c r="C29" s="6" t="n">
        <v>3114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11409</v>
      </c>
      <c r="L29" s="4" t="inlineStr">
        <is>
          <t xml:space="preserve"> </t>
        </is>
      </c>
      <c r="M29" s="4" t="inlineStr">
        <is>
          <t xml:space="preserve"> </t>
        </is>
      </c>
      <c r="N29" s="4" t="inlineStr">
        <is>
          <t xml:space="preserve"> </t>
        </is>
      </c>
    </row>
    <row r="30">
      <c r="A30" s="4" t="inlineStr">
        <is>
          <t>Net increase (decrease) in the total valuation allowance, including foreign currency fluctua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633</v>
      </c>
      <c r="L30" s="4" t="inlineStr">
        <is>
          <t xml:space="preserve"> </t>
        </is>
      </c>
      <c r="M30" s="4" t="inlineStr">
        <is>
          <t xml:space="preserve"> </t>
        </is>
      </c>
      <c r="N30" s="4" t="inlineStr">
        <is>
          <t xml:space="preserve"> </t>
        </is>
      </c>
    </row>
    <row r="31">
      <c r="A31" s="4" t="inlineStr">
        <is>
          <t>Foreign Tax Jurisdiction | Other foreign deferred tax 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dditional Income Tax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luation allowance for deferred tax assets</t>
        </is>
      </c>
      <c r="C33" s="6" t="n">
        <v>260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049</v>
      </c>
      <c r="L33" s="4" t="inlineStr">
        <is>
          <t xml:space="preserve"> </t>
        </is>
      </c>
      <c r="M33" s="4" t="inlineStr">
        <is>
          <t xml:space="preserve"> </t>
        </is>
      </c>
      <c r="N33" s="4" t="inlineStr">
        <is>
          <t xml:space="preserve"> </t>
        </is>
      </c>
    </row>
    <row r="34">
      <c r="A34" s="4" t="inlineStr">
        <is>
          <t>Net increase (decrease) in the total valuation allowance, including foreign currency fluctua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4</v>
      </c>
      <c r="L34" s="4" t="inlineStr">
        <is>
          <t xml:space="preserve"> </t>
        </is>
      </c>
      <c r="M34" s="4" t="inlineStr">
        <is>
          <t xml:space="preserve"> </t>
        </is>
      </c>
      <c r="N34" s="4" t="inlineStr">
        <is>
          <t xml:space="preserve"> </t>
        </is>
      </c>
    </row>
    <row r="35">
      <c r="A35" s="4" t="inlineStr">
        <is>
          <t>Feder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dditional Income Tax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ax credit carryforwards</t>
        </is>
      </c>
      <c r="C37" s="6" t="n">
        <v>261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141</v>
      </c>
      <c r="L37" s="4" t="inlineStr">
        <is>
          <t xml:space="preserve"> </t>
        </is>
      </c>
      <c r="M37" s="4" t="inlineStr">
        <is>
          <t xml:space="preserve"> </t>
        </is>
      </c>
      <c r="N37" s="4" t="inlineStr">
        <is>
          <t xml:space="preserve"> </t>
        </is>
      </c>
    </row>
    <row r="38">
      <c r="A38" s="4" t="inlineStr">
        <is>
          <t>Federal interest carryforwards</t>
        </is>
      </c>
      <c r="C38" s="6" t="n">
        <v>4194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19456</v>
      </c>
      <c r="L38" s="4" t="inlineStr">
        <is>
          <t xml:space="preserve"> </t>
        </is>
      </c>
      <c r="M38" s="4" t="inlineStr">
        <is>
          <t xml:space="preserve"> </t>
        </is>
      </c>
      <c r="N38" s="4" t="inlineStr">
        <is>
          <t xml:space="preserve"> </t>
        </is>
      </c>
    </row>
    <row r="39">
      <c r="A39" s="4" t="inlineStr">
        <is>
          <t>Net operating loss carryforwards</t>
        </is>
      </c>
      <c r="C39" s="6" t="n">
        <v>3274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7478</v>
      </c>
      <c r="L39" s="4" t="inlineStr">
        <is>
          <t xml:space="preserve"> </t>
        </is>
      </c>
      <c r="M39" s="4" t="inlineStr">
        <is>
          <t xml:space="preserve"> </t>
        </is>
      </c>
      <c r="N39" s="4" t="inlineStr">
        <is>
          <t xml:space="preserve"> </t>
        </is>
      </c>
    </row>
    <row r="40">
      <c r="A40" s="4" t="inlineStr">
        <is>
          <t>St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dditional Income Tax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 interest carryforwards</t>
        </is>
      </c>
      <c r="C42" s="6" t="n">
        <v>24039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40396</v>
      </c>
      <c r="L42" s="4" t="inlineStr">
        <is>
          <t xml:space="preserve"> </t>
        </is>
      </c>
      <c r="M42" s="4" t="inlineStr">
        <is>
          <t xml:space="preserve"> </t>
        </is>
      </c>
      <c r="N42" s="4" t="inlineStr">
        <is>
          <t xml:space="preserve"> </t>
        </is>
      </c>
    </row>
    <row r="43">
      <c r="A43" s="4" t="inlineStr">
        <is>
          <t>Net operating loss carryforwards</t>
        </is>
      </c>
      <c r="C43" s="6" t="n">
        <v>12954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95402</v>
      </c>
      <c r="L43" s="4" t="inlineStr">
        <is>
          <t xml:space="preserve"> </t>
        </is>
      </c>
      <c r="M43" s="4" t="inlineStr">
        <is>
          <t xml:space="preserve"> </t>
        </is>
      </c>
      <c r="N43" s="4" t="inlineStr">
        <is>
          <t xml:space="preserve"> </t>
        </is>
      </c>
    </row>
    <row r="44">
      <c r="A44" s="4" t="inlineStr">
        <is>
          <t>Federal and State | Operating loss carry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dditional Income Tax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luation allowance for deferred tax assets</t>
        </is>
      </c>
      <c r="C46" s="6" t="n">
        <v>887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8705</v>
      </c>
      <c r="L46" s="4" t="inlineStr">
        <is>
          <t xml:space="preserve"> </t>
        </is>
      </c>
      <c r="M46" s="4" t="inlineStr">
        <is>
          <t xml:space="preserve"> </t>
        </is>
      </c>
      <c r="N46" s="4" t="inlineStr">
        <is>
          <t xml:space="preserve"> </t>
        </is>
      </c>
    </row>
    <row r="47">
      <c r="A47" s="4" t="inlineStr">
        <is>
          <t>Net increase (decrease) in the total valuation allowance, including foreign currency fluctu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0318</v>
      </c>
      <c r="L47" s="4" t="inlineStr">
        <is>
          <t xml:space="preserve"> </t>
        </is>
      </c>
      <c r="M47" s="4" t="inlineStr">
        <is>
          <t xml:space="preserve"> </t>
        </is>
      </c>
      <c r="N47" s="4" t="inlineStr">
        <is>
          <t xml:space="preserve"> </t>
        </is>
      </c>
    </row>
    <row r="48">
      <c r="A48" s="4" t="inlineStr">
        <is>
          <t>Federal and State | Other Federal and State Deferred Tax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dditional Income Tax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aluation allowance for deferred tax assets</t>
        </is>
      </c>
      <c r="C50" s="5" t="n">
        <v>2578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7844</v>
      </c>
      <c r="L50" s="4" t="inlineStr">
        <is>
          <t xml:space="preserve"> </t>
        </is>
      </c>
      <c r="M50" s="4" t="inlineStr">
        <is>
          <t xml:space="preserve"> </t>
        </is>
      </c>
      <c r="N50" s="4" t="inlineStr">
        <is>
          <t xml:space="preserve"> </t>
        </is>
      </c>
    </row>
    <row r="51">
      <c r="A51" s="4" t="inlineStr">
        <is>
          <t>Net increase (decrease) in the total valuation allowance, including foreign currency fluctua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679</v>
      </c>
      <c r="L51" s="4" t="inlineStr">
        <is>
          <t xml:space="preserve"> </t>
        </is>
      </c>
      <c r="M51" s="4" t="inlineStr">
        <is>
          <t xml:space="preserve"> </t>
        </is>
      </c>
      <c r="N51" s="4" t="inlineStr">
        <is>
          <t xml:space="preserve"> </t>
        </is>
      </c>
    </row>
    <row r="52">
      <c r="A52" s="4" t="inlineStr">
        <is>
          <t>Switzerland and Luxembour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dditional Income Tax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foreign net operating loss carryforwards, approximatel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96028</v>
      </c>
      <c r="N54" s="4" t="inlineStr">
        <is>
          <t xml:space="preserve"> </t>
        </is>
      </c>
    </row>
    <row r="55">
      <c r="A55" s="4" t="inlineStr">
        <is>
          <t>Switzerland and Luxembourg | Discrete tax benefi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dditional Income Tax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ferred foreign income tax expense (benefi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5122</v>
      </c>
      <c r="M57" s="4" t="inlineStr">
        <is>
          <t xml:space="preserve"> </t>
        </is>
      </c>
      <c r="N57" s="4" t="inlineStr">
        <is>
          <t xml:space="preserve"> </t>
        </is>
      </c>
    </row>
    <row r="58">
      <c r="A58" s="4" t="inlineStr">
        <is>
          <t>Rate benefit from tax holiday | Costa Rica Free Trade Zon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dditional Income Tax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ome tax benef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000</v>
      </c>
      <c r="L60" s="5" t="n">
        <v>45000</v>
      </c>
      <c r="M60" s="4" t="inlineStr">
        <is>
          <t xml:space="preserve"> </t>
        </is>
      </c>
      <c r="N60" s="4" t="inlineStr">
        <is>
          <t xml:space="preserve"> </t>
        </is>
      </c>
    </row>
    <row r="61"/>
    <row r="62">
      <c r="A62" s="4" t="inlineStr">
        <is>
          <t>[1] Charges to other accounts include the effects of foreign currency translation and changes to valuation allowances as a result of intraperiod tax allocations.</t>
        </is>
      </c>
    </row>
  </sheetData>
  <mergeCells count="5">
    <mergeCell ref="A1:B2"/>
    <mergeCell ref="C1:J1"/>
    <mergeCell ref="K1:M1"/>
    <mergeCell ref="A61:M61"/>
    <mergeCell ref="A62:M6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28, 2024</t>
        </is>
      </c>
      <c r="C2" s="2" t="inlineStr">
        <is>
          <t>Dec. 30, 2023</t>
        </is>
      </c>
      <c r="D2" s="2" t="inlineStr">
        <is>
          <t>Dec. 31, 2022</t>
        </is>
      </c>
    </row>
    <row r="3">
      <c r="A3" s="3" t="inlineStr">
        <is>
          <t>Disclosure Commitments And Contingencies Additional Information [Abstract]</t>
        </is>
      </c>
      <c r="B3" s="4" t="inlineStr">
        <is>
          <t xml:space="preserve"> </t>
        </is>
      </c>
      <c r="C3" s="4" t="inlineStr">
        <is>
          <t xml:space="preserve"> </t>
        </is>
      </c>
      <c r="D3" s="4" t="inlineStr">
        <is>
          <t xml:space="preserve"> </t>
        </is>
      </c>
    </row>
    <row r="4">
      <c r="A4" s="4" t="inlineStr">
        <is>
          <t>Purchase commitments due in 2025</t>
        </is>
      </c>
      <c r="B4" s="5" t="n">
        <v>240398</v>
      </c>
      <c r="C4" s="4" t="inlineStr">
        <is>
          <t xml:space="preserve"> </t>
        </is>
      </c>
      <c r="D4" s="4" t="inlineStr">
        <is>
          <t xml:space="preserve"> </t>
        </is>
      </c>
    </row>
    <row r="5">
      <c r="A5" s="4" t="inlineStr">
        <is>
          <t>Royalty expense</t>
        </is>
      </c>
      <c r="B5" s="6" t="n">
        <v>20610</v>
      </c>
      <c r="C5" s="5" t="n">
        <v>23004</v>
      </c>
      <c r="D5" s="5" t="n">
        <v>23882</v>
      </c>
    </row>
    <row r="6">
      <c r="A6" s="4" t="inlineStr">
        <is>
          <t>Minimum amounts due under license agreements, 2025</t>
        </is>
      </c>
      <c r="B6" s="6" t="n">
        <v>20760</v>
      </c>
      <c r="C6" s="4" t="inlineStr">
        <is>
          <t xml:space="preserve"> </t>
        </is>
      </c>
      <c r="D6" s="4" t="inlineStr">
        <is>
          <t xml:space="preserve"> </t>
        </is>
      </c>
    </row>
    <row r="7">
      <c r="A7" s="4" t="inlineStr">
        <is>
          <t>Minimum amounts due under license agreements, 2026</t>
        </is>
      </c>
      <c r="B7" s="6" t="n">
        <v>20919</v>
      </c>
      <c r="C7" s="4" t="inlineStr">
        <is>
          <t xml:space="preserve"> </t>
        </is>
      </c>
      <c r="D7" s="4" t="inlineStr">
        <is>
          <t xml:space="preserve"> </t>
        </is>
      </c>
    </row>
    <row r="8">
      <c r="A8" s="4" t="inlineStr">
        <is>
          <t>Minimum amounts due under license agreements, 2027</t>
        </is>
      </c>
      <c r="B8" s="6" t="n">
        <v>21199</v>
      </c>
      <c r="C8" s="4" t="inlineStr">
        <is>
          <t xml:space="preserve"> </t>
        </is>
      </c>
      <c r="D8" s="4" t="inlineStr">
        <is>
          <t xml:space="preserve"> </t>
        </is>
      </c>
    </row>
    <row r="9">
      <c r="A9" s="4" t="inlineStr">
        <is>
          <t>Minimum amounts due under license agreements, 2028</t>
        </is>
      </c>
      <c r="B9" s="6" t="n">
        <v>21586</v>
      </c>
      <c r="C9" s="4" t="inlineStr">
        <is>
          <t xml:space="preserve"> </t>
        </is>
      </c>
      <c r="D9" s="4" t="inlineStr">
        <is>
          <t xml:space="preserve"> </t>
        </is>
      </c>
    </row>
    <row r="10">
      <c r="A10" s="4" t="inlineStr">
        <is>
          <t>Minimum amounts due under license agreements, 2029</t>
        </is>
      </c>
      <c r="B10" s="6" t="n">
        <v>21625</v>
      </c>
      <c r="C10" s="4" t="inlineStr">
        <is>
          <t xml:space="preserve"> </t>
        </is>
      </c>
      <c r="D10" s="4" t="inlineStr">
        <is>
          <t xml:space="preserve"> </t>
        </is>
      </c>
    </row>
    <row r="11">
      <c r="A11" s="4" t="inlineStr">
        <is>
          <t>Minimum amounts under license agreements due thereafter</t>
        </is>
      </c>
      <c r="B11" s="5" t="n">
        <v>55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Thousands</t>
        </is>
      </c>
      <c r="B1" s="2" t="inlineStr">
        <is>
          <t>3 Months Ended</t>
        </is>
      </c>
      <c r="F1" s="2" t="inlineStr">
        <is>
          <t>12 Months Ended</t>
        </is>
      </c>
    </row>
    <row r="2">
      <c r="B2" s="2" t="inlineStr">
        <is>
          <t>Dec. 31, 2022</t>
        </is>
      </c>
      <c r="C2" s="2" t="inlineStr">
        <is>
          <t>Oct. 01, 2022</t>
        </is>
      </c>
      <c r="D2" s="2" t="inlineStr">
        <is>
          <t>Jul. 02, 2022</t>
        </is>
      </c>
      <c r="E2" s="2" t="inlineStr">
        <is>
          <t>Apr. 02, 2022</t>
        </is>
      </c>
      <c r="F2" s="2" t="inlineStr">
        <is>
          <t>Dec. 31, 2022</t>
        </is>
      </c>
      <c r="G2" s="2" t="inlineStr">
        <is>
          <t>Dec. 28, 2024</t>
        </is>
      </c>
      <c r="H2" s="2" t="inlineStr">
        <is>
          <t>Dec. 30, 2023</t>
        </is>
      </c>
      <c r="I2" s="2" t="inlineStr">
        <is>
          <t>Feb. 02, 2022</t>
        </is>
      </c>
      <c r="J2" s="2" t="inlineStr">
        <is>
          <t>Feb.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00</v>
      </c>
      <c r="H4" s="6" t="n">
        <v>200000000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352541826</v>
      </c>
      <c r="H6" s="6" t="n">
        <v>350137826</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352541826</v>
      </c>
      <c r="H7" s="6" t="n">
        <v>350137826</v>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6" t="n">
        <v>50000000</v>
      </c>
      <c r="I8" s="4" t="inlineStr">
        <is>
          <t xml:space="preserve"> </t>
        </is>
      </c>
      <c r="J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1</v>
      </c>
      <c r="H9" s="7" t="n">
        <v>0.01</v>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Total cost of shares repurchased</t>
        </is>
      </c>
      <c r="B12" s="4" t="inlineStr">
        <is>
          <t xml:space="preserve"> </t>
        </is>
      </c>
      <c r="C12" s="4" t="inlineStr">
        <is>
          <t xml:space="preserve"> </t>
        </is>
      </c>
      <c r="D12" s="4" t="inlineStr">
        <is>
          <t xml:space="preserve"> </t>
        </is>
      </c>
      <c r="E12" s="4" t="inlineStr">
        <is>
          <t xml:space="preserve"> </t>
        </is>
      </c>
      <c r="F12" s="5" t="n">
        <v>25018</v>
      </c>
      <c r="G12" s="4" t="inlineStr">
        <is>
          <t xml:space="preserve"> </t>
        </is>
      </c>
      <c r="H12" s="4" t="inlineStr">
        <is>
          <t xml:space="preserve"> </t>
        </is>
      </c>
      <c r="I12" s="4" t="inlineStr">
        <is>
          <t xml:space="preserve"> </t>
        </is>
      </c>
      <c r="J12" s="4" t="inlineStr">
        <is>
          <t xml:space="preserve"> </t>
        </is>
      </c>
    </row>
    <row r="13">
      <c r="A13" s="4" t="inlineStr">
        <is>
          <t>Quarterly dividends declared, common stock, per share</t>
        </is>
      </c>
      <c r="B13" s="7" t="n">
        <v>0.15</v>
      </c>
      <c r="C13" s="7" t="n">
        <v>0.15</v>
      </c>
      <c r="D13" s="7" t="n">
        <v>0.15</v>
      </c>
      <c r="E13" s="7" t="n">
        <v>0.1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Quarterly dividends paid, common stock, per share</t>
        </is>
      </c>
      <c r="B14" s="7" t="n">
        <v>0.15</v>
      </c>
      <c r="C14" s="7" t="n">
        <v>0.15</v>
      </c>
      <c r="D14" s="7" t="n">
        <v>0.15</v>
      </c>
      <c r="E14" s="7" t="n">
        <v>0.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Share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Authorized,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00</v>
      </c>
    </row>
    <row r="18">
      <c r="A18" s="4" t="inlineStr">
        <is>
          <t>2022 Share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program,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00</v>
      </c>
      <c r="J20" s="4" t="inlineStr">
        <is>
          <t xml:space="preserve"> </t>
        </is>
      </c>
    </row>
    <row r="21">
      <c r="A21" s="4" t="inlineStr">
        <is>
          <t>Number of shares repurchased during period</t>
        </is>
      </c>
      <c r="B21" s="4" t="inlineStr">
        <is>
          <t xml:space="preserve"> </t>
        </is>
      </c>
      <c r="C21" s="4" t="inlineStr">
        <is>
          <t xml:space="preserve"> </t>
        </is>
      </c>
      <c r="D21" s="4" t="inlineStr">
        <is>
          <t xml:space="preserve"> </t>
        </is>
      </c>
      <c r="E21" s="4" t="inlineStr">
        <is>
          <t xml:space="preserve"> </t>
        </is>
      </c>
      <c r="F21" s="6" t="n">
        <v>1577000</v>
      </c>
      <c r="G21" s="4" t="inlineStr">
        <is>
          <t xml:space="preserve"> </t>
        </is>
      </c>
      <c r="H21" s="4" t="inlineStr">
        <is>
          <t xml:space="preserve"> </t>
        </is>
      </c>
      <c r="I21" s="4" t="inlineStr">
        <is>
          <t xml:space="preserve"> </t>
        </is>
      </c>
      <c r="J21" s="4" t="inlineStr">
        <is>
          <t xml:space="preserve"> </t>
        </is>
      </c>
    </row>
    <row r="22">
      <c r="A22" s="4" t="inlineStr">
        <is>
          <t>Weighted average cost per share of shares repurchased</t>
        </is>
      </c>
      <c r="B22" s="4" t="inlineStr">
        <is>
          <t xml:space="preserve"> </t>
        </is>
      </c>
      <c r="C22" s="4" t="inlineStr">
        <is>
          <t xml:space="preserve"> </t>
        </is>
      </c>
      <c r="D22" s="4" t="inlineStr">
        <is>
          <t xml:space="preserve"> </t>
        </is>
      </c>
      <c r="E22" s="4" t="inlineStr">
        <is>
          <t xml:space="preserve"> </t>
        </is>
      </c>
      <c r="F22" s="7" t="n">
        <v>15.84</v>
      </c>
      <c r="G22" s="4" t="inlineStr">
        <is>
          <t xml:space="preserve"> </t>
        </is>
      </c>
      <c r="H22" s="4" t="inlineStr">
        <is>
          <t xml:space="preserve"> </t>
        </is>
      </c>
      <c r="I22" s="4" t="inlineStr">
        <is>
          <t xml:space="preserve"> </t>
        </is>
      </c>
      <c r="J22" s="4" t="inlineStr">
        <is>
          <t xml:space="preserve"> </t>
        </is>
      </c>
    </row>
    <row r="23">
      <c r="A23" s="4" t="inlineStr">
        <is>
          <t>Total cost of shares repurchased</t>
        </is>
      </c>
      <c r="B23" s="4" t="inlineStr">
        <is>
          <t xml:space="preserve"> </t>
        </is>
      </c>
      <c r="C23" s="4" t="inlineStr">
        <is>
          <t xml:space="preserve"> </t>
        </is>
      </c>
      <c r="D23" s="4" t="inlineStr">
        <is>
          <t xml:space="preserve"> </t>
        </is>
      </c>
      <c r="E23" s="4" t="inlineStr">
        <is>
          <t xml:space="preserve"> </t>
        </is>
      </c>
      <c r="F23" s="5" t="n">
        <v>25018</v>
      </c>
      <c r="G23" s="4" t="inlineStr">
        <is>
          <t xml:space="preserve"> </t>
        </is>
      </c>
      <c r="H23" s="4" t="inlineStr">
        <is>
          <t xml:space="preserve"> </t>
        </is>
      </c>
      <c r="I23" s="4" t="inlineStr">
        <is>
          <t xml:space="preserve"> </t>
        </is>
      </c>
      <c r="J23" s="4" t="inlineStr">
        <is>
          <t xml:space="preserve"> </t>
        </is>
      </c>
    </row>
    <row r="24">
      <c r="A24" s="4" t="inlineStr">
        <is>
          <t>Broker's commissions paid for shares repurchased</t>
        </is>
      </c>
      <c r="B24" s="4" t="inlineStr">
        <is>
          <t xml:space="preserve"> </t>
        </is>
      </c>
      <c r="C24" s="4" t="inlineStr">
        <is>
          <t xml:space="preserve"> </t>
        </is>
      </c>
      <c r="D24" s="4" t="inlineStr">
        <is>
          <t xml:space="preserve"> </t>
        </is>
      </c>
      <c r="E24" s="4" t="inlineStr">
        <is>
          <t xml:space="preserve"> </t>
        </is>
      </c>
      <c r="F24" s="5" t="n">
        <v>31</v>
      </c>
      <c r="G24" s="4" t="inlineStr">
        <is>
          <t xml:space="preserve"> </t>
        </is>
      </c>
      <c r="H24" s="4" t="inlineStr">
        <is>
          <t xml:space="preserve"> </t>
        </is>
      </c>
      <c r="I24" s="4" t="inlineStr">
        <is>
          <t xml:space="preserve"> </t>
        </is>
      </c>
      <c r="J24"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Rollforward (Details) - USD ($) $ in Thousands</t>
        </is>
      </c>
      <c r="C1" s="2" t="inlineStr">
        <is>
          <t>12 Months Ended</t>
        </is>
      </c>
    </row>
    <row r="2">
      <c r="C2" s="2" t="inlineStr">
        <is>
          <t>Dec. 28, 2024</t>
        </is>
      </c>
      <c r="D2" s="2" t="inlineStr">
        <is>
          <t>Dec. 30, 2023</t>
        </is>
      </c>
      <c r="E2" s="2" t="inlineStr">
        <is>
          <t>Dec. 31, 2022</t>
        </is>
      </c>
    </row>
    <row r="3">
      <c r="A3" s="3" t="inlineStr">
        <is>
          <t>Accumulated Other Comprehensive Income (Loss), Net of Tax [Roll Forward]</t>
        </is>
      </c>
      <c r="C3" s="4" t="inlineStr">
        <is>
          <t xml:space="preserve"> </t>
        </is>
      </c>
      <c r="D3" s="4" t="inlineStr">
        <is>
          <t xml:space="preserve"> </t>
        </is>
      </c>
      <c r="E3" s="4" t="inlineStr">
        <is>
          <t xml:space="preserve"> </t>
        </is>
      </c>
    </row>
    <row r="4">
      <c r="A4" s="4" t="inlineStr">
        <is>
          <t>Beginning Balance, net of tax</t>
        </is>
      </c>
      <c r="C4" s="5" t="n">
        <v>-492311</v>
      </c>
      <c r="D4" s="4" t="inlineStr">
        <is>
          <t xml:space="preserve"> </t>
        </is>
      </c>
      <c r="E4" s="4" t="inlineStr">
        <is>
          <t xml:space="preserve"> </t>
        </is>
      </c>
    </row>
    <row r="5">
      <c r="A5" s="4" t="inlineStr">
        <is>
          <t>Total other comprehensive income (loss), net of tax</t>
        </is>
      </c>
      <c r="C5" s="6" t="n">
        <v>-84911</v>
      </c>
      <c r="D5" s="5" t="n">
        <v>19697</v>
      </c>
      <c r="E5" s="5" t="n">
        <v>39595</v>
      </c>
    </row>
    <row r="6">
      <c r="A6" s="4" t="inlineStr">
        <is>
          <t>Ending Balance, net of tax</t>
        </is>
      </c>
      <c r="C6" s="6" t="n">
        <v>-577222</v>
      </c>
      <c r="D6" s="6" t="n">
        <v>-492311</v>
      </c>
      <c r="E6" s="4" t="inlineStr">
        <is>
          <t xml:space="preserve"> </t>
        </is>
      </c>
    </row>
    <row r="7">
      <c r="A7" s="4" t="inlineStr">
        <is>
          <t>Cumulative Translation Adjustment</t>
        </is>
      </c>
      <c r="C7" s="4" t="inlineStr">
        <is>
          <t xml:space="preserve"> </t>
        </is>
      </c>
      <c r="D7" s="4" t="inlineStr">
        <is>
          <t xml:space="preserve"> </t>
        </is>
      </c>
      <c r="E7" s="4" t="inlineStr">
        <is>
          <t xml:space="preserve"> </t>
        </is>
      </c>
    </row>
    <row r="8">
      <c r="A8" s="3" t="inlineStr">
        <is>
          <t>Accumulated Other Comprehensive Income (Loss), Before Tax [Roll Forward]</t>
        </is>
      </c>
      <c r="C8" s="4" t="inlineStr">
        <is>
          <t xml:space="preserve"> </t>
        </is>
      </c>
      <c r="D8" s="4" t="inlineStr">
        <is>
          <t xml:space="preserve"> </t>
        </is>
      </c>
      <c r="E8" s="4" t="inlineStr">
        <is>
          <t xml:space="preserve"> </t>
        </is>
      </c>
    </row>
    <row r="9">
      <c r="A9" s="4" t="inlineStr">
        <is>
          <t>Beginning Balance, before tax</t>
        </is>
      </c>
      <c r="B9" s="4" t="inlineStr">
        <is>
          <t>[1]</t>
        </is>
      </c>
      <c r="C9" s="6" t="n">
        <v>-213482</v>
      </c>
      <c r="D9" s="6" t="n">
        <v>-228803</v>
      </c>
      <c r="E9" s="4" t="inlineStr">
        <is>
          <t xml:space="preserve"> </t>
        </is>
      </c>
    </row>
    <row r="10">
      <c r="A10" s="4" t="inlineStr">
        <is>
          <t>Amounts reclassified from accumulated other comprehensive loss, before tax</t>
        </is>
      </c>
      <c r="B10" s="4" t="inlineStr">
        <is>
          <t>[1]</t>
        </is>
      </c>
      <c r="C10" s="6" t="n">
        <v>-17388</v>
      </c>
      <c r="D10" s="6" t="n">
        <v>0</v>
      </c>
      <c r="E10" s="4" t="inlineStr">
        <is>
          <t xml:space="preserve"> </t>
        </is>
      </c>
    </row>
    <row r="11">
      <c r="A11" s="4" t="inlineStr">
        <is>
          <t>Current-period other comprehensive income (loss) activity, before tax</t>
        </is>
      </c>
      <c r="B11" s="4" t="inlineStr">
        <is>
          <t>[1]</t>
        </is>
      </c>
      <c r="C11" s="6" t="n">
        <v>-103436</v>
      </c>
      <c r="D11" s="6" t="n">
        <v>15321</v>
      </c>
      <c r="E11" s="4" t="inlineStr">
        <is>
          <t xml:space="preserve"> </t>
        </is>
      </c>
    </row>
    <row r="12">
      <c r="A12" s="4" t="inlineStr">
        <is>
          <t>Total other comprehensive income (loss), before tax</t>
        </is>
      </c>
      <c r="B12" s="4" t="inlineStr">
        <is>
          <t>[1]</t>
        </is>
      </c>
      <c r="C12" s="6" t="n">
        <v>-120824</v>
      </c>
      <c r="D12" s="6" t="n">
        <v>15321</v>
      </c>
      <c r="E12" s="4" t="inlineStr">
        <is>
          <t xml:space="preserve"> </t>
        </is>
      </c>
    </row>
    <row r="13">
      <c r="A13" s="4" t="inlineStr">
        <is>
          <t>Ending Balance, before tax</t>
        </is>
      </c>
      <c r="B13" s="4" t="inlineStr">
        <is>
          <t>[1]</t>
        </is>
      </c>
      <c r="C13" s="6" t="n">
        <v>-334306</v>
      </c>
      <c r="D13" s="6" t="n">
        <v>-213482</v>
      </c>
      <c r="E13" s="6" t="n">
        <v>-228803</v>
      </c>
    </row>
    <row r="14">
      <c r="A14" s="4" t="inlineStr">
        <is>
          <t>Cash Flow Hedges</t>
        </is>
      </c>
      <c r="C14" s="4" t="inlineStr">
        <is>
          <t xml:space="preserve"> </t>
        </is>
      </c>
      <c r="D14" s="4" t="inlineStr">
        <is>
          <t xml:space="preserve"> </t>
        </is>
      </c>
      <c r="E14" s="4" t="inlineStr">
        <is>
          <t xml:space="preserve"> </t>
        </is>
      </c>
    </row>
    <row r="15">
      <c r="A15" s="3" t="inlineStr">
        <is>
          <t>Accumulated Other Comprehensive Income (Loss), Before Tax [Roll Forward]</t>
        </is>
      </c>
      <c r="C15" s="4" t="inlineStr">
        <is>
          <t xml:space="preserve"> </t>
        </is>
      </c>
      <c r="D15" s="4" t="inlineStr">
        <is>
          <t xml:space="preserve"> </t>
        </is>
      </c>
      <c r="E15" s="4" t="inlineStr">
        <is>
          <t xml:space="preserve"> </t>
        </is>
      </c>
    </row>
    <row r="16">
      <c r="A16" s="4" t="inlineStr">
        <is>
          <t>Beginning Balance, before tax</t>
        </is>
      </c>
      <c r="C16" s="6" t="n">
        <v>-5967</v>
      </c>
      <c r="D16" s="6" t="n">
        <v>8709</v>
      </c>
      <c r="E16" s="4" t="inlineStr">
        <is>
          <t xml:space="preserve"> </t>
        </is>
      </c>
    </row>
    <row r="17">
      <c r="A17" s="4" t="inlineStr">
        <is>
          <t>Amounts reclassified from accumulated other comprehensive loss, before tax</t>
        </is>
      </c>
      <c r="C17" s="6" t="n">
        <v>-10729</v>
      </c>
      <c r="D17" s="6" t="n">
        <v>-11190</v>
      </c>
      <c r="E17" s="4" t="inlineStr">
        <is>
          <t xml:space="preserve"> </t>
        </is>
      </c>
    </row>
    <row r="18">
      <c r="A18" s="4" t="inlineStr">
        <is>
          <t>Current-period other comprehensive income (loss) activity, before tax</t>
        </is>
      </c>
      <c r="C18" s="6" t="n">
        <v>19291</v>
      </c>
      <c r="D18" s="6" t="n">
        <v>-3486</v>
      </c>
      <c r="E18" s="4" t="inlineStr">
        <is>
          <t xml:space="preserve"> </t>
        </is>
      </c>
    </row>
    <row r="19">
      <c r="A19" s="4" t="inlineStr">
        <is>
          <t>Total other comprehensive income (loss), before tax</t>
        </is>
      </c>
      <c r="C19" s="6" t="n">
        <v>8562</v>
      </c>
      <c r="D19" s="6" t="n">
        <v>-14676</v>
      </c>
      <c r="E19" s="4" t="inlineStr">
        <is>
          <t xml:space="preserve"> </t>
        </is>
      </c>
    </row>
    <row r="20">
      <c r="A20" s="4" t="inlineStr">
        <is>
          <t>Ending Balance, before tax</t>
        </is>
      </c>
      <c r="C20" s="6" t="n">
        <v>2595</v>
      </c>
      <c r="D20" s="6" t="n">
        <v>-5967</v>
      </c>
      <c r="E20" s="6" t="n">
        <v>8709</v>
      </c>
    </row>
    <row r="21">
      <c r="A21" s="4" t="inlineStr">
        <is>
          <t>Defined Benefit Plans</t>
        </is>
      </c>
      <c r="C21" s="4" t="inlineStr">
        <is>
          <t xml:space="preserve"> </t>
        </is>
      </c>
      <c r="D21" s="4" t="inlineStr">
        <is>
          <t xml:space="preserve"> </t>
        </is>
      </c>
      <c r="E21" s="4" t="inlineStr">
        <is>
          <t xml:space="preserve"> </t>
        </is>
      </c>
    </row>
    <row r="22">
      <c r="A22" s="3" t="inlineStr">
        <is>
          <t>Accumulated Other Comprehensive Income (Loss), Before Tax [Roll Forward]</t>
        </is>
      </c>
      <c r="C22" s="4" t="inlineStr">
        <is>
          <t xml:space="preserve"> </t>
        </is>
      </c>
      <c r="D22" s="4" t="inlineStr">
        <is>
          <t xml:space="preserve"> </t>
        </is>
      </c>
      <c r="E22" s="4" t="inlineStr">
        <is>
          <t xml:space="preserve"> </t>
        </is>
      </c>
    </row>
    <row r="23">
      <c r="A23" s="4" t="inlineStr">
        <is>
          <t>Beginning Balance, before tax</t>
        </is>
      </c>
      <c r="C23" s="6" t="n">
        <v>-419835</v>
      </c>
      <c r="D23" s="6" t="n">
        <v>-437353</v>
      </c>
      <c r="E23" s="4" t="inlineStr">
        <is>
          <t xml:space="preserve"> </t>
        </is>
      </c>
    </row>
    <row r="24">
      <c r="A24" s="4" t="inlineStr">
        <is>
          <t>Amounts reclassified from accumulated other comprehensive loss, before tax</t>
        </is>
      </c>
      <c r="C24" s="6" t="n">
        <v>17204</v>
      </c>
      <c r="D24" s="6" t="n">
        <v>16315</v>
      </c>
      <c r="E24" s="4" t="inlineStr">
        <is>
          <t xml:space="preserve"> </t>
        </is>
      </c>
    </row>
    <row r="25">
      <c r="A25" s="4" t="inlineStr">
        <is>
          <t>Current-period other comprehensive income (loss) activity, before tax</t>
        </is>
      </c>
      <c r="C25" s="6" t="n">
        <v>12110</v>
      </c>
      <c r="D25" s="6" t="n">
        <v>1203</v>
      </c>
      <c r="E25" s="4" t="inlineStr">
        <is>
          <t xml:space="preserve"> </t>
        </is>
      </c>
    </row>
    <row r="26">
      <c r="A26" s="4" t="inlineStr">
        <is>
          <t>Total other comprehensive income (loss), before tax</t>
        </is>
      </c>
      <c r="C26" s="6" t="n">
        <v>29314</v>
      </c>
      <c r="D26" s="6" t="n">
        <v>17518</v>
      </c>
      <c r="E26" s="4" t="inlineStr">
        <is>
          <t xml:space="preserve"> </t>
        </is>
      </c>
    </row>
    <row r="27">
      <c r="A27" s="4" t="inlineStr">
        <is>
          <t>Ending Balance, before tax</t>
        </is>
      </c>
      <c r="C27" s="6" t="n">
        <v>-390521</v>
      </c>
      <c r="D27" s="6" t="n">
        <v>-419835</v>
      </c>
      <c r="E27" s="6" t="n">
        <v>-437353</v>
      </c>
    </row>
    <row r="28">
      <c r="A28" s="4" t="inlineStr">
        <is>
          <t>Income Taxes</t>
        </is>
      </c>
      <c r="C28" s="4" t="inlineStr">
        <is>
          <t xml:space="preserve"> </t>
        </is>
      </c>
      <c r="D28" s="4" t="inlineStr">
        <is>
          <t xml:space="preserve"> </t>
        </is>
      </c>
      <c r="E28" s="4" t="inlineStr">
        <is>
          <t xml:space="preserve"> </t>
        </is>
      </c>
    </row>
    <row r="29">
      <c r="A29" s="3" t="inlineStr">
        <is>
          <t>Accumulated Other Comprehensive Income (Loss), Tax [Roll Forward]</t>
        </is>
      </c>
      <c r="C29" s="4" t="inlineStr">
        <is>
          <t xml:space="preserve"> </t>
        </is>
      </c>
      <c r="D29" s="4" t="inlineStr">
        <is>
          <t xml:space="preserve"> </t>
        </is>
      </c>
      <c r="E29" s="4" t="inlineStr">
        <is>
          <t xml:space="preserve"> </t>
        </is>
      </c>
    </row>
    <row r="30">
      <c r="A30" s="4" t="inlineStr">
        <is>
          <t>Beginning Balance, tax</t>
        </is>
      </c>
      <c r="C30" s="6" t="n">
        <v>146973</v>
      </c>
      <c r="D30" s="6" t="n">
        <v>145439</v>
      </c>
      <c r="E30" s="4" t="inlineStr">
        <is>
          <t xml:space="preserve"> </t>
        </is>
      </c>
    </row>
    <row r="31">
      <c r="A31" s="4" t="inlineStr">
        <is>
          <t>Amounts reclassified from accumulated other comprehensive loss, tax</t>
        </is>
      </c>
      <c r="C31" s="6" t="n">
        <v>1710</v>
      </c>
      <c r="D31" s="6" t="n">
        <v>1868</v>
      </c>
      <c r="E31" s="4" t="inlineStr">
        <is>
          <t xml:space="preserve"> </t>
        </is>
      </c>
    </row>
    <row r="32">
      <c r="A32" s="4" t="inlineStr">
        <is>
          <t>Current-period other comprehensive income (loss) activity, tax</t>
        </is>
      </c>
      <c r="C32" s="6" t="n">
        <v>-3673</v>
      </c>
      <c r="D32" s="6" t="n">
        <v>-334</v>
      </c>
      <c r="E32" s="4" t="inlineStr">
        <is>
          <t xml:space="preserve"> </t>
        </is>
      </c>
    </row>
    <row r="33">
      <c r="A33" s="4" t="inlineStr">
        <is>
          <t>Total other comprehensive income (loss), tax</t>
        </is>
      </c>
      <c r="C33" s="6" t="n">
        <v>-1963</v>
      </c>
      <c r="D33" s="6" t="n">
        <v>1534</v>
      </c>
      <c r="E33" s="4" t="inlineStr">
        <is>
          <t xml:space="preserve"> </t>
        </is>
      </c>
    </row>
    <row r="34">
      <c r="A34" s="4" t="inlineStr">
        <is>
          <t>Ending Balance, tax</t>
        </is>
      </c>
      <c r="C34" s="6" t="n">
        <v>145010</v>
      </c>
      <c r="D34" s="6" t="n">
        <v>146973</v>
      </c>
      <c r="E34" s="6" t="n">
        <v>145439</v>
      </c>
    </row>
    <row r="35">
      <c r="A35" s="4" t="inlineStr">
        <is>
          <t>Accumulated Other Comprehensive Loss</t>
        </is>
      </c>
      <c r="C35" s="4" t="inlineStr">
        <is>
          <t xml:space="preserve"> </t>
        </is>
      </c>
      <c r="D35" s="4" t="inlineStr">
        <is>
          <t xml:space="preserve"> </t>
        </is>
      </c>
      <c r="E35" s="4" t="inlineStr">
        <is>
          <t xml:space="preserve"> </t>
        </is>
      </c>
    </row>
    <row r="36">
      <c r="A36" s="3" t="inlineStr">
        <is>
          <t>Accumulated Other Comprehensive Income (Loss), Net of Tax [Roll Forward]</t>
        </is>
      </c>
      <c r="C36" s="4" t="inlineStr">
        <is>
          <t xml:space="preserve"> </t>
        </is>
      </c>
      <c r="D36" s="4" t="inlineStr">
        <is>
          <t xml:space="preserve"> </t>
        </is>
      </c>
      <c r="E36" s="4" t="inlineStr">
        <is>
          <t xml:space="preserve"> </t>
        </is>
      </c>
    </row>
    <row r="37">
      <c r="A37" s="4" t="inlineStr">
        <is>
          <t>Beginning Balance, net of tax</t>
        </is>
      </c>
      <c r="C37" s="6" t="n">
        <v>-492311</v>
      </c>
      <c r="D37" s="6" t="n">
        <v>-512008</v>
      </c>
      <c r="E37" s="4" t="inlineStr">
        <is>
          <t xml:space="preserve"> </t>
        </is>
      </c>
    </row>
    <row r="38">
      <c r="A38" s="4" t="inlineStr">
        <is>
          <t>Amounts reclassified from accumulated other comprehensive loss, net of tax</t>
        </is>
      </c>
      <c r="C38" s="6" t="n">
        <v>-9203</v>
      </c>
      <c r="D38" s="6" t="n">
        <v>6993</v>
      </c>
      <c r="E38" s="4" t="inlineStr">
        <is>
          <t xml:space="preserve"> </t>
        </is>
      </c>
    </row>
    <row r="39">
      <c r="A39" s="4" t="inlineStr">
        <is>
          <t>Current-period other comprehensive income (loss) activity, net of tax</t>
        </is>
      </c>
      <c r="C39" s="6" t="n">
        <v>-75708</v>
      </c>
      <c r="D39" s="6" t="n">
        <v>12704</v>
      </c>
      <c r="E39" s="4" t="inlineStr">
        <is>
          <t xml:space="preserve"> </t>
        </is>
      </c>
    </row>
    <row r="40">
      <c r="A40" s="4" t="inlineStr">
        <is>
          <t>Total other comprehensive income (loss), net of tax</t>
        </is>
      </c>
      <c r="C40" s="6" t="n">
        <v>-84911</v>
      </c>
      <c r="D40" s="6" t="n">
        <v>19697</v>
      </c>
      <c r="E40" s="6" t="n">
        <v>39595</v>
      </c>
    </row>
    <row r="41">
      <c r="A41" s="4" t="inlineStr">
        <is>
          <t>Ending Balance, net of tax</t>
        </is>
      </c>
      <c r="C41" s="5" t="n">
        <v>-577222</v>
      </c>
      <c r="D41" s="5" t="n">
        <v>-492311</v>
      </c>
      <c r="E41" s="5" t="n">
        <v>-512008</v>
      </c>
    </row>
    <row r="42"/>
    <row r="43">
      <c r="A43" s="4" t="inlineStr">
        <is>
          <t>[1] Cumulative Translation Adjustment includes translation adjustments and net investment hedges. See Note “Financial Instruments and Risk Management” for additional disclosures about net investment hedges.</t>
        </is>
      </c>
    </row>
  </sheetData>
  <mergeCells count="4">
    <mergeCell ref="A1:B2"/>
    <mergeCell ref="C1:E1"/>
    <mergeCell ref="A42:D42"/>
    <mergeCell ref="A43:D4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ales</t>
        </is>
      </c>
      <c r="B4" s="5" t="n">
        <v>-498198</v>
      </c>
      <c r="C4" s="5" t="n">
        <v>-526890</v>
      </c>
      <c r="D4" s="5" t="n">
        <v>-675584</v>
      </c>
      <c r="E4" s="5" t="n">
        <v>-447242</v>
      </c>
      <c r="F4" s="5" t="n">
        <v>-508690</v>
      </c>
      <c r="G4" s="5" t="n">
        <v>-591708</v>
      </c>
      <c r="H4" s="5" t="n">
        <v>-666168</v>
      </c>
      <c r="I4" s="5" t="n">
        <v>-580930</v>
      </c>
      <c r="J4" s="5" t="n">
        <v>-2147914</v>
      </c>
      <c r="K4" s="5" t="n">
        <v>-2347496</v>
      </c>
      <c r="L4" s="5" t="n">
        <v>-2515774</v>
      </c>
    </row>
    <row r="5">
      <c r="A5" s="4" t="inlineStr">
        <is>
          <t>Selling, general and administrative expenses</t>
        </is>
      </c>
      <c r="B5" s="6" t="n">
        <v>-270571</v>
      </c>
      <c r="C5" s="6" t="n">
        <v>-279440</v>
      </c>
      <c r="D5" s="6" t="n">
        <v>-361546</v>
      </c>
      <c r="E5" s="6" t="n">
        <v>-262019</v>
      </c>
      <c r="F5" s="6" t="n">
        <v>-247154</v>
      </c>
      <c r="G5" s="6" t="n">
        <v>-257390</v>
      </c>
      <c r="H5" s="6" t="n">
        <v>-277220</v>
      </c>
      <c r="I5" s="6" t="n">
        <v>-243848</v>
      </c>
      <c r="J5" s="6" t="n">
        <v>-1173576</v>
      </c>
      <c r="K5" s="6" t="n">
        <v>-1025612</v>
      </c>
      <c r="L5" s="6" t="n">
        <v>-1079664</v>
      </c>
    </row>
    <row r="6">
      <c r="A6" s="4" t="inlineStr">
        <is>
          <t>Interest expense, net</t>
        </is>
      </c>
      <c r="B6" s="6" t="n">
        <v>-46497</v>
      </c>
      <c r="C6" s="6" t="n">
        <v>-48542</v>
      </c>
      <c r="D6" s="6" t="n">
        <v>-50279</v>
      </c>
      <c r="E6" s="6" t="n">
        <v>-50583</v>
      </c>
      <c r="F6" s="6" t="n">
        <v>-53685</v>
      </c>
      <c r="G6" s="6" t="n">
        <v>-56614</v>
      </c>
      <c r="H6" s="6" t="n">
        <v>-58679</v>
      </c>
      <c r="I6" s="6" t="n">
        <v>-45209</v>
      </c>
      <c r="J6" s="6" t="n">
        <v>-195901</v>
      </c>
      <c r="K6" s="6" t="n">
        <v>-214187</v>
      </c>
      <c r="L6" s="6" t="n">
        <v>-131733</v>
      </c>
    </row>
    <row r="7">
      <c r="A7" s="4" t="inlineStr">
        <is>
          <t>Other expenses</t>
        </is>
      </c>
      <c r="B7" s="6" t="n">
        <v>18420</v>
      </c>
      <c r="C7" s="6" t="n">
        <v>9343</v>
      </c>
      <c r="D7" s="6" t="n">
        <v>10616</v>
      </c>
      <c r="E7" s="6" t="n">
        <v>9062</v>
      </c>
      <c r="F7" s="6" t="n">
        <v>7095</v>
      </c>
      <c r="G7" s="6" t="n">
        <v>8911</v>
      </c>
      <c r="H7" s="6" t="n">
        <v>7046</v>
      </c>
      <c r="I7" s="6" t="n">
        <v>14709</v>
      </c>
      <c r="J7" s="6" t="n">
        <v>47441</v>
      </c>
      <c r="K7" s="6" t="n">
        <v>37761</v>
      </c>
      <c r="L7" s="6" t="n">
        <v>8294</v>
      </c>
    </row>
    <row r="8">
      <c r="A8" s="4" t="inlineStr">
        <is>
          <t>Income tax expense (benefit)</t>
        </is>
      </c>
      <c r="B8" s="6" t="n">
        <v>-9115</v>
      </c>
      <c r="C8" s="6" t="n">
        <v>-11430</v>
      </c>
      <c r="D8" s="6" t="n">
        <v>-11485</v>
      </c>
      <c r="E8" s="6" t="n">
        <v>-8571</v>
      </c>
      <c r="F8" s="6" t="n">
        <v>65104</v>
      </c>
      <c r="G8" s="6" t="n">
        <v>-21280</v>
      </c>
      <c r="H8" s="6" t="n">
        <v>-12826</v>
      </c>
      <c r="I8" s="6" t="n">
        <v>-16180</v>
      </c>
      <c r="J8" s="6" t="n">
        <v>-40601</v>
      </c>
      <c r="K8" s="6" t="n">
        <v>14818</v>
      </c>
      <c r="L8" s="6" t="n">
        <v>-447889</v>
      </c>
    </row>
    <row r="9">
      <c r="A9" s="4" t="inlineStr">
        <is>
          <t>Income (loss) from discontinued operations, net of tax</t>
        </is>
      </c>
      <c r="B9" s="6" t="n">
        <v>58548</v>
      </c>
      <c r="C9" s="6" t="n">
        <v>-5229</v>
      </c>
      <c r="D9" s="6" t="n">
        <v>162797</v>
      </c>
      <c r="E9" s="6" t="n">
        <v>6320</v>
      </c>
      <c r="F9" s="6" t="n">
        <v>20822</v>
      </c>
      <c r="G9" s="6" t="n">
        <v>29509</v>
      </c>
      <c r="H9" s="6" t="n">
        <v>13701</v>
      </c>
      <c r="I9" s="6" t="n">
        <v>-17158</v>
      </c>
      <c r="J9" s="6" t="n">
        <v>222436</v>
      </c>
      <c r="K9" s="6" t="n">
        <v>46874</v>
      </c>
      <c r="L9" s="6" t="n">
        <v>-193341</v>
      </c>
    </row>
    <row r="10">
      <c r="A10" s="4" t="inlineStr">
        <is>
          <t>Net income (loss)</t>
        </is>
      </c>
      <c r="B10" s="5" t="n">
        <v>12880</v>
      </c>
      <c r="C10" s="5" t="n">
        <v>-29951</v>
      </c>
      <c r="D10" s="5" t="n">
        <v>298380</v>
      </c>
      <c r="E10" s="5" t="n">
        <v>39122</v>
      </c>
      <c r="F10" s="5" t="n">
        <v>-77941</v>
      </c>
      <c r="G10" s="5" t="n">
        <v>38799</v>
      </c>
      <c r="H10" s="5" t="n">
        <v>22464</v>
      </c>
      <c r="I10" s="5" t="n">
        <v>34404</v>
      </c>
      <c r="J10" s="6" t="n">
        <v>320431</v>
      </c>
      <c r="K10" s="6" t="n">
        <v>17726</v>
      </c>
      <c r="L10" s="6" t="n">
        <v>127204</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03</v>
      </c>
      <c r="K13" s="6" t="n">
        <v>-6993</v>
      </c>
      <c r="L13" s="6" t="n">
        <v>-25997</v>
      </c>
    </row>
    <row r="14">
      <c r="A14" s="4" t="inlineStr">
        <is>
          <t>Reclassification out of Accumulated Other Comprehensive Income | Write-off of cumulative translation associated with sal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loss) from discontinued oper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388</v>
      </c>
      <c r="K16" s="6" t="n">
        <v>0</v>
      </c>
      <c r="L16" s="6" t="n">
        <v>13473</v>
      </c>
    </row>
    <row r="17">
      <c r="A17" s="4" t="inlineStr">
        <is>
          <t>Reclassification out of Accumulated Other Comprehensive Income | Gain (loss) on derivative instruments designated as cash flow hedges | Forward 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55</v>
      </c>
      <c r="K19" s="6" t="n">
        <v>6523</v>
      </c>
      <c r="L19" s="6" t="n">
        <v>4643</v>
      </c>
    </row>
    <row r="20">
      <c r="A20" s="4" t="inlineStr">
        <is>
          <t>Income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57</v>
      </c>
      <c r="K20" s="6" t="n">
        <v>-2308</v>
      </c>
      <c r="L20" s="6" t="n">
        <v>-1507</v>
      </c>
    </row>
    <row r="21">
      <c r="A21" s="4" t="inlineStr">
        <is>
          <t>Income (loss) from discontinued operat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11</v>
      </c>
      <c r="K21" s="6" t="n">
        <v>-1639</v>
      </c>
      <c r="L21" s="6" t="n">
        <v>4567</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9</v>
      </c>
      <c r="K22" s="6" t="n">
        <v>2576</v>
      </c>
      <c r="L22" s="6" t="n">
        <v>7703</v>
      </c>
    </row>
    <row r="23">
      <c r="A23" s="4" t="inlineStr">
        <is>
          <t>Reclassification out of Accumulated Other Comprehensive Income | Gain (loss) on derivative instruments designated as cash flow hedges | Interest rate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242</v>
      </c>
      <c r="K25" s="6" t="n">
        <v>5279</v>
      </c>
      <c r="L25" s="6" t="n">
        <v>0</v>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42</v>
      </c>
      <c r="K27" s="6" t="n">
        <v>5279</v>
      </c>
      <c r="L27" s="6" t="n">
        <v>0</v>
      </c>
    </row>
    <row r="28">
      <c r="A28" s="4" t="inlineStr">
        <is>
          <t>Reclassification out of Accumulated Other Comprehensive Income | Gain (loss) on derivative instruments designated as cash flow hedges | Cross-currency swap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classification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973</v>
      </c>
      <c r="L30" s="6" t="n">
        <v>-20016</v>
      </c>
    </row>
    <row r="31">
      <c r="A31" s="4" t="inlineStr">
        <is>
          <t>Interes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581</v>
      </c>
      <c r="L31" s="6" t="n">
        <v>-5940</v>
      </c>
    </row>
    <row r="32">
      <c r="A32" s="4" t="inlineStr">
        <is>
          <t>Income tax expens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1554</v>
      </c>
      <c r="L33" s="6" t="n">
        <v>-25956</v>
      </c>
    </row>
    <row r="34">
      <c r="A34" s="4" t="inlineStr">
        <is>
          <t>Reclassification out of Accumulated Other Comprehensive Income | Amortization of deferred actuarial loss and prior servic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classification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209</v>
      </c>
      <c r="K36" s="6" t="n">
        <v>-16315</v>
      </c>
      <c r="L36" s="6" t="n">
        <v>-20809</v>
      </c>
    </row>
    <row r="37">
      <c r="A37" s="4" t="inlineStr">
        <is>
          <t>Income tax expense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2</v>
      </c>
      <c r="K37" s="6" t="n">
        <v>-87</v>
      </c>
      <c r="L37" s="6" t="n">
        <v>52</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436</v>
      </c>
      <c r="K38" s="6" t="n">
        <v>-16402</v>
      </c>
      <c r="L38" s="6" t="n">
        <v>-21217</v>
      </c>
    </row>
    <row r="39">
      <c r="A39" s="4" t="inlineStr">
        <is>
          <t>Reclassification out of Accumulated Other Comprehensive Income | Pension activity associated with sale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classification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ome (loss) from discontinued operation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v>
      </c>
      <c r="K41" s="5" t="n">
        <v>0</v>
      </c>
      <c r="L41" s="5" t="n">
        <v>-46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Notional Amounts of Derivative Instruments (Details) € in Thousands, $ in Thousands</t>
        </is>
      </c>
      <c r="B1" s="2" t="inlineStr">
        <is>
          <t>Dec. 28, 2024 USD ($)</t>
        </is>
      </c>
      <c r="C1" s="2" t="inlineStr">
        <is>
          <t>Dec. 30, 2023 USD ($)</t>
        </is>
      </c>
      <c r="D1" s="2" t="inlineStr">
        <is>
          <t>Mar. 10, 2023 USD ($)</t>
        </is>
      </c>
      <c r="E1" s="2" t="inlineStr">
        <is>
          <t>Apr. 01, 2021 EUR (€)</t>
        </is>
      </c>
      <c r="F1" s="2" t="inlineStr">
        <is>
          <t>Jul. 10, 2019 EUR (€)</t>
        </is>
      </c>
    </row>
    <row r="2">
      <c r="A2" s="4" t="inlineStr">
        <is>
          <t>Forward foreign exchange contract | Cash Flow and Mark to Market Hedg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5" t="n">
        <v>154310</v>
      </c>
      <c r="C4" s="5" t="n">
        <v>308760</v>
      </c>
      <c r="D4" s="4" t="inlineStr">
        <is>
          <t xml:space="preserve"> </t>
        </is>
      </c>
      <c r="E4" s="4" t="inlineStr">
        <is>
          <t xml:space="preserve"> </t>
        </is>
      </c>
      <c r="F4" s="4" t="inlineStr">
        <is>
          <t xml:space="preserve"> </t>
        </is>
      </c>
    </row>
    <row r="5">
      <c r="A5" s="4" t="inlineStr">
        <is>
          <t>Interest rate contract | Cash Flow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0</v>
      </c>
      <c r="C7" s="5" t="n">
        <v>900000</v>
      </c>
      <c r="D7" s="5" t="n">
        <v>900000</v>
      </c>
      <c r="E7" s="4" t="inlineStr">
        <is>
          <t xml:space="preserve"> </t>
        </is>
      </c>
      <c r="F7" s="4" t="inlineStr">
        <is>
          <t xml:space="preserve"> </t>
        </is>
      </c>
    </row>
    <row r="8">
      <c r="A8" s="4" t="inlineStr">
        <is>
          <t>Cross-currency swap contract | 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 | €</t>
        </is>
      </c>
      <c r="B10" s="4" t="inlineStr">
        <is>
          <t xml:space="preserve"> </t>
        </is>
      </c>
      <c r="C10" s="4" t="inlineStr">
        <is>
          <t xml:space="preserve"> </t>
        </is>
      </c>
      <c r="D10" s="4" t="inlineStr">
        <is>
          <t xml:space="preserve"> </t>
        </is>
      </c>
      <c r="E10" s="12" t="n">
        <v>300000</v>
      </c>
      <c r="F10" s="4" t="inlineStr">
        <is>
          <t xml:space="preserve"> </t>
        </is>
      </c>
    </row>
    <row r="11">
      <c r="A11" s="4" t="inlineStr">
        <is>
          <t>Cross-currency swap contract | 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0</v>
      </c>
      <c r="C13" s="4" t="inlineStr">
        <is>
          <t xml:space="preserve"> </t>
        </is>
      </c>
      <c r="D13" s="4" t="inlineStr">
        <is>
          <t xml:space="preserve"> </t>
        </is>
      </c>
      <c r="E13" s="4" t="inlineStr">
        <is>
          <t xml:space="preserve"> </t>
        </is>
      </c>
      <c r="F13" s="12"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nsolidation The accompanying consolidated financial statements include the accounts of the Company and its wholly owned subsidiaries. All intercompany balances and transactions have been eliminated in consolidation, except for certain intercompany sales and related profit and receivables from the Company’s supply chain to the European Innerwear business, which was classified as discontinued operations in the consolidated financial statements in 2022 and was sold on March 5, 2022. The Company began to separately report the results of the global Champion business, the U.S.-based outlet store businesses, and the Champion Japan business as discontinued operations in its Consolidated Statements of Operations and to present the related assets and liabilities as held for sale in 2024. These changes have been applied to all periods presented. Unless otherwise noted, discussion within these notes to the consolidated financial statements relates to continuing operations. See Note “Assets and Liabilities of Businesses Held for Sale” for additional inform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Operations. (d) 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Operations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Operations.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e) Advertising Expense 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Additionally, the Company has agreements with certain of its largest customers for digital advertising and the cost of these programs are expensed in the period the advertising and promotional activity first takes place. The Company recognized advertising expense in the “Selling, general and administrative expenses” line in the Consolidated Statements of Operations of $174,418, $126,280 and $136,047 in 2024, 2023 and 2022, respectively. (f) Shipping and Handling Costs Revenue received for shipping and handling costs is included in net sales and was $5,845, $6,665 and $6,950 in 2024, 2023 and 2022, respectively. Shipping costs, which comprise payments to third-party shippers, and handling costs, which consist of warehousing costs in the Company’s various distribution facilities, were $245,407, $254,962 and $274,626 in 2024, 2023 and 2022, respectively. The Company recognizes shipping, handling and distribution costs in the “Selling, general and administrative expenses” line in the Consolidated Statements of Operations. (g) Research and Development Research and development costs are expensed as incurred and are included in the “Selling, general and administrative expenses” line in the Consolidated Statements of Operations.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15,988, $18,360 and $20,077 in 2024, 2023 and 2022, respectively. (h) Defined Contribution Benefit Plans The Company sponsors 401(k) plans as well as other defined contribution benefit plans. Expense for these plans was $25,256, $22,578 and $23,647 in 2024, 2023 and 2022, respectively. (i) 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j) Accounts Receivable Valuation Accounts receivable are stated at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 (k) Inventory Valuation Inventories are stated at the estimated lower of cost or net realizable value. Cost is determined by the first-in, first-out, or “FIFO”, method for inventories. Obsolete, damaged, and excess inventory is carried at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Sales” line in our Consolidated Statements of Operations related inventory item and are therefore reflected in cost of sales when the related inventory item is sold. (l) Property Property is stated at historical cost and depreciation expense is computed using the straight-line method over the estimated useful lives of the assets. Machinery and equipment is depreciated over periods ranging from one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 (m) Leases The Company accounts for leases under the Financial Accounting Standards Board (“FASB”) issued Accounting Standards Update (“ASU”) 2016-02, “Leases (Topic 842)”. The Company determines whether an arrangement is a lease at inception. At inception, a right of use asset and lease liability is recorded.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 (n) Trademarks and Other Identifiable Intangible Assets The primary identifiable intangible assets of the Company are trademarks, license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historical experience, the level of maintenance expenditures required to obtain future cash flows, future business plans and the period over which the asset will be economically useful. Trademarks determined to have finite lives are generally amortized over periods ranging from 10 to 20 years, license agreements are generally amortized over periods ranging from three one four one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dditionally if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weighted average cost of capital, revenue growth rate, terminal growth rate and operating profit margin rate.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 (o)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dditionally if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weighted average cost of capital, revenue growth rate, terminal growth rate and operating profit margin rate. Rates used to discount cash flows are dependent upon interest rates and the cost of capital at a point in time. There are inherent uncertainties related to these factors and management’s judgment in applying them to the analysis of goodwill impairment. (p) Cloud Computing Arrangements The Company’s cloud computing arrangements (“CCA”) include software licenses purchased from external vendors. Software license costs, implementation costs incurred during the application development stage and other costs meeting certain criteria are capitalized while all other costs are expensed as incurred. These assets are included in computer software in the “Trademarks and other identifiable intangibles, net” line in the Consolidated Balance Sheets and amortized on a straight-line basis over their assessed useful lives. See Note “Intangible Assets and Goodwill” for additional information. If a CCA does not include the purchase of a software license, the arrangement is accounted for as a service contract and the fees associated with the hosting service are expensed as incurred. Prepayments of these costs are included in the “Other current assets” line in the Consolidated Balance Sheets. Implementation costs incurred during the application development stage as well as costs meeting certain criteria are capitalized and expensed on a straight-line basis over the term of the hosting contracts, which range from four (q)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r) Supplier Finance Programs The Company reviews supplier terms and conditions on an ongoing basis and has negotiated payment term extensions in recent years in connection with its efforts to effectively manage working capital and improve cash flow. Separate from these payment term extension actions noted above, the Company and certain financial institutions facilitate voluntary supplier finance programs that enable participating suppliers the ability to request payment of their invoices from the financial institutions earlier than the terms stated in Company’s payment policy. The Company is not a party to the arrangements between the suppliers and the financial institutions and its obligations to suppliers, including amounts due and scheduled payment dates, are not impacted by the suppliers’ participation in the supplier finance programs. The Company’s payment terms to the financial institutions, including the timing and amount of payments, are based on the original supplier invoices. The Company has no economic interest in a supplier’s decision to participate in the supplier finance programs and has no financial impact in connection with the supplier finance programs. Accordingly, obligations under these programs continue to be trade payables and are not indicative of borrowing arrangements. See Note “Supplier Finance Programs” for additional information. (s)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 (t)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continues to use a portfolio approach to release the income tax effects in accumulated other comprehensive loss related to pension and postretirement benefits. Under this approach, the income tax effects are released from AOCI based on the pre-tax adjustments to pension liabilities or assets recognized within other comprehensive income. Any tax effects remaining in AOCI are released only when the entire portfolio of the pension and postretirement benefits is liquidated, sold or extinguished. (u) Financial Instruments The Company uses forward foreign exchange contracts and has used cross-currency swap contracts to manage its exposures to movements in foreign exchange rates and has used interest rate contracts to manage its exposure to movements in interest rates. The Company has also used a combination of cross-currency swap contracts and long-term debt to manage its exposure to foreign currency risk associated with the Company’s net investment in certain European subsidiaries. The use of these derivative and non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and non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The Company formally documents its hedge relationships, including identifying the hedging instruments and the hedged items, as well as its risk management objectives and strategies for undertaking the hedge transaction. This process includes linking financial instruments to the hedged assets, liabilities, firm commitments, forecasted transactions or net investment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t least a quarterly basis thereafter, whether the designated derivative instrument is highly effective in offsetting changes in cash flows of the hedged item. The change in the fair value of a derivative instrument that is designated and highly effective as a cash flow hedge is recorded as a deferred gain or loss in the “Accumulated other comprehensive loss” line in the Consolidated Balance Sheets. When the hedged item affects the statement of operations, the deferred gain or loss on the derivative instrument is reclassified from AOCI and recorded on the same line in the Consolidated Statements of Operations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 or loss is reclassified from AOCI and recorded on the same line in the Consolidated Statements of Operations as the hedged item. Cash flows from derivatives designated as cash flow hedges are classified in the same category as the item being hedged in the Consolidated Statements of Cash Flows. Net Investment Hedges For a net investment hedge, the Company formally assesses, both at inception and on a quarterly basis thereafter, whether the designated financial instrument is highly effective as an economic hedge of foreign exchange risk associated with the hedged net investment. The change in the fair value of a derivative instrument or the change in the carrying value of a nonderivative financial instrument that is designated and highly effective as a net investment hedge is recorded as a deferred gain or loss in the cumulative translation adjustment component of AOCI, offsetting the translation gain or loss for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Operations.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Operations, which is where the gain or loss on the sale or substantial liquidation of the underlying net investment would be recorded. However, any deferred gain or loss previously recorded in the cumulative translation adjustment component of AOCI will remain in AOCI until the hedged net investment is sold or substantially liquidated, at which time the cumulative deferred gain or loss is reclassified from AOCI and recorded in the “Other expenses” line in the Consolidated Statements of Operations. Cash flows from the periodic and final settlements of the cross-currency swap contracts are reported as cash flows from investing activities in the Consolidated Statements of Cash Flows because the hedged item is a net investment in foreign subsidiaries, and the cash paid or received from acquiring or selling the subsidiaries would typically be classified as investing. Mark to Market Hedges A derivative instrument whose change in fair value is used to hedge against changes in the value of a hedged item, but which is not designated as a hedge under the accounting standards, is accounted for as a mark to market hedge. These derivatives are recorded at fair value in the Consolidated Balance Sheets when the hedged item is recorded as an asset or liability and then are revalued each accounting period. Changes in the fair value of derivatives accounted for as mark to market hedges are reported in the “Cost of sales” and “Selling, general and administrative expenses” lines in the Consolidated Statements of Operations. Cash flows from derivatives not designated as hedges are classified as cash flows from operating activities in the Consolidated Statements of Cash Flows. (v)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 (w) Recently Issued Accounting Pronouncements Disaggregation of Income Statement Expenses In November 2024, the FASB issued ASU 2024-03, “Income Statement - Reporting Comprehensive Income - Expense Disaggregation Disclosures (Subtopic 220-40): Disaggregation of Income Statement Expenses”, which is intended to enhance transparency into the nature and function of expenses. The new accounting rules require that on an annual and interim basis, entities disclose disaggregated operating expense information about specific categories, including purchases of inventory, employee compensation, depreciation, amortization and selling expense. The new accounting rules will be effective for the Company beginning with the annual period of 2027 and interim periods beginning in 2028. Early adoption is permitted. This ASU can be adopted either (i) prospectively to financial statements issued for reporting periods after the effective date of the ASU or (ii) retrospectively to any or all prior reporting periods presented in the financial statements. While the new accounting rules will not have any impact on the Company’s financial condition, results of operations or cash flows, the adoption of the new accounting rules will result in additional disclosures. The Company is currently assessing the impact of this guidance on our disclosure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Net fair value of derivative assets and liabilities</t>
        </is>
      </c>
      <c r="B3" s="5" t="n">
        <v>8672</v>
      </c>
      <c r="C3" s="5" t="n">
        <v>-11289</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6" t="n">
        <v>8733</v>
      </c>
      <c r="C6" s="6" t="n">
        <v>222</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6" t="n">
        <v>-61</v>
      </c>
      <c r="C9" s="6" t="n">
        <v>-11511</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6" t="n">
        <v>4431</v>
      </c>
      <c r="C12" s="6" t="n">
        <v>57</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6" t="n">
        <v>3941</v>
      </c>
      <c r="C15" s="6" t="n">
        <v>142</v>
      </c>
    </row>
    <row r="16">
      <c r="A16" s="4" t="inlineStr">
        <is>
          <t>Forward foreign exchange contract | Other noncurrent asse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6" t="n">
        <v>361</v>
      </c>
      <c r="C18" s="6" t="n">
        <v>0</v>
      </c>
    </row>
    <row r="19">
      <c r="A19" s="4" t="inlineStr">
        <is>
          <t>Forward foreign exchange contract | Accrued liabiliti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6" t="n">
        <v>-41</v>
      </c>
      <c r="C21" s="6" t="n">
        <v>-2508</v>
      </c>
    </row>
    <row r="22">
      <c r="A22" s="4" t="inlineStr">
        <is>
          <t>Forward foreign exchange contract | Accrued liabiliti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6" t="n">
        <v>-20</v>
      </c>
      <c r="C24" s="6" t="n">
        <v>-2784</v>
      </c>
    </row>
    <row r="25">
      <c r="A25" s="4" t="inlineStr">
        <is>
          <t>Forward foreign exchange contract | Other noncurrent liabiliti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6" t="n">
        <v>0</v>
      </c>
      <c r="C27" s="6" t="n">
        <v>-290</v>
      </c>
    </row>
    <row r="28">
      <c r="A28" s="4" t="inlineStr">
        <is>
          <t>Interest rate contract | Other Current Asset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6" t="n">
        <v>0</v>
      </c>
      <c r="C30" s="6" t="n">
        <v>23</v>
      </c>
    </row>
    <row r="31">
      <c r="A31" s="4" t="inlineStr">
        <is>
          <t>Interest rate contract | Other noncurrent liabilitie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liabilities</t>
        </is>
      </c>
      <c r="B33" s="5" t="n">
        <v>0</v>
      </c>
      <c r="C33" s="5" t="n">
        <v>-59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Financial Instruments and Risk Management - Effect of Cash Flow Hedge Derivative Instruments (Details) - USD ($) $ in Thousands</t>
        </is>
      </c>
      <c r="C1" s="2" t="inlineStr">
        <is>
          <t>3 Months Ended</t>
        </is>
      </c>
      <c r="K1" s="2" t="inlineStr">
        <is>
          <t>12 Months Ended</t>
        </is>
      </c>
    </row>
    <row r="2">
      <c r="C2" s="2" t="inlineStr">
        <is>
          <t>Dec. 28, 2024</t>
        </is>
      </c>
      <c r="D2" s="2" t="inlineStr">
        <is>
          <t>Sep. 28, 2024</t>
        </is>
      </c>
      <c r="E2" s="2" t="inlineStr">
        <is>
          <t>Jun. 29, 2024</t>
        </is>
      </c>
      <c r="F2" s="2" t="inlineStr">
        <is>
          <t>Mar. 30, 2024</t>
        </is>
      </c>
      <c r="G2" s="2" t="inlineStr">
        <is>
          <t>Dec. 30, 2023</t>
        </is>
      </c>
      <c r="H2" s="2" t="inlineStr">
        <is>
          <t>Sep. 30, 2023</t>
        </is>
      </c>
      <c r="I2" s="2" t="inlineStr">
        <is>
          <t>Jul. 01, 2023</t>
        </is>
      </c>
      <c r="J2" s="2" t="inlineStr">
        <is>
          <t>Apr. 01, 2023</t>
        </is>
      </c>
      <c r="K2" s="2" t="inlineStr">
        <is>
          <t>Dec. 28, 2024</t>
        </is>
      </c>
      <c r="L2" s="2" t="inlineStr">
        <is>
          <t>Dec. 30, 2023</t>
        </is>
      </c>
      <c r="M2" s="2" t="inlineStr">
        <is>
          <t>Dec. 31, 2022</t>
        </is>
      </c>
    </row>
    <row r="3">
      <c r="A3" s="3" t="inlineStr">
        <is>
          <t>Derivatives, Fair Val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Gain (Loss) Reclassified from AOCI into Income on Cash Flow Hedg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729</v>
      </c>
      <c r="L4" s="5" t="n">
        <v>11190</v>
      </c>
      <c r="M4" s="5" t="n">
        <v>-14927</v>
      </c>
    </row>
    <row r="5">
      <c r="A5" s="4" t="inlineStr">
        <is>
          <t>Cost of sales</t>
        </is>
      </c>
      <c r="C5" s="5" t="n">
        <v>498198</v>
      </c>
      <c r="D5" s="5" t="n">
        <v>526890</v>
      </c>
      <c r="E5" s="5" t="n">
        <v>675584</v>
      </c>
      <c r="F5" s="5" t="n">
        <v>447242</v>
      </c>
      <c r="G5" s="5" t="n">
        <v>508690</v>
      </c>
      <c r="H5" s="5" t="n">
        <v>591708</v>
      </c>
      <c r="I5" s="5" t="n">
        <v>666168</v>
      </c>
      <c r="J5" s="5" t="n">
        <v>580930</v>
      </c>
      <c r="K5" s="6" t="n">
        <v>2147914</v>
      </c>
      <c r="L5" s="6" t="n">
        <v>2347496</v>
      </c>
      <c r="M5" s="6" t="n">
        <v>2515774</v>
      </c>
    </row>
    <row r="6">
      <c r="A6" s="4" t="inlineStr">
        <is>
          <t>Selling, general and administrative expenses</t>
        </is>
      </c>
      <c r="C6" s="6" t="n">
        <v>270571</v>
      </c>
      <c r="D6" s="6" t="n">
        <v>279440</v>
      </c>
      <c r="E6" s="6" t="n">
        <v>361546</v>
      </c>
      <c r="F6" s="6" t="n">
        <v>262019</v>
      </c>
      <c r="G6" s="6" t="n">
        <v>247154</v>
      </c>
      <c r="H6" s="6" t="n">
        <v>257390</v>
      </c>
      <c r="I6" s="6" t="n">
        <v>277220</v>
      </c>
      <c r="J6" s="6" t="n">
        <v>243848</v>
      </c>
      <c r="K6" s="6" t="n">
        <v>1173576</v>
      </c>
      <c r="L6" s="6" t="n">
        <v>1025612</v>
      </c>
      <c r="M6" s="6" t="n">
        <v>1079664</v>
      </c>
    </row>
    <row r="7">
      <c r="A7" s="4" t="inlineStr">
        <is>
          <t>Interest expense, net</t>
        </is>
      </c>
      <c r="C7" s="6" t="n">
        <v>46497</v>
      </c>
      <c r="D7" s="6" t="n">
        <v>48542</v>
      </c>
      <c r="E7" s="6" t="n">
        <v>50279</v>
      </c>
      <c r="F7" s="6" t="n">
        <v>50583</v>
      </c>
      <c r="G7" s="6" t="n">
        <v>53685</v>
      </c>
      <c r="H7" s="6" t="n">
        <v>56614</v>
      </c>
      <c r="I7" s="6" t="n">
        <v>58679</v>
      </c>
      <c r="J7" s="6" t="n">
        <v>45209</v>
      </c>
      <c r="K7" s="6" t="n">
        <v>195901</v>
      </c>
      <c r="L7" s="6" t="n">
        <v>214187</v>
      </c>
      <c r="M7" s="6" t="n">
        <v>131733</v>
      </c>
    </row>
    <row r="8">
      <c r="A8" s="4" t="inlineStr">
        <is>
          <t>Income (loss) from discontinued operations, net of tax</t>
        </is>
      </c>
      <c r="C8" s="5" t="n">
        <v>-58548</v>
      </c>
      <c r="D8" s="5" t="n">
        <v>5229</v>
      </c>
      <c r="E8" s="5" t="n">
        <v>-162797</v>
      </c>
      <c r="F8" s="5" t="n">
        <v>-6320</v>
      </c>
      <c r="G8" s="5" t="n">
        <v>-20822</v>
      </c>
      <c r="H8" s="5" t="n">
        <v>-29509</v>
      </c>
      <c r="I8" s="5" t="n">
        <v>-13701</v>
      </c>
      <c r="J8" s="5" t="n">
        <v>17158</v>
      </c>
      <c r="K8" s="6" t="n">
        <v>-222436</v>
      </c>
      <c r="L8" s="6" t="n">
        <v>-46874</v>
      </c>
      <c r="M8" s="6" t="n">
        <v>193341</v>
      </c>
    </row>
    <row r="9">
      <c r="A9" s="4" t="inlineStr">
        <is>
          <t>Accumulated Other Comprehensiv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Gain (Loss) Recognized in AOCI on Cash Flow Hedg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291</v>
      </c>
      <c r="L11" s="6" t="n">
        <v>-3486</v>
      </c>
      <c r="M11" s="6" t="n">
        <v>-11462</v>
      </c>
    </row>
    <row r="12">
      <c r="A12" s="4" t="inlineStr">
        <is>
          <t>Accumulated Other Comprehensive Loss | Forward foreign exchange con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Gain (Loss) Recognized in AOCI on Cash Flow Hed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767</v>
      </c>
      <c r="L14" s="6" t="n">
        <v>28</v>
      </c>
      <c r="M14" s="6" t="n">
        <v>10843</v>
      </c>
    </row>
    <row r="15">
      <c r="A15" s="4" t="inlineStr">
        <is>
          <t>Accumulated Other Comprehensive Loss | Interest rate con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s, Fair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Gain (Loss) Recognized in AOCI on Cash Flow Hed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524</v>
      </c>
      <c r="L17" s="6" t="n">
        <v>-649</v>
      </c>
      <c r="M17" s="6" t="n">
        <v>0</v>
      </c>
    </row>
    <row r="18">
      <c r="A18" s="4" t="inlineStr">
        <is>
          <t>Accumulated Other Comprehensive Loss | Cross-currency swap con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s, Fair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Gain (Loss) Recognized in AOCI on Cash Flow Hedg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2865</v>
      </c>
      <c r="M20" s="6" t="n">
        <v>-22305</v>
      </c>
    </row>
    <row r="21">
      <c r="A21" s="4" t="inlineStr">
        <is>
          <t>Cost of sales | Forward foreign exchange con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Gain (Loss) Reclassified from AOCI into Income on Cash Flow Hedg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855</v>
      </c>
      <c r="L23" s="6" t="n">
        <v>6523</v>
      </c>
      <c r="M23" s="6" t="n">
        <v>4643</v>
      </c>
    </row>
    <row r="24">
      <c r="A24" s="4" t="inlineStr">
        <is>
          <t>Income (loss) from discontinued operations, net of tax | Forward foreign exchange con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s, Fair Valu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Gain (Loss) Reclassified from AOCI into Income on Cash Flow Hedg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32</v>
      </c>
      <c r="L26" s="6" t="n">
        <v>-2166</v>
      </c>
      <c r="M26" s="6" t="n">
        <v>6386</v>
      </c>
    </row>
    <row r="27">
      <c r="A27" s="4" t="inlineStr">
        <is>
          <t>Selling, general and administrative expenses | Cross-currency swap con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s, Fair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Gain (Loss) Reclassified from AOCI into Income on Cash Flow Hedg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973</v>
      </c>
      <c r="M29" s="6" t="n">
        <v>-20016</v>
      </c>
    </row>
    <row r="30">
      <c r="A30" s="4" t="inlineStr">
        <is>
          <t>Interest expense, net | Interest rate con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s, Fair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Gain (Loss) Reclassified from AOCI into Income on Cash Flow Hedg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242</v>
      </c>
      <c r="L32" s="6" t="n">
        <v>5279</v>
      </c>
      <c r="M32" s="6" t="n">
        <v>0</v>
      </c>
    </row>
    <row r="33">
      <c r="A33" s="4" t="inlineStr">
        <is>
          <t>Interest expense, net | Cross-currency swap con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Gain (Loss) Reclassified from AOCI into Income on Cash Flow Hedg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5" t="n">
        <v>581</v>
      </c>
      <c r="M35" s="5" t="n">
        <v>-5940</v>
      </c>
    </row>
    <row r="36"/>
    <row r="37">
      <c r="A37" s="4" t="inlineStr">
        <is>
          <t>[1] The Company does not exclude amounts from effectiveness testing for cash flow hedges that would require recognition into earnings based on changes in fair value.</t>
        </is>
      </c>
    </row>
  </sheetData>
  <mergeCells count="5">
    <mergeCell ref="A1:B2"/>
    <mergeCell ref="C1:J1"/>
    <mergeCell ref="K1:M1"/>
    <mergeCell ref="A36:L36"/>
    <mergeCell ref="A37:L3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and Risk Management - Effect of Net Investment Hedge Instrument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t>
        </is>
      </c>
      <c r="B4" s="5" t="n">
        <v>-58548</v>
      </c>
      <c r="C4" s="5" t="n">
        <v>5229</v>
      </c>
      <c r="D4" s="5" t="n">
        <v>-162797</v>
      </c>
      <c r="E4" s="5" t="n">
        <v>-6320</v>
      </c>
      <c r="F4" s="5" t="n">
        <v>-20822</v>
      </c>
      <c r="G4" s="5" t="n">
        <v>-29509</v>
      </c>
      <c r="H4" s="5" t="n">
        <v>-13701</v>
      </c>
      <c r="I4" s="5" t="n">
        <v>17158</v>
      </c>
      <c r="J4" s="5" t="n">
        <v>-222436</v>
      </c>
      <c r="K4" s="5" t="n">
        <v>-46874</v>
      </c>
      <c r="L4" s="5" t="n">
        <v>193341</v>
      </c>
    </row>
    <row r="5">
      <c r="A5" s="4" t="inlineStr">
        <is>
          <t>Interest expense, net</t>
        </is>
      </c>
      <c r="B5" s="5" t="n">
        <v>46497</v>
      </c>
      <c r="C5" s="5" t="n">
        <v>48542</v>
      </c>
      <c r="D5" s="5" t="n">
        <v>50279</v>
      </c>
      <c r="E5" s="5" t="n">
        <v>50583</v>
      </c>
      <c r="F5" s="5" t="n">
        <v>53685</v>
      </c>
      <c r="G5" s="5" t="n">
        <v>56614</v>
      </c>
      <c r="H5" s="5" t="n">
        <v>58679</v>
      </c>
      <c r="I5" s="5" t="n">
        <v>45209</v>
      </c>
      <c r="J5" s="6" t="n">
        <v>195901</v>
      </c>
      <c r="K5" s="6" t="n">
        <v>214187</v>
      </c>
      <c r="L5" s="6" t="n">
        <v>131733</v>
      </c>
    </row>
    <row r="6">
      <c r="A6" s="4" t="inlineStr">
        <is>
          <t>Derivative and Nonderivative Instruments Used in Net Investment Hedges, Gain (Loss) Recognized in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526</v>
      </c>
      <c r="K6" s="6" t="n">
        <v>960</v>
      </c>
      <c r="L6" s="6" t="n">
        <v>-7485</v>
      </c>
    </row>
    <row r="7">
      <c r="A7" s="4" t="inlineStr">
        <is>
          <t>Euro-denominated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derivative Instruments, Gain (Loss) Reclassified from Accumulated OCI into Income, Effective Portion,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25</v>
      </c>
      <c r="K9" s="6" t="n">
        <v>0</v>
      </c>
      <c r="L9" s="6" t="n">
        <v>-13348</v>
      </c>
    </row>
    <row r="10">
      <c r="A10" s="4" t="inlineStr">
        <is>
          <t>Cross-currency swap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Instruments, Gain (Loss) Reclassified from Accumulated OCI into Income, Effective Portion,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01</v>
      </c>
      <c r="K12" s="6" t="n">
        <v>0</v>
      </c>
      <c r="L12" s="6" t="n">
        <v>-2505</v>
      </c>
    </row>
    <row r="13">
      <c r="A13" s="4" t="inlineStr">
        <is>
          <t>Derivative Instruments, Gain (Loss) Recognized in Income (amounts excluded from effectiveness t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960</v>
      </c>
      <c r="L13" s="6" t="n">
        <v>8368</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Gain (Loss) Recognized in AOCI on Net Investment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62</v>
      </c>
      <c r="L16" s="6" t="n">
        <v>24213</v>
      </c>
    </row>
    <row r="17">
      <c r="A17" s="4" t="inlineStr">
        <is>
          <t>Accumulated Other Comprehensive Loss | Euro-denominated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Gain (Loss) Recognized in AOCI on Net Investment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469</v>
      </c>
      <c r="L19" s="6" t="n">
        <v>9716</v>
      </c>
    </row>
    <row r="20">
      <c r="A20" s="4" t="inlineStr">
        <is>
          <t>Accumulated Other Comprehensive Loss | Cross-currency swap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of Gain (Loss) Recognized in AOCI on Net Investmen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531</v>
      </c>
      <c r="L22" s="5" t="n">
        <v>14497</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Effect of Mark to Market Hedge Derivative Instruments (Details) - Derivatives not designated as hedging instruments - Forward foreign exchange contract - USD ($) $ in Thousand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Mark to Market Hedges</t>
        </is>
      </c>
      <c r="B4" s="5" t="n">
        <v>3432</v>
      </c>
      <c r="C4" s="5" t="n">
        <v>-6277</v>
      </c>
      <c r="D4" s="5" t="n">
        <v>-16847</v>
      </c>
    </row>
    <row r="5">
      <c r="A5" s="4" t="inlineStr">
        <is>
          <t>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Mark to Market Hedges</t>
        </is>
      </c>
      <c r="B7" s="6" t="n">
        <v>2910</v>
      </c>
      <c r="C7" s="6" t="n">
        <v>-6801</v>
      </c>
      <c r="D7" s="6" t="n">
        <v>-7830</v>
      </c>
    </row>
    <row r="8">
      <c r="A8" s="4" t="inlineStr">
        <is>
          <t>Selling, general and administrative expen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Mark to Market Hedges</t>
        </is>
      </c>
      <c r="B10" s="6" t="n">
        <v>0</v>
      </c>
      <c r="C10" s="6" t="n">
        <v>222</v>
      </c>
      <c r="D10" s="6" t="n">
        <v>-290</v>
      </c>
    </row>
    <row r="11">
      <c r="A11" s="4" t="inlineStr">
        <is>
          <t>Income (loss) from discontinued operations, net of tax</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Mark to Market Hedges</t>
        </is>
      </c>
      <c r="B13" s="5" t="n">
        <v>522</v>
      </c>
      <c r="C13" s="5" t="n">
        <v>302</v>
      </c>
      <c r="D13" s="5" t="n">
        <v>-87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22" customWidth="1" min="6" max="6"/>
    <col width="22" customWidth="1" min="7" max="7"/>
    <col width="22" customWidth="1" min="8" max="8"/>
  </cols>
  <sheetData>
    <row r="1">
      <c r="A1" s="1" t="inlineStr">
        <is>
          <t>Financial Instruments and Risk Management - Additional Information (Details) € in Thousands, $ in Thousands</t>
        </is>
      </c>
      <c r="D1" s="2" t="inlineStr">
        <is>
          <t>12 Months Ended</t>
        </is>
      </c>
    </row>
    <row r="2">
      <c r="B2" s="2" t="inlineStr">
        <is>
          <t>Apr. 01, 2021 EUR (€) numberOfCrossCurrencySwaps</t>
        </is>
      </c>
      <c r="C2" s="2" t="inlineStr">
        <is>
          <t>Jul. 10, 2019 EUR (€) numberOfCrossCurrencySwaps</t>
        </is>
      </c>
      <c r="D2" s="2" t="inlineStr">
        <is>
          <t>Dec. 28, 2024 USD ($)</t>
        </is>
      </c>
      <c r="E2" s="2" t="inlineStr">
        <is>
          <t>Dec. 30, 2023 USD ($)</t>
        </is>
      </c>
      <c r="F2" s="2" t="inlineStr">
        <is>
          <t>Dec. 31, 2022 USD ($)</t>
        </is>
      </c>
      <c r="G2" s="2" t="inlineStr">
        <is>
          <t>Mar. 31, 2025 USD ($)</t>
        </is>
      </c>
      <c r="H2" s="2" t="inlineStr">
        <is>
          <t>Mar. 1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5" t="n">
        <v>2298267</v>
      </c>
      <c r="E4" s="5" t="n">
        <v>3336750</v>
      </c>
      <c r="F4" s="4" t="inlineStr">
        <is>
          <t xml:space="preserve"> </t>
        </is>
      </c>
      <c r="G4" s="4" t="inlineStr">
        <is>
          <t xml:space="preserve"> </t>
        </is>
      </c>
      <c r="H4" s="4" t="inlineStr">
        <is>
          <t xml:space="preserve"> </t>
        </is>
      </c>
    </row>
    <row r="5">
      <c r="A5" s="4" t="inlineStr">
        <is>
          <t>Net gain (loss) expected to be reclassified into earnings during the next twelve months</t>
        </is>
      </c>
      <c r="B5" s="4" t="inlineStr">
        <is>
          <t xml:space="preserve"> </t>
        </is>
      </c>
      <c r="C5" s="4" t="inlineStr">
        <is>
          <t xml:space="preserve"> </t>
        </is>
      </c>
      <c r="D5" s="5" t="n">
        <v>2823</v>
      </c>
      <c r="E5" s="4" t="inlineStr">
        <is>
          <t xml:space="preserve"> </t>
        </is>
      </c>
      <c r="F5" s="4" t="inlineStr">
        <is>
          <t xml:space="preserve"> </t>
        </is>
      </c>
      <c r="G5" s="4" t="inlineStr">
        <is>
          <t xml:space="preserve"> </t>
        </is>
      </c>
      <c r="H5" s="4" t="inlineStr">
        <is>
          <t xml:space="preserve"> </t>
        </is>
      </c>
    </row>
    <row r="6">
      <c r="A6" s="4" t="inlineStr">
        <is>
          <t>Maximum length of time, foreign currency cash flow hedge</t>
        </is>
      </c>
      <c r="B6" s="4" t="inlineStr">
        <is>
          <t xml:space="preserve"> </t>
        </is>
      </c>
      <c r="C6" s="4" t="inlineStr">
        <is>
          <t xml:space="preserve"> </t>
        </is>
      </c>
      <c r="D6" s="4" t="inlineStr">
        <is>
          <t>16 months</t>
        </is>
      </c>
      <c r="E6" s="4" t="inlineStr">
        <is>
          <t xml:space="preserve"> </t>
        </is>
      </c>
      <c r="F6" s="4" t="inlineStr">
        <is>
          <t xml:space="preserve"> </t>
        </is>
      </c>
      <c r="G6" s="4" t="inlineStr">
        <is>
          <t xml:space="preserve"> </t>
        </is>
      </c>
      <c r="H6" s="4" t="inlineStr">
        <is>
          <t xml:space="preserve"> </t>
        </is>
      </c>
    </row>
    <row r="7">
      <c r="A7" s="4" t="inlineStr">
        <is>
          <t>Maximum length of time to amortize deferred loss related to interest rate contract</t>
        </is>
      </c>
      <c r="B7" s="4" t="inlineStr">
        <is>
          <t xml:space="preserve"> </t>
        </is>
      </c>
      <c r="C7" s="4" t="inlineStr">
        <is>
          <t xml:space="preserve"> </t>
        </is>
      </c>
      <c r="D7" s="4" t="inlineStr">
        <is>
          <t>15 months</t>
        </is>
      </c>
      <c r="E7" s="4" t="inlineStr">
        <is>
          <t xml:space="preserve"> </t>
        </is>
      </c>
      <c r="F7" s="4" t="inlineStr">
        <is>
          <t xml:space="preserve"> </t>
        </is>
      </c>
      <c r="G7" s="4" t="inlineStr">
        <is>
          <t xml:space="preserve"> </t>
        </is>
      </c>
      <c r="H7" s="4" t="inlineStr">
        <is>
          <t xml:space="preserve"> </t>
        </is>
      </c>
    </row>
    <row r="8">
      <c r="A8" s="4" t="inlineStr">
        <is>
          <t>3.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n senior notes issued</t>
        </is>
      </c>
      <c r="B10" s="10" t="n">
        <v>0.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3.5% Senior Notes, Euro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 | €</t>
        </is>
      </c>
      <c r="B13" s="12"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4.62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on senior notes issued</t>
        </is>
      </c>
      <c r="B16" s="4" t="inlineStr">
        <is>
          <t xml:space="preserve"> </t>
        </is>
      </c>
      <c r="C16" s="11" t="n">
        <v>0.046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uro-denominated Long-term Debt | Net Investment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of nonderivative instruments designated in a net investment hedge | €</t>
        </is>
      </c>
      <c r="B19" s="12" t="n">
        <v>200000</v>
      </c>
      <c r="C19" s="12"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gain (loss) recognized in AOCI</t>
        </is>
      </c>
      <c r="B22" s="4" t="inlineStr">
        <is>
          <t xml:space="preserve"> </t>
        </is>
      </c>
      <c r="C22" s="4" t="inlineStr">
        <is>
          <t xml:space="preserve"> </t>
        </is>
      </c>
      <c r="D22" s="5" t="n">
        <v>4155</v>
      </c>
      <c r="E22" s="4" t="inlineStr">
        <is>
          <t xml:space="preserve"> </t>
        </is>
      </c>
      <c r="F22" s="4" t="inlineStr">
        <is>
          <t xml:space="preserve"> </t>
        </is>
      </c>
      <c r="G22" s="4" t="inlineStr">
        <is>
          <t xml:space="preserve"> </t>
        </is>
      </c>
      <c r="H22" s="4" t="inlineStr">
        <is>
          <t xml:space="preserve"> </t>
        </is>
      </c>
    </row>
    <row r="23">
      <c r="A23" s="4" t="inlineStr">
        <is>
          <t>Interest rate contract | Cash Flow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4" t="inlineStr">
        <is>
          <t xml:space="preserve"> </t>
        </is>
      </c>
      <c r="C25" s="4" t="inlineStr">
        <is>
          <t xml:space="preserve"> </t>
        </is>
      </c>
      <c r="D25" s="6" t="n">
        <v>0</v>
      </c>
      <c r="E25" s="6" t="n">
        <v>900000</v>
      </c>
      <c r="F25" s="4" t="inlineStr">
        <is>
          <t xml:space="preserve"> </t>
        </is>
      </c>
      <c r="G25" s="4" t="inlineStr">
        <is>
          <t xml:space="preserve"> </t>
        </is>
      </c>
      <c r="H25" s="5" t="n">
        <v>900000</v>
      </c>
    </row>
    <row r="26">
      <c r="A26" s="4" t="inlineStr">
        <is>
          <t>Interest rate contract | Cash Flow Hedg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600000</v>
      </c>
      <c r="H28" s="4" t="inlineStr">
        <is>
          <t xml:space="preserve"> </t>
        </is>
      </c>
    </row>
    <row r="29">
      <c r="A29" s="4" t="inlineStr">
        <is>
          <t>Cross-currency swap contract | Interest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gain (loss) recognized in AOCI</t>
        </is>
      </c>
      <c r="B31" s="4" t="inlineStr">
        <is>
          <t xml:space="preserve"> </t>
        </is>
      </c>
      <c r="C31" s="4" t="inlineStr">
        <is>
          <t xml:space="preserve"> </t>
        </is>
      </c>
      <c r="D31" s="6" t="n">
        <v>0</v>
      </c>
      <c r="E31" s="6" t="n">
        <v>1254</v>
      </c>
      <c r="F31" s="5" t="n">
        <v>0</v>
      </c>
      <c r="G31" s="4" t="inlineStr">
        <is>
          <t xml:space="preserve"> </t>
        </is>
      </c>
      <c r="H31" s="4" t="inlineStr">
        <is>
          <t xml:space="preserve"> </t>
        </is>
      </c>
    </row>
    <row r="32">
      <c r="A32" s="4" t="inlineStr">
        <is>
          <t>Cross-currency swap contract | Cash Flow Hed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ross currency swaps | numberOfCrossCurrencySwaps</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 | €</t>
        </is>
      </c>
      <c r="B35" s="12" t="n">
        <v>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Hedge, Operating Activities</t>
        </is>
      </c>
      <c r="B36" s="4" t="inlineStr">
        <is>
          <t xml:space="preserve"> </t>
        </is>
      </c>
      <c r="C36" s="4" t="inlineStr">
        <is>
          <t xml:space="preserve"> </t>
        </is>
      </c>
      <c r="D36" s="4" t="inlineStr">
        <is>
          <t xml:space="preserve"> </t>
        </is>
      </c>
      <c r="E36" s="6" t="n">
        <v>30935</v>
      </c>
      <c r="F36" s="4" t="inlineStr">
        <is>
          <t xml:space="preserve"> </t>
        </is>
      </c>
      <c r="G36" s="4" t="inlineStr">
        <is>
          <t xml:space="preserve"> </t>
        </is>
      </c>
      <c r="H36" s="4" t="inlineStr">
        <is>
          <t xml:space="preserve"> </t>
        </is>
      </c>
    </row>
    <row r="37">
      <c r="A37" s="4" t="inlineStr">
        <is>
          <t>Cross-currency swap contract - fixed interest rate</t>
        </is>
      </c>
      <c r="B37" s="13" t="n">
        <v>0.0479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oss-currency swap contract | Net Investment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ross currency swaps | numberOfCrossCurrencySwaps</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Notional Amount</t>
        </is>
      </c>
      <c r="B41" s="4" t="inlineStr">
        <is>
          <t xml:space="preserve"> </t>
        </is>
      </c>
      <c r="C41" s="12" t="n">
        <v>300000</v>
      </c>
      <c r="D41" s="6" t="n">
        <v>0</v>
      </c>
      <c r="E41" s="4" t="inlineStr">
        <is>
          <t xml:space="preserve"> </t>
        </is>
      </c>
      <c r="F41" s="4" t="inlineStr">
        <is>
          <t xml:space="preserve"> </t>
        </is>
      </c>
      <c r="G41" s="4" t="inlineStr">
        <is>
          <t xml:space="preserve"> </t>
        </is>
      </c>
      <c r="H41" s="4" t="inlineStr">
        <is>
          <t xml:space="preserve"> </t>
        </is>
      </c>
    </row>
    <row r="42">
      <c r="A42" s="4" t="inlineStr">
        <is>
          <t>Cross-currency swap contract - fixed interest rate</t>
        </is>
      </c>
      <c r="B42" s="4" t="inlineStr">
        <is>
          <t xml:space="preserve"> </t>
        </is>
      </c>
      <c r="C42" s="13" t="n">
        <v>0.0232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Hedge, Investing Activities</t>
        </is>
      </c>
      <c r="B43" s="4" t="inlineStr">
        <is>
          <t xml:space="preserve"> </t>
        </is>
      </c>
      <c r="C43" s="4" t="inlineStr">
        <is>
          <t xml:space="preserve"> </t>
        </is>
      </c>
      <c r="D43" s="4" t="inlineStr">
        <is>
          <t xml:space="preserve"> </t>
        </is>
      </c>
      <c r="E43" s="5" t="n">
        <v>18942</v>
      </c>
      <c r="F43" s="4" t="inlineStr">
        <is>
          <t xml:space="preserve"> </t>
        </is>
      </c>
      <c r="G43" s="4" t="inlineStr">
        <is>
          <t xml:space="preserve"> </t>
        </is>
      </c>
      <c r="H43" s="4" t="inlineStr">
        <is>
          <t xml:space="preserve"> </t>
        </is>
      </c>
    </row>
    <row r="44">
      <c r="A44" s="4" t="inlineStr">
        <is>
          <t>Cumulative Translation Adjustment | Euro-denominated Long-term Debt | Net Investment Hed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derivative used in Net Investment Hedge, Net of Tax</t>
        </is>
      </c>
      <c r="B46" s="4" t="inlineStr">
        <is>
          <t xml:space="preserve"> </t>
        </is>
      </c>
      <c r="C46" s="4" t="inlineStr">
        <is>
          <t xml:space="preserve"> </t>
        </is>
      </c>
      <c r="D46" s="6" t="n">
        <v>5525</v>
      </c>
      <c r="E46" s="4" t="inlineStr">
        <is>
          <t xml:space="preserve"> </t>
        </is>
      </c>
      <c r="F46" s="4" t="inlineStr">
        <is>
          <t xml:space="preserve"> </t>
        </is>
      </c>
      <c r="G46" s="4" t="inlineStr">
        <is>
          <t xml:space="preserve"> </t>
        </is>
      </c>
      <c r="H46" s="4" t="inlineStr">
        <is>
          <t xml:space="preserve"> </t>
        </is>
      </c>
    </row>
    <row r="47">
      <c r="A47" s="4" t="inlineStr">
        <is>
          <t>Cumulative Translation Adjustment | Cross-currency swap contract | Net Investment He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s used in Net Investment Hedge, Net of Tax</t>
        </is>
      </c>
      <c r="B49" s="4" t="inlineStr">
        <is>
          <t xml:space="preserve"> </t>
        </is>
      </c>
      <c r="C49" s="4" t="inlineStr">
        <is>
          <t xml:space="preserve"> </t>
        </is>
      </c>
      <c r="D49" s="5" t="n">
        <v>19001</v>
      </c>
      <c r="E49" s="4" t="inlineStr">
        <is>
          <t xml:space="preserve"> </t>
        </is>
      </c>
      <c r="F49" s="4" t="inlineStr">
        <is>
          <t xml:space="preserve"> </t>
        </is>
      </c>
      <c r="G49" s="4" t="inlineStr">
        <is>
          <t xml:space="preserve"> </t>
        </is>
      </c>
      <c r="H49"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Assets and Liabilities Measured on Recurring Basis (Details) - USD ($) $ in Thousands</t>
        </is>
      </c>
      <c r="B1" s="2" t="inlineStr">
        <is>
          <t>Dec. 28, 2024</t>
        </is>
      </c>
      <c r="C1" s="2" t="inlineStr">
        <is>
          <t>Dec. 30,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ined benefit pension plan investment assets</t>
        </is>
      </c>
      <c r="B3" s="5" t="n">
        <v>733855</v>
      </c>
      <c r="C3" s="5" t="n">
        <v>822360</v>
      </c>
      <c r="D3" s="5" t="n">
        <v>816244</v>
      </c>
    </row>
    <row r="4">
      <c r="A4" s="4" t="inlineStr">
        <is>
          <t>Net fair value of derivative assets and liabilities</t>
        </is>
      </c>
      <c r="B4" s="6" t="n">
        <v>8672</v>
      </c>
      <c r="C4" s="6" t="n">
        <v>-11289</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ined benefit pension plan investment assets</t>
        </is>
      </c>
      <c r="B7" s="6" t="n">
        <v>9035</v>
      </c>
      <c r="C7" s="6" t="n">
        <v>41176</v>
      </c>
      <c r="D7" s="4" t="inlineStr">
        <is>
          <t xml:space="preserve"> </t>
        </is>
      </c>
    </row>
    <row r="8">
      <c r="A8" s="4" t="inlineStr">
        <is>
          <t>Deferred compensation plan liability</t>
        </is>
      </c>
      <c r="B8" s="6" t="n">
        <v>-12987</v>
      </c>
      <c r="C8" s="6" t="n">
        <v>-16001</v>
      </c>
      <c r="D8" s="4" t="inlineStr">
        <is>
          <t xml:space="preserve"> </t>
        </is>
      </c>
    </row>
    <row r="9">
      <c r="A9" s="4" t="inlineStr">
        <is>
          <t>Net effect of financial asset less financial liability</t>
        </is>
      </c>
      <c r="B9" s="6" t="n">
        <v>729540</v>
      </c>
      <c r="C9" s="6" t="n">
        <v>795070</v>
      </c>
      <c r="D9" s="4" t="inlineStr">
        <is>
          <t xml:space="preserve"> </t>
        </is>
      </c>
    </row>
    <row r="10">
      <c r="A10" s="4" t="inlineStr">
        <is>
          <t>Fair Value, Measurements, Recurring | U.S. Equity Secur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ined benefit pension plan investment assets</t>
        </is>
      </c>
      <c r="B12" s="4" t="inlineStr">
        <is>
          <t xml:space="preserve"> </t>
        </is>
      </c>
      <c r="C12" s="6" t="n">
        <v>31435</v>
      </c>
      <c r="D12" s="4" t="inlineStr">
        <is>
          <t xml:space="preserve"> </t>
        </is>
      </c>
    </row>
    <row r="13">
      <c r="A13" s="4" t="inlineStr">
        <is>
          <t>Fair Value, Measurements, Recurring | Foreign Equit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fined benefit pension plan investment assets</t>
        </is>
      </c>
      <c r="B15" s="4" t="inlineStr">
        <is>
          <t xml:space="preserve"> </t>
        </is>
      </c>
      <c r="C15" s="6" t="n">
        <v>1469</v>
      </c>
      <c r="D15" s="4" t="inlineStr">
        <is>
          <t xml:space="preserve"> </t>
        </is>
      </c>
    </row>
    <row r="16">
      <c r="A16" s="4" t="inlineStr">
        <is>
          <t>Fair Value, Measurements, Recurring | Cash and Oth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fined benefit pension plan investment assets</t>
        </is>
      </c>
      <c r="B18" s="6" t="n">
        <v>9035</v>
      </c>
      <c r="C18" s="6" t="n">
        <v>8272</v>
      </c>
      <c r="D18" s="4" t="inlineStr">
        <is>
          <t xml:space="preserve"> </t>
        </is>
      </c>
    </row>
    <row r="19">
      <c r="A19" s="4" t="inlineStr">
        <is>
          <t>Fair Value, Measurements, Recurring | Continuing Operatio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Net fair value of derivative assets and liabilities</t>
        </is>
      </c>
      <c r="B21" s="6" t="n">
        <v>8672</v>
      </c>
      <c r="C21" s="6" t="n">
        <v>-11289</v>
      </c>
      <c r="D21" s="4" t="inlineStr">
        <is>
          <t xml:space="preserve"> </t>
        </is>
      </c>
    </row>
    <row r="22">
      <c r="A22" s="4" t="inlineStr">
        <is>
          <t>Fair Value, Measurements, Recurring | Quoted Prices In Active Markets for Identical Assets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fined benefit pension plan investment assets</t>
        </is>
      </c>
      <c r="B24" s="6" t="n">
        <v>9035</v>
      </c>
      <c r="C24" s="6" t="n">
        <v>41176</v>
      </c>
      <c r="D24" s="4" t="inlineStr">
        <is>
          <t xml:space="preserve"> </t>
        </is>
      </c>
    </row>
    <row r="25">
      <c r="A25" s="4" t="inlineStr">
        <is>
          <t>Deferred compensation plan liability</t>
        </is>
      </c>
      <c r="B25" s="6" t="n">
        <v>0</v>
      </c>
      <c r="C25" s="6" t="n">
        <v>0</v>
      </c>
      <c r="D25" s="4" t="inlineStr">
        <is>
          <t xml:space="preserve"> </t>
        </is>
      </c>
    </row>
    <row r="26">
      <c r="A26" s="4" t="inlineStr">
        <is>
          <t>Net effect of financial asset less financial liability</t>
        </is>
      </c>
      <c r="B26" s="6" t="n">
        <v>9035</v>
      </c>
      <c r="C26" s="6" t="n">
        <v>41176</v>
      </c>
      <c r="D26" s="4" t="inlineStr">
        <is>
          <t xml:space="preserve"> </t>
        </is>
      </c>
    </row>
    <row r="27">
      <c r="A27" s="4" t="inlineStr">
        <is>
          <t>Fair Value, Measurements, Recurring | Quoted Prices In Active Markets for Identical Assets (Level 1) | U.S. Equity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fined benefit pension plan investment assets</t>
        </is>
      </c>
      <c r="B29" s="4" t="inlineStr">
        <is>
          <t xml:space="preserve"> </t>
        </is>
      </c>
      <c r="C29" s="6" t="n">
        <v>31435</v>
      </c>
      <c r="D29" s="4" t="inlineStr">
        <is>
          <t xml:space="preserve"> </t>
        </is>
      </c>
    </row>
    <row r="30">
      <c r="A30" s="4" t="inlineStr">
        <is>
          <t>Fair Value, Measurements, Recurring | Quoted Prices In Active Markets for Identical Assets (Level 1) | Foreign Equit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fined benefit pension plan investment assets</t>
        </is>
      </c>
      <c r="B32" s="4" t="inlineStr">
        <is>
          <t xml:space="preserve"> </t>
        </is>
      </c>
      <c r="C32" s="6" t="n">
        <v>1469</v>
      </c>
      <c r="D32" s="4" t="inlineStr">
        <is>
          <t xml:space="preserve"> </t>
        </is>
      </c>
    </row>
    <row r="33">
      <c r="A33" s="4" t="inlineStr">
        <is>
          <t>Fair Value, Measurements, Recurring | Quoted Prices In Active Markets for Identical Assets (Level 1) | Cash and Oth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fined benefit pension plan investment assets</t>
        </is>
      </c>
      <c r="B35" s="6" t="n">
        <v>9035</v>
      </c>
      <c r="C35" s="6" t="n">
        <v>8272</v>
      </c>
      <c r="D35" s="4" t="inlineStr">
        <is>
          <t xml:space="preserve"> </t>
        </is>
      </c>
    </row>
    <row r="36">
      <c r="A36" s="4" t="inlineStr">
        <is>
          <t>Fair Value, Measurements, Recurring | Quoted Prices In Active Markets for Identical Assets (Level 1) | Continuing Operat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Net fair value of derivative assets and liabilities</t>
        </is>
      </c>
      <c r="B38" s="6" t="n">
        <v>0</v>
      </c>
      <c r="C38" s="6" t="n">
        <v>0</v>
      </c>
      <c r="D38" s="4" t="inlineStr">
        <is>
          <t xml:space="preserve"> </t>
        </is>
      </c>
    </row>
    <row r="39">
      <c r="A39" s="4" t="inlineStr">
        <is>
          <t>Fair Value, Measurements, Recurring | Significant Other Observable Inputs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fined benefit pension plan investment assets</t>
        </is>
      </c>
      <c r="B41" s="6" t="n">
        <v>0</v>
      </c>
      <c r="C41" s="6" t="n">
        <v>0</v>
      </c>
      <c r="D41" s="4" t="inlineStr">
        <is>
          <t xml:space="preserve"> </t>
        </is>
      </c>
    </row>
    <row r="42">
      <c r="A42" s="4" t="inlineStr">
        <is>
          <t>Deferred compensation plan liability</t>
        </is>
      </c>
      <c r="B42" s="6" t="n">
        <v>-12987</v>
      </c>
      <c r="C42" s="6" t="n">
        <v>-16001</v>
      </c>
      <c r="D42" s="4" t="inlineStr">
        <is>
          <t xml:space="preserve"> </t>
        </is>
      </c>
    </row>
    <row r="43">
      <c r="A43" s="4" t="inlineStr">
        <is>
          <t>Net effect of financial asset less financial liability</t>
        </is>
      </c>
      <c r="B43" s="6" t="n">
        <v>-4315</v>
      </c>
      <c r="C43" s="6" t="n">
        <v>-27290</v>
      </c>
      <c r="D43" s="4" t="inlineStr">
        <is>
          <t xml:space="preserve"> </t>
        </is>
      </c>
    </row>
    <row r="44">
      <c r="A44" s="4" t="inlineStr">
        <is>
          <t>Fair Value, Measurements, Recurring | Significant Other Observable Inputs (Level 2) | U.S. Equity Securi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fined benefit pension plan investment assets</t>
        </is>
      </c>
      <c r="B46" s="4" t="inlineStr">
        <is>
          <t xml:space="preserve"> </t>
        </is>
      </c>
      <c r="C46" s="6" t="n">
        <v>0</v>
      </c>
      <c r="D46" s="4" t="inlineStr">
        <is>
          <t xml:space="preserve"> </t>
        </is>
      </c>
    </row>
    <row r="47">
      <c r="A47" s="4" t="inlineStr">
        <is>
          <t>Fair Value, Measurements, Recurring | Significant Other Observable Inputs (Level 2) | Foreign Equity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fined benefit pension plan investment assets</t>
        </is>
      </c>
      <c r="B49" s="4" t="inlineStr">
        <is>
          <t xml:space="preserve"> </t>
        </is>
      </c>
      <c r="C49" s="6" t="n">
        <v>0</v>
      </c>
      <c r="D49" s="4" t="inlineStr">
        <is>
          <t xml:space="preserve"> </t>
        </is>
      </c>
    </row>
    <row r="50">
      <c r="A50" s="4" t="inlineStr">
        <is>
          <t>Fair Value, Measurements, Recurring | Significant Other Observable Inputs (Level 2) | Cash and Oth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fined benefit pension plan investment assets</t>
        </is>
      </c>
      <c r="B52" s="6" t="n">
        <v>0</v>
      </c>
      <c r="C52" s="6" t="n">
        <v>0</v>
      </c>
      <c r="D52" s="4" t="inlineStr">
        <is>
          <t xml:space="preserve"> </t>
        </is>
      </c>
    </row>
    <row r="53">
      <c r="A53" s="4" t="inlineStr">
        <is>
          <t>Fair Value, Measurements, Recurring | Significant Other Observable Inputs (Level 2) | Continuing Operation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Net fair value of derivative assets and liabilities</t>
        </is>
      </c>
      <c r="B55" s="6" t="n">
        <v>8672</v>
      </c>
      <c r="C55" s="6" t="n">
        <v>-11289</v>
      </c>
      <c r="D55" s="4" t="inlineStr">
        <is>
          <t xml:space="preserve"> </t>
        </is>
      </c>
    </row>
    <row r="56">
      <c r="A56" s="4" t="inlineStr">
        <is>
          <t>Fair Value, Measurements, Recurring | Significant Unobservable Inputs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fined benefit pension plan investment assets</t>
        </is>
      </c>
      <c r="B58" s="6" t="n">
        <v>0</v>
      </c>
      <c r="C58" s="6" t="n">
        <v>0</v>
      </c>
      <c r="D58" s="4" t="inlineStr">
        <is>
          <t xml:space="preserve"> </t>
        </is>
      </c>
    </row>
    <row r="59">
      <c r="A59" s="4" t="inlineStr">
        <is>
          <t>Deferred compensation plan liability</t>
        </is>
      </c>
      <c r="B59" s="6" t="n">
        <v>0</v>
      </c>
      <c r="C59" s="6" t="n">
        <v>0</v>
      </c>
      <c r="D59" s="4" t="inlineStr">
        <is>
          <t xml:space="preserve"> </t>
        </is>
      </c>
    </row>
    <row r="60">
      <c r="A60" s="4" t="inlineStr">
        <is>
          <t>Net effect of financial asset less financial liability</t>
        </is>
      </c>
      <c r="B60" s="6" t="n">
        <v>0</v>
      </c>
      <c r="C60" s="6" t="n">
        <v>0</v>
      </c>
      <c r="D60" s="4" t="inlineStr">
        <is>
          <t xml:space="preserve"> </t>
        </is>
      </c>
    </row>
    <row r="61">
      <c r="A61" s="4" t="inlineStr">
        <is>
          <t>Fair Value, Measurements, Recurring | Significant Unobservable Inputs (Level 3) | U.S. Equity Securiti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fined benefit pension plan investment assets</t>
        </is>
      </c>
      <c r="B63" s="4" t="inlineStr">
        <is>
          <t xml:space="preserve"> </t>
        </is>
      </c>
      <c r="C63" s="6" t="n">
        <v>0</v>
      </c>
      <c r="D63" s="4" t="inlineStr">
        <is>
          <t xml:space="preserve"> </t>
        </is>
      </c>
    </row>
    <row r="64">
      <c r="A64" s="4" t="inlineStr">
        <is>
          <t>Fair Value, Measurements, Recurring | Significant Unobservable Inputs (Level 3) | Foreign Equity Securiti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fined benefit pension plan investment assets</t>
        </is>
      </c>
      <c r="B66" s="4" t="inlineStr">
        <is>
          <t xml:space="preserve"> </t>
        </is>
      </c>
      <c r="C66" s="6" t="n">
        <v>0</v>
      </c>
      <c r="D66" s="4" t="inlineStr">
        <is>
          <t xml:space="preserve"> </t>
        </is>
      </c>
    </row>
    <row r="67">
      <c r="A67" s="4" t="inlineStr">
        <is>
          <t>Fair Value, Measurements, Recurring | Significant Unobservable Inputs (Level 3) | Cash and Oth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fined benefit pension plan investment assets</t>
        </is>
      </c>
      <c r="B69" s="6" t="n">
        <v>0</v>
      </c>
      <c r="C69" s="6" t="n">
        <v>0</v>
      </c>
      <c r="D69" s="4" t="inlineStr">
        <is>
          <t xml:space="preserve"> </t>
        </is>
      </c>
    </row>
    <row r="70">
      <c r="A70" s="4" t="inlineStr">
        <is>
          <t>Fair Value, Measurements, Recurring | Significant Unobservable Inputs (Level 3) | Continuing Operation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Net fair value of derivative assets and liabilities</t>
        </is>
      </c>
      <c r="B72" s="6" t="n">
        <v>0</v>
      </c>
      <c r="C72" s="6" t="n">
        <v>0</v>
      </c>
      <c r="D72" s="4" t="inlineStr">
        <is>
          <t xml:space="preserve"> </t>
        </is>
      </c>
    </row>
    <row r="73">
      <c r="A73" s="4" t="inlineStr">
        <is>
          <t>Fair Value, Measurements, Recurring | Fair Value Measured at Net Asset Value Per Share</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fined benefit pension plan investment assets</t>
        </is>
      </c>
      <c r="B75" s="6" t="n">
        <v>724820</v>
      </c>
      <c r="C75" s="6" t="n">
        <v>781184</v>
      </c>
      <c r="D75" s="4" t="inlineStr">
        <is>
          <t xml:space="preserve"> </t>
        </is>
      </c>
    </row>
    <row r="76">
      <c r="A76" s="4" t="inlineStr">
        <is>
          <t>Fair Value, Measurements, Recurring | Fair Value Measured at Net Asset Value Per Share | U.S. Equity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fined benefit pension plan investment assets</t>
        </is>
      </c>
      <c r="B78" s="6" t="n">
        <v>161940</v>
      </c>
      <c r="C78" s="6" t="n">
        <v>142951</v>
      </c>
      <c r="D78" s="4" t="inlineStr">
        <is>
          <t xml:space="preserve"> </t>
        </is>
      </c>
    </row>
    <row r="79">
      <c r="A79" s="4" t="inlineStr">
        <is>
          <t>Fair Value, Measurements, Recurring | Fair Value Measured at Net Asset Value Per Share | Foreign Equity Securiti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fined benefit pension plan investment assets</t>
        </is>
      </c>
      <c r="B81" s="6" t="n">
        <v>126809</v>
      </c>
      <c r="C81" s="6" t="n">
        <v>177459</v>
      </c>
      <c r="D81" s="4" t="inlineStr">
        <is>
          <t xml:space="preserve"> </t>
        </is>
      </c>
    </row>
    <row r="82">
      <c r="A82" s="4" t="inlineStr">
        <is>
          <t>Fair Value, Measurements, Recurring | Fair Value Measured at Net Asset Value Per Share | Hedge Fund of Fund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fined benefit pension plan investment assets</t>
        </is>
      </c>
      <c r="B84" s="6" t="n">
        <v>824</v>
      </c>
      <c r="C84" s="6" t="n">
        <v>77707</v>
      </c>
      <c r="D84" s="4" t="inlineStr">
        <is>
          <t xml:space="preserve"> </t>
        </is>
      </c>
    </row>
    <row r="85">
      <c r="A85" s="4" t="inlineStr">
        <is>
          <t>Fair Value, Measurements, Recurring | Fair Value Measured at Net Asset Value Per Share | Debt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fined benefit pension plan investment assets</t>
        </is>
      </c>
      <c r="B87" s="6" t="n">
        <v>383576</v>
      </c>
      <c r="C87" s="6" t="n">
        <v>326002</v>
      </c>
      <c r="D87" s="4" t="inlineStr">
        <is>
          <t xml:space="preserve"> </t>
        </is>
      </c>
    </row>
    <row r="88">
      <c r="A88" s="4" t="inlineStr">
        <is>
          <t>Fair Value, Measurements, Recurring | Fair Value Measured at Net Asset Value Per Share | Real Estate</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fined benefit pension plan investment assets</t>
        </is>
      </c>
      <c r="B90" s="6" t="n">
        <v>51671</v>
      </c>
      <c r="C90" s="6" t="n">
        <v>57065</v>
      </c>
      <c r="D90" s="4" t="inlineStr">
        <is>
          <t xml:space="preserve"> </t>
        </is>
      </c>
    </row>
    <row r="91">
      <c r="A91" s="4" t="inlineStr">
        <is>
          <t>Fair Value, Measurements, Recurring | Forward foreign exchange contract | Continuing Operation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derivative assets</t>
        </is>
      </c>
      <c r="B93" s="6" t="n">
        <v>8733</v>
      </c>
      <c r="C93" s="6" t="n">
        <v>199</v>
      </c>
      <c r="D93" s="4" t="inlineStr">
        <is>
          <t xml:space="preserve"> </t>
        </is>
      </c>
    </row>
    <row r="94">
      <c r="A94" s="4" t="inlineStr">
        <is>
          <t>Total derivative liabilities</t>
        </is>
      </c>
      <c r="B94" s="6" t="n">
        <v>-61</v>
      </c>
      <c r="C94" s="6" t="n">
        <v>-5582</v>
      </c>
      <c r="D94" s="4" t="inlineStr">
        <is>
          <t xml:space="preserve"> </t>
        </is>
      </c>
    </row>
    <row r="95">
      <c r="A95" s="4" t="inlineStr">
        <is>
          <t>Fair Value, Measurements, Recurring | Forward foreign exchange contract | Quoted Prices In Active Markets for Identical Assets (Level 1) | Continuing Operation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derivative assets</t>
        </is>
      </c>
      <c r="B97" s="6" t="n">
        <v>0</v>
      </c>
      <c r="C97" s="6" t="n">
        <v>0</v>
      </c>
      <c r="D97" s="4" t="inlineStr">
        <is>
          <t xml:space="preserve"> </t>
        </is>
      </c>
    </row>
    <row r="98">
      <c r="A98" s="4" t="inlineStr">
        <is>
          <t>Total derivative liabilities</t>
        </is>
      </c>
      <c r="B98" s="6" t="n">
        <v>0</v>
      </c>
      <c r="C98" s="6" t="n">
        <v>0</v>
      </c>
      <c r="D98" s="4" t="inlineStr">
        <is>
          <t xml:space="preserve"> </t>
        </is>
      </c>
    </row>
    <row r="99">
      <c r="A99" s="4" t="inlineStr">
        <is>
          <t>Fair Value, Measurements, Recurring | Forward foreign exchange contract | Significant Other Observable Inputs (Level 2) | Continuing Operation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derivative assets</t>
        </is>
      </c>
      <c r="B101" s="6" t="n">
        <v>8733</v>
      </c>
      <c r="C101" s="6" t="n">
        <v>199</v>
      </c>
      <c r="D101" s="4" t="inlineStr">
        <is>
          <t xml:space="preserve"> </t>
        </is>
      </c>
    </row>
    <row r="102">
      <c r="A102" s="4" t="inlineStr">
        <is>
          <t>Total derivative liabilities</t>
        </is>
      </c>
      <c r="B102" s="6" t="n">
        <v>-61</v>
      </c>
      <c r="C102" s="6" t="n">
        <v>-5582</v>
      </c>
      <c r="D102" s="4" t="inlineStr">
        <is>
          <t xml:space="preserve"> </t>
        </is>
      </c>
    </row>
    <row r="103">
      <c r="A103" s="4" t="inlineStr">
        <is>
          <t>Fair Value, Measurements, Recurring | Forward foreign exchange contract | Significant Unobservable Inputs (Level 3) | Continuing Operation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Total derivative assets</t>
        </is>
      </c>
      <c r="B105" s="6" t="n">
        <v>0</v>
      </c>
      <c r="C105" s="6" t="n">
        <v>0</v>
      </c>
      <c r="D105" s="4" t="inlineStr">
        <is>
          <t xml:space="preserve"> </t>
        </is>
      </c>
    </row>
    <row r="106">
      <c r="A106" s="4" t="inlineStr">
        <is>
          <t>Total derivative liabilities</t>
        </is>
      </c>
      <c r="B106" s="5" t="n">
        <v>0</v>
      </c>
      <c r="C106" s="6" t="n">
        <v>0</v>
      </c>
      <c r="D106" s="4" t="inlineStr">
        <is>
          <t xml:space="preserve"> </t>
        </is>
      </c>
    </row>
    <row r="107">
      <c r="A107" s="4" t="inlineStr">
        <is>
          <t>Fair Value, Measurements, Recurring | Interest rate contract | Continuing Operation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Total derivative assets</t>
        </is>
      </c>
      <c r="B109" s="4" t="inlineStr">
        <is>
          <t xml:space="preserve"> </t>
        </is>
      </c>
      <c r="C109" s="6" t="n">
        <v>23</v>
      </c>
      <c r="D109" s="4" t="inlineStr">
        <is>
          <t xml:space="preserve"> </t>
        </is>
      </c>
    </row>
    <row r="110">
      <c r="A110" s="4" t="inlineStr">
        <is>
          <t>Total derivative liabilities</t>
        </is>
      </c>
      <c r="B110" s="4" t="inlineStr">
        <is>
          <t xml:space="preserve"> </t>
        </is>
      </c>
      <c r="C110" s="6" t="n">
        <v>-5929</v>
      </c>
      <c r="D110" s="4" t="inlineStr">
        <is>
          <t xml:space="preserve"> </t>
        </is>
      </c>
    </row>
    <row r="111">
      <c r="A111" s="4" t="inlineStr">
        <is>
          <t>Fair Value, Measurements, Recurring | Interest rate contract | Quoted Prices In Active Markets for Identical Assets (Level 1) | Continuing Operation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Total derivative assets</t>
        </is>
      </c>
      <c r="B113" s="4" t="inlineStr">
        <is>
          <t xml:space="preserve"> </t>
        </is>
      </c>
      <c r="C113" s="6" t="n">
        <v>0</v>
      </c>
      <c r="D113" s="4" t="inlineStr">
        <is>
          <t xml:space="preserve"> </t>
        </is>
      </c>
    </row>
    <row r="114">
      <c r="A114" s="4" t="inlineStr">
        <is>
          <t>Total derivative liabilities</t>
        </is>
      </c>
      <c r="B114" s="4" t="inlineStr">
        <is>
          <t xml:space="preserve"> </t>
        </is>
      </c>
      <c r="C114" s="6" t="n">
        <v>0</v>
      </c>
      <c r="D114" s="4" t="inlineStr">
        <is>
          <t xml:space="preserve"> </t>
        </is>
      </c>
    </row>
    <row r="115">
      <c r="A115" s="4" t="inlineStr">
        <is>
          <t>Fair Value, Measurements, Recurring | Interest rate contract | Significant Other Observable Inputs (Level 2) | Continuing Operations</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Total derivative assets</t>
        </is>
      </c>
      <c r="B117" s="4" t="inlineStr">
        <is>
          <t xml:space="preserve"> </t>
        </is>
      </c>
      <c r="C117" s="6" t="n">
        <v>23</v>
      </c>
      <c r="D117" s="4" t="inlineStr">
        <is>
          <t xml:space="preserve"> </t>
        </is>
      </c>
    </row>
    <row r="118">
      <c r="A118" s="4" t="inlineStr">
        <is>
          <t>Total derivative liabilities</t>
        </is>
      </c>
      <c r="B118" s="4" t="inlineStr">
        <is>
          <t xml:space="preserve"> </t>
        </is>
      </c>
      <c r="C118" s="6" t="n">
        <v>-5929</v>
      </c>
      <c r="D118" s="4" t="inlineStr">
        <is>
          <t xml:space="preserve"> </t>
        </is>
      </c>
    </row>
    <row r="119">
      <c r="A119" s="4" t="inlineStr">
        <is>
          <t>Fair Value, Measurements, Recurring | Interest rate contract | Significant Unobservable Inputs (Level 3) | Continuing Operation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Total derivative assets</t>
        </is>
      </c>
      <c r="B121" s="4" t="inlineStr">
        <is>
          <t xml:space="preserve"> </t>
        </is>
      </c>
      <c r="C121" s="6" t="n">
        <v>0</v>
      </c>
      <c r="D121" s="4" t="inlineStr">
        <is>
          <t xml:space="preserve"> </t>
        </is>
      </c>
    </row>
    <row r="122">
      <c r="A122" s="4" t="inlineStr">
        <is>
          <t>Total derivative liabilities</t>
        </is>
      </c>
      <c r="B122" s="4" t="inlineStr">
        <is>
          <t xml:space="preserve"> </t>
        </is>
      </c>
      <c r="C122" s="5" t="n">
        <v>0</v>
      </c>
      <c r="D1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 $ in Thousand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debt</t>
        </is>
      </c>
      <c r="B3" s="5" t="n">
        <v>2298267</v>
      </c>
      <c r="C3" s="5" t="n">
        <v>3336750</v>
      </c>
    </row>
    <row r="4">
      <c r="A4" s="4" t="inlineStr">
        <is>
          <t>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5" t="n">
        <v>2326202</v>
      </c>
      <c r="C6" s="5" t="n">
        <v>32592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Segment Information - Segment Sales and Operating Profit (Loss) Reconcili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L2" s="2" t="inlineStr">
        <is>
          <t>Dec. 30, 2023</t>
        </is>
      </c>
      <c r="N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5" t="n">
        <v>888469</v>
      </c>
      <c r="C4" s="5" t="n">
        <v>900367</v>
      </c>
      <c r="D4" s="5" t="n">
        <v>973927</v>
      </c>
      <c r="E4" s="5" t="n">
        <v>744675</v>
      </c>
      <c r="F4" s="5" t="n">
        <v>850283</v>
      </c>
      <c r="G4" s="5" t="n">
        <v>926613</v>
      </c>
      <c r="H4" s="5" t="n">
        <v>1013176</v>
      </c>
      <c r="I4" s="5" t="n">
        <v>849314</v>
      </c>
      <c r="J4" s="5" t="n">
        <v>3507438</v>
      </c>
      <c r="L4" s="5" t="n">
        <v>3639386</v>
      </c>
      <c r="N4" s="5" t="n">
        <v>3862809</v>
      </c>
    </row>
    <row r="5">
      <c r="A5" s="3" t="inlineStr">
        <is>
          <t>Segment operating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Total operating profit (loss)</t>
        </is>
      </c>
      <c r="B6" s="6" t="n">
        <v>119700</v>
      </c>
      <c r="C6" s="6" t="n">
        <v>94037</v>
      </c>
      <c r="D6" s="6" t="n">
        <v>-63203</v>
      </c>
      <c r="E6" s="6" t="n">
        <v>35414</v>
      </c>
      <c r="F6" s="6" t="n">
        <v>94439</v>
      </c>
      <c r="G6" s="6" t="n">
        <v>77515</v>
      </c>
      <c r="H6" s="6" t="n">
        <v>69788</v>
      </c>
      <c r="I6" s="6" t="n">
        <v>24536</v>
      </c>
      <c r="J6" s="6" t="n">
        <v>185948</v>
      </c>
      <c r="L6" s="6" t="n">
        <v>266278</v>
      </c>
      <c r="N6" s="6" t="n">
        <v>267371</v>
      </c>
    </row>
    <row r="7">
      <c r="A7" s="3" t="inlineStr">
        <is>
          <t>Reconciliation of 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Amortization of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740</v>
      </c>
      <c r="L8" s="6" t="n">
        <v>-18823</v>
      </c>
      <c r="N8" s="6" t="n">
        <v>-18060</v>
      </c>
    </row>
    <row r="9">
      <c r="A9" s="4" t="inlineStr">
        <is>
          <t>Other expenses</t>
        </is>
      </c>
      <c r="B9" s="6" t="n">
        <v>-18420</v>
      </c>
      <c r="C9" s="6" t="n">
        <v>-9343</v>
      </c>
      <c r="D9" s="6" t="n">
        <v>-10616</v>
      </c>
      <c r="E9" s="6" t="n">
        <v>-9062</v>
      </c>
      <c r="F9" s="6" t="n">
        <v>-7095</v>
      </c>
      <c r="G9" s="6" t="n">
        <v>-8911</v>
      </c>
      <c r="H9" s="6" t="n">
        <v>-7046</v>
      </c>
      <c r="I9" s="6" t="n">
        <v>-14709</v>
      </c>
      <c r="J9" s="6" t="n">
        <v>-47441</v>
      </c>
      <c r="L9" s="6" t="n">
        <v>-37761</v>
      </c>
      <c r="N9" s="6" t="n">
        <v>-8294</v>
      </c>
    </row>
    <row r="10">
      <c r="A10" s="4" t="inlineStr">
        <is>
          <t>Interest expense, net</t>
        </is>
      </c>
      <c r="B10" s="6" t="n">
        <v>-46497</v>
      </c>
      <c r="C10" s="6" t="n">
        <v>-48542</v>
      </c>
      <c r="D10" s="6" t="n">
        <v>-50279</v>
      </c>
      <c r="E10" s="6" t="n">
        <v>-50583</v>
      </c>
      <c r="F10" s="6" t="n">
        <v>-53685</v>
      </c>
      <c r="G10" s="6" t="n">
        <v>-56614</v>
      </c>
      <c r="H10" s="6" t="n">
        <v>-58679</v>
      </c>
      <c r="I10" s="6" t="n">
        <v>-45209</v>
      </c>
      <c r="J10" s="6" t="n">
        <v>-195901</v>
      </c>
      <c r="L10" s="6" t="n">
        <v>-214187</v>
      </c>
      <c r="N10" s="6" t="n">
        <v>-131733</v>
      </c>
    </row>
    <row r="11">
      <c r="A11" s="4" t="inlineStr">
        <is>
          <t>Income (loss) from continuing operations before income taxes</t>
        </is>
      </c>
      <c r="B11" s="5" t="n">
        <v>54783</v>
      </c>
      <c r="C11" s="5" t="n">
        <v>36152</v>
      </c>
      <c r="D11" s="5" t="n">
        <v>-124098</v>
      </c>
      <c r="E11" s="5" t="n">
        <v>-24231</v>
      </c>
      <c r="F11" s="5" t="n">
        <v>33659</v>
      </c>
      <c r="G11" s="5" t="n">
        <v>11990</v>
      </c>
      <c r="H11" s="5" t="n">
        <v>4063</v>
      </c>
      <c r="I11" s="5" t="n">
        <v>-35382</v>
      </c>
      <c r="J11" s="6" t="n">
        <v>-57394</v>
      </c>
      <c r="L11" s="6" t="n">
        <v>14330</v>
      </c>
      <c r="N11" s="6" t="n">
        <v>127344</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89570</v>
      </c>
      <c r="L14" s="6" t="n">
        <v>3569723</v>
      </c>
      <c r="N14" s="6" t="n">
        <v>3702716</v>
      </c>
    </row>
    <row r="15">
      <c r="A15" s="3" t="inlineStr">
        <is>
          <t>L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Media, advertising and promo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6519</v>
      </c>
      <c r="K16" s="4" t="inlineStr">
        <is>
          <t>[1]</t>
        </is>
      </c>
      <c r="L16" s="6" t="n">
        <v>127620</v>
      </c>
      <c r="M16" s="4" t="inlineStr">
        <is>
          <t>[2]</t>
        </is>
      </c>
      <c r="N16" s="6" t="n">
        <v>138386</v>
      </c>
      <c r="O16" s="4" t="inlineStr">
        <is>
          <t>[3]</t>
        </is>
      </c>
    </row>
    <row r="17">
      <c r="A17" s="4" t="inlineStr">
        <is>
          <t>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2892</v>
      </c>
      <c r="K17" s="4" t="inlineStr">
        <is>
          <t>[1]</t>
        </is>
      </c>
      <c r="L17" s="6" t="n">
        <v>247041</v>
      </c>
      <c r="M17" s="4" t="inlineStr">
        <is>
          <t>[2]</t>
        </is>
      </c>
      <c r="N17" s="6" t="n">
        <v>266347</v>
      </c>
      <c r="O17" s="4" t="inlineStr">
        <is>
          <t>[3]</t>
        </is>
      </c>
    </row>
    <row r="18">
      <c r="A18" s="4" t="inlineStr">
        <is>
          <t>Other segm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14801</v>
      </c>
      <c r="K18" s="4" t="inlineStr">
        <is>
          <t>[1],[4]</t>
        </is>
      </c>
      <c r="L18" s="6" t="n">
        <v>2681956</v>
      </c>
      <c r="M18" s="4" t="inlineStr">
        <is>
          <t>[2],[5]</t>
        </is>
      </c>
      <c r="N18" s="6" t="n">
        <v>2750913</v>
      </c>
      <c r="O18" s="4" t="inlineStr">
        <is>
          <t>[3],[6]</t>
        </is>
      </c>
    </row>
    <row r="19">
      <c r="A19" s="3" t="inlineStr">
        <is>
          <t>Segment operating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Total operating 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5358</v>
      </c>
      <c r="L20" s="6" t="n">
        <v>513106</v>
      </c>
      <c r="N20" s="6" t="n">
        <v>547070</v>
      </c>
    </row>
    <row r="21">
      <c r="A21" s="4" t="inlineStr">
        <is>
          <t>Other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868</v>
      </c>
      <c r="L23" s="6" t="n">
        <v>69663</v>
      </c>
      <c r="N23" s="6" t="n">
        <v>160093</v>
      </c>
    </row>
    <row r="24">
      <c r="A24" s="4" t="inlineStr">
        <is>
          <t>Reconciliation of operating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3" t="inlineStr">
        <is>
          <t>Segment operating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Total operating prof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5948</v>
      </c>
      <c r="L26" s="6" t="n">
        <v>266278</v>
      </c>
      <c r="N26" s="6" t="n">
        <v>267371</v>
      </c>
    </row>
    <row r="27">
      <c r="A27" s="3" t="inlineStr">
        <is>
          <t>Reconciliation of operating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Other prof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50</v>
      </c>
      <c r="L28" s="6" t="n">
        <v>-1189</v>
      </c>
      <c r="N28" s="6" t="n">
        <v>21774</v>
      </c>
    </row>
    <row r="29">
      <c r="A29" s="4" t="inlineStr">
        <is>
          <t>General corporat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5997</v>
      </c>
      <c r="L29" s="6" t="n">
        <v>-204019</v>
      </c>
      <c r="N29" s="6" t="n">
        <v>-228782</v>
      </c>
    </row>
    <row r="30">
      <c r="A30" s="4" t="inlineStr">
        <is>
          <t>Restructuring and other action-related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9223</v>
      </c>
      <c r="L30" s="6" t="n">
        <v>-22799</v>
      </c>
      <c r="N30" s="6" t="n">
        <v>-54642</v>
      </c>
    </row>
    <row r="31">
      <c r="A31" s="4" t="inlineStr">
        <is>
          <t>Amortization of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740</v>
      </c>
      <c r="L31" s="6" t="n">
        <v>-18821</v>
      </c>
      <c r="N31" s="6" t="n">
        <v>-18049</v>
      </c>
    </row>
    <row r="32">
      <c r="A32" s="4" t="inlineStr">
        <is>
          <t>Other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441</v>
      </c>
      <c r="L32" s="6" t="n">
        <v>-37761</v>
      </c>
      <c r="N32" s="6" t="n">
        <v>-8294</v>
      </c>
    </row>
    <row r="33">
      <c r="A33" s="4" t="inlineStr">
        <is>
          <t>Interest expen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5901</v>
      </c>
      <c r="L33" s="6" t="n">
        <v>-214187</v>
      </c>
      <c r="N33" s="6" t="n">
        <v>-131733</v>
      </c>
    </row>
    <row r="34">
      <c r="A34" s="4" t="inlineStr">
        <is>
          <t>Operating profi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3" t="inlineStr">
        <is>
          <t>Reconciliation of operating pro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row>
    <row r="36">
      <c r="A36" s="4" t="inlineStr">
        <is>
          <t>Restructuring and other action-related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9223</v>
      </c>
      <c r="L36" s="6" t="n">
        <v>-22799</v>
      </c>
      <c r="N36" s="6" t="n">
        <v>-54642</v>
      </c>
    </row>
    <row r="37">
      <c r="A37" s="4" t="inlineStr">
        <is>
          <t>U.S.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81137</v>
      </c>
      <c r="L39" s="6" t="n">
        <v>2636656</v>
      </c>
      <c r="N39" s="6" t="n">
        <v>2692175</v>
      </c>
    </row>
    <row r="40">
      <c r="A40" s="3" t="inlineStr">
        <is>
          <t>L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row>
    <row r="41">
      <c r="A41" s="4" t="inlineStr">
        <is>
          <t>Media, advertising and promo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8606</v>
      </c>
      <c r="K41" s="4" t="inlineStr">
        <is>
          <t>[1]</t>
        </is>
      </c>
      <c r="L41" s="6" t="n">
        <v>90415</v>
      </c>
      <c r="M41" s="4" t="inlineStr">
        <is>
          <t>[2]</t>
        </is>
      </c>
      <c r="N41" s="6" t="n">
        <v>89724</v>
      </c>
      <c r="O41" s="4" t="inlineStr">
        <is>
          <t>[3]</t>
        </is>
      </c>
    </row>
    <row r="42">
      <c r="A42" s="4" t="inlineStr">
        <is>
          <t>Distrib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9058</v>
      </c>
      <c r="K42" s="4" t="inlineStr">
        <is>
          <t>[1]</t>
        </is>
      </c>
      <c r="L42" s="6" t="n">
        <v>177531</v>
      </c>
      <c r="M42" s="4" t="inlineStr">
        <is>
          <t>[2]</t>
        </is>
      </c>
      <c r="N42" s="6" t="n">
        <v>195448</v>
      </c>
      <c r="O42" s="4" t="inlineStr">
        <is>
          <t>[3]</t>
        </is>
      </c>
    </row>
    <row r="43">
      <c r="A43" s="4" t="inlineStr">
        <is>
          <t>Other segmen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24621</v>
      </c>
      <c r="K43" s="4" t="inlineStr">
        <is>
          <t>[1],[4]</t>
        </is>
      </c>
      <c r="L43" s="6" t="n">
        <v>1964437</v>
      </c>
      <c r="M43" s="4" t="inlineStr">
        <is>
          <t>[2],[5]</t>
        </is>
      </c>
      <c r="N43" s="6" t="n">
        <v>2004306</v>
      </c>
      <c r="O43" s="4" t="inlineStr">
        <is>
          <t>[3],[6]</t>
        </is>
      </c>
    </row>
    <row r="44">
      <c r="A44" s="3" t="inlineStr">
        <is>
          <t>Segment operating pro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row>
    <row r="45">
      <c r="A45" s="4" t="inlineStr">
        <is>
          <t>Total operating profi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48852</v>
      </c>
      <c r="L45" s="6" t="n">
        <v>404273</v>
      </c>
      <c r="N45" s="6" t="n">
        <v>402697</v>
      </c>
    </row>
    <row r="46">
      <c r="A46" s="4" t="inlineStr">
        <is>
          <t>International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8433</v>
      </c>
      <c r="L48" s="6" t="n">
        <v>933067</v>
      </c>
      <c r="N48" s="6" t="n">
        <v>1010541</v>
      </c>
    </row>
    <row r="49">
      <c r="A49" s="3" t="inlineStr">
        <is>
          <t>L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row>
    <row r="50">
      <c r="A50" s="4" t="inlineStr">
        <is>
          <t>Media, advertising and promo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913</v>
      </c>
      <c r="K50" s="4" t="inlineStr">
        <is>
          <t>[1]</t>
        </is>
      </c>
      <c r="L50" s="6" t="n">
        <v>37205</v>
      </c>
      <c r="M50" s="4" t="inlineStr">
        <is>
          <t>[2]</t>
        </is>
      </c>
      <c r="N50" s="6" t="n">
        <v>48662</v>
      </c>
      <c r="O50" s="4" t="inlineStr">
        <is>
          <t>[3]</t>
        </is>
      </c>
    </row>
    <row r="51">
      <c r="A51" s="4" t="inlineStr">
        <is>
          <t>Dis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3834</v>
      </c>
      <c r="K51" s="4" t="inlineStr">
        <is>
          <t>[1]</t>
        </is>
      </c>
      <c r="L51" s="6" t="n">
        <v>69510</v>
      </c>
      <c r="M51" s="4" t="inlineStr">
        <is>
          <t>[2]</t>
        </is>
      </c>
      <c r="N51" s="6" t="n">
        <v>70899</v>
      </c>
      <c r="O51" s="4" t="inlineStr">
        <is>
          <t>[3]</t>
        </is>
      </c>
    </row>
    <row r="52">
      <c r="A52" s="4" t="inlineStr">
        <is>
          <t>Other segm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90180</v>
      </c>
      <c r="K52" s="4" t="inlineStr">
        <is>
          <t>[1],[4]</t>
        </is>
      </c>
      <c r="L52" s="6" t="n">
        <v>717519</v>
      </c>
      <c r="M52" s="4" t="inlineStr">
        <is>
          <t>[2],[5]</t>
        </is>
      </c>
      <c r="N52" s="6" t="n">
        <v>746607</v>
      </c>
      <c r="O52" s="4" t="inlineStr">
        <is>
          <t>[3],[6]</t>
        </is>
      </c>
    </row>
    <row r="53">
      <c r="A53" s="3" t="inlineStr">
        <is>
          <t>Segment operating pro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row>
    <row r="54">
      <c r="A54" s="4" t="inlineStr">
        <is>
          <t>Total operating profi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6506</v>
      </c>
      <c r="L54" s="5" t="n">
        <v>108833</v>
      </c>
      <c r="N54" s="5" t="n">
        <v>144373</v>
      </c>
    </row>
    <row r="55"/>
    <row r="56">
      <c r="A56" s="4" t="inlineStr">
        <is>
          <t>[1]The significant expense categories and amounts align with the segment-level information that is regularly provided to the chief operating decision maker. [2]The significant expense categories and amounts align with the segment-level information that is regularly provided to the chief operating decision maker[3]The significant expense categories and amounts align with the segment-level information that is regularly provided to the chief operating decision maker. [4]Other segment costs include cost of sales, marketing, selling and other administrative expenses.[5]Other segment costs include cost of sales, marketing, selling and other administrative expenses.[6]Other segment costs include cost of sales, marketing, selling and other administrative expenses.</t>
        </is>
      </c>
    </row>
  </sheetData>
  <mergeCells count="8">
    <mergeCell ref="A1:A2"/>
    <mergeCell ref="B1:I1"/>
    <mergeCell ref="J1:O1"/>
    <mergeCell ref="J2:K2"/>
    <mergeCell ref="L2:M2"/>
    <mergeCell ref="N2:O2"/>
    <mergeCell ref="A55:O55"/>
    <mergeCell ref="A56:O5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structuring and Other Action-Related Charges by Income Statement Line (Details) - USD ($) $ in Thousands</t>
        </is>
      </c>
      <c r="B1" s="2" t="inlineStr">
        <is>
          <t>12 Months Ended</t>
        </is>
      </c>
    </row>
    <row r="2">
      <c r="B2" s="2" t="inlineStr">
        <is>
          <t>Dec. 28, 2024</t>
        </is>
      </c>
      <c r="C2" s="2" t="inlineStr">
        <is>
          <t>Dec. 30,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Write off of unamortized debt issuance costs</t>
        </is>
      </c>
      <c r="B4" s="5" t="n">
        <v>9412</v>
      </c>
      <c r="C4" s="5" t="n">
        <v>8466</v>
      </c>
      <c r="D4" s="5" t="n">
        <v>0</v>
      </c>
    </row>
    <row r="5">
      <c r="A5" s="4" t="inlineStr">
        <is>
          <t>Cost of sale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Restructuring and other action-related charges</t>
        </is>
      </c>
      <c r="B7" s="6" t="n">
        <v>91179</v>
      </c>
      <c r="C7" s="6" t="n">
        <v>2153</v>
      </c>
      <c r="D7" s="6" t="n">
        <v>13645</v>
      </c>
    </row>
    <row r="8">
      <c r="A8" s="4" t="inlineStr">
        <is>
          <t>Selling, general and administrative expense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Restructuring and other action-related charges</t>
        </is>
      </c>
      <c r="B10" s="6" t="n">
        <v>138044</v>
      </c>
      <c r="C10" s="6" t="n">
        <v>20646</v>
      </c>
      <c r="D10" s="6" t="n">
        <v>40997</v>
      </c>
    </row>
    <row r="11">
      <c r="A11" s="4" t="inlineStr">
        <is>
          <t>Total included in operating profit (los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Restructuring and other action-related charges</t>
        </is>
      </c>
      <c r="B13" s="6" t="n">
        <v>229223</v>
      </c>
      <c r="C13" s="6" t="n">
        <v>22799</v>
      </c>
      <c r="D13" s="6" t="n">
        <v>54642</v>
      </c>
    </row>
    <row r="14">
      <c r="A14" s="4" t="inlineStr">
        <is>
          <t>Other expense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Restructuring and other action-related charges</t>
        </is>
      </c>
      <c r="B16" s="6" t="n">
        <v>9412</v>
      </c>
      <c r="C16" s="6" t="n">
        <v>8350</v>
      </c>
      <c r="D16" s="6" t="n">
        <v>0</v>
      </c>
    </row>
    <row r="17">
      <c r="A17" s="4" t="inlineStr">
        <is>
          <t>Other expenses | Term Loan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Write off of unamortized debt issuance costs</t>
        </is>
      </c>
      <c r="B19" s="6" t="n">
        <v>9412</v>
      </c>
      <c r="C19" s="4" t="inlineStr">
        <is>
          <t xml:space="preserve"> </t>
        </is>
      </c>
      <c r="D19" s="4" t="inlineStr">
        <is>
          <t xml:space="preserve"> </t>
        </is>
      </c>
    </row>
    <row r="20">
      <c r="A20" s="4" t="inlineStr">
        <is>
          <t>Interest expense, net</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Restructuring and other action-related charges</t>
        </is>
      </c>
      <c r="B22" s="6" t="n">
        <v>0</v>
      </c>
      <c r="C22" s="6" t="n">
        <v>-1254</v>
      </c>
      <c r="D22" s="6" t="n">
        <v>0</v>
      </c>
    </row>
    <row r="23">
      <c r="A23" s="4" t="inlineStr">
        <is>
          <t>Total included in income (loss) from continuing operations before income taxes</t>
        </is>
      </c>
      <c r="B23" s="4" t="inlineStr">
        <is>
          <t xml:space="preserve"> </t>
        </is>
      </c>
      <c r="C23" s="4" t="inlineStr">
        <is>
          <t xml:space="preserve"> </t>
        </is>
      </c>
      <c r="D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row>
    <row r="25">
      <c r="A25" s="4" t="inlineStr">
        <is>
          <t>Restructuring and other action-related charges</t>
        </is>
      </c>
      <c r="B25" s="6" t="n">
        <v>238635</v>
      </c>
      <c r="C25" s="6" t="n">
        <v>29895</v>
      </c>
      <c r="D25" s="6" t="n">
        <v>54642</v>
      </c>
    </row>
    <row r="26">
      <c r="A26" s="4" t="inlineStr">
        <is>
          <t>Total included in income tax (expense) benefit</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Restructuring and other action-related charges</t>
        </is>
      </c>
      <c r="B28" s="6" t="n">
        <v>0</v>
      </c>
      <c r="C28" s="6" t="n">
        <v>85122</v>
      </c>
      <c r="D28" s="6" t="n">
        <v>-413766</v>
      </c>
    </row>
    <row r="29">
      <c r="A29" s="4" t="inlineStr">
        <is>
          <t>Total restructuring and other action-related charges</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Restructuring and other action-related charges</t>
        </is>
      </c>
      <c r="B31" s="5" t="n">
        <v>238635</v>
      </c>
      <c r="C31" s="5" t="n">
        <v>-55227</v>
      </c>
      <c r="D31" s="5" t="n">
        <v>4684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Components of Restructuring and Other Action-Related Charges (Details) - USD ($) $ in Thousands</t>
        </is>
      </c>
      <c r="B1" s="2" t="inlineStr">
        <is>
          <t>3 Months Ended</t>
        </is>
      </c>
      <c r="C1" s="2" t="inlineStr">
        <is>
          <t>12 Months Ended</t>
        </is>
      </c>
    </row>
    <row r="2">
      <c r="B2" s="2" t="inlineStr">
        <is>
          <t>Dec. 30, 2023</t>
        </is>
      </c>
      <c r="C2" s="2" t="inlineStr">
        <is>
          <t>Dec. 28, 2024</t>
        </is>
      </c>
      <c r="D2" s="2" t="inlineStr">
        <is>
          <t>Dec. 30, 2023</t>
        </is>
      </c>
      <c r="E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Loss on extinguishment and refinancing of debt</t>
        </is>
      </c>
      <c r="B4" s="4" t="inlineStr">
        <is>
          <t xml:space="preserve"> </t>
        </is>
      </c>
      <c r="C4" s="5" t="n">
        <v>9412</v>
      </c>
      <c r="D4" s="5" t="n">
        <v>8466</v>
      </c>
      <c r="E4" s="5" t="n">
        <v>0</v>
      </c>
    </row>
    <row r="5">
      <c r="A5" s="4" t="inlineStr">
        <is>
          <t>Total included in operating profit (loss)</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Restructuring and other action-related charges</t>
        </is>
      </c>
      <c r="B7" s="4" t="inlineStr">
        <is>
          <t xml:space="preserve"> </t>
        </is>
      </c>
      <c r="C7" s="6" t="n">
        <v>229223</v>
      </c>
      <c r="D7" s="6" t="n">
        <v>22799</v>
      </c>
      <c r="E7" s="6" t="n">
        <v>54642</v>
      </c>
    </row>
    <row r="8">
      <c r="A8" s="4" t="inlineStr">
        <is>
          <t>Total included in operating profit (loss) | Supply chain segmentation</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Restructuring and other action-related charges</t>
        </is>
      </c>
      <c r="B10" s="4" t="inlineStr">
        <is>
          <t xml:space="preserve"> </t>
        </is>
      </c>
      <c r="C10" s="6" t="n">
        <v>171529</v>
      </c>
      <c r="D10" s="6" t="n">
        <v>1128</v>
      </c>
      <c r="E10" s="6" t="n">
        <v>14345</v>
      </c>
    </row>
    <row r="11">
      <c r="A11" s="4" t="inlineStr">
        <is>
          <t>Total included in operating profit (loss) | Corporate asset impairment charges</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4" t="inlineStr">
        <is>
          <t xml:space="preserve"> </t>
        </is>
      </c>
      <c r="C13" s="6" t="n">
        <v>20107</v>
      </c>
      <c r="D13" s="6" t="n">
        <v>0</v>
      </c>
      <c r="E13" s="6" t="n">
        <v>0</v>
      </c>
    </row>
    <row r="14">
      <c r="A14" s="4" t="inlineStr">
        <is>
          <t>Total included in operating profit (loss) | Headcount actions and related severance</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Restructuring and other action-related charges</t>
        </is>
      </c>
      <c r="B16" s="4" t="inlineStr">
        <is>
          <t xml:space="preserve"> </t>
        </is>
      </c>
      <c r="C16" s="6" t="n">
        <v>16993</v>
      </c>
      <c r="D16" s="6" t="n">
        <v>5149</v>
      </c>
      <c r="E16" s="6" t="n">
        <v>6975</v>
      </c>
    </row>
    <row r="17">
      <c r="A17" s="4" t="inlineStr">
        <is>
          <t>Total included in operating profit (loss) | Professional services</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Restructuring and other action-related charges</t>
        </is>
      </c>
      <c r="B19" s="4" t="inlineStr">
        <is>
          <t xml:space="preserve"> </t>
        </is>
      </c>
      <c r="C19" s="6" t="n">
        <v>16488</v>
      </c>
      <c r="D19" s="6" t="n">
        <v>3819</v>
      </c>
      <c r="E19" s="6" t="n">
        <v>23994</v>
      </c>
    </row>
    <row r="20">
      <c r="A20" s="4" t="inlineStr">
        <is>
          <t>Total included in operating profit (loss) | Technology</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Restructuring and other action-related charges</t>
        </is>
      </c>
      <c r="B22" s="4" t="inlineStr">
        <is>
          <t xml:space="preserve"> </t>
        </is>
      </c>
      <c r="C22" s="6" t="n">
        <v>1859</v>
      </c>
      <c r="D22" s="6" t="n">
        <v>8347</v>
      </c>
      <c r="E22" s="6" t="n">
        <v>11922</v>
      </c>
    </row>
    <row r="23">
      <c r="A23" s="4" t="inlineStr">
        <is>
          <t>Total included in operating profit (loss) | (Gain) loss on sale of business and classification of assets held for sale | U.S. Sheer Hosiery business</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Restructuring and other action-related charges</t>
        </is>
      </c>
      <c r="B25" s="4" t="inlineStr">
        <is>
          <t xml:space="preserve"> </t>
        </is>
      </c>
      <c r="C25" s="6" t="n">
        <v>0</v>
      </c>
      <c r="D25" s="6" t="n">
        <v>3641</v>
      </c>
      <c r="E25" s="6" t="n">
        <v>-3535</v>
      </c>
    </row>
    <row r="26">
      <c r="A26" s="4" t="inlineStr">
        <is>
          <t>Total included in operating profit (loss) | Other</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Restructuring and other action-related charges</t>
        </is>
      </c>
      <c r="B28" s="4" t="inlineStr">
        <is>
          <t xml:space="preserve"> </t>
        </is>
      </c>
      <c r="C28" s="6" t="n">
        <v>2247</v>
      </c>
      <c r="D28" s="6" t="n">
        <v>715</v>
      </c>
      <c r="E28" s="6" t="n">
        <v>941</v>
      </c>
    </row>
    <row r="29">
      <c r="A29" s="4" t="inlineStr">
        <is>
          <t>Other expenses</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Restructuring and other action-related charges</t>
        </is>
      </c>
      <c r="B31" s="4" t="inlineStr">
        <is>
          <t xml:space="preserve"> </t>
        </is>
      </c>
      <c r="C31" s="6" t="n">
        <v>9412</v>
      </c>
      <c r="D31" s="6" t="n">
        <v>8350</v>
      </c>
      <c r="E31" s="6" t="n">
        <v>0</v>
      </c>
    </row>
    <row r="32">
      <c r="A32" s="4" t="inlineStr">
        <is>
          <t>Other expenses | Cross-currency swap contract</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Amount of (gain) loss recognized in income</t>
        </is>
      </c>
      <c r="B34" s="4" t="inlineStr">
        <is>
          <t xml:space="preserve"> </t>
        </is>
      </c>
      <c r="C34" s="6" t="n">
        <v>0</v>
      </c>
      <c r="D34" s="6" t="n">
        <v>-116</v>
      </c>
      <c r="E34" s="6" t="n">
        <v>0</v>
      </c>
    </row>
    <row r="35">
      <c r="A35" s="4" t="inlineStr">
        <is>
          <t>Other expenses | Term Loans</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row>
    <row r="37">
      <c r="A37" s="4" t="inlineStr">
        <is>
          <t>Loss on extinguishment and refinancing of debt</t>
        </is>
      </c>
      <c r="B37" s="4" t="inlineStr">
        <is>
          <t xml:space="preserve"> </t>
        </is>
      </c>
      <c r="C37" s="6" t="n">
        <v>9412</v>
      </c>
      <c r="D37" s="4" t="inlineStr">
        <is>
          <t xml:space="preserve"> </t>
        </is>
      </c>
      <c r="E37" s="4" t="inlineStr">
        <is>
          <t xml:space="preserve"> </t>
        </is>
      </c>
    </row>
    <row r="38">
      <c r="A38" s="4" t="inlineStr">
        <is>
          <t>Other expenses | Redemption of 4.625% Senior Notes and 3.5% Senior Notes</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Loss on extinguishment and refinancing of debt</t>
        </is>
      </c>
      <c r="B40" s="4" t="inlineStr">
        <is>
          <t xml:space="preserve"> </t>
        </is>
      </c>
      <c r="C40" s="4" t="inlineStr">
        <is>
          <t xml:space="preserve"> </t>
        </is>
      </c>
      <c r="D40" s="6" t="n">
        <v>8466</v>
      </c>
      <c r="E40" s="4" t="inlineStr">
        <is>
          <t xml:space="preserve"> </t>
        </is>
      </c>
    </row>
    <row r="41">
      <c r="A41" s="4" t="inlineStr">
        <is>
          <t>Other expenses | Redemption of 5.375% Senior Notes and Refinancing of Senior Secured Credit Facility</t>
        </is>
      </c>
      <c r="B41" s="4" t="inlineStr">
        <is>
          <t xml:space="preserve"> </t>
        </is>
      </c>
      <c r="C41" s="4" t="inlineStr">
        <is>
          <t xml:space="preserve"> </t>
        </is>
      </c>
      <c r="D41" s="4" t="inlineStr">
        <is>
          <t xml:space="preserve"> </t>
        </is>
      </c>
      <c r="E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c r="E42" s="4" t="inlineStr">
        <is>
          <t xml:space="preserve"> </t>
        </is>
      </c>
    </row>
    <row r="43">
      <c r="A43" s="4" t="inlineStr">
        <is>
          <t>Loss on extinguishment and refinancing of debt</t>
        </is>
      </c>
      <c r="B43" s="4" t="inlineStr">
        <is>
          <t xml:space="preserve"> </t>
        </is>
      </c>
      <c r="C43" s="4" t="inlineStr">
        <is>
          <t xml:space="preserve"> </t>
        </is>
      </c>
      <c r="D43" s="4" t="inlineStr">
        <is>
          <t xml:space="preserve"> </t>
        </is>
      </c>
      <c r="E43" s="6" t="n">
        <v>0</v>
      </c>
    </row>
    <row r="44">
      <c r="A44" s="4" t="inlineStr">
        <is>
          <t>Interest expense, net</t>
        </is>
      </c>
      <c r="B44" s="4" t="inlineStr">
        <is>
          <t xml:space="preserve"> </t>
        </is>
      </c>
      <c r="C44" s="4" t="inlineStr">
        <is>
          <t xml:space="preserve"> </t>
        </is>
      </c>
      <c r="D44" s="4" t="inlineStr">
        <is>
          <t xml:space="preserve"> </t>
        </is>
      </c>
      <c r="E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c r="E45" s="4" t="inlineStr">
        <is>
          <t xml:space="preserve"> </t>
        </is>
      </c>
    </row>
    <row r="46">
      <c r="A46" s="4" t="inlineStr">
        <is>
          <t>Restructuring and other action-related charges</t>
        </is>
      </c>
      <c r="B46" s="4" t="inlineStr">
        <is>
          <t xml:space="preserve"> </t>
        </is>
      </c>
      <c r="C46" s="6" t="n">
        <v>0</v>
      </c>
      <c r="D46" s="6" t="n">
        <v>-1254</v>
      </c>
      <c r="E46" s="6" t="n">
        <v>0</v>
      </c>
    </row>
    <row r="47">
      <c r="A47" s="4" t="inlineStr">
        <is>
          <t>Interest expense, net | Cross-currency swap contract</t>
        </is>
      </c>
      <c r="B47" s="4" t="inlineStr">
        <is>
          <t xml:space="preserve"> </t>
        </is>
      </c>
      <c r="C47" s="4" t="inlineStr">
        <is>
          <t xml:space="preserve"> </t>
        </is>
      </c>
      <c r="D47" s="4" t="inlineStr">
        <is>
          <t xml:space="preserve"> </t>
        </is>
      </c>
      <c r="E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c r="E48" s="4" t="inlineStr">
        <is>
          <t xml:space="preserve"> </t>
        </is>
      </c>
    </row>
    <row r="49">
      <c r="A49" s="4" t="inlineStr">
        <is>
          <t>Amount of (gain) loss recognized in income</t>
        </is>
      </c>
      <c r="B49" s="4" t="inlineStr">
        <is>
          <t xml:space="preserve"> </t>
        </is>
      </c>
      <c r="C49" s="6" t="n">
        <v>0</v>
      </c>
      <c r="D49" s="6" t="n">
        <v>-1254</v>
      </c>
      <c r="E49" s="6" t="n">
        <v>0</v>
      </c>
    </row>
    <row r="50">
      <c r="A50" s="4" t="inlineStr">
        <is>
          <t>Total included in income (loss) from continuing operations before income taxes</t>
        </is>
      </c>
      <c r="B50" s="4" t="inlineStr">
        <is>
          <t xml:space="preserve"> </t>
        </is>
      </c>
      <c r="C50" s="4" t="inlineStr">
        <is>
          <t xml:space="preserve"> </t>
        </is>
      </c>
      <c r="D50" s="4" t="inlineStr">
        <is>
          <t xml:space="preserve"> </t>
        </is>
      </c>
      <c r="E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Restructuring and other action-related charges</t>
        </is>
      </c>
      <c r="B52" s="4" t="inlineStr">
        <is>
          <t xml:space="preserve"> </t>
        </is>
      </c>
      <c r="C52" s="6" t="n">
        <v>238635</v>
      </c>
      <c r="D52" s="6" t="n">
        <v>29895</v>
      </c>
      <c r="E52" s="6" t="n">
        <v>54642</v>
      </c>
    </row>
    <row r="53">
      <c r="A53" s="4" t="inlineStr">
        <is>
          <t>Total included in income tax (expense) benefit</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 [Line Items]</t>
        </is>
      </c>
      <c r="B54" s="4" t="inlineStr">
        <is>
          <t xml:space="preserve"> </t>
        </is>
      </c>
      <c r="C54" s="4" t="inlineStr">
        <is>
          <t xml:space="preserve"> </t>
        </is>
      </c>
      <c r="D54" s="4" t="inlineStr">
        <is>
          <t xml:space="preserve"> </t>
        </is>
      </c>
      <c r="E54" s="4" t="inlineStr">
        <is>
          <t xml:space="preserve"> </t>
        </is>
      </c>
    </row>
    <row r="55">
      <c r="A55" s="4" t="inlineStr">
        <is>
          <t>Restructuring and other action-related charges</t>
        </is>
      </c>
      <c r="B55" s="4" t="inlineStr">
        <is>
          <t xml:space="preserve"> </t>
        </is>
      </c>
      <c r="C55" s="6" t="n">
        <v>0</v>
      </c>
      <c r="D55" s="6" t="n">
        <v>85122</v>
      </c>
      <c r="E55" s="6" t="n">
        <v>-413766</v>
      </c>
    </row>
    <row r="56">
      <c r="A56" s="4" t="inlineStr">
        <is>
          <t>Total included in income tax (expense) benefit | Discrete tax (expense) benefit</t>
        </is>
      </c>
      <c r="B56" s="4" t="inlineStr">
        <is>
          <t xml:space="preserve"> </t>
        </is>
      </c>
      <c r="C56" s="4" t="inlineStr">
        <is>
          <t xml:space="preserve"> </t>
        </is>
      </c>
      <c r="D56" s="4" t="inlineStr">
        <is>
          <t xml:space="preserve"> </t>
        </is>
      </c>
      <c r="E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c r="E57" s="4" t="inlineStr">
        <is>
          <t xml:space="preserve"> </t>
        </is>
      </c>
    </row>
    <row r="58">
      <c r="A58" s="4" t="inlineStr">
        <is>
          <t>Restructuring and other action-related charges</t>
        </is>
      </c>
      <c r="B58" s="5" t="n">
        <v>80859</v>
      </c>
      <c r="C58" s="6" t="n">
        <v>0</v>
      </c>
      <c r="D58" s="6" t="n">
        <v>85122</v>
      </c>
      <c r="E58" s="6" t="n">
        <v>-422918</v>
      </c>
    </row>
    <row r="59">
      <c r="A59" s="4" t="inlineStr">
        <is>
          <t>Total included in income tax (expense) benefit | Tax effect on actions</t>
        </is>
      </c>
      <c r="B59" s="4" t="inlineStr">
        <is>
          <t xml:space="preserve"> </t>
        </is>
      </c>
      <c r="C59" s="4" t="inlineStr">
        <is>
          <t xml:space="preserve"> </t>
        </is>
      </c>
      <c r="D59" s="4" t="inlineStr">
        <is>
          <t xml:space="preserve"> </t>
        </is>
      </c>
      <c r="E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c r="E60" s="4" t="inlineStr">
        <is>
          <t xml:space="preserve"> </t>
        </is>
      </c>
    </row>
    <row r="61">
      <c r="A61" s="4" t="inlineStr">
        <is>
          <t>Restructuring and other action-related charges</t>
        </is>
      </c>
      <c r="B61" s="4" t="inlineStr">
        <is>
          <t xml:space="preserve"> </t>
        </is>
      </c>
      <c r="C61" s="6" t="n">
        <v>0</v>
      </c>
      <c r="D61" s="6" t="n">
        <v>0</v>
      </c>
      <c r="E61" s="6" t="n">
        <v>9152</v>
      </c>
    </row>
    <row r="62">
      <c r="A62" s="4" t="inlineStr">
        <is>
          <t>Total restructuring and other action-related charges</t>
        </is>
      </c>
      <c r="B62" s="4" t="inlineStr">
        <is>
          <t xml:space="preserve"> </t>
        </is>
      </c>
      <c r="C62" s="4" t="inlineStr">
        <is>
          <t xml:space="preserve"> </t>
        </is>
      </c>
      <c r="D62" s="4" t="inlineStr">
        <is>
          <t xml:space="preserve"> </t>
        </is>
      </c>
      <c r="E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c r="E63" s="4" t="inlineStr">
        <is>
          <t xml:space="preserve"> </t>
        </is>
      </c>
    </row>
    <row r="64">
      <c r="A64" s="4" t="inlineStr">
        <is>
          <t>Restructuring and other action-related charges</t>
        </is>
      </c>
      <c r="B64" s="4" t="inlineStr">
        <is>
          <t xml:space="preserve"> </t>
        </is>
      </c>
      <c r="C64" s="5" t="n">
        <v>238635</v>
      </c>
      <c r="D64" s="5" t="n">
        <v>-55227</v>
      </c>
      <c r="E64" s="5" t="n">
        <v>46840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Assets and Liabilities of Businesses Held for Sale</t>
        </is>
      </c>
      <c r="B4" s="4" t="inlineStr">
        <is>
          <t xml:space="preserve">Assets and Liabilities of Businesses Held for Sale Assets and liabilities of businesses classified as held for sale in the Consolidated Balance Sheets consist of the following: December 28, December 30, Global Champion business - discontinued operations $ 38,841 $ 513,247 Champion Japan business - discontinued operations 61,589 47,870 U.S.-based outlet store business - discontinued operations — 36,488 Current assets held for sale $ 100,430 $ 597,605 Global Champion business - discontinued operations $ 31,935 $ 916,239 Champion Japan business - discontinued operations 27,658 30,772 U.S.-based outlet store business - discontinued operations — 19,667 Noncurrent assets held for sale $ 59,593 $ 966,678 Global Champion business - discontinued operations $ 10,716 $ 245,359 Champion Japan business - discontinued operations 32,274 59,012 U.S.-based outlet store business - discontinued operations — 7,716 Current liabilities held for sale $ 42,990 $ 312,087 Global Champion business - discontinued operations $ 11,488 $ 110,451 Champion Japan business - discontinued operations 21,099 22,083 U.S.-based outlet store business - discontinued operations — 7,446 Noncurrent liabilities held for sale $ 32,587 $ 139,980 U.S. Sheer Hosiery Business - Continuing Operations In the fourth quarter of 2021, the Company reached the decision to divest its U.S. Sheer Hosiery business, including the L’eggs brand, as part of its strategy to streamline its portfolio under its Full Potential transformation plan and determined that this business met held-for-sale accounting criteria. The Company recorded a non-cash charge in the fourth quarter of 2021 against the net assets held for sale to write down the carrying value of the disposal group to the estimated fair value less costs of disposal. In 2022, the Company recorded a non-cash gain of $3,535, which is reflected in the “Selling, general and administrative expenses” line in the Consolidated Statements of Operations, to adjust the valuation allowance primarily resulting from a decrease in carrying value due to changes in working capital. In 2023, the Company recognized a loss, net of proceeds of $3,641, which is reflected in the “Selling, general and administrative expenses” line in the Consolidated Statements of Operations, associated with the sale of the U.S. Sheer Hosiery business and adjustments to the related valuation allowance prior to the sale primarily resulting from changes in carrying value due to changes in working capital. The operations of the U.S. Sheer Hosiery business were reported in Other for all periods presented in Note “Business Segment Information.” The Company completed the sale of its U.S. Sheer Hosiery business to AllStar Hosiery LLC, an affiliate of AllStar Marketing Group, LLC, on September 29, 2023 for $3,300 in total proceeds, which included cash of $1,300, which is reported in “Net cash from investing activities” in the Consolidated Statements of Cash Flows for the year ended December 30, 2023 and a receivable of $2,000, which is reported in the “Other current assets” line in the Consolidated Balance Sheets at December 30, 2023. Collections of the receivable from AllStar in 2024 are reported in “Net cash from investing activities” in the Consolidated Statements of Cash Flows for the year ended December 28, 2024. Discontinued Operations In 2024, the Company determined that the exit of the global Champion business, U.S.-based outlet store business and the Champion Japan business represent multiple components of a single strategic plan that met held-for-sale and discontinued operations accounting criteria and began to separately report the results of these businesses as discontinued operations in its Consolidated Statements of Operations and to present the related assets and liabilities as held for sale in its Consolidated Balance Sheets. The Company completed the exit of the U.S.-based outlet store business in July 2024 and completed the sale of the intellectual property and certain operating assets of the global Champion business in the fourth quarter of 2024 on September 30, 2024. In December 2024, the Company finalized plans to exit the Champion Japan business and expects to complete the sale of the business within the next 12 months. The results of these businesses are reported in the “Income (loss) from discontinued operations” line in the Consolidated Statements of Operations. In addition, certain expenses related to the operations of the global Champion business, the U.S.-based outlet store business and the Champion Japan business were included in general corporate expenses, restructuring and other action-related charges and amortization of intangibles, which were previously excluded from segment operating profit, and have been reclassified to discontinued operations in 2024. These changes have been applied to all periods presented. In the first quarter of 2021, the Company announced that it had reached the decision to exit its European Innerwear business as part of its strategy to streamline its portfolio and determined that this business met held-for-sale and discontinued operations accounting criteria. Accordingly, the Company began to separately report the results of its European Innerwear business as discontinued operations in its Consolidated Statements of Operations, and to present the related assets and liabilities as held for sale in its Consolidated Balance Sheets. The results of the European Innerwear business, prior to completion of the sale in March 2022, are reported in the “Income (loss) from discontinued operations” line in the Consolidated Statements of Operations in 2022. Global Champion Business In the second quarter of 2024, the Company announced that it had reached an agreement to sell the intellectual property and certain operating assets of the global Champion business to Authentic Brands Group LLC (“Authentic”). Pursuant to the agreement, as amended, the Company completed the sale of the intellectual property and certain operating assets of the global Champion business to Authentic in the fourth quarter of 2024 on September 30, 2024 (the “Initial Closing”) in exchange for gross cash proceeds of $857,450 and a receivable of $12,162. In addition, the Company has the potential to receive additional contingent cash consideration of up to $300,000 pursuant to the agreement. The Company continued to operate the Champion business in certain sectors and geographies through a transition period ending on January 31, 2025 (the “Deferred Business”). The Company continued certain sales from its supply chain to Authentic and the applicable service recipients on a transitional basis after the sale of the business under a manufacturing and supply agreement that was signed as part of closing the transaction. Additionally, the Company entered into a transitional services agreement pursuant to which the Company provided transitional services including information technology, human resources, finance and accounting services. The Company will continue to provide these services to Authentic and the applicable service recipients over a period of approximately 12 months. The sales and the related profit are included in continuing operations in the Consolidated Statements of Operations and in Other in Note “Business Segment Information”. The related receivables from Authentic or the applicable service recipients are included in “Trade accounts receivable, net” and “Other current assets” in the Consolidated Balance Sheets for all periods presented. The Company used net sale proceeds from the Initial Closing of $783,208, which excludes customary transaction costs and other deductions permitted under the Company’s senior secured credit facility (the “Senior Secured Credit Facility”), to pay down a portion of the Company’s outstanding term debt in October 2024. In 2024, the Company recorded a net loss on the Initial Closing of $50,756 and a non-cash charge of $8,554 to write down the carrying value of the net assets of the Deferred Business to the estimated fair value less costs of disposal, which are both reflected in the “Loss on sale of business and classification of assets held for sale” line in the summarized discontinued operations financial information below. The Company completed the sale of the Deferred Business (the “Deferred Closing”) in exchange for gross cash proceeds of $31,020 on January 31, 2025. While the operations of the global Champion business were reflected within all reportable segments prior to its reclassification to discontinued operations, the U.S. Champion business made up the majority of the Company’s former Activewear segment. See Note “Business Segment Information” for discussion regarding realignment of the Company’s reportable segments in 2024. The following table reconciles the proceeds received from the Initial Closing, which are reported in the “Proceeds from (payments for) disposition of businesses” line within investing activities in the Consolidated Statements of Cash Flows, to the loss recognized on the Initial Closing of the global Champion business, which is reported in the “Loss on sale of businesses and classification of assets held for sale” line within operating activities in the Consolidated Statements of Cash Flows: Year Ended December 28, Gross cash proceeds received $ 857,450 Receivable from Authentic 12,162 Total consideration 869,612 Less: Net carrying value 894,046 Less: Costs to sell 26,322 Loss on Initial Closing of global Champion business $ (50,756) U.S.-Based Outlet Store Business In the second quarter of 2024, the Company began actively marketing its U.S.-based outlet store business to prospective buyers. In July 2024, the Company entered into a purchase agreement with Restore Capital (HCR Stores), LLC (“Restore”), an affiliate of Hilco Merchant Resources, LLC. Under the purchase agreement, the Company paid Restore $12,000 at closing and an additional $3,000 in January 2025 and to provide certain inventory to Restore, in exchange for Restore agreeing to assume the operations and certain liabilities of the Company’s U.S.-based outlet store business. As of December 28, 2024, the Company had a valuation allowance of $1,377 for the full balance of the remaining inventory that had not yet been transferred to Restore. The remaining inventory balance as of December 28, 2024 is reflected in the “Inventories” line and the offsetting valuation allowance is reflected in the “Valuation allowance - U.S.-based outlet store business” line in the summarized discontinued operations financial information below. The agreement with Restore did not include Champion -branded U.S. retail stores, which were addressed in accordance with the purchase agreement governing the sale of the global Champion business to Authentic, which was completed in the fourth quarter of 2024 on September 30, 2024. Upon meeting the criteria for held-for-sale classification in the second quarter of 2024, which qualified as a triggering event, the Company performed an impairment analysis of the goodwill associated with the Company’s U.S.-based outlet store business, which resulted in a non-cash impairment charge of $2,500 in 2024. The Company also recorded a net loss on the sale of the U.S.-based outlet store business of $54,851 in 2024, which is reflected in the “Loss on sale of business and classification of assets held for sale” line in the summarized discontinued operations financial information below. The operations of the U.S.-based outlet store business were reported in Other in Note “Business Segment Information” prior to its reclassification to discontinued operations. Champion Japan Business The sale of the intellectual property and certain operating assets of the global Champion business, which occurred in the fourth quarter of 2024, excluded the Champion Japan business. In December 2024, the Company finalized plans to exit the Champion Japan business and expects to complete the sale of the business within the next 12 months. The Company determined that the exit of the Champion Japan business represented a component of the single strategic plan that included the global Champion and U.S.-based outlet store businesses, which met held-for-sale and discontinued operations accounting criteria in 2024. Accordingly, the Company began to separately report the results of Champion Japan business as discontinued operations in its Consolidated Statements of Operations and to present the related assets and liabilities as held for sale in its Consolidated Balance Sheets in the fourth quarter of 2024. These changes have been applied to all periods presented. The Company will continue to operate the Champion Japan business as a licensee of Authentic pursuant to the terms of a license agreement entered into at the Initial Closing until the sale of the Champion Japan business is completed. The operations of the Champion Japan business were previously reported in the International segment. European Innerwear Business In November 2021, the Company announced that it had reached an agreement to sell its European Innerwear business to an affiliate of Regent, L.P., under which the purchaser received all the assets and operating liabilities of the European Innerwear business, and completed the sale in March 2022. The Company recorded the final loss on the sale of the European Innerwear business of $373 in 2022, which is reflected in the “Loss on sale of business and classification of assets held for sale” line in the summarized discontinued operations financial information below. The operations of the European Innerwear business were previously reported primarily in the International segment. The Company continued certain sales from its supply chain to the European Innerwear business on a transitional basis after the sale of the business. The Company was contracted to provide services under the terms of the Manufacturing and Supply Agreement that was signed as part of closing the transaction through January 2024. Additionally, the Company entered into a Transitional Services Agreement pursuant to which the Company provided transitional services including information technology, human resources, facilities management, and limited finance and accounting services which expired in March 2023. The sales and the related profit are included in continuing operations in the Consolidated Statements of Operations and in Other in Note “Business Segment Information” in all periods presented and have not been eliminated as intercompany transactions in consolidation for the period when the European Innerwear business was owned by the Company in 2022. The related receivables from the European Innerwear business are included in “Trade accounts receivable, net” in the Consolidated Balance Sheets for all periods presented. Financial Results of Discontinued Operations The operating results of discontinued operations only reflect revenues and expenses that are directly attributable to the global Champion , U.S.-based outlet store, Champion Japan and European Innerwear businesses (the “Discontinued Operations”) that have been eliminated from continuing operations. Discontinued operations does not include any allocation of corporate overhead expense. The Company allocated interest expense to the discontinued operations of the global Champion business of approximately $54,387, $65,703 and $25,807 in 2024, 2023 and 2022, respectively, resulting from the requirement to pay down a portion of the Company’s outstanding term debt under the Senior Secured Credit Facility with the net proceeds from the sale of the global Champion business. Interest expense was allocated to the global Champion business on a pro-rata basis for the expected amount of debt required to be repaid under the Senior Secured Credit Facility, compared to the total outstanding term debt subject to the repayment requirement. There was no interest allocated to the discontinued operations of the U.S.-based outlet store business, the Champion Japan business or the European Innerwear business. The key components of the operating results of the Discontinued Operations are as follows: Years Ended December 28, December 30, December 31, Net sales $ 1,404,277 $ 1,997,137 $ 2,472,155 Cost of sales 967,573 1,392,617 1,557,183 Gross profit 436,704 604,520 914,972 Selling, general and administrative expenses 486,675 582,016 676,588 Impairment of goodwill 2,500 — — Loss on sale of businesses and classification of assets held for sale 114,161 — 373 Operating income (loss) (166,632) 22,504 238,011 Other expenses 704 759 1,723 Interest expense, net 48,729 61,167 25,350 Income (loss) from discontinued operations before income taxes (216,065) (39,422) 210,938 Income tax expense 6,371 7,452 17,597 Income (loss) from discontinued operations, net of tax $ (222,436) $ (46,874) $ 193,341 Assets and liabilities of discontinued operations related to the global Champion , U.S.-based outlet store and Champion Japan businesses classified as held for sale in the Consolidated Balance Sheets as of December 28, 2024 and December 30, 2023 consist of the following: December 28, December 30, Cash and cash equivalents $ 500 $ 20,284 Trade accounts receivable, net 32,122 134,047 Inventories 63,058 411,588 Other current assets 14,681 31,686 Valuation allowance - Global Champion Business Deferred Closing (8,554) — Valuation allowance - U.S.-based outlet store business (1,377) — Current assets held for sale - discontinued operations 100,430 597,605 Property, net 10,585 61,331 Right-of-use assets 39,137 157,167 Trademarks and other identifiable intangibles, net 273 275,853 Goodwill 4,907 453,383 Deferred tax assets — 3,778 Other noncurrent assets 4,691 15,166 Noncurrent assets held for sale - discontinued operations 59,593 966,678 Total assets of discontinued operations $ 160,023 $ 1,564,283 Accounts payable $ 15,139 $ 197,470 Accrued liabilities 14,640 68,524 Lease liabilities 13,211 46,093 Current liabilities held for sale - discontinued operations 42,990 312,087 Lease liabilities - noncurrent 24,771 118,562 Pension and postretirement benefits 4,983 6,085 Other noncurrent liabilities 2,833 15,333 Noncurrent liabilities held for sale - discontinued operations 32,587 139,980 Total liabilities of discontinued operations $ 75,577 $ 452,067 The cash flows related to discontinued operations have not been segregated and are included in the Consolidated Statements of Cash Flows. The following table presents cash flow and non-cash information for the Discontinued Operations: Years Ended December 28, December 30, December 31, Depreciation $ 7,521 $ 14,137 $ 14,969 Amortization $ 5,454 $ 10,946 $ 11,912 Capital expenditures $ 5,962 $ 19,002 $ 11,470 Impairment of goodwill $ 2,500 $ — $ — Inventory write-down charges, net of recoveries $ 63,348 $ — $ — Loss on sale of businesses and classification of assets held for sale $ 114,161 $ — $ 373 Capital expenditures included in accounts payable at end of period $ — $ 403 $ 10,549 Cash paid for amounts included in the measurement of lease liabilities- operating cash flows from leases $ 53,077 $ 62,547 $ 57,292 Right-of-use assets obtained in exchange for lease obligations $ 19,159 $ 48,835 $ 4,8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structuring and Other Action-Related Charges - Additional Information (Details) - USD ($) $ in Thousands</t>
        </is>
      </c>
      <c r="B1" s="2" t="inlineStr">
        <is>
          <t>3 Months Ended</t>
        </is>
      </c>
      <c r="C1" s="2" t="inlineStr">
        <is>
          <t>12 Months Ended</t>
        </is>
      </c>
    </row>
    <row r="2">
      <c r="B2" s="2" t="inlineStr">
        <is>
          <t>Dec. 30, 2023</t>
        </is>
      </c>
      <c r="C2" s="2" t="inlineStr">
        <is>
          <t>Dec. 28, 2024</t>
        </is>
      </c>
      <c r="D2" s="2" t="inlineStr">
        <is>
          <t>Dec. 30, 2023</t>
        </is>
      </c>
      <c r="E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Gain) loss on sale of business and classification of assets held for sale</t>
        </is>
      </c>
      <c r="B4" s="4" t="inlineStr">
        <is>
          <t xml:space="preserve"> </t>
        </is>
      </c>
      <c r="C4" s="5" t="n">
        <v>114161</v>
      </c>
      <c r="D4" s="5" t="n">
        <v>3641</v>
      </c>
      <c r="E4" s="5" t="n">
        <v>-3162</v>
      </c>
    </row>
    <row r="5">
      <c r="A5" s="4" t="inlineStr">
        <is>
          <t>Loss on extinguishment and refinancing of debt</t>
        </is>
      </c>
      <c r="B5" s="4" t="inlineStr">
        <is>
          <t xml:space="preserve"> </t>
        </is>
      </c>
      <c r="C5" s="6" t="n">
        <v>9412</v>
      </c>
      <c r="D5" s="6" t="n">
        <v>8466</v>
      </c>
      <c r="E5" s="6" t="n">
        <v>0</v>
      </c>
    </row>
    <row r="6">
      <c r="A6" s="4" t="inlineStr">
        <is>
          <t>Employee termination and other benefits</t>
        </is>
      </c>
      <c r="B6" s="4" t="inlineStr">
        <is>
          <t xml:space="preserve"> </t>
        </is>
      </c>
      <c r="C6" s="6" t="n">
        <v>58779</v>
      </c>
      <c r="D6" s="4" t="inlineStr">
        <is>
          <t xml:space="preserve"> </t>
        </is>
      </c>
      <c r="E6" s="4" t="inlineStr">
        <is>
          <t xml:space="preserve"> </t>
        </is>
      </c>
    </row>
    <row r="7">
      <c r="A7" s="4" t="inlineStr">
        <is>
          <t>Employee termination and other benefit payments and other related adjustments</t>
        </is>
      </c>
      <c r="B7" s="4" t="inlineStr">
        <is>
          <t xml:space="preserve"> </t>
        </is>
      </c>
      <c r="C7" s="6" t="n">
        <v>27494</v>
      </c>
      <c r="D7" s="4" t="inlineStr">
        <is>
          <t xml:space="preserve"> </t>
        </is>
      </c>
      <c r="E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Restructuring and other action-related charges</t>
        </is>
      </c>
      <c r="B10" s="4" t="inlineStr">
        <is>
          <t xml:space="preserve"> </t>
        </is>
      </c>
      <c r="C10" s="6" t="n">
        <v>91179</v>
      </c>
      <c r="D10" s="6" t="n">
        <v>2153</v>
      </c>
      <c r="E10" s="6" t="n">
        <v>13645</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4" t="inlineStr">
        <is>
          <t xml:space="preserve"> </t>
        </is>
      </c>
      <c r="C13" s="6" t="n">
        <v>138044</v>
      </c>
      <c r="D13" s="6" t="n">
        <v>20646</v>
      </c>
      <c r="E13" s="6" t="n">
        <v>40997</v>
      </c>
    </row>
    <row r="14">
      <c r="A14" s="4" t="inlineStr">
        <is>
          <t>Operating profit (los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Restructuring and other action-related charges</t>
        </is>
      </c>
      <c r="B16" s="4" t="inlineStr">
        <is>
          <t xml:space="preserve"> </t>
        </is>
      </c>
      <c r="C16" s="6" t="n">
        <v>229223</v>
      </c>
      <c r="D16" s="6" t="n">
        <v>22799</v>
      </c>
      <c r="E16" s="6" t="n">
        <v>54642</v>
      </c>
    </row>
    <row r="17">
      <c r="A17" s="4" t="inlineStr">
        <is>
          <t>Other expenses</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Restructuring and other action-related charges</t>
        </is>
      </c>
      <c r="B19" s="4" t="inlineStr">
        <is>
          <t xml:space="preserve"> </t>
        </is>
      </c>
      <c r="C19" s="6" t="n">
        <v>9412</v>
      </c>
      <c r="D19" s="6" t="n">
        <v>8350</v>
      </c>
      <c r="E19" s="6" t="n">
        <v>0</v>
      </c>
    </row>
    <row r="20">
      <c r="A20" s="4" t="inlineStr">
        <is>
          <t>Other expenses | Cross-currency swap contract</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AOCI</t>
        </is>
      </c>
      <c r="B22" s="4" t="inlineStr">
        <is>
          <t xml:space="preserve"> </t>
        </is>
      </c>
      <c r="C22" s="6" t="n">
        <v>0</v>
      </c>
      <c r="D22" s="6" t="n">
        <v>116</v>
      </c>
      <c r="E22" s="6" t="n">
        <v>0</v>
      </c>
    </row>
    <row r="23">
      <c r="A23" s="4" t="inlineStr">
        <is>
          <t>Other expenses | Term Loans</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Loss on extinguishment and refinancing of debt</t>
        </is>
      </c>
      <c r="B25" s="4" t="inlineStr">
        <is>
          <t xml:space="preserve"> </t>
        </is>
      </c>
      <c r="C25" s="6" t="n">
        <v>9412</v>
      </c>
      <c r="D25" s="4" t="inlineStr">
        <is>
          <t xml:space="preserve"> </t>
        </is>
      </c>
      <c r="E25" s="4" t="inlineStr">
        <is>
          <t xml:space="preserve"> </t>
        </is>
      </c>
    </row>
    <row r="26">
      <c r="A26" s="4" t="inlineStr">
        <is>
          <t>Other expenses | Redemption of 4.625% Senior Notes and 3.5% Senior Notes</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Loss on extinguishment and refinancing of debt</t>
        </is>
      </c>
      <c r="B28" s="4" t="inlineStr">
        <is>
          <t xml:space="preserve"> </t>
        </is>
      </c>
      <c r="C28" s="4" t="inlineStr">
        <is>
          <t xml:space="preserve"> </t>
        </is>
      </c>
      <c r="D28" s="6" t="n">
        <v>8466</v>
      </c>
      <c r="E28" s="4" t="inlineStr">
        <is>
          <t xml:space="preserve"> </t>
        </is>
      </c>
    </row>
    <row r="29">
      <c r="A29" s="4" t="inlineStr">
        <is>
          <t>Write off of Deferred Debt Issuance Cost</t>
        </is>
      </c>
      <c r="B29" s="4" t="inlineStr">
        <is>
          <t xml:space="preserve"> </t>
        </is>
      </c>
      <c r="C29" s="4" t="inlineStr">
        <is>
          <t xml:space="preserve"> </t>
        </is>
      </c>
      <c r="D29" s="6" t="n">
        <v>3834</v>
      </c>
      <c r="E29" s="4" t="inlineStr">
        <is>
          <t xml:space="preserve"> </t>
        </is>
      </c>
    </row>
    <row r="30">
      <c r="A30" s="4" t="inlineStr">
        <is>
          <t>Other expenses | Redemption of 3.5% Senior Notes</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Redemption premium</t>
        </is>
      </c>
      <c r="B32" s="4" t="inlineStr">
        <is>
          <t xml:space="preserve"> </t>
        </is>
      </c>
      <c r="C32" s="4" t="inlineStr">
        <is>
          <t xml:space="preserve"> </t>
        </is>
      </c>
      <c r="D32" s="6" t="n">
        <v>4632</v>
      </c>
      <c r="E32" s="4" t="inlineStr">
        <is>
          <t xml:space="preserve"> </t>
        </is>
      </c>
    </row>
    <row r="33">
      <c r="A33" s="4" t="inlineStr">
        <is>
          <t>Write off of Deferred Debt Issuance Cost</t>
        </is>
      </c>
      <c r="B33" s="4" t="inlineStr">
        <is>
          <t xml:space="preserve"> </t>
        </is>
      </c>
      <c r="C33" s="4" t="inlineStr">
        <is>
          <t xml:space="preserve"> </t>
        </is>
      </c>
      <c r="D33" s="6" t="n">
        <v>1654</v>
      </c>
      <c r="E33" s="4" t="inlineStr">
        <is>
          <t xml:space="preserve"> </t>
        </is>
      </c>
    </row>
    <row r="34">
      <c r="A34" s="4" t="inlineStr">
        <is>
          <t>Other expenses | Redemption of 5.375% Senior Notes and Refinancing of Senior Secured Credit Facility</t>
        </is>
      </c>
      <c r="B34" s="4" t="inlineStr">
        <is>
          <t xml:space="preserve"> </t>
        </is>
      </c>
      <c r="C34" s="4" t="inlineStr">
        <is>
          <t xml:space="preserve"> </t>
        </is>
      </c>
      <c r="D34" s="4" t="inlineStr">
        <is>
          <t xml:space="preserve"> </t>
        </is>
      </c>
      <c r="E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c r="E35" s="4" t="inlineStr">
        <is>
          <t xml:space="preserve"> </t>
        </is>
      </c>
    </row>
    <row r="36">
      <c r="A36" s="4" t="inlineStr">
        <is>
          <t>Loss on extinguishment and refinancing of debt</t>
        </is>
      </c>
      <c r="B36" s="4" t="inlineStr">
        <is>
          <t xml:space="preserve"> </t>
        </is>
      </c>
      <c r="C36" s="4" t="inlineStr">
        <is>
          <t xml:space="preserve"> </t>
        </is>
      </c>
      <c r="D36" s="4" t="inlineStr">
        <is>
          <t xml:space="preserve"> </t>
        </is>
      </c>
      <c r="E36" s="6" t="n">
        <v>0</v>
      </c>
    </row>
    <row r="37">
      <c r="A37" s="4" t="inlineStr">
        <is>
          <t>Interest expense, net</t>
        </is>
      </c>
      <c r="B37" s="4" t="inlineStr">
        <is>
          <t xml:space="preserve"> </t>
        </is>
      </c>
      <c r="C37" s="4" t="inlineStr">
        <is>
          <t xml:space="preserve"> </t>
        </is>
      </c>
      <c r="D37" s="4" t="inlineStr">
        <is>
          <t xml:space="preserve"> </t>
        </is>
      </c>
      <c r="E37" s="4" t="inlineStr">
        <is>
          <t xml:space="preserve"> </t>
        </is>
      </c>
    </row>
    <row r="38">
      <c r="A38" s="3" t="inlineStr">
        <is>
          <t>Segment Reporting, Other Significant Reconciling Item [Line Items]</t>
        </is>
      </c>
      <c r="B38" s="4" t="inlineStr">
        <is>
          <t xml:space="preserve"> </t>
        </is>
      </c>
      <c r="C38" s="4" t="inlineStr">
        <is>
          <t xml:space="preserve"> </t>
        </is>
      </c>
      <c r="D38" s="4" t="inlineStr">
        <is>
          <t xml:space="preserve"> </t>
        </is>
      </c>
      <c r="E38" s="4" t="inlineStr">
        <is>
          <t xml:space="preserve"> </t>
        </is>
      </c>
    </row>
    <row r="39">
      <c r="A39" s="4" t="inlineStr">
        <is>
          <t>Restructuring and other action-related charges</t>
        </is>
      </c>
      <c r="B39" s="4" t="inlineStr">
        <is>
          <t xml:space="preserve"> </t>
        </is>
      </c>
      <c r="C39" s="6" t="n">
        <v>0</v>
      </c>
      <c r="D39" s="6" t="n">
        <v>-1254</v>
      </c>
      <c r="E39" s="6" t="n">
        <v>0</v>
      </c>
    </row>
    <row r="40">
      <c r="A40" s="4" t="inlineStr">
        <is>
          <t>Interest expense, net | Cross-currency swap contract</t>
        </is>
      </c>
      <c r="B40" s="4" t="inlineStr">
        <is>
          <t xml:space="preserve"> </t>
        </is>
      </c>
      <c r="C40" s="4" t="inlineStr">
        <is>
          <t xml:space="preserve"> </t>
        </is>
      </c>
      <c r="D40" s="4" t="inlineStr">
        <is>
          <t xml:space="preserve"> </t>
        </is>
      </c>
      <c r="E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c r="E41" s="4" t="inlineStr">
        <is>
          <t xml:space="preserve"> </t>
        </is>
      </c>
    </row>
    <row r="42">
      <c r="A42" s="4" t="inlineStr">
        <is>
          <t>Amount of gain (loss) recognized in AOCI</t>
        </is>
      </c>
      <c r="B42" s="4" t="inlineStr">
        <is>
          <t xml:space="preserve"> </t>
        </is>
      </c>
      <c r="C42" s="6" t="n">
        <v>0</v>
      </c>
      <c r="D42" s="6" t="n">
        <v>1254</v>
      </c>
      <c r="E42" s="6" t="n">
        <v>0</v>
      </c>
    </row>
    <row r="43">
      <c r="A43" s="4" t="inlineStr">
        <is>
          <t>Income Taxes</t>
        </is>
      </c>
      <c r="B43" s="4" t="inlineStr">
        <is>
          <t xml:space="preserve"> </t>
        </is>
      </c>
      <c r="C43" s="4" t="inlineStr">
        <is>
          <t xml:space="preserve"> </t>
        </is>
      </c>
      <c r="D43" s="4" t="inlineStr">
        <is>
          <t xml:space="preserve"> </t>
        </is>
      </c>
      <c r="E43" s="4" t="inlineStr">
        <is>
          <t xml:space="preserve"> </t>
        </is>
      </c>
    </row>
    <row r="44">
      <c r="A44" s="3" t="inlineStr">
        <is>
          <t>Segment Reporting, Other Significant Reconciling Item [Line Items]</t>
        </is>
      </c>
      <c r="B44" s="4" t="inlineStr">
        <is>
          <t xml:space="preserve"> </t>
        </is>
      </c>
      <c r="C44" s="4" t="inlineStr">
        <is>
          <t xml:space="preserve"> </t>
        </is>
      </c>
      <c r="D44" s="4" t="inlineStr">
        <is>
          <t xml:space="preserve"> </t>
        </is>
      </c>
      <c r="E44" s="4" t="inlineStr">
        <is>
          <t xml:space="preserve"> </t>
        </is>
      </c>
    </row>
    <row r="45">
      <c r="A45" s="4" t="inlineStr">
        <is>
          <t>Restructuring and other action-related charges</t>
        </is>
      </c>
      <c r="B45" s="4" t="inlineStr">
        <is>
          <t xml:space="preserve"> </t>
        </is>
      </c>
      <c r="C45" s="6" t="n">
        <v>0</v>
      </c>
      <c r="D45" s="6" t="n">
        <v>85122</v>
      </c>
      <c r="E45" s="6" t="n">
        <v>-413766</v>
      </c>
    </row>
    <row r="46">
      <c r="A46" s="4" t="inlineStr">
        <is>
          <t>Supply chain segmentation | Cost of sales</t>
        </is>
      </c>
      <c r="B46" s="4" t="inlineStr">
        <is>
          <t xml:space="preserve"> </t>
        </is>
      </c>
      <c r="C46" s="4" t="inlineStr">
        <is>
          <t xml:space="preserve"> </t>
        </is>
      </c>
      <c r="D46" s="4" t="inlineStr">
        <is>
          <t xml:space="preserve"> </t>
        </is>
      </c>
      <c r="E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c r="E47" s="4" t="inlineStr">
        <is>
          <t xml:space="preserve"> </t>
        </is>
      </c>
    </row>
    <row r="48">
      <c r="A48" s="4" t="inlineStr">
        <is>
          <t>Restructuring and other action-related charges</t>
        </is>
      </c>
      <c r="B48" s="4" t="inlineStr">
        <is>
          <t xml:space="preserve"> </t>
        </is>
      </c>
      <c r="C48" s="6" t="n">
        <v>80748</v>
      </c>
      <c r="D48" s="4" t="inlineStr">
        <is>
          <t xml:space="preserve"> </t>
        </is>
      </c>
      <c r="E48" s="4" t="inlineStr">
        <is>
          <t xml:space="preserve"> </t>
        </is>
      </c>
    </row>
    <row r="49">
      <c r="A49" s="4" t="inlineStr">
        <is>
          <t>Supply chain segmentation | Selling, general and administrative expenses</t>
        </is>
      </c>
      <c r="B49" s="4" t="inlineStr">
        <is>
          <t xml:space="preserve"> </t>
        </is>
      </c>
      <c r="C49" s="4" t="inlineStr">
        <is>
          <t xml:space="preserve"> </t>
        </is>
      </c>
      <c r="D49" s="4" t="inlineStr">
        <is>
          <t xml:space="preserve"> </t>
        </is>
      </c>
      <c r="E49" s="4" t="inlineStr">
        <is>
          <t xml:space="preserve"> </t>
        </is>
      </c>
    </row>
    <row r="50">
      <c r="A50" s="3" t="inlineStr">
        <is>
          <t>Segment Reporting, Other Significant Reconciling Item [Line Items]</t>
        </is>
      </c>
      <c r="B50" s="4" t="inlineStr">
        <is>
          <t xml:space="preserve"> </t>
        </is>
      </c>
      <c r="C50" s="4" t="inlineStr">
        <is>
          <t xml:space="preserve"> </t>
        </is>
      </c>
      <c r="D50" s="4" t="inlineStr">
        <is>
          <t xml:space="preserve"> </t>
        </is>
      </c>
      <c r="E50" s="4" t="inlineStr">
        <is>
          <t xml:space="preserve"> </t>
        </is>
      </c>
    </row>
    <row r="51">
      <c r="A51" s="4" t="inlineStr">
        <is>
          <t>Restructuring and other action-related charges</t>
        </is>
      </c>
      <c r="B51" s="4" t="inlineStr">
        <is>
          <t xml:space="preserve"> </t>
        </is>
      </c>
      <c r="C51" s="6" t="n">
        <v>90781</v>
      </c>
      <c r="D51" s="4" t="inlineStr">
        <is>
          <t xml:space="preserve"> </t>
        </is>
      </c>
      <c r="E51" s="4" t="inlineStr">
        <is>
          <t xml:space="preserve"> </t>
        </is>
      </c>
    </row>
    <row r="52">
      <c r="A52" s="4" t="inlineStr">
        <is>
          <t>Supply chain segmentation | Operating profit (loss)</t>
        </is>
      </c>
      <c r="B52" s="4" t="inlineStr">
        <is>
          <t xml:space="preserve"> </t>
        </is>
      </c>
      <c r="C52" s="4" t="inlineStr">
        <is>
          <t xml:space="preserve"> </t>
        </is>
      </c>
      <c r="D52" s="4" t="inlineStr">
        <is>
          <t xml:space="preserve"> </t>
        </is>
      </c>
      <c r="E52" s="4" t="inlineStr">
        <is>
          <t xml:space="preserve"> </t>
        </is>
      </c>
    </row>
    <row r="53">
      <c r="A53" s="3" t="inlineStr">
        <is>
          <t>Segment Reporting, Other Significant Reconciling Item [Line Items]</t>
        </is>
      </c>
      <c r="B53" s="4" t="inlineStr">
        <is>
          <t xml:space="preserve"> </t>
        </is>
      </c>
      <c r="C53" s="4" t="inlineStr">
        <is>
          <t xml:space="preserve"> </t>
        </is>
      </c>
      <c r="D53" s="4" t="inlineStr">
        <is>
          <t xml:space="preserve"> </t>
        </is>
      </c>
      <c r="E53" s="4" t="inlineStr">
        <is>
          <t xml:space="preserve"> </t>
        </is>
      </c>
    </row>
    <row r="54">
      <c r="A54" s="4" t="inlineStr">
        <is>
          <t>Restructuring and other action-related charges</t>
        </is>
      </c>
      <c r="B54" s="4" t="inlineStr">
        <is>
          <t xml:space="preserve"> </t>
        </is>
      </c>
      <c r="C54" s="6" t="n">
        <v>171529</v>
      </c>
      <c r="D54" s="6" t="n">
        <v>1128</v>
      </c>
      <c r="E54" s="6" t="n">
        <v>14345</v>
      </c>
    </row>
    <row r="55">
      <c r="A55" s="4" t="inlineStr">
        <is>
          <t>Supply chain segmentation | Inventory SKU rationalization | Cost of sales</t>
        </is>
      </c>
      <c r="B55" s="4" t="inlineStr">
        <is>
          <t xml:space="preserve"> </t>
        </is>
      </c>
      <c r="C55" s="4" t="inlineStr">
        <is>
          <t xml:space="preserve"> </t>
        </is>
      </c>
      <c r="D55" s="4" t="inlineStr">
        <is>
          <t xml:space="preserve"> </t>
        </is>
      </c>
      <c r="E55" s="4" t="inlineStr">
        <is>
          <t xml:space="preserve"> </t>
        </is>
      </c>
    </row>
    <row r="56">
      <c r="A56" s="3" t="inlineStr">
        <is>
          <t>Segment Reporting, Other Significant Reconciling Item [Line Items]</t>
        </is>
      </c>
      <c r="B56" s="4" t="inlineStr">
        <is>
          <t xml:space="preserve"> </t>
        </is>
      </c>
      <c r="C56" s="4" t="inlineStr">
        <is>
          <t xml:space="preserve"> </t>
        </is>
      </c>
      <c r="D56" s="4" t="inlineStr">
        <is>
          <t xml:space="preserve"> </t>
        </is>
      </c>
      <c r="E56" s="4" t="inlineStr">
        <is>
          <t xml:space="preserve"> </t>
        </is>
      </c>
    </row>
    <row r="57">
      <c r="A57" s="4" t="inlineStr">
        <is>
          <t>Restructuring and other action-related charges</t>
        </is>
      </c>
      <c r="B57" s="4" t="inlineStr">
        <is>
          <t xml:space="preserve"> </t>
        </is>
      </c>
      <c r="C57" s="6" t="n">
        <v>53953</v>
      </c>
      <c r="D57" s="4" t="inlineStr">
        <is>
          <t xml:space="preserve"> </t>
        </is>
      </c>
      <c r="E57" s="4" t="inlineStr">
        <is>
          <t xml:space="preserve"> </t>
        </is>
      </c>
    </row>
    <row r="58">
      <c r="A58" s="4" t="inlineStr">
        <is>
          <t>Supply chain segmentation | Headcount actions and related severance in supply chain facilities | Cost of sales</t>
        </is>
      </c>
      <c r="B58" s="4" t="inlineStr">
        <is>
          <t xml:space="preserve"> </t>
        </is>
      </c>
      <c r="C58" s="4" t="inlineStr">
        <is>
          <t xml:space="preserve"> </t>
        </is>
      </c>
      <c r="D58" s="4" t="inlineStr">
        <is>
          <t xml:space="preserve"> </t>
        </is>
      </c>
      <c r="E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c r="E59" s="4" t="inlineStr">
        <is>
          <t xml:space="preserve"> </t>
        </is>
      </c>
    </row>
    <row r="60">
      <c r="A60" s="4" t="inlineStr">
        <is>
          <t>Restructuring and other action-related charges</t>
        </is>
      </c>
      <c r="B60" s="4" t="inlineStr">
        <is>
          <t xml:space="preserve"> </t>
        </is>
      </c>
      <c r="C60" s="6" t="n">
        <v>20334</v>
      </c>
      <c r="D60" s="4" t="inlineStr">
        <is>
          <t xml:space="preserve"> </t>
        </is>
      </c>
      <c r="E60" s="4" t="inlineStr">
        <is>
          <t xml:space="preserve"> </t>
        </is>
      </c>
    </row>
    <row r="61">
      <c r="A61" s="4" t="inlineStr">
        <is>
          <t>Supply chain segmentation | Headcount actions and related severance in supply chain facilities | Selling, general and administrative expenses</t>
        </is>
      </c>
      <c r="B61" s="4" t="inlineStr">
        <is>
          <t xml:space="preserve"> </t>
        </is>
      </c>
      <c r="C61" s="4" t="inlineStr">
        <is>
          <t xml:space="preserve"> </t>
        </is>
      </c>
      <c r="D61" s="4" t="inlineStr">
        <is>
          <t xml:space="preserve"> </t>
        </is>
      </c>
      <c r="E61" s="4" t="inlineStr">
        <is>
          <t xml:space="preserve"> </t>
        </is>
      </c>
    </row>
    <row r="62">
      <c r="A62" s="3" t="inlineStr">
        <is>
          <t>Segment Reporting, Other Significant Reconciling Item [Line Items]</t>
        </is>
      </c>
      <c r="B62" s="4" t="inlineStr">
        <is>
          <t xml:space="preserve"> </t>
        </is>
      </c>
      <c r="C62" s="4" t="inlineStr">
        <is>
          <t xml:space="preserve"> </t>
        </is>
      </c>
      <c r="D62" s="4" t="inlineStr">
        <is>
          <t xml:space="preserve"> </t>
        </is>
      </c>
      <c r="E62" s="4" t="inlineStr">
        <is>
          <t xml:space="preserve"> </t>
        </is>
      </c>
    </row>
    <row r="63">
      <c r="A63" s="4" t="inlineStr">
        <is>
          <t>Restructuring and other action-related charges</t>
        </is>
      </c>
      <c r="B63" s="4" t="inlineStr">
        <is>
          <t xml:space="preserve"> </t>
        </is>
      </c>
      <c r="C63" s="6" t="n">
        <v>3590</v>
      </c>
      <c r="D63" s="4" t="inlineStr">
        <is>
          <t xml:space="preserve"> </t>
        </is>
      </c>
      <c r="E63" s="4" t="inlineStr">
        <is>
          <t xml:space="preserve"> </t>
        </is>
      </c>
    </row>
    <row r="64">
      <c r="A64" s="4" t="inlineStr">
        <is>
          <t>Supply chain segmentation | Impairment of owned and leased corporate facilities | Selling, general and administrative expenses</t>
        </is>
      </c>
      <c r="B64" s="4" t="inlineStr">
        <is>
          <t xml:space="preserve"> </t>
        </is>
      </c>
      <c r="C64" s="4" t="inlineStr">
        <is>
          <t xml:space="preserve"> </t>
        </is>
      </c>
      <c r="D64" s="4" t="inlineStr">
        <is>
          <t xml:space="preserve"> </t>
        </is>
      </c>
      <c r="E64" s="4" t="inlineStr">
        <is>
          <t xml:space="preserve"> </t>
        </is>
      </c>
    </row>
    <row r="65">
      <c r="A65" s="3" t="inlineStr">
        <is>
          <t>Segment Reporting, Other Significant Reconciling Item [Line Items]</t>
        </is>
      </c>
      <c r="B65" s="4" t="inlineStr">
        <is>
          <t xml:space="preserve"> </t>
        </is>
      </c>
      <c r="C65" s="4" t="inlineStr">
        <is>
          <t xml:space="preserve"> </t>
        </is>
      </c>
      <c r="D65" s="4" t="inlineStr">
        <is>
          <t xml:space="preserve"> </t>
        </is>
      </c>
      <c r="E65" s="4" t="inlineStr">
        <is>
          <t xml:space="preserve"> </t>
        </is>
      </c>
    </row>
    <row r="66">
      <c r="A66" s="4" t="inlineStr">
        <is>
          <t>Restructuring and other action-related charges</t>
        </is>
      </c>
      <c r="B66" s="4" t="inlineStr">
        <is>
          <t xml:space="preserve"> </t>
        </is>
      </c>
      <c r="C66" s="6" t="n">
        <v>72047</v>
      </c>
      <c r="D66" s="4" t="inlineStr">
        <is>
          <t xml:space="preserve"> </t>
        </is>
      </c>
      <c r="E66" s="4" t="inlineStr">
        <is>
          <t xml:space="preserve"> </t>
        </is>
      </c>
    </row>
    <row r="67">
      <c r="A67" s="4" t="inlineStr">
        <is>
          <t>Supply chain segmentation | Accelerated amortization of right of use assets related to supply chain facilities | Selling, general and administrative expenses</t>
        </is>
      </c>
      <c r="B67" s="4" t="inlineStr">
        <is>
          <t xml:space="preserve"> </t>
        </is>
      </c>
      <c r="C67" s="4" t="inlineStr">
        <is>
          <t xml:space="preserve"> </t>
        </is>
      </c>
      <c r="D67" s="4" t="inlineStr">
        <is>
          <t xml:space="preserve"> </t>
        </is>
      </c>
      <c r="E67" s="4" t="inlineStr">
        <is>
          <t xml:space="preserve"> </t>
        </is>
      </c>
    </row>
    <row r="68">
      <c r="A68" s="3" t="inlineStr">
        <is>
          <t>Segment Reporting, Other Significant Reconciling Item [Line Items]</t>
        </is>
      </c>
      <c r="B68" s="4" t="inlineStr">
        <is>
          <t xml:space="preserve"> </t>
        </is>
      </c>
      <c r="C68" s="4" t="inlineStr">
        <is>
          <t xml:space="preserve"> </t>
        </is>
      </c>
      <c r="D68" s="4" t="inlineStr">
        <is>
          <t xml:space="preserve"> </t>
        </is>
      </c>
      <c r="E68" s="4" t="inlineStr">
        <is>
          <t xml:space="preserve"> </t>
        </is>
      </c>
    </row>
    <row r="69">
      <c r="A69" s="4" t="inlineStr">
        <is>
          <t>Restructuring and other action-related charges</t>
        </is>
      </c>
      <c r="B69" s="4" t="inlineStr">
        <is>
          <t xml:space="preserve"> </t>
        </is>
      </c>
      <c r="C69" s="6" t="n">
        <v>10921</v>
      </c>
      <c r="D69" s="4" t="inlineStr">
        <is>
          <t xml:space="preserve"> </t>
        </is>
      </c>
      <c r="E69" s="4" t="inlineStr">
        <is>
          <t xml:space="preserve"> </t>
        </is>
      </c>
    </row>
    <row r="70">
      <c r="A70" s="4" t="inlineStr">
        <is>
          <t>Corporate asset impairment charges | Operating profit (loss)</t>
        </is>
      </c>
      <c r="B70" s="4" t="inlineStr">
        <is>
          <t xml:space="preserve"> </t>
        </is>
      </c>
      <c r="C70" s="4" t="inlineStr">
        <is>
          <t xml:space="preserve"> </t>
        </is>
      </c>
      <c r="D70" s="4" t="inlineStr">
        <is>
          <t xml:space="preserve"> </t>
        </is>
      </c>
      <c r="E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c r="E71" s="4" t="inlineStr">
        <is>
          <t xml:space="preserve"> </t>
        </is>
      </c>
    </row>
    <row r="72">
      <c r="A72" s="4" t="inlineStr">
        <is>
          <t>Restructuring and other action-related charges</t>
        </is>
      </c>
      <c r="B72" s="4" t="inlineStr">
        <is>
          <t xml:space="preserve"> </t>
        </is>
      </c>
      <c r="C72" s="6" t="n">
        <v>20107</v>
      </c>
      <c r="D72" s="6" t="n">
        <v>0</v>
      </c>
      <c r="E72" s="6" t="n">
        <v>0</v>
      </c>
    </row>
    <row r="73">
      <c r="A73" s="4" t="inlineStr">
        <is>
          <t>Corporate asset impairment charges | Impairment related to a contract termination | Cost of sales</t>
        </is>
      </c>
      <c r="B73" s="4" t="inlineStr">
        <is>
          <t xml:space="preserve"> </t>
        </is>
      </c>
      <c r="C73" s="4" t="inlineStr">
        <is>
          <t xml:space="preserve"> </t>
        </is>
      </c>
      <c r="D73" s="4" t="inlineStr">
        <is>
          <t xml:space="preserve"> </t>
        </is>
      </c>
      <c r="E73" s="4" t="inlineStr">
        <is>
          <t xml:space="preserve"> </t>
        </is>
      </c>
    </row>
    <row r="74">
      <c r="A74" s="3" t="inlineStr">
        <is>
          <t>Segment Reporting, Other Significant Reconciling Item [Line Items]</t>
        </is>
      </c>
      <c r="B74" s="4" t="inlineStr">
        <is>
          <t xml:space="preserve"> </t>
        </is>
      </c>
      <c r="C74" s="4" t="inlineStr">
        <is>
          <t xml:space="preserve"> </t>
        </is>
      </c>
      <c r="D74" s="4" t="inlineStr">
        <is>
          <t xml:space="preserve"> </t>
        </is>
      </c>
      <c r="E74" s="4" t="inlineStr">
        <is>
          <t xml:space="preserve"> </t>
        </is>
      </c>
    </row>
    <row r="75">
      <c r="A75" s="4" t="inlineStr">
        <is>
          <t>Restructuring and other action-related charges</t>
        </is>
      </c>
      <c r="B75" s="4" t="inlineStr">
        <is>
          <t xml:space="preserve"> </t>
        </is>
      </c>
      <c r="C75" s="6" t="n">
        <v>10395</v>
      </c>
      <c r="D75" s="4" t="inlineStr">
        <is>
          <t xml:space="preserve"> </t>
        </is>
      </c>
      <c r="E75" s="4" t="inlineStr">
        <is>
          <t xml:space="preserve"> </t>
        </is>
      </c>
    </row>
    <row r="76">
      <c r="A76" s="4" t="inlineStr">
        <is>
          <t>Corporate asset impairment charges | Impairment of owned and leased corporate facilities | Selling, general and administrative expenses</t>
        </is>
      </c>
      <c r="B76" s="4" t="inlineStr">
        <is>
          <t xml:space="preserve"> </t>
        </is>
      </c>
      <c r="C76" s="4" t="inlineStr">
        <is>
          <t xml:space="preserve"> </t>
        </is>
      </c>
      <c r="D76" s="4" t="inlineStr">
        <is>
          <t xml:space="preserve"> </t>
        </is>
      </c>
      <c r="E76" s="4" t="inlineStr">
        <is>
          <t xml:space="preserve"> </t>
        </is>
      </c>
    </row>
    <row r="77">
      <c r="A77" s="3" t="inlineStr">
        <is>
          <t>Segment Reporting, Other Significant Reconciling Item [Line Items]</t>
        </is>
      </c>
      <c r="B77" s="4" t="inlineStr">
        <is>
          <t xml:space="preserve"> </t>
        </is>
      </c>
      <c r="C77" s="4" t="inlineStr">
        <is>
          <t xml:space="preserve"> </t>
        </is>
      </c>
      <c r="D77" s="4" t="inlineStr">
        <is>
          <t xml:space="preserve"> </t>
        </is>
      </c>
      <c r="E77" s="4" t="inlineStr">
        <is>
          <t xml:space="preserve"> </t>
        </is>
      </c>
    </row>
    <row r="78">
      <c r="A78" s="4" t="inlineStr">
        <is>
          <t>Restructuring and other action-related charges</t>
        </is>
      </c>
      <c r="B78" s="4" t="inlineStr">
        <is>
          <t xml:space="preserve"> </t>
        </is>
      </c>
      <c r="C78" s="6" t="n">
        <v>9712</v>
      </c>
      <c r="D78" s="4" t="inlineStr">
        <is>
          <t xml:space="preserve"> </t>
        </is>
      </c>
      <c r="E78" s="4" t="inlineStr">
        <is>
          <t xml:space="preserve"> </t>
        </is>
      </c>
    </row>
    <row r="79">
      <c r="A79" s="4" t="inlineStr">
        <is>
          <t>Discrete tax (expense) benefit | Income Taxes</t>
        </is>
      </c>
      <c r="B79" s="4" t="inlineStr">
        <is>
          <t xml:space="preserve"> </t>
        </is>
      </c>
      <c r="C79" s="4" t="inlineStr">
        <is>
          <t xml:space="preserve"> </t>
        </is>
      </c>
      <c r="D79" s="4" t="inlineStr">
        <is>
          <t xml:space="preserve"> </t>
        </is>
      </c>
      <c r="E79" s="4" t="inlineStr">
        <is>
          <t xml:space="preserve"> </t>
        </is>
      </c>
    </row>
    <row r="80">
      <c r="A80" s="3" t="inlineStr">
        <is>
          <t>Segment Reporting, Other Significant Reconciling Item [Line Items]</t>
        </is>
      </c>
      <c r="B80" s="4" t="inlineStr">
        <is>
          <t xml:space="preserve"> </t>
        </is>
      </c>
      <c r="C80" s="4" t="inlineStr">
        <is>
          <t xml:space="preserve"> </t>
        </is>
      </c>
      <c r="D80" s="4" t="inlineStr">
        <is>
          <t xml:space="preserve"> </t>
        </is>
      </c>
      <c r="E80" s="4" t="inlineStr">
        <is>
          <t xml:space="preserve"> </t>
        </is>
      </c>
    </row>
    <row r="81">
      <c r="A81" s="4" t="inlineStr">
        <is>
          <t>Restructuring and other action-related charges</t>
        </is>
      </c>
      <c r="B81" s="5" t="n">
        <v>80859</v>
      </c>
      <c r="C81" s="6" t="n">
        <v>0</v>
      </c>
      <c r="D81" s="6" t="n">
        <v>85122</v>
      </c>
      <c r="E81" s="5" t="n">
        <v>-422918</v>
      </c>
    </row>
    <row r="82">
      <c r="A82" s="4" t="inlineStr">
        <is>
          <t>Accrued liabilities and other: Other</t>
        </is>
      </c>
      <c r="B82" s="4" t="inlineStr">
        <is>
          <t xml:space="preserve"> </t>
        </is>
      </c>
      <c r="C82" s="4" t="inlineStr">
        <is>
          <t xml:space="preserve"> </t>
        </is>
      </c>
      <c r="D82" s="4" t="inlineStr">
        <is>
          <t xml:space="preserve"> </t>
        </is>
      </c>
      <c r="E82" s="4" t="inlineStr">
        <is>
          <t xml:space="preserve"> </t>
        </is>
      </c>
    </row>
    <row r="83">
      <c r="A83" s="3" t="inlineStr">
        <is>
          <t>Segment Reporting, Other Significant Reconciling Item [Line Items]</t>
        </is>
      </c>
      <c r="B83" s="4" t="inlineStr">
        <is>
          <t xml:space="preserve"> </t>
        </is>
      </c>
      <c r="C83" s="4" t="inlineStr">
        <is>
          <t xml:space="preserve"> </t>
        </is>
      </c>
      <c r="D83" s="4" t="inlineStr">
        <is>
          <t xml:space="preserve"> </t>
        </is>
      </c>
      <c r="E83" s="4" t="inlineStr">
        <is>
          <t xml:space="preserve"> </t>
        </is>
      </c>
    </row>
    <row r="84">
      <c r="A84" s="4" t="inlineStr">
        <is>
          <t>Other employee-related liabilities, current</t>
        </is>
      </c>
      <c r="B84" s="5" t="n">
        <v>10890</v>
      </c>
      <c r="C84" s="6" t="n">
        <v>42175</v>
      </c>
      <c r="D84" s="5" t="n">
        <v>10890</v>
      </c>
      <c r="E84" s="4" t="inlineStr">
        <is>
          <t xml:space="preserve"> </t>
        </is>
      </c>
    </row>
    <row r="85">
      <c r="A85" s="4" t="inlineStr">
        <is>
          <t>Continuing Operations</t>
        </is>
      </c>
      <c r="B85" s="4" t="inlineStr">
        <is>
          <t xml:space="preserve"> </t>
        </is>
      </c>
      <c r="C85" s="4" t="inlineStr">
        <is>
          <t xml:space="preserve"> </t>
        </is>
      </c>
      <c r="D85" s="4" t="inlineStr">
        <is>
          <t xml:space="preserve"> </t>
        </is>
      </c>
      <c r="E85" s="4" t="inlineStr">
        <is>
          <t xml:space="preserve"> </t>
        </is>
      </c>
    </row>
    <row r="86">
      <c r="A86" s="3" t="inlineStr">
        <is>
          <t>Segment Reporting, Other Significant Reconciling Item [Line Items]</t>
        </is>
      </c>
      <c r="B86" s="4" t="inlineStr">
        <is>
          <t xml:space="preserve"> </t>
        </is>
      </c>
      <c r="C86" s="4" t="inlineStr">
        <is>
          <t xml:space="preserve"> </t>
        </is>
      </c>
      <c r="D86" s="4" t="inlineStr">
        <is>
          <t xml:space="preserve"> </t>
        </is>
      </c>
      <c r="E86" s="4" t="inlineStr">
        <is>
          <t xml:space="preserve"> </t>
        </is>
      </c>
    </row>
    <row r="87">
      <c r="A87" s="4" t="inlineStr">
        <is>
          <t>Employee termination and other benefits</t>
        </is>
      </c>
      <c r="B87" s="4" t="inlineStr">
        <is>
          <t xml:space="preserve"> </t>
        </is>
      </c>
      <c r="C87" s="6" t="n">
        <v>40917</v>
      </c>
      <c r="D87" s="4" t="inlineStr">
        <is>
          <t xml:space="preserve"> </t>
        </is>
      </c>
      <c r="E87" s="4" t="inlineStr">
        <is>
          <t xml:space="preserve"> </t>
        </is>
      </c>
    </row>
    <row r="88">
      <c r="A88" s="4" t="inlineStr">
        <is>
          <t>Continuing Operations | Cost of sales</t>
        </is>
      </c>
      <c r="B88" s="4" t="inlineStr">
        <is>
          <t xml:space="preserve"> </t>
        </is>
      </c>
      <c r="C88" s="4" t="inlineStr">
        <is>
          <t xml:space="preserve"> </t>
        </is>
      </c>
      <c r="D88" s="4" t="inlineStr">
        <is>
          <t xml:space="preserve"> </t>
        </is>
      </c>
      <c r="E88" s="4" t="inlineStr">
        <is>
          <t xml:space="preserve"> </t>
        </is>
      </c>
    </row>
    <row r="89">
      <c r="A89" s="3" t="inlineStr">
        <is>
          <t>Segment Reporting, Other Significant Reconciling Item [Line Items]</t>
        </is>
      </c>
      <c r="B89" s="4" t="inlineStr">
        <is>
          <t xml:space="preserve"> </t>
        </is>
      </c>
      <c r="C89" s="4" t="inlineStr">
        <is>
          <t xml:space="preserve"> </t>
        </is>
      </c>
      <c r="D89" s="4" t="inlineStr">
        <is>
          <t xml:space="preserve"> </t>
        </is>
      </c>
      <c r="E89" s="4" t="inlineStr">
        <is>
          <t xml:space="preserve"> </t>
        </is>
      </c>
    </row>
    <row r="90">
      <c r="A90" s="4" t="inlineStr">
        <is>
          <t>Employee termination and other benefits</t>
        </is>
      </c>
      <c r="B90" s="4" t="inlineStr">
        <is>
          <t xml:space="preserve"> </t>
        </is>
      </c>
      <c r="C90" s="6" t="n">
        <v>20370</v>
      </c>
      <c r="D90" s="4" t="inlineStr">
        <is>
          <t xml:space="preserve"> </t>
        </is>
      </c>
      <c r="E90" s="4" t="inlineStr">
        <is>
          <t xml:space="preserve"> </t>
        </is>
      </c>
    </row>
    <row r="91">
      <c r="A91" s="4" t="inlineStr">
        <is>
          <t>Continuing Operations | Selling, general and administrative expenses</t>
        </is>
      </c>
      <c r="B91" s="4" t="inlineStr">
        <is>
          <t xml:space="preserve"> </t>
        </is>
      </c>
      <c r="C91" s="4" t="inlineStr">
        <is>
          <t xml:space="preserve"> </t>
        </is>
      </c>
      <c r="D91" s="4" t="inlineStr">
        <is>
          <t xml:space="preserve"> </t>
        </is>
      </c>
      <c r="E91" s="4" t="inlineStr">
        <is>
          <t xml:space="preserve"> </t>
        </is>
      </c>
    </row>
    <row r="92">
      <c r="A92" s="3" t="inlineStr">
        <is>
          <t>Segment Reporting, Other Significant Reconciling Item [Line Items]</t>
        </is>
      </c>
      <c r="B92" s="4" t="inlineStr">
        <is>
          <t xml:space="preserve"> </t>
        </is>
      </c>
      <c r="C92" s="4" t="inlineStr">
        <is>
          <t xml:space="preserve"> </t>
        </is>
      </c>
      <c r="D92" s="4" t="inlineStr">
        <is>
          <t xml:space="preserve"> </t>
        </is>
      </c>
      <c r="E92" s="4" t="inlineStr">
        <is>
          <t xml:space="preserve"> </t>
        </is>
      </c>
    </row>
    <row r="93">
      <c r="A93" s="4" t="inlineStr">
        <is>
          <t>Employee termination and other benefits</t>
        </is>
      </c>
      <c r="B93" s="4" t="inlineStr">
        <is>
          <t xml:space="preserve"> </t>
        </is>
      </c>
      <c r="C93" s="6" t="n">
        <v>20547</v>
      </c>
      <c r="D93" s="4" t="inlineStr">
        <is>
          <t xml:space="preserve"> </t>
        </is>
      </c>
      <c r="E93" s="4" t="inlineStr">
        <is>
          <t xml:space="preserve"> </t>
        </is>
      </c>
    </row>
    <row r="94">
      <c r="A94" s="4" t="inlineStr">
        <is>
          <t>Discontinued Operations | Income (loss) from discontinued operations, net of tax</t>
        </is>
      </c>
      <c r="B94" s="4" t="inlineStr">
        <is>
          <t xml:space="preserve"> </t>
        </is>
      </c>
      <c r="C94" s="4" t="inlineStr">
        <is>
          <t xml:space="preserve"> </t>
        </is>
      </c>
      <c r="D94" s="4" t="inlineStr">
        <is>
          <t xml:space="preserve"> </t>
        </is>
      </c>
      <c r="E94" s="4" t="inlineStr">
        <is>
          <t xml:space="preserve"> </t>
        </is>
      </c>
    </row>
    <row r="95">
      <c r="A95" s="3" t="inlineStr">
        <is>
          <t>Segment Reporting, Other Significant Reconciling Item [Line Items]</t>
        </is>
      </c>
      <c r="B95" s="4" t="inlineStr">
        <is>
          <t xml:space="preserve"> </t>
        </is>
      </c>
      <c r="C95" s="4" t="inlineStr">
        <is>
          <t xml:space="preserve"> </t>
        </is>
      </c>
      <c r="D95" s="4" t="inlineStr">
        <is>
          <t xml:space="preserve"> </t>
        </is>
      </c>
      <c r="E95" s="4" t="inlineStr">
        <is>
          <t xml:space="preserve"> </t>
        </is>
      </c>
    </row>
    <row r="96">
      <c r="A96" s="4" t="inlineStr">
        <is>
          <t>Employee termination and other benefits</t>
        </is>
      </c>
      <c r="B96" s="4" t="inlineStr">
        <is>
          <t xml:space="preserve"> </t>
        </is>
      </c>
      <c r="C96" s="5" t="n">
        <v>17862</v>
      </c>
      <c r="D96" s="4" t="inlineStr">
        <is>
          <t xml:space="preserve"> </t>
        </is>
      </c>
      <c r="E9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 Information - Assets (Detail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Inventories</t>
        </is>
      </c>
      <c r="B3" s="5" t="n">
        <v>871044</v>
      </c>
      <c r="C3" s="5" t="n">
        <v>956430</v>
      </c>
    </row>
    <row r="4">
      <c r="A4" s="4" t="inlineStr">
        <is>
          <t>Assets held for sale</t>
        </is>
      </c>
      <c r="B4" s="6" t="n">
        <v>160023</v>
      </c>
      <c r="C4" s="6" t="n">
        <v>1564283</v>
      </c>
    </row>
    <row r="5">
      <c r="A5" s="4" t="inlineStr">
        <is>
          <t>All other assets</t>
        </is>
      </c>
      <c r="B5" s="6" t="n">
        <v>2809874</v>
      </c>
      <c r="C5" s="6" t="n">
        <v>3119601</v>
      </c>
    </row>
    <row r="6">
      <c r="A6" s="4" t="inlineStr">
        <is>
          <t>Total assets</t>
        </is>
      </c>
      <c r="B6" s="6" t="n">
        <v>3840941</v>
      </c>
      <c r="C6" s="6" t="n">
        <v>5640314</v>
      </c>
    </row>
    <row r="7">
      <c r="A7" s="4" t="inlineStr">
        <is>
          <t>Oth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ntories</t>
        </is>
      </c>
      <c r="B9" s="6" t="n">
        <v>13531</v>
      </c>
      <c r="C9" s="6" t="n">
        <v>0</v>
      </c>
    </row>
    <row r="10">
      <c r="A10" s="4" t="inlineStr">
        <is>
          <t>Unallocated</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ntories</t>
        </is>
      </c>
      <c r="B12" s="6" t="n">
        <v>0</v>
      </c>
      <c r="C12" s="6" t="n">
        <v>0</v>
      </c>
    </row>
    <row r="13">
      <c r="A13" s="4" t="inlineStr">
        <is>
          <t>Assets held for sale</t>
        </is>
      </c>
      <c r="B13" s="6" t="n">
        <v>160023</v>
      </c>
      <c r="C13" s="6" t="n">
        <v>1564283</v>
      </c>
    </row>
    <row r="14">
      <c r="A14" s="4" t="inlineStr">
        <is>
          <t>All other assets</t>
        </is>
      </c>
      <c r="B14" s="6" t="n">
        <v>2809874</v>
      </c>
      <c r="C14" s="6" t="n">
        <v>3119601</v>
      </c>
    </row>
    <row r="15">
      <c r="A15" s="4" t="inlineStr">
        <is>
          <t>U.S. | Operating Seg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ntories</t>
        </is>
      </c>
      <c r="B17" s="6" t="n">
        <v>711323</v>
      </c>
      <c r="C17" s="6" t="n">
        <v>806347</v>
      </c>
    </row>
    <row r="18">
      <c r="A18" s="4" t="inlineStr">
        <is>
          <t>International | Operating Seg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ntories</t>
        </is>
      </c>
      <c r="B20" s="5" t="n">
        <v>146190</v>
      </c>
      <c r="C20" s="5" t="n">
        <v>1500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epreciation and Amortization Expense (Details) - USD ($) $ in Thousands</t>
        </is>
      </c>
      <c r="B1" s="2" t="inlineStr">
        <is>
          <t>12 Months Ended</t>
        </is>
      </c>
    </row>
    <row r="2">
      <c r="B2" s="2" t="inlineStr">
        <is>
          <t>Dec. 28, 2024</t>
        </is>
      </c>
      <c r="C2" s="2" t="inlineStr">
        <is>
          <t>Dec. 30, 2023</t>
        </is>
      </c>
      <c r="D2" s="2" t="inlineStr">
        <is>
          <t>Dec. 31, 2022</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 expense</t>
        </is>
      </c>
      <c r="B4" s="5" t="n">
        <v>79080</v>
      </c>
      <c r="C4" s="5" t="n">
        <v>79954</v>
      </c>
      <c r="D4" s="5" t="n">
        <v>79386</v>
      </c>
    </row>
    <row r="5">
      <c r="A5" s="4" t="inlineStr">
        <is>
          <t>Operating Segments</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Depreciation and amortization expense</t>
        </is>
      </c>
      <c r="B7" s="6" t="n">
        <v>59161</v>
      </c>
      <c r="C7" s="6" t="n">
        <v>56628</v>
      </c>
      <c r="D7" s="6" t="n">
        <v>56319</v>
      </c>
    </row>
    <row r="8">
      <c r="A8" s="4" t="inlineStr">
        <is>
          <t>Corporate</t>
        </is>
      </c>
      <c r="B8" s="4" t="inlineStr">
        <is>
          <t xml:space="preserve"> </t>
        </is>
      </c>
      <c r="C8" s="4" t="inlineStr">
        <is>
          <t xml:space="preserve"> </t>
        </is>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Depreciation and amortization expense</t>
        </is>
      </c>
      <c r="B10" s="6" t="n">
        <v>19919</v>
      </c>
      <c r="C10" s="6" t="n">
        <v>23326</v>
      </c>
      <c r="D10" s="6" t="n">
        <v>23067</v>
      </c>
    </row>
    <row r="11">
      <c r="A11" s="4" t="inlineStr">
        <is>
          <t>U.S. | Operating Segments</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Depreciation and amortization expense</t>
        </is>
      </c>
      <c r="B13" s="6" t="n">
        <v>48132</v>
      </c>
      <c r="C13" s="6" t="n">
        <v>45985</v>
      </c>
      <c r="D13" s="6" t="n">
        <v>44005</v>
      </c>
    </row>
    <row r="14">
      <c r="A14" s="4" t="inlineStr">
        <is>
          <t>International | Operating Segments</t>
        </is>
      </c>
      <c r="B14" s="4" t="inlineStr">
        <is>
          <t xml:space="preserve"> </t>
        </is>
      </c>
      <c r="C14" s="4" t="inlineStr">
        <is>
          <t xml:space="preserve"> </t>
        </is>
      </c>
      <c r="D14" s="4" t="inlineStr">
        <is>
          <t xml:space="preserve"> </t>
        </is>
      </c>
    </row>
    <row r="15">
      <c r="A15" s="3" t="inlineStr">
        <is>
          <t>Depreciation and amortization expense:</t>
        </is>
      </c>
      <c r="B15" s="4" t="inlineStr">
        <is>
          <t xml:space="preserve"> </t>
        </is>
      </c>
      <c r="C15" s="4" t="inlineStr">
        <is>
          <t xml:space="preserve"> </t>
        </is>
      </c>
      <c r="D15" s="4" t="inlineStr">
        <is>
          <t xml:space="preserve"> </t>
        </is>
      </c>
    </row>
    <row r="16">
      <c r="A16" s="4" t="inlineStr">
        <is>
          <t>Depreciation and amortization expense</t>
        </is>
      </c>
      <c r="B16" s="5" t="n">
        <v>11029</v>
      </c>
      <c r="C16" s="5" t="n">
        <v>10643</v>
      </c>
      <c r="D16" s="5" t="n">
        <v>123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9" customWidth="1" min="10" max="10"/>
    <col width="22" customWidth="1" min="11" max="11"/>
    <col width="22" customWidth="1" min="12" max="12"/>
  </cols>
  <sheetData>
    <row r="1">
      <c r="A1" s="1" t="inlineStr">
        <is>
          <t>Business Segment Information - Additional Revenue Information (Details) $ in Thousands</t>
        </is>
      </c>
      <c r="B1" s="2" t="inlineStr">
        <is>
          <t>3 Months Ended</t>
        </is>
      </c>
      <c r="J1" s="2" t="inlineStr">
        <is>
          <t>12 Months Ended</t>
        </is>
      </c>
    </row>
    <row r="2">
      <c r="B2" s="2" t="inlineStr">
        <is>
          <t>Dec. 28, 2024 USD ($)</t>
        </is>
      </c>
      <c r="C2" s="2" t="inlineStr">
        <is>
          <t>Sep. 28, 2024 USD ($)</t>
        </is>
      </c>
      <c r="D2" s="2" t="inlineStr">
        <is>
          <t>Jun. 29, 2024 USD ($)</t>
        </is>
      </c>
      <c r="E2" s="2" t="inlineStr">
        <is>
          <t>Mar. 30, 2024 USD ($)</t>
        </is>
      </c>
      <c r="F2" s="2" t="inlineStr">
        <is>
          <t>Dec. 30, 2023 USD ($)</t>
        </is>
      </c>
      <c r="G2" s="2" t="inlineStr">
        <is>
          <t>Sep. 30, 2023 USD ($)</t>
        </is>
      </c>
      <c r="H2" s="2" t="inlineStr">
        <is>
          <t>Jul. 01, 2023 USD ($)</t>
        </is>
      </c>
      <c r="I2" s="2" t="inlineStr">
        <is>
          <t>Apr. 01, 2023 USD ($)</t>
        </is>
      </c>
      <c r="J2" s="2" t="inlineStr">
        <is>
          <t>Dec. 28, 2024 USD ($) numberOfSegments</t>
        </is>
      </c>
      <c r="K2" s="2" t="inlineStr">
        <is>
          <t>Dec. 30, 2023 USD ($)</t>
        </is>
      </c>
      <c r="L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numberOf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Worldwide sales by product category | $</t>
        </is>
      </c>
      <c r="B5" s="5" t="n">
        <v>888469</v>
      </c>
      <c r="C5" s="5" t="n">
        <v>900367</v>
      </c>
      <c r="D5" s="5" t="n">
        <v>973927</v>
      </c>
      <c r="E5" s="5" t="n">
        <v>744675</v>
      </c>
      <c r="F5" s="5" t="n">
        <v>850283</v>
      </c>
      <c r="G5" s="5" t="n">
        <v>926613</v>
      </c>
      <c r="H5" s="5" t="n">
        <v>1013176</v>
      </c>
      <c r="I5" s="5" t="n">
        <v>849314</v>
      </c>
      <c r="J5" s="5" t="n">
        <v>3507438</v>
      </c>
      <c r="K5" s="5" t="n">
        <v>3639386</v>
      </c>
      <c r="L5" s="5" t="n">
        <v>3862809</v>
      </c>
    </row>
    <row r="6">
      <c r="A6" s="4" t="inlineStr">
        <is>
          <t>Wal-Mart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ternal customer's percentage of total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4</v>
      </c>
      <c r="K8" s="9" t="n">
        <v>0.24</v>
      </c>
      <c r="L8" s="9" t="n">
        <v>0.23</v>
      </c>
    </row>
    <row r="9">
      <c r="A9" s="4" t="inlineStr">
        <is>
          <t>Amazon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ternal customer's percentage of tot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3</v>
      </c>
      <c r="K11" s="9" t="n">
        <v>0.1</v>
      </c>
      <c r="L11" s="9" t="n">
        <v>0.1</v>
      </c>
    </row>
    <row r="12">
      <c r="A12" s="4" t="inlineStr">
        <is>
          <t>Target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ternal customer's percentage of tota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1</v>
      </c>
      <c r="K14" s="9" t="n">
        <v>0.12</v>
      </c>
      <c r="L14" s="9" t="n">
        <v>0.1</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rea Information - Sales and Property, Net by Geographic Reg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88469</v>
      </c>
      <c r="C4" s="5" t="n">
        <v>900367</v>
      </c>
      <c r="D4" s="5" t="n">
        <v>973927</v>
      </c>
      <c r="E4" s="5" t="n">
        <v>744675</v>
      </c>
      <c r="F4" s="5" t="n">
        <v>850283</v>
      </c>
      <c r="G4" s="5" t="n">
        <v>926613</v>
      </c>
      <c r="H4" s="5" t="n">
        <v>1013176</v>
      </c>
      <c r="I4" s="5" t="n">
        <v>849314</v>
      </c>
      <c r="J4" s="5" t="n">
        <v>3507438</v>
      </c>
      <c r="K4" s="5" t="n">
        <v>3639386</v>
      </c>
      <c r="L4" s="5" t="n">
        <v>3862809</v>
      </c>
    </row>
    <row r="5">
      <c r="A5" s="4" t="inlineStr">
        <is>
          <t>Property, net</t>
        </is>
      </c>
      <c r="B5" s="6" t="n">
        <v>188259</v>
      </c>
      <c r="C5" s="4" t="inlineStr">
        <is>
          <t xml:space="preserve"> </t>
        </is>
      </c>
      <c r="D5" s="4" t="inlineStr">
        <is>
          <t xml:space="preserve"> </t>
        </is>
      </c>
      <c r="E5" s="4" t="inlineStr">
        <is>
          <t xml:space="preserve"> </t>
        </is>
      </c>
      <c r="F5" s="6" t="n">
        <v>353035</v>
      </c>
      <c r="G5" s="4" t="inlineStr">
        <is>
          <t xml:space="preserve"> </t>
        </is>
      </c>
      <c r="H5" s="4" t="inlineStr">
        <is>
          <t xml:space="preserve"> </t>
        </is>
      </c>
      <c r="I5" s="4" t="inlineStr">
        <is>
          <t xml:space="preserve"> </t>
        </is>
      </c>
      <c r="J5" s="6" t="n">
        <v>188259</v>
      </c>
      <c r="K5" s="6" t="n">
        <v>353035</v>
      </c>
      <c r="L5" s="6" t="n">
        <v>375169</v>
      </c>
    </row>
    <row r="6">
      <c r="A6" s="4" t="inlineStr">
        <is>
          <t>Americ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43054</v>
      </c>
      <c r="K8" s="6" t="n">
        <v>2844488</v>
      </c>
      <c r="L8" s="6" t="n">
        <v>2956287</v>
      </c>
    </row>
    <row r="9">
      <c r="A9" s="4" t="inlineStr">
        <is>
          <t>Property, net</t>
        </is>
      </c>
      <c r="B9" s="6" t="n">
        <v>111918</v>
      </c>
      <c r="C9" s="4" t="inlineStr">
        <is>
          <t xml:space="preserve"> </t>
        </is>
      </c>
      <c r="D9" s="4" t="inlineStr">
        <is>
          <t xml:space="preserve"> </t>
        </is>
      </c>
      <c r="E9" s="4" t="inlineStr">
        <is>
          <t xml:space="preserve"> </t>
        </is>
      </c>
      <c r="F9" s="6" t="n">
        <v>264750</v>
      </c>
      <c r="G9" s="4" t="inlineStr">
        <is>
          <t xml:space="preserve"> </t>
        </is>
      </c>
      <c r="H9" s="4" t="inlineStr">
        <is>
          <t xml:space="preserve"> </t>
        </is>
      </c>
      <c r="I9" s="4" t="inlineStr">
        <is>
          <t xml:space="preserve"> </t>
        </is>
      </c>
      <c r="J9" s="6" t="n">
        <v>111918</v>
      </c>
      <c r="K9" s="6" t="n">
        <v>264750</v>
      </c>
      <c r="L9" s="6" t="n">
        <v>292071</v>
      </c>
    </row>
    <row r="10">
      <c r="A10" s="4" t="inlineStr">
        <is>
          <t>Asia Pacif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7069</v>
      </c>
      <c r="K12" s="6" t="n">
        <v>680792</v>
      </c>
      <c r="L12" s="6" t="n">
        <v>756648</v>
      </c>
    </row>
    <row r="13">
      <c r="A13" s="4" t="inlineStr">
        <is>
          <t>Property, net</t>
        </is>
      </c>
      <c r="B13" s="6" t="n">
        <v>76341</v>
      </c>
      <c r="C13" s="4" t="inlineStr">
        <is>
          <t xml:space="preserve"> </t>
        </is>
      </c>
      <c r="D13" s="4" t="inlineStr">
        <is>
          <t xml:space="preserve"> </t>
        </is>
      </c>
      <c r="E13" s="4" t="inlineStr">
        <is>
          <t xml:space="preserve"> </t>
        </is>
      </c>
      <c r="F13" s="6" t="n">
        <v>88285</v>
      </c>
      <c r="G13" s="4" t="inlineStr">
        <is>
          <t xml:space="preserve"> </t>
        </is>
      </c>
      <c r="H13" s="4" t="inlineStr">
        <is>
          <t xml:space="preserve"> </t>
        </is>
      </c>
      <c r="I13" s="4" t="inlineStr">
        <is>
          <t xml:space="preserve"> </t>
        </is>
      </c>
      <c r="J13" s="6" t="n">
        <v>76341</v>
      </c>
      <c r="K13" s="6" t="n">
        <v>88285</v>
      </c>
      <c r="L13" s="6" t="n">
        <v>83069</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25</v>
      </c>
      <c r="K16" s="6" t="n">
        <v>17216</v>
      </c>
      <c r="L16" s="6" t="n">
        <v>41833</v>
      </c>
    </row>
    <row r="17">
      <c r="A17" s="4" t="inlineStr">
        <is>
          <t>Property, net</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6" t="n">
        <v>0</v>
      </c>
      <c r="K17" s="6" t="n">
        <v>0</v>
      </c>
      <c r="L17" s="6" t="n">
        <v>29</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1690</v>
      </c>
      <c r="K20" s="6" t="n">
        <v>96890</v>
      </c>
      <c r="L20" s="6" t="n">
        <v>108041</v>
      </c>
    </row>
    <row r="21">
      <c r="A21" s="4" t="inlineStr">
        <is>
          <t>Property, net</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6" t="n">
        <v>0</v>
      </c>
      <c r="K21" s="6" t="n">
        <v>0</v>
      </c>
      <c r="L21" s="6" t="n">
        <v>0</v>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97777</v>
      </c>
      <c r="K24" s="6" t="n">
        <v>2690485</v>
      </c>
      <c r="L24" s="6" t="n">
        <v>2810487</v>
      </c>
    </row>
    <row r="25">
      <c r="A25" s="4" t="inlineStr">
        <is>
          <t>Property, net</t>
        </is>
      </c>
      <c r="B25" s="5" t="n">
        <v>28046</v>
      </c>
      <c r="C25" s="4" t="inlineStr">
        <is>
          <t xml:space="preserve"> </t>
        </is>
      </c>
      <c r="D25" s="4" t="inlineStr">
        <is>
          <t xml:space="preserve"> </t>
        </is>
      </c>
      <c r="E25" s="4" t="inlineStr">
        <is>
          <t xml:space="preserve"> </t>
        </is>
      </c>
      <c r="F25" s="5" t="n">
        <v>65117</v>
      </c>
      <c r="G25" s="4" t="inlineStr">
        <is>
          <t xml:space="preserve"> </t>
        </is>
      </c>
      <c r="H25" s="4" t="inlineStr">
        <is>
          <t xml:space="preserve"> </t>
        </is>
      </c>
      <c r="I25" s="4" t="inlineStr">
        <is>
          <t xml:space="preserve"> </t>
        </is>
      </c>
      <c r="J25" s="5" t="n">
        <v>28046</v>
      </c>
      <c r="K25" s="5" t="n">
        <v>65117</v>
      </c>
      <c r="L25" s="5" t="n">
        <v>81056</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88469</v>
      </c>
      <c r="C4" s="5" t="n">
        <v>900367</v>
      </c>
      <c r="D4" s="5" t="n">
        <v>973927</v>
      </c>
      <c r="E4" s="5" t="n">
        <v>744675</v>
      </c>
      <c r="F4" s="5" t="n">
        <v>850283</v>
      </c>
      <c r="G4" s="5" t="n">
        <v>926613</v>
      </c>
      <c r="H4" s="5" t="n">
        <v>1013176</v>
      </c>
      <c r="I4" s="5" t="n">
        <v>849314</v>
      </c>
      <c r="J4" s="5" t="n">
        <v>3507438</v>
      </c>
      <c r="K4" s="5" t="n">
        <v>3639386</v>
      </c>
      <c r="L4" s="5" t="n">
        <v>3862809</v>
      </c>
    </row>
    <row r="5">
      <c r="A5" s="4" t="inlineStr">
        <is>
          <t>Cost of sales</t>
        </is>
      </c>
      <c r="B5" s="6" t="n">
        <v>498198</v>
      </c>
      <c r="C5" s="6" t="n">
        <v>526890</v>
      </c>
      <c r="D5" s="6" t="n">
        <v>675584</v>
      </c>
      <c r="E5" s="6" t="n">
        <v>447242</v>
      </c>
      <c r="F5" s="6" t="n">
        <v>508690</v>
      </c>
      <c r="G5" s="6" t="n">
        <v>591708</v>
      </c>
      <c r="H5" s="6" t="n">
        <v>666168</v>
      </c>
      <c r="I5" s="6" t="n">
        <v>580930</v>
      </c>
      <c r="J5" s="6" t="n">
        <v>2147914</v>
      </c>
      <c r="K5" s="6" t="n">
        <v>2347496</v>
      </c>
      <c r="L5" s="6" t="n">
        <v>2515774</v>
      </c>
    </row>
    <row r="6">
      <c r="A6" s="4" t="inlineStr">
        <is>
          <t>Gross profit</t>
        </is>
      </c>
      <c r="B6" s="6" t="n">
        <v>390271</v>
      </c>
      <c r="C6" s="6" t="n">
        <v>373477</v>
      </c>
      <c r="D6" s="6" t="n">
        <v>298343</v>
      </c>
      <c r="E6" s="6" t="n">
        <v>297433</v>
      </c>
      <c r="F6" s="6" t="n">
        <v>341593</v>
      </c>
      <c r="G6" s="6" t="n">
        <v>334905</v>
      </c>
      <c r="H6" s="6" t="n">
        <v>347008</v>
      </c>
      <c r="I6" s="6" t="n">
        <v>268384</v>
      </c>
      <c r="J6" s="6" t="n">
        <v>1359524</v>
      </c>
      <c r="K6" s="6" t="n">
        <v>1291890</v>
      </c>
      <c r="L6" s="6" t="n">
        <v>1347035</v>
      </c>
    </row>
    <row r="7">
      <c r="A7" s="4" t="inlineStr">
        <is>
          <t>Selling, general and administrative expenses</t>
        </is>
      </c>
      <c r="B7" s="6" t="n">
        <v>270571</v>
      </c>
      <c r="C7" s="6" t="n">
        <v>279440</v>
      </c>
      <c r="D7" s="6" t="n">
        <v>361546</v>
      </c>
      <c r="E7" s="6" t="n">
        <v>262019</v>
      </c>
      <c r="F7" s="6" t="n">
        <v>247154</v>
      </c>
      <c r="G7" s="6" t="n">
        <v>257390</v>
      </c>
      <c r="H7" s="6" t="n">
        <v>277220</v>
      </c>
      <c r="I7" s="6" t="n">
        <v>243848</v>
      </c>
      <c r="J7" s="6" t="n">
        <v>1173576</v>
      </c>
      <c r="K7" s="6" t="n">
        <v>1025612</v>
      </c>
      <c r="L7" s="6" t="n">
        <v>1079664</v>
      </c>
    </row>
    <row r="8">
      <c r="A8" s="4" t="inlineStr">
        <is>
          <t>Operating profit (loss)</t>
        </is>
      </c>
      <c r="B8" s="6" t="n">
        <v>119700</v>
      </c>
      <c r="C8" s="6" t="n">
        <v>94037</v>
      </c>
      <c r="D8" s="6" t="n">
        <v>-63203</v>
      </c>
      <c r="E8" s="6" t="n">
        <v>35414</v>
      </c>
      <c r="F8" s="6" t="n">
        <v>94439</v>
      </c>
      <c r="G8" s="6" t="n">
        <v>77515</v>
      </c>
      <c r="H8" s="6" t="n">
        <v>69788</v>
      </c>
      <c r="I8" s="6" t="n">
        <v>24536</v>
      </c>
      <c r="J8" s="6" t="n">
        <v>185948</v>
      </c>
      <c r="K8" s="6" t="n">
        <v>266278</v>
      </c>
      <c r="L8" s="6" t="n">
        <v>267371</v>
      </c>
    </row>
    <row r="9">
      <c r="A9" s="4" t="inlineStr">
        <is>
          <t>Other expenses</t>
        </is>
      </c>
      <c r="B9" s="6" t="n">
        <v>18420</v>
      </c>
      <c r="C9" s="6" t="n">
        <v>9343</v>
      </c>
      <c r="D9" s="6" t="n">
        <v>10616</v>
      </c>
      <c r="E9" s="6" t="n">
        <v>9062</v>
      </c>
      <c r="F9" s="6" t="n">
        <v>7095</v>
      </c>
      <c r="G9" s="6" t="n">
        <v>8911</v>
      </c>
      <c r="H9" s="6" t="n">
        <v>7046</v>
      </c>
      <c r="I9" s="6" t="n">
        <v>14709</v>
      </c>
      <c r="J9" s="6" t="n">
        <v>47441</v>
      </c>
      <c r="K9" s="6" t="n">
        <v>37761</v>
      </c>
      <c r="L9" s="6" t="n">
        <v>8294</v>
      </c>
    </row>
    <row r="10">
      <c r="A10" s="4" t="inlineStr">
        <is>
          <t>Interest expense, net</t>
        </is>
      </c>
      <c r="B10" s="6" t="n">
        <v>46497</v>
      </c>
      <c r="C10" s="6" t="n">
        <v>48542</v>
      </c>
      <c r="D10" s="6" t="n">
        <v>50279</v>
      </c>
      <c r="E10" s="6" t="n">
        <v>50583</v>
      </c>
      <c r="F10" s="6" t="n">
        <v>53685</v>
      </c>
      <c r="G10" s="6" t="n">
        <v>56614</v>
      </c>
      <c r="H10" s="6" t="n">
        <v>58679</v>
      </c>
      <c r="I10" s="6" t="n">
        <v>45209</v>
      </c>
      <c r="J10" s="6" t="n">
        <v>195901</v>
      </c>
      <c r="K10" s="6" t="n">
        <v>214187</v>
      </c>
      <c r="L10" s="6" t="n">
        <v>131733</v>
      </c>
    </row>
    <row r="11">
      <c r="A11" s="4" t="inlineStr">
        <is>
          <t>Income (loss) from continuing operations before income taxes</t>
        </is>
      </c>
      <c r="B11" s="6" t="n">
        <v>54783</v>
      </c>
      <c r="C11" s="6" t="n">
        <v>36152</v>
      </c>
      <c r="D11" s="6" t="n">
        <v>-124098</v>
      </c>
      <c r="E11" s="6" t="n">
        <v>-24231</v>
      </c>
      <c r="F11" s="6" t="n">
        <v>33659</v>
      </c>
      <c r="G11" s="6" t="n">
        <v>11990</v>
      </c>
      <c r="H11" s="6" t="n">
        <v>4063</v>
      </c>
      <c r="I11" s="6" t="n">
        <v>-35382</v>
      </c>
      <c r="J11" s="6" t="n">
        <v>-57394</v>
      </c>
      <c r="K11" s="6" t="n">
        <v>14330</v>
      </c>
      <c r="L11" s="6" t="n">
        <v>127344</v>
      </c>
    </row>
    <row r="12">
      <c r="A12" s="4" t="inlineStr">
        <is>
          <t>Income tax expense (benefit)</t>
        </is>
      </c>
      <c r="B12" s="6" t="n">
        <v>9115</v>
      </c>
      <c r="C12" s="6" t="n">
        <v>11430</v>
      </c>
      <c r="D12" s="6" t="n">
        <v>11485</v>
      </c>
      <c r="E12" s="6" t="n">
        <v>8571</v>
      </c>
      <c r="F12" s="6" t="n">
        <v>-65104</v>
      </c>
      <c r="G12" s="6" t="n">
        <v>21280</v>
      </c>
      <c r="H12" s="6" t="n">
        <v>12826</v>
      </c>
      <c r="I12" s="6" t="n">
        <v>16180</v>
      </c>
      <c r="J12" s="6" t="n">
        <v>40601</v>
      </c>
      <c r="K12" s="6" t="n">
        <v>-14818</v>
      </c>
      <c r="L12" s="6" t="n">
        <v>447889</v>
      </c>
    </row>
    <row r="13">
      <c r="A13" s="4" t="inlineStr">
        <is>
          <t>Income (loss) from continuing operations</t>
        </is>
      </c>
      <c r="B13" s="6" t="n">
        <v>45668</v>
      </c>
      <c r="C13" s="6" t="n">
        <v>24722</v>
      </c>
      <c r="D13" s="6" t="n">
        <v>-135583</v>
      </c>
      <c r="E13" s="6" t="n">
        <v>-32802</v>
      </c>
      <c r="F13" s="6" t="n">
        <v>98763</v>
      </c>
      <c r="G13" s="6" t="n">
        <v>-9290</v>
      </c>
      <c r="H13" s="6" t="n">
        <v>-8763</v>
      </c>
      <c r="I13" s="6" t="n">
        <v>-51562</v>
      </c>
      <c r="J13" s="6" t="n">
        <v>-97995</v>
      </c>
      <c r="K13" s="6" t="n">
        <v>29148</v>
      </c>
      <c r="L13" s="6" t="n">
        <v>-320545</v>
      </c>
    </row>
    <row r="14">
      <c r="A14" s="4" t="inlineStr">
        <is>
          <t>Income (loss) from discontinued operations, net of tax</t>
        </is>
      </c>
      <c r="B14" s="6" t="n">
        <v>-58548</v>
      </c>
      <c r="C14" s="6" t="n">
        <v>5229</v>
      </c>
      <c r="D14" s="6" t="n">
        <v>-162797</v>
      </c>
      <c r="E14" s="6" t="n">
        <v>-6320</v>
      </c>
      <c r="F14" s="6" t="n">
        <v>-20822</v>
      </c>
      <c r="G14" s="6" t="n">
        <v>-29509</v>
      </c>
      <c r="H14" s="6" t="n">
        <v>-13701</v>
      </c>
      <c r="I14" s="6" t="n">
        <v>17158</v>
      </c>
      <c r="J14" s="6" t="n">
        <v>-222436</v>
      </c>
      <c r="K14" s="6" t="n">
        <v>-46874</v>
      </c>
      <c r="L14" s="6" t="n">
        <v>193341</v>
      </c>
    </row>
    <row r="15">
      <c r="A15" s="4" t="inlineStr">
        <is>
          <t>Net income (loss)</t>
        </is>
      </c>
      <c r="B15" s="5" t="n">
        <v>-12880</v>
      </c>
      <c r="C15" s="5" t="n">
        <v>29951</v>
      </c>
      <c r="D15" s="5" t="n">
        <v>-298380</v>
      </c>
      <c r="E15" s="5" t="n">
        <v>-39122</v>
      </c>
      <c r="F15" s="5" t="n">
        <v>77941</v>
      </c>
      <c r="G15" s="5" t="n">
        <v>-38799</v>
      </c>
      <c r="H15" s="5" t="n">
        <v>-22464</v>
      </c>
      <c r="I15" s="5" t="n">
        <v>-34404</v>
      </c>
      <c r="J15" s="5" t="n">
        <v>-320431</v>
      </c>
      <c r="K15" s="5" t="n">
        <v>-17726</v>
      </c>
      <c r="L15" s="5" t="n">
        <v>-127204</v>
      </c>
    </row>
    <row r="16">
      <c r="A16" s="3" t="inlineStr">
        <is>
          <t>Earnings (loss) per share -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t>
        </is>
      </c>
      <c r="B17" s="7" t="n">
        <v>0.13</v>
      </c>
      <c r="C17" s="7" t="n">
        <v>0.07000000000000001</v>
      </c>
      <c r="D17" s="7" t="n">
        <v>-0.39</v>
      </c>
      <c r="E17" s="7" t="n">
        <v>-0.09</v>
      </c>
      <c r="F17" s="7" t="n">
        <v>0.28</v>
      </c>
      <c r="G17" s="7" t="n">
        <v>-0.03</v>
      </c>
      <c r="H17" s="7" t="n">
        <v>-0.03</v>
      </c>
      <c r="I17" s="7" t="n">
        <v>-0.15</v>
      </c>
      <c r="J17" s="7" t="n">
        <v>-0.28</v>
      </c>
      <c r="K17" s="7" t="n">
        <v>0.08</v>
      </c>
      <c r="L17" s="7" t="n">
        <v>-0.92</v>
      </c>
    </row>
    <row r="18">
      <c r="A18" s="4" t="inlineStr">
        <is>
          <t>Discontinued operations</t>
        </is>
      </c>
      <c r="B18" s="8" t="n">
        <v>-0.17</v>
      </c>
      <c r="C18" s="8" t="n">
        <v>0.01</v>
      </c>
      <c r="D18" s="8" t="n">
        <v>-0.46</v>
      </c>
      <c r="E18" s="8" t="n">
        <v>-0.02</v>
      </c>
      <c r="F18" s="8" t="n">
        <v>-0.06</v>
      </c>
      <c r="G18" s="8" t="n">
        <v>-0.08</v>
      </c>
      <c r="H18" s="8" t="n">
        <v>-0.04</v>
      </c>
      <c r="I18" s="8" t="n">
        <v>0.05</v>
      </c>
      <c r="J18" s="8" t="n">
        <v>-0.63</v>
      </c>
      <c r="K18" s="8" t="n">
        <v>-0.13</v>
      </c>
      <c r="L18" s="8" t="n">
        <v>0.55</v>
      </c>
    </row>
    <row r="19">
      <c r="A19" s="4" t="inlineStr">
        <is>
          <t>Net income (loss)</t>
        </is>
      </c>
      <c r="B19" s="8" t="n">
        <v>-0.04</v>
      </c>
      <c r="C19" s="8" t="n">
        <v>0.09</v>
      </c>
      <c r="D19" s="8" t="n">
        <v>-0.85</v>
      </c>
      <c r="E19" s="8" t="n">
        <v>-0.11</v>
      </c>
      <c r="F19" s="8" t="n">
        <v>0.22</v>
      </c>
      <c r="G19" s="8" t="n">
        <v>-0.11</v>
      </c>
      <c r="H19" s="8" t="n">
        <v>-0.06</v>
      </c>
      <c r="I19" s="8" t="n">
        <v>-0.1</v>
      </c>
      <c r="J19" s="8" t="n">
        <v>-0.91</v>
      </c>
      <c r="K19" s="8" t="n">
        <v>-0.05</v>
      </c>
      <c r="L19" s="8" t="n">
        <v>-0.36</v>
      </c>
    </row>
    <row r="20">
      <c r="A20" s="3" t="inlineStr">
        <is>
          <t>Earnings (loss) per share -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t>
        </is>
      </c>
      <c r="B21" s="8" t="n">
        <v>0.13</v>
      </c>
      <c r="C21" s="8" t="n">
        <v>0.07000000000000001</v>
      </c>
      <c r="D21" s="8" t="n">
        <v>-0.39</v>
      </c>
      <c r="E21" s="8" t="n">
        <v>-0.09</v>
      </c>
      <c r="F21" s="8" t="n">
        <v>0.28</v>
      </c>
      <c r="G21" s="8" t="n">
        <v>-0.03</v>
      </c>
      <c r="H21" s="8" t="n">
        <v>-0.03</v>
      </c>
      <c r="I21" s="8" t="n">
        <v>-0.15</v>
      </c>
      <c r="J21" s="8" t="n">
        <v>-0.28</v>
      </c>
      <c r="K21" s="8" t="n">
        <v>0.08</v>
      </c>
      <c r="L21" s="8" t="n">
        <v>-0.92</v>
      </c>
    </row>
    <row r="22">
      <c r="A22" s="4" t="inlineStr">
        <is>
          <t>Discontinued operations</t>
        </is>
      </c>
      <c r="B22" s="8" t="n">
        <v>-0.16</v>
      </c>
      <c r="C22" s="8" t="n">
        <v>0.01</v>
      </c>
      <c r="D22" s="8" t="n">
        <v>-0.46</v>
      </c>
      <c r="E22" s="8" t="n">
        <v>-0.02</v>
      </c>
      <c r="F22" s="8" t="n">
        <v>-0.06</v>
      </c>
      <c r="G22" s="8" t="n">
        <v>-0.08</v>
      </c>
      <c r="H22" s="8" t="n">
        <v>-0.04</v>
      </c>
      <c r="I22" s="8" t="n">
        <v>0.05</v>
      </c>
      <c r="J22" s="8" t="n">
        <v>-0.63</v>
      </c>
      <c r="K22" s="8" t="n">
        <v>-0.13</v>
      </c>
      <c r="L22" s="8" t="n">
        <v>0.55</v>
      </c>
    </row>
    <row r="23">
      <c r="A23" s="4" t="inlineStr">
        <is>
          <t>Net income (loss)</t>
        </is>
      </c>
      <c r="B23" s="7" t="n">
        <v>-0.04</v>
      </c>
      <c r="C23" s="7" t="n">
        <v>0.08</v>
      </c>
      <c r="D23" s="7" t="n">
        <v>-0.85</v>
      </c>
      <c r="E23" s="7" t="n">
        <v>-0.11</v>
      </c>
      <c r="F23" s="7" t="n">
        <v>0.22</v>
      </c>
      <c r="G23" s="7" t="n">
        <v>-0.11</v>
      </c>
      <c r="H23" s="7" t="n">
        <v>-0.06</v>
      </c>
      <c r="I23" s="7" t="n">
        <v>-0.1</v>
      </c>
      <c r="J23" s="7" t="n">
        <v>-0.91</v>
      </c>
      <c r="K23" s="7" t="n">
        <v>-0.05</v>
      </c>
      <c r="L23" s="7" t="n">
        <v>-0.3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Revenue Recognition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Years Ended December 28, December 30, December 31, Wholesale $ 3,011,260 $ 3,119,447 $ 3,256,993 Owned retail stores and websites 496,178 519,939 605,816 Total net sales $ 3,507,438 $ 3,639,386 $ 3,862,809 Revenue Sources Wholesale Revenue Wholesale revenue is primarily generated by sales of the Company’s products to retailers to support their brick-and-mortar operations and e-commerce platforms. Wholesale revenue also includes royalty revenue from license agreements as well as short term supply agreements and transition service agreements. The Company earns royalties through license agreements with manufacturers of other consumer products that incorporate certain of the Company’s brands. The Company accrues revenue earned under these contracts based upon reported sales from the licensees. Owned Retail Stores and Website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8,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was computed by dividing net income (loss) by the number of weighted average shares of common stock outstanding during the period. Diluted earnings (loss) per share was calculated to give effect to all potentially issuable dilutive shares of common stock using the treasury stock method. In 2024 and 2022, all potentially dilutive securities were excluded from the diluted weighted average share calculation because the Company incurred a net loss for these years and their inclusion would be anti-dilutive. The weighted average number of shares used in the basic and diluted earnings (loss) per share calculation is as follows: Years Ended December 28, December 30, December 31, Basic weighted average shares outstanding 352,139 350,592 349,970 Effect of potentially dilutive securities: Restricted stock units — 455 — Employee stock purchase plan and other — 10 — Diluted weighted average shares outstanding 352,139 351,057 349,970 The following securities were excluded from the diluted weighted average share calculation because their effect would be anti-dilutive: Years Ended December 28, December 30, December 31, Stock options 250 250 252 Restricted stock units 2,395 3,795 1,907 Employee stock purchase plan and other 4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In April 2020, the stockholders of the Company approved the Hanesbrands Inc. 2020 Omnibus Incentive Plan (the “2020 Omnibus Plan”). The Company satisfies the requirement for common shares for share-based payments to employees pursuant to the 2020 Omnibus Plan by issuing newly authorized shares. The 2020 Omnibus Plan initially authorized a total of 11,000 shares of common stock of the Company for awards granted under the 2020 Omnibus Plan, plus the number of shares of common stock of the Company available for grant under the predecessor Hanesbrands Inc. Omnibus Incentive Plan (the “Prior Plan”) that had not yet been made subject to awards under the Prior Plan as of the effective date of the 2020 Omnibus Plan. In April 2023, the stockholders of the Company approved an amendment to the 2020 Omnibus Plan to increase the authorized shares of common stock of the Company available for grant by 5,300 shares of common stock. After the April 2023 amendment, the 2020 Omnibus Plan had 79,520 shares authorized for awards of stock options and restricted stock units, of which 11,785 shares were available for future grants as of December 28, 2024. Stock Options Under the Omnibus Incentive Plan, the exercise price of each stock option equals the closing market price of the Company’s stock on the date of grant. Options granted vest ratably over three The 250 stock options outstanding were granted by the Company in 2020 outside of the 2020 Omnibus Plan in reliance on the employment inducement exemption under the New York Stock Exchange’s Listed Company Manual Rule 303A.08. The exercise price of each stock option equals either the closing market price of the Company’s stock on the date of grant or the closing market price of the Company’s stock on the date of grant multiplied by a specified exercise premium factor applicable to each option. Options granted vested ratably over three A summary of the changes in stock options outstanding to the Company’s employees is presented below: Shares Weighted- Aggregate Weighted- Options outstanding at January 1, 2022 250 $ 17.18 $ 200 8.59 Granted — — Exercised — — Options outstanding at December 31, 2022 250 $ 17.18 $ — 7.59 Granted — — Exercised — — Options outstanding at December 30, 2023 250 $ 17.18 $ — 6.59 Granted — — Exercised — — Options outstanding at December 28, 2024 250 $ 17.18 $ — 5.59 Options exercisable at December 28, 2024 250 $ 17.18 $ — 5.59 There were no stock option exercises during 2024, 2023 or 2022. Stock Unit Awards Under the Omnibus Incentive Plan, restricted stock units (“RSUs”) of the Company’s stock are granted to certain Company non-employee directors and employees to induce employment and incent performance and retention over periods of one three A summary of the changes in the restricted stock unit awards outstanding is presented below: Shares Weighted- Aggregate Weighted- Nonvested share units outstanding at January 1, 2022 2,121 $ 16.53 $ 35,455 1.18 Granted — non-performanced based 1,178 15.39 Granted — performanced based 1,624 16.98 Vested (829) 15.92 Forfeited (435) 16.84 Nonvested share units outstanding at December 31, 2022 3,659 $ 16.46 $ 23,268 1.24 Granted — non-performanced based 2,026 7.76 Granted — performanced based 1,662 7.92 Vested (931) 15.45 Forfeited (688) 14.85 Nonvested share units outstanding at December 30, 2023 5,728 $ 11.26 $ 25,547 1.18 Granted — non-performanced based 2,328 5.26 Granted — performanced based 2,840 5.99 Vested (3,176) 11.03 Forfeited (631) 9.86 Nonvested share units outstanding at December 28, 2024 7,089 $ 7.41 $ 58,343 1.30 The total fair value of shares vested during 2024, 2023 and 2022 was $35,026, $14,381 and $13,199, respectively. Certain participants elected to defer receipt of shares earned upon vesting. In addition to granting RSUs that vest solely upon continued future service to the Company, the Company also grants performanced-based RSUs where the number of shares of the Company’s common stock that will be received upon vesting range from 0% to 200% of the number of units granted based on the Company’s achievement of a mix of certain Company performance metrics as well as a market condition. These performanced-based stock awards, which are included in the table above, represent awards that are earned based on future performance and service. As reported in the above table, the number of performanced-based RSUs granted each year represents the initial units granted on the date of grant plus or minus any adjustment for units that were earned based on the final achievement of the respective performance thresholds. The Company modified all outstanding RSU and PSU grants issued prior to 2024 for employees associated with the Champion business to accelerate the vesting of the grants upon the date of the Initial Closing contingent on continued employment with the Company up to said date. The modified grants for 18 employees resulted in no incremental cost to the Company. For all share-based awards granted, the Company recognized compensation expense as follows: Years Ended December 28, December 30, December 31, Compensation expense included in continuing operations $ 18,769 $ 17,439 $ 22,249 Compensation expense included in discontinued operations 6,917 2,865 908 Total compensation expense $ 25,686 $ 20,304 $ 23,157 For all share-based awards granted, the Company did not recognize any deferred tax benefits in 2024,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28, 2024</t>
        </is>
      </c>
    </row>
    <row r="3">
      <c r="A3" s="3" t="inlineStr">
        <is>
          <t>Trade Accounts Receivable [Abstract]</t>
        </is>
      </c>
      <c r="B3" s="4" t="inlineStr">
        <is>
          <t xml:space="preserve"> </t>
        </is>
      </c>
    </row>
    <row r="4">
      <c r="A4" s="4" t="inlineStr">
        <is>
          <t>Trade Accounts Receivable</t>
        </is>
      </c>
      <c r="B4" s="4" t="inlineStr">
        <is>
          <t>Trade Accounts Receivable Allowances for Trade Accounts Receivable The changes in the Company’s allowance for doubtful accounts and allowance for customer chargebacks and other customer deductions are as follows: Allowance Allowance Total Balance at January 1, 2022 $ 28,708 $ 20,215 $ 48,923 Charged to expenses 5,383 16,924 22,307 Deductions, write-offs and adjustments (19,018) (12,442) (31,460) Currency translation (69) (268) (337) Balance at December 31, 2022 $ 15,004 $ 24,429 $ 39,433 Charged to expenses 966 12,059 13,025 Deductions, write-offs and adjustments (2,594) (12,849) (15,443) Currency translation 774 369 1,143 Balance at December 30, 2023 $ 14,150 $ 24,008 $ 38,158 Charged to expenses (2,890) 7,964 5,074 Deductions, write-offs and adjustments (1,361) (19,812) (21,173) Currency translation (774) (165) (939) Balance at December 28, 2024 $ 9,125 $ 11,995 $ 21,120 Charges to the allowance for doubtful accounts are reflected in the “Selling, general and administrative expenses” line in the Consolidated Statements of Operations and charges to the allowance for customer chargebacks and other customer deductions are primarily reflected as a reduction in the “Net sales” line in the Consolidated Statements of Operations. Deductions, write-offs and adjustments, which do not increase or decrease income, represent write-offs of and adjustments to previously reserved accounts receivable and allowed customer chargebacks and deductions against gross accounts receivable. Sales of Trade Accounts Receivable The Company has entered into agreements to sell selected trade accounts receivable to financial institutions based on programs sponsored by the Company as well as working capital programs offered by certain of the Company’s customers. As a result of the strong credit worthiness of these customers, the discount taken on most of these programs is less than the marginal borrowing rate on the Company’s variable rate credit facilities. In all agreements, after the sale, the Company does not retain any beneficial interests in the receivables. The applicable financial institution services and collects the accounts receivable directly from the customer for programs offered by the Company’s customers. For programs sponsored by the Company, the Company maintains continued involvement as the servicer to collect the accounts receivable from the customer and remit payment to the financial institutions. Net proceeds of these accounts receivable sale programs are recognized in the Consolidated Statements of Cash Flows as part of operating cash flows. During 2024, 2023 and 2022, the Company sold total trade accounts receivable of $1,820,094, $1,421,592 and $372,693, respectively, related to Company sponsored programs and removed the trade accounts receivable from the Company’s balance sheet at the time of sale. As of December 28, 2024 and December 30, 2023, $383,878 and $297,807, respectively, of the sold trade accounts receivable remain outstanding with the financial institutions as a result of the related servicing obligation. Collections of accounts receivable not yet submitted to the financial institutions are remitted within one week of collection and recognized within the “Accounts payable” line in the Consolidated Balance Sheets. As these funds are related to the ongoing service agreement and do not serve in a financing capacity, cash flows collected from customers and submitted to the financial institutions are recognized in the Consolidated Statements of Cash Flows as part of operating activities. The Company recognized total funding fees of $25,990, $21,833 and $8,265 in 2024, 2023 and 2022, respectively, for sales of trade accounts receivable to financial institutions and working capital programs in the “Other expenses” lin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28, December 30, Raw materials $ 43,243 $ 45,960 Work in process 63,436 70,932 Finished goods 764,365 839,538 $ 871,044 $ 956,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Net</t>
        </is>
      </c>
      <c r="B4" s="4" t="inlineStr">
        <is>
          <t>Property, Net Property is summarized as follows: December 28, December 30, Land $ 8,424 $ 21,810 Buildings and improvements (1) 160,646 319,159 Machinery and equipment (1) 681,885 839,028 Construction in progress 17,306 42,318 868,261 1,222,315 Less accumulated depreciation (1) 680,002 869,280 Property, net $ 188,259 $ 353,035 (1) Balances as of December 30, 2023 have been revised for a correction of an immaterial error in the prior period disclosure. Capital expenditures included in accounts payable at December 28, 2024 and December 30, 2023 were $6,231 and $18,147, respectively. There were no capital expenditures in accounts payable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any has operating leases for real estate (primarily retail stores and operating facilities) and certain equipment. The Company’s finance leases are not material. The Company’s leases have remaining lease terms of one Total operating lease costs, which includes short-term lease cost and variable cost, were $136,729, $145,658 and $145,484 for 2024, 2023 and 2022, respectively. For 2024, 2023 and 2022, variable costs of $44,618, $46,344 and $59,507, respectively, were included in total operating lease costs. Short-term lease costs were immaterial for 2024, 2023 and 2022. The following table presents supplemental cash flow and non-cash information related to leases: Years Ended December 28, December 30, December 31, Cash paid for amounts included in the measurement of lease liabilities - operating cash flows from leases $ 97,576 $ 100,423 $ 89,146 Right-of-use assets obtained in exchange for lease obligations - non-cash activity (1) $ 44,285 $ 96,918 $ 165,349 (1) Balances as of December 30, 2023 and December 31, 2022 have been revised for a correction of an immaterial error in the prior period disclosure. The following table presents supplemental information related to operating lease terms and discount rates: Years Ended December 28, December 30, December 31, Weighted average remaining lease term 4.8 years 5.4 years 5.1 years Weighted average discount rate 5.89 % 5.55 % 4.93 % The following table presents maturities of operating lease liabilities as of December 28, 2024: 2025 $ 77,688 2026 75,034 2027 56,839 2028 44,381 2029 20,966 Thereafter 40,199 Total lease payments 315,107 Less interest 44,750 $ 270,357 As of December 28, 2024, the Company’s operating lease liabilities exclude $17,497 of additional lease commitments that have not yet commenced. These operating lease liabilities will be paid over a period of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 Intangible Assets The primary components of the Company’s intangible assets and the related accumulated amortization are as follows: Gross Accumulated Net Book Year ended December 28, 2024: Intangible assets subject to amortization: Trademarks $ 12,165 $ 6,674 $ 5,491 License agreements 11,300 11,300 — Customer and distributor relationships 83,404 67,777 15,627 Computer software 122,353 107,620 14,733 Other intangibles 3,120 3,120 — $ 232,342 $ 196,491 35,851 Intangible assets not subject to amortization: Trademarks 850,413 Net book value of intangible assets $ 886,264 Gross Accumulated Net Book Year ended December 30, 2023: Intangible assets subject to amortization: Trademarks $ 12,866 $ 6,438 $ 6,428 License agreements 11,300 11,300 — Customer and distributor relationships 88,191 64,411 23,780 Computer software (1) 140,480 116,722 23,758 Other intangibles 3,292 3,292 — $ 256,129 $ 202,163 53,966 Intangible assets not subject to amortization: Trademarks 905,885 Net book value of intangible assets $ 959,851 (1) Gross and accumulated amortization balances as of December 30, 2023 have been revised to correct an immaterial error in the prior period disclosures. In connection with the annual intangible assets impairment analysis performed in the third quarter of 2024, the Company performed a quantitative assessment utilizing an income approach to estimate the fair values of certain indefinite-lived intangible assets. The most significant assumptions used to estimate the fair values of the indefinite-lived intangible assets included weighted average cost of capital, revenue growth rate, terminal growth rate and operating profit margin rate. While the analysis indicated that those indefinite-lived intangible assets had fair values that exceeded their carrying value, the Company noted a meaningful decline in the fair value cushion above the carrying value for one of the indefinite-lived trademarks with the Australian business. The decline in this trademark was driven by continued macroeconomic pressures impacting consumer spending in Australia and resulting in a fair value that exceeded the carrying value by approximately 10% at the time the analysis was performed. As a result, this trademark was considered to be at a higher risk for future impairment if economic conditions worsen or earnings and operating cash flows do not recover as currently estimated by management. As of December 28, 2024, the carrying value of this trademark was $218,341, which is reflected in the “Trademarks and other identifiable intangibles, net” line in the Consolidated Balance Sheets. The amortization expense for intangible assets subject to amortization was $16,740, $18,823 and $18,060 for 2024, 2023 and 2022, respectively. The estimated amortization expense for the next five years, assuming no change in the estimated useful lives of identifiable intangible assets or changes in foreign exchange rates is as follows: $14,683 in 2025, $9,958 in 2026, $4,035 in 2027, $2,110 in 2028 and $373 in 2029. (b) Goodwill Goodwill and the changes in those amounts during the period are as follows: U.S. International Total Net book value at December 31, 2022 $ 402,228 $ 256,650 $ 658,878 Currency translation — 483 483 Net book value at December 30, 2023 $ 402,228 $ 257,133 $ 659,361 Currency translation — (20,991) (20,991) Net book value at December 28, 2024 $ 402,228 $ 236,142 $ 638,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28, 2024</t>
        </is>
      </c>
    </row>
    <row r="3">
      <c r="A3" s="3" t="inlineStr">
        <is>
          <t>Payables and Accruals [Abstract]</t>
        </is>
      </c>
      <c r="B3" s="4" t="inlineStr">
        <is>
          <t xml:space="preserve"> </t>
        </is>
      </c>
    </row>
    <row r="4">
      <c r="A4" s="4" t="inlineStr">
        <is>
          <t>Supplier Finance Programs</t>
        </is>
      </c>
      <c r="B4" s="4" t="inlineStr">
        <is>
          <t xml:space="preserve">Supplier Finance Programs As of December 28, 2024 and December 30, 2023, the amounts due to suppliers participating in supplier finance programs totaled $ 106,543 108,499 A rollforward of the Company’s outstanding obligations confirmed as valid under its supplier finance programs is as follows: December 28, Confirmed obligations outstanding at the beginning of the year $ 108,499 Invoices confirmed during the year 560,794 Confirmed invoices paid during the year (562,750) Confirmed obligations outstanding at the end of the year $ 106,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A summary of the Company’s debt is presented below: Interest Rate as of December 28, Principal Amount December 28, December 30, Maturity Date Senior Secured Credit Facility: Revolving Loan Facility — $ — $ — November 2026 Term Loan A 6.42% 403,070 937,500 November 2026 Term Loan B 8.32% 300,197 893,250 March 2030 9.000% Senior Notes 9.00% 600,000 600,000 February 2031 4.875% Senior Notes 4.88% 900,000 900,000 May 2026 Accounts Receivable Securitization Facility 6.68% 95,000 6,000 May 2025 2,298,267 3,336,750 Less long-term debt issuance costs and debt discount 17,210 36,110 Less current maturities 95,000 65,000 $ 2,186,057 $ 3,235,640 As of December 28, 2024 the Company’s primary financing arrangements were the senior secured credit facility (the “Senior Secured Credit Facility”), 9.000% senior notes (the “9.000% Senior Notes”), 4.875% senior notes (the “4.875% Senior Notes”) and the accounts receivable securitization facility (the “ARS Facility”). The outstanding balances at December 28, 2024 and December 30, 2023 are reported in the “Accounts Receivable Securitization Facility”, “Current portion of long-term debt” and “Long-term debt” lines in the Consolidated Balance Sheets. Senior Secured Credit Facility The $1,000,000 Revolving Loan Facility, a portion of which is available to be borrowed in Euros or Australian dollars, is used for general corporate purposes and working capital needs. All borrowings under the Revolving Loan Facility may be repaid and reborrowed from time to time without penalty but must be repaid in full upon maturity. A portion of the Revolving Loan Facility is available for the issuances of letters of credit and the making of swingline loans, and any such issuance of letters of credit or making of a swingline loan will reduce the amount available under the Revolving Loan Facility. As of December 28, 2024, the Company had $996,743 of borrowing availability under the Revolving Loan Facility after taking into account $3,257 of standby and trade letters of credit issued and outstanding under this facility. In November 2023, given the continuing uncertain economic environment and the associated potential impact on future earnings, the Company amended the credit agreement governing the Senior Secured Credit Facility prior to any potential future covenant violation in order to modify the financial covenants and to provide greater strategic financial flexibility. The November 2023 amendment effected changes to certain provisions and covenants under the Senior Secured Credit Facility, including changes to certain covenants and provisions that were previously amended in November 2022 and February 2023, during the period beginning with the fiscal quarter ending December 30, 2023 and continuing through the fiscal quarter ending September 27, 2025, or such earlier date as the Company may elect (such period of time, the “Extended Covenant Relief Period”), including: (a) an extension of the original Covenant Relief Period from March 30, 2024 to September 27, 2025; (b) an increase in the maximum leverage ratio to 6.75 to 1.00 for the quarters ending December 30, 2023 and March 30, 2024, 6.63 to 1.00 for the quarters ending June 29, 2024 and September 28, 2024, 6.38 to 1.00 for the quarter ending December 28, 2024, 5.63 to 1.00 for the quarter ending March 29, 2025, 5.25 to 1.00 for the quarter ending June 28, 2025, and 5.00 to 1.00 for the quarter ending September 27, 2025, reverting back to 4.50 to 1.00 for each quarter after the Extended Covenant Relief Period has ended; and (c) a reduction of the minimum interest coverage ratio to 1.63 to 1.00 for the quarters ending December 30, 2023 through September 28, 2024, 1.75 to 1.00 for the quarter ending December 28, 2024, 2.00 to 1.00 for the quarter ending March 29, 2025, 2.25 to 1.00 for the quarter ending June 28, 2025, and 2.50 to 1.00 for the quarter ending September 27, 2025 and each quarter after the Extended Covenant Relief Period has ended. The November 2023 amendment also included the following additional baskets and restrictions: (a) an additional basket for permitted asset sales of $60,000; (b) suspended the Company’s reinvestment rights with respect to net proceeds in respect of certain asset sales (including the additional asset sale basket described in (a) above) and casualty and condemnation events (requiring the Company to prepay the credit agreement term loan obligations with such net proceeds, subject to step-downs for such prepayment requirement based on the leverage ratio); (c) reduced the cap on the Company’s general lien basket from $165,000 to $85,000 during the Extended Covenant Relief Period; (d) reduced the maximum amount for incremental facilities secured by a lien to $100,000 during the Extended Covenant Relief Period; and (e) suspended the payment of annual dividends during the Extended Covenant Relief Period, which will revert back to the greater of (x) $350,000 and (y) 8.0% of Total Tangible Assets after the Extended Covenant Relief Period has ended. In addition, the November 2023 amendment increased the applicable interest rate margins and commitment fee rates based on the leverage ratio during the Extended Covenant Relief Period. In 2024, the Company paid down $1,127,483 of its outstanding term debt under the Senior Secured Credit Facility, of which $1,083,233 was a result of accelerated debt payments using a combination of cash generated from operations and net sale proceeds from the Initial Closing of the sale of the global Champion business, which was completed on September 30, 2024. See Note “Assets and Liabilities of Businesses Held for Sale” for additional information. Prior to the November 2023 amendment, the Company amended the Senior Secured Credit Facility in November 2022 and February 2023. These prior amendments included changes to certain provisions and covenants under the Senior Secured Credit Facility that were extended to September 27, 2025 but otherwise were not impacted by the November 2023 amendment, including: (a) suspension of restricted payments in connection with share repurchases; (b) suspension of restricted payments pursuant to the Company's leverage ratio-based and "Available Amount" restricted payments baskets; (c) suspension of the Company’s “Available Amount” basket for investments in foreign subsidiaries and other investments; (d) suspension of the 0.50 to 1.00 increase in the maximum permitted consolidated net total leverage ratio resulting from a material permitted acquisition; and (e) the addition of two new tiers to the top of the pricing grid if the maximum consolidated net total leverage ratio exceeds 5.00 to 1.00 and 5.50 to 1.00. In addition, the November 2022 amendment permanently transitioned the Senior Secured Credit Facility from the LIBOR to the Secured Overnight Financing Rate (“SOFR”) with a 10 basis point credit spread adjustment already included in the Senior Secured Credit Facility. Borrowings under the Senior Secured Credit Facility bear interest at a variable rate based on, at the Company’s option, either the SOFR or an alternative base rate (both as defined in the Senior Secured Credit Facility), or the appropriate SOFR benchmark for non-U.S. dollar borrowings, plus, in each case, an applicable margin that is based on the Company’s leverage ratio (as defined in the Senior Secured Credit Facility). Interest is payable quarterly for base rate loans, but the Company has the option to pay interest on a more frequent, or less frequent, basis for SOFR-based loans. The applicable margin was 1.750% plus a 10 basis point credit spread adjustment for SOFR-based loans and 0.75% for base rate loans as of December 28, 2024. During the Extended Covenant Relief Period, the applicable margin ranges from a maximum of 2.75% in the case of SOFR-based loans and 1.75% in the case of base rate loans if the Company’s leverage ratio is greater than or equal to 5.50 to 1.00, and steps down in varying increments to a minimum of 1.25% in the case of SOFR-based loans and 0.25% in the case of base rate loans if the Company’s leverage ratio is less than 2.25 to 1.00. After the Extended Covenant Relief Period has ended, the applicable margin will range from a maximum of 1.75% in the case of SOFR-based loans and 0.75% in the case of base rate loans if the Company’s leverage ratio is greater than or equal to 4.50 to 1.00, and steps down in varying increments to a minimum of 1.00% in the case of SOFR-based loans and 0.00% in the case of base rate loans if the Company’s leverage ratio is less than 2.25 to 1.00. T he commitment fee for the unused portion of the Revolving Loan Facility, which is based on the Company’s leverage ratio (as defined in the Senior Secured Credit Facility, as amended), was 0.275% as of December 28, 2024. During the Extended Covenant Relief Period, the commitment fee ranges from a maximum of 0.425% if the Company’s leverage ratio is greater than or equal to 5.50 to 1.00, and steps down in varying increments to a minimum of 0.175% if the Company’s leverage ratio is less than 2.25 to 1.00. After the Extended Covenant Relief Period has ended, the commitment fee will range from a maximum of 0.25% if the Company’s leverage ratio is greater than or equal to 4.50 to 1.00, and steps down in varying increments to a minimum of 0.15% if the Company’s leverage ratio is less than 2.25 to 1.00. Subject to restrictions in the Senior Secured Credit Facility, which was amended in November 2022, February 2023 and November 2023, the Company may add one or more tranches of term loans or increase the commitments under the Revolving Loan Facility after the Extended Covenant Relief Period has ended so long as certain conditions are satisfied, including, among others, that no default or event of default is in existence, the Company is in pro forma compliance with the financial covenants set forth in the Senior Secured Credit Facility and the Company’s senior secured leverage ratio is not greater than 3.50 to 1.00 on a pro forma basis after giving effect to the incurrence of such indebtedness. The Senior Secured Credit Facility is guaranteed by substantially all of the Company’s existing and future direct and indirect U.S. subsidiaries and certain foreign subsidiaries, with certain customary or agreed-upon exceptions for certain subsidiaries. The Senior Secured Credit Facility is secured by the equity interests of substantially all of the Company’s direct and indirect U.S. subsidiaries and 65% of the voting securities of certain first tier foreign subsidiaries and substantially all present and future property and assets of the Company and each guarantor, except for certain enumerated interests. The Senior Secured Credit Facility requires the Company to comply with customary affirmative, negative and financial covenants. The financial covenants include a minimum interest coverage ratio and a maximum total debt to EBITDA (earnings before interest, income taxes, depreciation expense and amortization, as computed pursuant to the Senior Secured Credit Facility), or leverage ratio, each of which is defined in the Senior Secured Credit Facility. The method of calculating all of the components used in the covenants, is included in the Senior Secured Credit Facility.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December 28, 2024, the Company was in compliance with all financial covenants related to the Senior Secured Credit Facility. The Company expects to maintain compliance with its financial covenants, as amended in November 2023, for at least 12 months from the issuance of these financial statements based on its current expectations and forecasts. 2023 Refinancing In February and March 2023, the Company refinanced its debt structure to provide greater near-term financial flexibility given the uncertainty within the global macroeconomic environment. The 2023 refinancing consisted of entering into a new senior secured term loan B facility in an aggregate principal amount of $900,000 due in 2030 (the “2023 Term Loan B”), issuing $600,000 aggregate principal amount of the 9.000% Senior Notes and redeeming the Company’s 4.625% senior notes due in May 2024 (the “4.625% Senior Notes”) and 3.5% senior notes due in June 2024 (the “3.5% Senior Notes”). The Company used the net proceeds from borrowings under the 2023 Term Loan B together with the net proceeds from the offering of the 9.000% Senior Notes to redeem all of its outstanding 4.625% Senior Notes and 3.5% Senior Notes and pay the related fees and expenses which resulted in total charges of $8,466. The charges, which are recorded in the “Other expenses” line in the Consolidated Statements of Operations, included a payment of $4,632 for a required make-whole premium related to the redemption of the 3.5% Senior Notes, a non-cash charge of $1,654 for the write-off of unamortized debt issuance costs related to the redemption of the 3.5% Senior Notes and a non-cash charge of $2,180 for the write-off of unamortized debt issuance costs related to the redemption of the 4.625% Senior Notes. The 2023 refinancing activities resulted in a debt discount of $9,000 related to the 2023 Term Loan B and total capitalized debt issuance costs of $22,991, which included $11,917 related to the 2023 Term Loan B and $11,074 related to the 9.000% Senior Notes. The debt discount and debt issuance costs are amortized into interest expense over the respective terms of the debt instruments. The cash payments for the make-whole premium and fees capitalized as debt issuance costs are reported in “Net cash from financing activities” in the Consolidated Statements of Cash Flows. The issuance of the 2023 Term Loan B resulted in proceeds, net of the debt discount of $9,000 and debt issuance costs of $11,917, of approximately $879,083. The 2023 Term Loan B bears interest based on the SOFR plus an applicable margin of 3.75%, subject to a floor of 0.50%. The 2023 Term Loan B Facility is guaranteed by each domestic subsidiary of the Company which guarantees the other facilities under the Senior Secured Credit Facility (the “U.S. Subsidiary Guarantors”) and is secured by substantially all of the assets of the Company and the U.S. Subsidiary Guarantors, on a pari passu basis with the other facilities under the Senior Secured Credit Facility. Outstanding borrowings under the 2023 Term Loan B are repayable in 0.25% quarterly installments, with the remainder of the outstanding principal to be repaid at maturity. If the 2023 Term Loan B is repriced or refinanced on or prior to the six month anniversary of its funding and as a result of such repricing or refinancing the effective interest rate of the 2023 Term Loan B decreases, the Company shall be required to pay a prepayment fee equal to 1.0% of the aggregate principal amount of the 2023 Term Loan B subject to such repricing or refinancing. Additionally, the Company is required to prepay any outstanding amount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2023 Term Loan B also requires the Company, as applicable, to prepay any outstanding term loans under the 2023 Term Loan B in connection with excess cash flow, which percentage will be based upon the Company’s leverage ratio during the relevant fiscal period. All such prepayments will be made on a pro rata basis under each of the applicable term loans that are subject to such prepayments. The 2023 Term Loan B matures on March 8, 2030. 9.000% Senior Notes In February 2023, the Company issued $600,000 aggregate principal amount of 9.000% Senior Notes, with interest payable on February 15 and August 15 of each year. The issuance of the 9.000% Senior Notes resulted in proceeds, net of debt issuance costs of $11,074, of approximately $588,926. The 9.000% Senior Notes mature on February 15, 2031. Prior to February 15, 2026, the Company has the right to redeem all or of a portion of the 9.000% Senior Notes at a redemption price equal to 100% of the principal amount plus a “make-whole” premium and accrued and unpaid interest, if any, to, but excluding, the redemption date. In addition, prior to February 15, 2026, the Company may on any one or more occasions redeem up to 40% of the notes with the net proceeds from certain equity offerings at a redemption price equal to 109.000% of the principal amount thereof, plus accrued and unpaid interest, if any, to, but excluding, the redemption date. On and after February 15, 2026, the Company has the right to redeem all or a portion of the 9.000% Senior Notes, at the redemption prices set forth in the indenture governing the 9.000% Senior Notes, plus accrued and unpaid interest, if any, to, but excluding, the redemption date. In the event of a change of control of the Company and a rating downgrade, the Company will be required to offer to repurchase all outstanding 9.000% Senior Notes at a purchase price in cash equal to 101% of the principal amount, plus accrued and unpaid interest, if any, to, but excluding, the repurchase date. The 9.000% Senior Notes are senior unsecured obligations of the Company and are guaranteed by the Company and certain of its domestic subsidiaries that guarantee its credit facilities and certain other material indebtedness. The indenture limits the ability of the Company and its subsidiaries to incur liens, enter into certain sale and leaseback transactions and consolidate, merge or sell all or substantially all of their assets and contains customary covenants and events of default. The 9.000% Senior Notes were issued in a transaction exempt from registration under the Securities Act of 1933 and do not require disclosure of separate financial information for the guarantor subsidiaries. 4.875% Senior Notes and 4.625% Senior Notes In May 2016, the Company issued $900,000 aggregate principal amount of 4.875% Senior Notes and $900,000 aggregate principal amount of 4.625% Senior Notes (collectively, the “USD Senior Notes”), with interest payable on May 15 and November 15 of each year. The issuance of the USD Senior Notes resulted in net proceeds of approximately $1,773,000, which were used to redeem in full the Company’s 6.375% Senior Notes and reduce the outstanding borrowings under the Revolving Loan Facility. The 4.625% Senior Notes, which were scheduled to mature in May 2024, were redeemed in full in March 2023 in connection with the 2023 refinancing described above. The 4.875% Senior Notes will mature in May 2026. On or after February 15, 2026, the Company may redeem all or a portion of the 4.875% Senior Notes at a price equal to 100% of the principal amount, plus any accrued and unpaid interest. The 4.875% Senior Notes are senior unsecured obligations of the Company and are fully and unconditionally guaranteed, subject to certain exceptions, by substantially all of the Company’s current domestic subsidiaries. The indenture limits the ability of the Company and its subsidiaries to incur liens, enter into certain sale and leaseback transactions and consolidate, merge or sell all or substantially all of their assets and contains customary covenants and events of default. The 4.875% Senior Notes were issued in a transaction exempt from registration under the Securities Act and do not require disclosure of separate financial information for the guarantor subsidiaries. 3.5% Senior Notes In June 2016, the Company issued €500,000 aggregate principal amount of 3.5% Senior Notes, with interest payable on June 15 and December 15 of each year. The issuance of the 3.5% Senior Notes resulted in net proceeds of approximately €492,500, which were used to fund a portion of the acquisition of Champion Europe and Hanes Australasia. The 3.5% Senior Notes, which were scheduled to mature in June 2024, were redeemed in full in February 2023 in connection with the 2023 refinancing described above. ARS Facility Borrowing availability under the ARS Facility, which was entered into in November 2007, was subject to a quarterly fluctuating facility limit ranging from $200,000 in the first and second quarters in 2024 to $225,000 in the third and fourth quarters in 2024 until the ARS Facility was amended in September 2024 at which time the quarterly fluctuating facility limit was reduced to $175,000 in the fourth quarter of 2024 and $125,000 thereafter until the expiration date in May 2025. ARS Facility borrowings are permitted only to the extent that the face value of the receivables in the collateral pool, net of applicable concentrations, reserves and other deductions, exceeds the outstanding loans. The Company also amended the ARS facility in June 2022, June 2023 and May 2024. The June 2022 amendment extended the maturity date to June 2023 and changed the Company’s interest rate option as defined in the ARS Facility from the rate announced from time to time by PNC Bank, N.A. as its prime rate or the LIBOR to the rate announced from time to time by PNC Bank, N.A. as its prime rate or the SOFR and increased certain receivables to the pledged collateral pool for the facility. The June 2023 amendment extended the maturity date to May 2024 and created two pricing tiers based on a consolidated net total leverage ratio of 4.50 to 1.00. The May 2024 amendment extended the maturity date to May 2025 with no change to the quarterly fluctuation facility limit. Additionally, the amendment removed the two pricing tiers that were added in the previous amendment, reverting back to a single tier pricing structure. As of December 28, 2024, the quarterly fluctuating facility limit was $175,000, the maximum borrowing capacity was $126,686 and the Company had $31,686 of borrowing availability under the ARS Facility. Under the terms of the ARS Facility, the Company and certain of its subsidiaries sell or otherwise assign, on an ongoing basis, certain domestic trade receivables to HBI Receivables LLC (“Receivables LLC”), a wholly owned bankruptcy-remote subsidiary that in turn pledges the trade receivables to secure the borrowings, which are funded through conduits and financial institutions that are not affiliated with the Company. Funding under the ARS Facility is received either from conduits party to the ARS Facility through the issuance of commercial paper in the short-term market or through committed bank purchasers. The assets and liabilities of Receivables LLC are fully reflected on the Consolidated Balance Sheets, and the securitization is treated as a secured borrowing by Receivables LLC from the third-party conduits and financial institutions party thereto for accounting purposes, but the assets of Receivables LLC will be used solely to satisfy the creditors of Receivables LLC, not the Company’s other creditors. The borrowings under the ARS Facility remain outstanding throughout the term of the agreement subject to Receivables LLC maintaining sufficient eligible receivables, by continuing to acquire trade receivables from the Company and certain of its subsidiaries, unless an event of default occurs. Availability of funding under the ARS Facility depends primarily upon the eligible outstanding receivables balance. The outstanding balance under the ARS Facility is reported on the Consolidated Balance Sheets in the line “Accounts Receivable Securitization Facility.” In the case of any creditors party to the ARS Facility that are conduits, the yield on the commercial paper, which is the conduits’ cost to issue the commercial paper plus certain dealer fees, is considered a financing cost and is included in the “Interest expense, net” line in the Consolidated Statements of Operations. In the case of any creditors party to the ARS Facility that are committed bank purchasers, the interest rate would be payable at the Company’s option at the rate announced from time to time by PNC Bank, N.A. as its prime rate or at the SOFR (as defined in the ARS Facility) plus the applicable margin in effect from time to time. If the SOFR (as defined in the ARS Facility) is unavailable or otherwise does not accurately reflect the costs to these creditors related to the borrowings, the interest rate would generally default to the prime rate. These amounts are also considered financing costs and are included in the “Interest expense, net” line in the Consolidated Statements of Operations. In addition, Receivables LLC is required to make certain indemnity and other payments to a conduit purchaser, a committed purchaser, or certain entities that provide funding to or are affiliated with them, including in the event that assets and liabilities of a conduit purchaser subject to the ARS Facility are consolidated for financial and/or regulatory accounting purposes with certain other entities. The ARS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RS Facility if approved by the managing agents or their affiliates. As of December 28, 2024, the Company was in compliance with all financial covenants. Other The Company had $3,477 of borrowing capacity under other international credit facilities after taking into account outstanding borrowings at December 28, 2024. The Company had $8,474 of international letters of credit outstanding at December 28, 2024. Available liquidity for other international credit facilities is reduced for any outstanding international letters of credit. The international letters of credit are not outstanding under any specific credit facility and do not reduce actual borrowing capacity under the specific credit facilities. Future Principal Payments Future principal payments for all of the facilities described above are as follows: $95,000 due in 2025, $1,303,070 due in 2026, no payments due in 2027, 2028, and 2029 and $900,197 due thereafter. Cash Paid for Interest Total cash paid for interest related to debt in 2024, 2023 and 2022 was $239,864, $260,257 and $150,452, respectively. Debt Issuance Costs During 2024, 2023 and 2022, the Company paid $783, $35,388 and $3,159, respectively, in capitalized debt issuance costs related to the Company’s financing arrangements within continuing operations. Debt issuance costs are amortized to interest expense over the respective lives of the debt instruments, which range from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28, 2024</t>
        </is>
      </c>
    </row>
    <row r="3">
      <c r="A3" s="3" t="inlineStr">
        <is>
          <t>Retirement Benefits [Abstract]</t>
        </is>
      </c>
      <c r="B3" s="4" t="inlineStr">
        <is>
          <t xml:space="preserve"> </t>
        </is>
      </c>
    </row>
    <row r="4">
      <c r="A4" s="4" t="inlineStr">
        <is>
          <t>Defined Benefit Pension Plans</t>
        </is>
      </c>
      <c r="B4" s="4" t="inlineStr">
        <is>
          <t>Defined Benefit Pension Plans At December 28, 2024, the Company’s pension plans consisted of the U.S. pension plans, which includes the Hanesbrands Inc. Legacy Pension Plan and the Hanesbrands Inc. Pension Plan (together, the “U.S. Pension Plans”), various nonqualified retirement plans and international plans, which include certain defined benefit plans acquired in connection with the purchase of Hanes Australasia. Benefits under the U.S. Pension Plans were frozen effective December 31, 2005. Effective December 1, 2022, the Company spun-off the majority of participants in the Hanesbrands Inc. Pension Plan into a new, separate plan, the Hanesbrands Inc. Legacy Pension Plan with a small number of participants remaining in the Hanesbrands Inc. Pension Plan. The components of net periodic benefit cost and other amounts recognized in other comprehensive loss of the Company’s noncontributory defined benefit pension plans were as follows: Years Ended December 28, December 30, December 31, Service cost $ 423 $ 397 $ 626 Interest cost 42,541 44,870 27,631 Expected return on assets (46,734) (54,197) (49,189) Settlement cost 1,430 — — Amortization of: Prior service cost (7) (6) (6) Net actuarial loss 15,965 16,672 20,959 Net periodic benefit cost $ 13,618 $ 7,736 $ 21 Other Changes in Plan Assets and Benefit Obligations Recognized in Other Comprehensive Loss Net gain $ (29,391) $ (16,996) $ (129,399) Prior service credit 7 6 6 Total gain recognized in other comprehensive loss (29,384) (16,990) (129,393) Total recognized in net periodic benefit cost and other comprehensive loss $ (15,766) $ (9,254) $ (129,372) The funded status of the Company’s defined benefit pension plans at the respective year ends was as follows: December 28, December 30, Benefit obligation: Beginning of year $ 914,398 $ 919,334 Service cost 423 397 Interest cost 42,541 44,870 Benefits paid (102,304) (62,815) Settlements (13,740) — Impact of exchange rate change (1,117) 639 Actuarial (gain) loss (45,959) 12,018 Other (20) (45) End of year 794,222 914,398 Fair value of plan assets: Beginning of year 822,360 816,244 Actual return on plan assets 12,606 66,627 Employer contributions 16,338 1,603 Benefits paid (102,304) (62,815) Settlements (13,740) — Impact of exchange rate change (1,385) 746 Other (20) (45) End of year 733,855 822,360 Funded status $ (60,367) $ (92,038) In 2024, the Company purchased an annuity contract to transfer $40,409 of the U.S. Pension Plans’ gross defined benefit pension obligations and related plan assets to an insurance company for approximately 3,900 retirees and beneficiaries. The annuity contract was purchased using assets from the U.S. Pension Plans and no additional funding contribution was required. This transaction had no impact on the amount, timing, or form of the monthly retirement benefit payments to the affected retirees or beneficiaries. The transaction did not trigger settlement accounting under FASB ASC 715 - “Compensation - Retirement Benefits.” The actuarial gain in 2024 included in benefit obligations was primarily driven by increases in the U.S. discount rate assumptions. The actuarial loss in 2023 included in benefit obligations was primarily driven by decreases in the U.S. discount rate assumptions.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December 28, December 30, Benefit obligation $ 794,222 $ 914,398 Plans with benefit obligation in excess of plan assets: Benefit obligation 787,062 892,163 Fair value of plan assets 722,570 795,765 Amounts recognized in the Company’s Consolidated Balance Sheets consist of: December 28, December 30, Other noncurrent assets $ 4,124 $ 4,361 Accrued liabilities and other: Payroll and employee benefits (1,378) (1,452) Pension and postretirement benefits (63,113) (94,947) Accumulated other comprehensive loss (393,757) (423,141) Amounts recognized in accumulated other comprehensive loss consist of: December 28, December 30, Prior service cost $ (118) $ (125) Actuarial loss 393,875 423,266 Accumulated other comprehensive loss $ 393,757 $ 423,141 (a) Measurement Date and Assumptions A December 31 measurement date is used to value plan assets and obligations for the pension plans. In determining the discount rate, the Company utilizes a full yield curve approach in the calculation of the plan obligation and interest cost and service cost components of net periodic benefit cost. The specific spot rates along the yield curve are applied to the relevant projected cash flows, and single equivalent discount rates are shown for disclosure purposes. The expected long-term rate of return on plan assets was based on the Company’s investment policy target allocation of the asset portfolio among various asset classes and the expected real returns of each asset class over various periods of time. The weighted average actuarial assumptions used in measuring the net periodic benefit cost and plan obligations for the periods presented were as follows: December 28, December 30, December 31, Net periodic benefit cost: Discount rate 4.98 % 5.18 % 2.90 % Long-term rate of return on plan assets 5.94 6.94 5.24 Rate of compensation increase (1) 3.25 3.24 3.25 Interest crediting rate 5.50 5.50 5.50 Plan obligations: Discount rate 5.63 % 4.98 % 5.18 % Rate of compensation increase (1) 3.33 3.25 3.24 Interest crediting rate 5.50 5.50 5.50 (1) For December 28, 2024, December 30, 2023 and December 31, 2022, the compensation assumption only applies to certain international plans as the benefits of the U.S. pension plans are now all frozen. (b) Plan Assets, Expected Benefit Payments, and Funding The allocation of pension plan assets as of the respective period end measurement dates is as follows: December 28, December 30, Asset category: Debt securities 53 % 40 % U.S. equity securities 22 21 Foreign equity securities 17 22 Real estate 7 7 Hedge fund of funds — 9 Cash and other 1 1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and funded status. Diversification of assets is achieved through strategic allocations to various asset classes, as well as various investment styles within these asset classes, and by retaining multiple, third-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December 28, 2024. In addition to volatility protection, diversification enables the assets of the plan the best opportunity to provide adequate returns in order to meet the Company’s investment return objectives. These objectives include, over a rolling five The Company utilizes market data or assumptions that market participants would use in pricing the pension plan assets. The Level 1 assets consisted primarily of certain U.S. equity securities, foreign equity securities and cash and cash equivalents. Certain U.S. equity securities, foreign equity securities and debt securities are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Assets valued utilizing a net asset value are not required to be categorized within the fair value hierarchy. Refer to Note “Fair Value of Assets and Liabilities” for the Company’s complete disclosure of the fair value of pension plan assets. Expected benefit payments are as follows: $61,604 in 2025, $62,357 in 2026, $62,949 in 2027, $62,558 in 2028, $62,485 in 2029 and $306,624 in 2030 through 2034. The Company expects to make required cash contributions of $12,000 to its U.S. Pension Plans in 2025 based on a preliminary calculation by its actuary. The Company made total cash contributions of $15,000 to its U.S Pension Plans in 2024, of which $10,000 were required. The Company made no cash contributions to its U.S. Pension Plans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any recognized income (loss) from continuing operations before income taxes of $(57,394), $14,330, and $127,344 for the years 2024, 2023 and 2022, respectively. The provision for income tax expense (benefit) computed by applying the U.S. statutory rate to income (loss) from continuing operations before income taxes as reconciled to the actual provisions was: Years Ended December 28, December 30, December 31, Income (loss) from continuing operations before income taxes: Domestic 631.0 % (1,997.0) % (161.9) % Foreign (531.0) 2,097.0 261.9 100.0 % 100.0 % 100.0 % Tax expense at U.S. statutory rate 21.0 % 21.0 % 21.0 % State income tax (5.6) (85.0) (8.0) Tax on actual and planned remittances of foreign earnings (11.9) 71.9 (4.5) Tax on foreign earnings (U.S. tax reform - GILTI and FDII) (79.7) 90.8 7.6 Foreign taxes less than U.S. statutory rate 97.4 (248.6) (36.5) Statutory stock deduction and other foreign adjustments (1) — (593.0) 62.3 Employee benefits (8.5) 25.3 2.8 Changes in valuation allowance 66.1 610.1 294.2 OECD BEPS Pillar 2 (11.1) — — Transaction costs (23.3) — — Intellectual property migration (67.7) — — Release of unrecognized tax benefit reserves (10.4) 6.7 (2.0) Tax rate change (20.0) (13.2) 8.7 Tax provision adjustments and revisions to prior years' returns (19.1) 23.3 9.9 Nondeductible expenses and tax exempt income, net 0.2 (0.7) (3.0) Domestic income tax credits 3.8 (17.0) (1.5) Other, net (1.9) 5.0 0.7 Taxes at effective worldwide tax rates (70.7) % (103.4) % 351.7 % (1) In 2022, the Company recorded a deferred tax liability related to tax impairments of subsidiary stock in Switzerland which created a net operating loss carryforward. Pursuant to Swiss tax law, the loss created is subject to recapture for which a deferred tax liability was recorded in excess of the deferred tax asset in 2022. During 2023, the deferred tax liability related to the recapture amount from 2022 was reversed, resulting in a tax benefit. Current and deferred tax provisions (benefits) were: Current Deferred Total Year ended December 28, 2024 Domestic $ (11,885) $ 6,430 $ (5,455) Foreign 55,814 (18,533) 37,281 State 5,117 3,658 8,775 $ 49,046 $ (8,445) $ 40,601 Year ended December 30, 2023 Domestic $ 19,356 $ 29 $ 19,385 Foreign 54,274 (89,325) (35,051) State 848 — 848 $ 74,478 $ (89,296) $ (14,818) Year ended December 31, 2022 Domestic $ 11,757 $ 201,112 $ 212,869 Foreign 50,862 97,755 148,617 State (4,751) 91,154 86,403 $ 57,868 $ 390,021 $ 447,889 Years Ended December 28, December 30, December 31, Cash payments for income taxes $ 61,501 $ 92,937 $ 95,331 Of the cash payments for income taxes, $52,089, $75,882 and $74,397 relate to continuing operations for 2024, 2023 and 2022, respectively. The deferred tax assets and liabilities at the respective year-ends were as follows: December 28, December 30, Deferred tax assets: Inventories $ 79,746 $ 79,697 Bad debt allowance 6,379 6,923 Accrued expenses 10,969 6,664 Employee benefits 41,248 43,684 Tax credits 26,471 18,483 Net operating loss and other tax carryforwards 688,820 497,456 Leasing 74,517 100,696 Interest carryforwards 124,018 94,204 Capitalized research costs 20,451 18,813 Other 12,978 3,121 Gross deferred tax assets 1,085,597 869,741 Less valuation allowances (684,007) (729,247) Less FIN48 / NOL Offset (27,921) (10,543) Deferred tax assets 373,669 129,951 Deferred tax liabilities: Derivatives 1,249 296 Property and equipment 4,589 9,498 Leasing 60,228 87,774 Accrued tax on unremitted foreign earnings 31,159 29,138 Intangibles 59,696 17,903 Statutory impairment 224,361 5,849 Prepaids 5,810 99 Deferred tax liabilities 387,092 150,557 Net deferred tax liabilities $ (13,423) $ (20,60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the Company believes it is more likely than not it will realize the benefits of these deductible differences, net of the existing valuation allowances. The changes in the Company’s valuation allowance for deferred tax assets were as follows: January 1, 2022 $ 304,913 Charged to income tax expense 343,386 Charged to other accounts (1) (36,421) December 31, 2022 $ 611,878 Charged to income tax expense 119,953 Charged to other accounts (1) (2,584) December 30, 2023 $ 729,247 Charged to income tax expense (39,098) Charged to other accounts (1) (6,142) December 28, 2024 $ 684,007 (1) Charges to other accounts include the effects of foreign currency translation and changes to valuation allowances as a result of intraperiod tax allocations. As of December 28, 2024, the valuation allowance for deferred tax assets was $684,007, made up of $311,409 for foreign loss carryforwards, $26,049 for other foreign deferred tax assets, $88,705 for U.S. federal and state operating loss carryforwards, and $257,844 for other U.S. federal and state deferred tax assets. The net change in the total valuation allowance for 2024 was $45,240, which relates to an increase of $14,633 for foreign loss carryforwards, a decrease of $234 for other foreign deferred tax assets, a decrease of $90,318 for U.S. federal and state operating loss carryforwards and an increase of $30,679 for other U.S. federal and state deferred tax assets. The domestic net decrease reflects a full valuation allowance recorded against U.S. federal and state deferred tax assets in 2024. As of December 28, 2024, the Company concluded that, based on its evaluation of all available positive and negative evidence, its U.S. federal and state deferred tax assets were not more likely than not realizable. In making this determination, the Company evaluated positive evidence, including its projections of future taxable income which demonstrate a long-term return to profitability in the U.S., and negative evidence, including recent tax losses incurred and expected near term tax losses in connection with its domestic operations and the lack of sufficient taxable temporary differences expected to reverse in future periods, and determined that the negative evidence outweighed the positive. At December 28, 2024, the Company had gross foreign net operating loss carryforwards of approximately $2,300,168 (on a tax return basis) which are subject to expiration as follows: Fiscal Year: 2025 $ — 2026 546 2027 267 2028 6,400 2029 23,856 Thereafter 2,269,099 At December 28, 2024, the Company had domestic tax credit carryforwards totaling $26,141, which expire beginning after 2024. At December 28, 2024, the Company had gross U.S. federal, state and foreign interest carryforwards of approximately $419,456, $240,396 and $91,493 (on a tax return basis), respectively, which carry forward indefinitely. At December 28, 2024, the Company had gross U.S. federal and state net operating loss carryforwards of approximately $327,478 and $1,295,402 (on a tax return basis), respectively, which expire beginning after 2024. During 2022, the Company recorded $696,028 of additional foreign net operating losses due to tax-deductible impairments in Switzerland and Luxembourg. These losses were subject to recapture in Switzerland and Luxembourg such that they would have been taxable in a future year, therefore deferred tax liabilities were recorded in 2022. During 2023, actions were taken by the Company related to the deferred tax liabilities for the losses subject to recapture in Switzerland and Luxembourg. As a result, the deferred tax liabilities established in 2022 were reversed in 2023, resulting in an income tax benefit of $85,122. The Company has determined that a portion of the Company’s unremitted foreign earnings as of December 28, 2024, totaling approximately $65,649, are not permanently reinvested abroad. The Company has additional foreign earnings totaling $1,267,470 which are not permanently reinvested within its foreign structure, but which are permanently reinvested from a U.S. perspective. The remainder of the Company’s foreign earnings will continue to be permanently reinvested to fund working capital requirements and operations abroad. As of December 28, 2024, the Company has accrued $32,014 of income taxes with respect to the foreign earnings the Company intends to remit in the future. These income tax effects include U.S. federal, state, foreign and withholding tax implications in accordance with the planned remittance of such foreign earnings. An estimate of income tax costs that may be incurred if the permanently reinvested portion of unremitted foreign earnings were in fact remitted is impractical to calculate. In 2024, 2023, and 2022, the Company recognized reductions of unrecognized tax benefits for tax positions of prior years of $330, $483, and $311, respectively. In 2024, 2023, and 2022, income tax benefits recognized in connection with the expiration of statutes of limitations were $20,506, $2,814, and $7,191, respectively. The Company believes it is reasonably possible that the amount of unrecognized tax benefits may decrease by $20,339 within the next 12 months due to expirations in statutes of limitations. A reconciliation of the beginning and ending amount of unrecognized tax benefits is as follows: Balance at January 1, 2022 (gross balance of $40,706) $ 39,572 Adjustments related to prior year ending balance 1,138 Additions based on tax positions related to the current year 2,857 Additions based on tax positions of prior years 798 Lapse of statute of limitations (7,191) Reductions for tax positions of prior years (311) Balance at December 31, 2022 (gross balance of $37,818) $ 36,863 Additions based on tax positions related to the current year 2,994 Additions based on tax positions of prior years 646 Lapse of statute of limitations (2,814) Reductions for tax positions of prior years (483) Balance at December 30, 2023 (gross balance of $38,156) $ 37,206 Additions based on tax positions related to the current year 5,156 Additions based on tax positions of prior years 24,458 Lapse of statute of limitations (20,506) Reductions for tax positions of prior years (330) Balance at December 28, 2024 (gross balance of $47,883) $ 45,984 At December 28, 2024, the balance of the Company’s unrecognized tax benefits, which would, if recognized, affect the Company’s annual effective tax rate was $18,062. The Company’s policy is to recognize interest and/or penalties related to income tax matters in income tax expense. The Company recognized $(4,475), $509 and $81 in 2024, 2023 and 2022, respectively, for interest and penalties classified as income tax expense (benefit) in the Consolidated Statements of Operations. At December 28, 2024 and December 30, 2023, the Company had a total of $2,324 and $6,805, respectively, of interest and penalties accrued related to unrecognized tax benefits. The Company files U.S. federal income tax returns, as well as separate and combined income tax returns in numerous state and foreign jurisdictions. The Company remains subject to U.S. federal tax examinations for tax years 2019 through 2024. The Company is also subject to examination by various state and international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 The Company operates in a Free Trade Zone governed and established by law in Costa Rica and the regulations thereunder. During 2023, the Company received approval for the Free Trade Zone which cannot be arbitrarily revoked. The Free Trade Zone will continue to be applicable so long as it continues to meet the legal obligations and commitments. This resulted in a rate benefit of $44,000 and $45,000 for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240,398 in 2025. License Agreements The Company is party to several royalty-bearing license agreements for the use of third-party trademarks in certain of its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in the Consolidated Statements of Operations uniformly over the guaranteed period. For guarantees required to be paid at the completion of the agreement, royalties are expensed through the “Cost of sales” line in the Consolidated Statements of Operations as the related sales are made. The Company has reviewed all license agreements and has concluded that there are no liabilities recorded at inception of the agreements. During 2024, 2023 and 2022, the Company incurred royalty expense of approximately $20,610, $23,004 and $23,882, respectively. Minimum amounts due under the license agreements are approximately $20,760 in 2025, $20,919 in 2026, $21,199 in 2027, $21,586 in 2028, $21,625 in 2029 and $5,525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8, 2024</t>
        </is>
      </c>
    </row>
    <row r="3">
      <c r="A3" s="3" t="inlineStr">
        <is>
          <t>Stockholders' Equity Note [Abstract]</t>
        </is>
      </c>
      <c r="B3" s="4" t="inlineStr">
        <is>
          <t xml:space="preserve"> </t>
        </is>
      </c>
    </row>
    <row r="4">
      <c r="A4" s="4" t="inlineStr">
        <is>
          <t>Stockholders' Equity</t>
        </is>
      </c>
      <c r="B4" s="4" t="inlineStr">
        <is>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December 28, 2024 and December 30, 2023, 352,542 and 350,138 shares, respectively, of common stock were issued and outstanding and no shares of preferred stock were issued or outstanding. On February 2, 2022, the Company’s Board of Directors approved a new share repurchase program for up to $600,000 of shares to be repurchased in open market transactions or privately negotiated transactions, subject to market conditions, legal requirements and other factors. Additionally, management has been granted authority to establish a trading plan under Rule 10b5-1 of the Exchange Act in connection with share repurchases, which allows the Company to repurchase shares in the open market during periods in which the stock trading window is otherwise closed for the Company, the Company’s directors and certain of the Company’s officers and employees pursuant to the Company’s insider trading policy. The new program replaced the Company’s previous share repurchase program for up to 40,000 shares that was originally approved on February 6, 2020. The Company did not purchase any shares of the Company’s common stock under the February 6, 2020 share repurchase program during 2022 through the expiration of the program on February 2, 2022. Under the new program, the Company entered into transactions to repurchase 1,577 shares at a weighted average repurchase price of $15.84 per share for the year ended December 31, 2022. The shares were repurchased at a total cost of $25,018 including broker’s commissions of $31. The Company did not repurchase any shares under the new program during 2023 or during 2024 through the expiration of the program on December 28, 2024. Share repurchases are currently prohibited under the Senior Secured Credit Facility. See Note "Debt" for additional information. Dividends In 2022, the Company’s Board of Directors declared regular quarterly cash dividends of $0.15 per share of the Company’s outstanding common stock, which were paid in 2022. In January 2023, the Company’s Board of Directors eliminated the Company’s quarterly cash dividend as the Company shifted its capital allocation strategy to focus the use of all its free cash flow (cash from operations less capital expenditures) on reducing debt and bringing its leverage back to a range that is no greater than two to three times on a net debt-to-adjusted EBITDA basis. The declaration of any future dividends and, if declared, the amount of any such dividends, will be subject to the Company’s actual future earnings, capital requirements, regulatory restrictions, debt covenants, other contractual restrictions and to the discretion of the Company’s Board of Directors. The payment of annual dividends is currently prohibited under the Senior Secured Credit Facility. See Note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OCI are as follows: Cumulative Translation Adjustment (1) Cash Flow Hedges Defined Benefit Plans Income Taxes Accumulated Other Comprehensive Loss Balance at December 31, 2022 $ (228,803) $ 8,709 $ (437,353) $ 145,439 $ (512,008) Amounts reclassified from accumulated other comprehensive loss — (11,190) 16,315 1,868 6,993 Current-period other comprehensive income (loss) activity 15,321 (3,486) 1,203 (334) 12,704 Total other comprehensive income (loss) 15,321 (14,676) 17,518 1,534 19,697 Balance at December 30, 2023 $ (213,482) $ (5,967) $ (419,835) $ 146,973 $ (492,311) Amounts reclassified from accumulated other comprehensive loss (17,388) (10,729) 17,204 1,710 (9,203) Current-period other comprehensive income (loss) activity (103,436) 19,291 12,110 (3,673) (75,708) Total other comprehensive income (loss) (120,824) 8,562 29,314 (1,963) (84,911) Balance at December 28, 2024 $ (334,306) $ 2,595 $ (390,521) $ 145,010 $ (577,222) (1) Cumulative Translation Adjustment includes translation adjustments and net investment hedges. See Note “Financial Instruments and Risk Management” for additional disclosures about net investment hedges. The Company uses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loss). Any tax effects remaining in accumulated other comprehensive loss are released only when the entire portfolio of the pension and postretirement benefits is liquidated, sold or extinguished. The Company had the following reclassifications out of AOCI: Component of AOCI Location of Reclassification from AOCI Amount of Reclassification from AOCI Years Ended December 28, December 30, December 31, Write-off of cumulative translation associated with sale of business Income (loss) from discontinued operations, net of tax $ 17,388 $ — $ 13,473 Gain (loss) on forward foreign exchange contracts designated as cash flow hedges Cost of sales 2,855 6,523 4,643 Income tax (957) (2,308) (1,507) Income (loss) from discontinued operations, net of tax 1,111 (1,639) 4,567 Net of tax 3,009 2,576 7,703 Gain on interest rate contracts designated as cash flow hedges Interest expense, net 6,242 5,279 — Income tax — — — Net of tax 6,242 5,279 — Gain (loss) on cross-currency swap contracts designated as cash flow hedges Selling, general and administrative expenses — 973 (20,016) Interest expense, net — 581 (5,940) Income tax — — — Net of tax — 1,554 (25,956) Amortization of deferred actuarial loss and prior service cost and settlement cost Other expenses (17,209) (16,315) (20,809) Income tax (232) (87) 52 Pension activity associated with sale of business Income (loss) from discontinued operations, net of tax 5 — (460) Net of tax (17,436) (16,402) (21,217) Total reclassifications $ 9,203 $ (6,993) $ (25,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Dec. 28, 2024</t>
        </is>
      </c>
    </row>
    <row r="3">
      <c r="A3" s="3" t="inlineStr">
        <is>
          <t>Disclosure Financial Instruments and Risk Management [Abstract]</t>
        </is>
      </c>
      <c r="B3" s="4" t="inlineStr">
        <is>
          <t xml:space="preserve"> </t>
        </is>
      </c>
    </row>
    <row r="4">
      <c r="A4" s="4" t="inlineStr">
        <is>
          <t>Financial Instruments and Risk Management</t>
        </is>
      </c>
      <c r="B4" s="4" t="inlineStr">
        <is>
          <t>Financial Instruments and Risk Management The Company uses forward foreign exchange contracts and has used cross-currency swap contracts to manage its exposures to movements in foreign exchange rates primarily related to the Australian dollar, Mexican peso and Canadian dollar and has used interest rate contracts to manage its exposures to movements in interest rates. The Company has also used a combination of cross-currency swap contracts and long-term debt to manage its exposure to foreign currency risk associated with the Company’s net investment in its European subsidiaries. Hedge Type December 28, December 30, U.S. dollar equivalent notional amount of derivative instruments: Forward foreign exchange contracts Cash Flow and $ 154,310 $ 308,760 Interest rate contracts Cash Flow $ — $ 900,000 Fair Values of Derivative Instruments The fair values of derivative instruments related to forward foreign exchange contracts, cross-currency swap contracts and interest rate contracts recognized in the Consolidated Balance Sheets of the Company were as follows: Balance Sheet Location Fair Value December 28, December 30, Derivatives designated as hedging instruments: Forward foreign exchange contracts Other current assets $ 4,431 $ 57 Interest rate contracts Other current assets — 23 Forward foreign exchange contracts Other noncurrent assets 361 — Derivatives not designated as hedging instruments: Forward foreign exchange contracts Other current assets 3,941 142 Total derivative assets 8,733 222 Derivatives designated as hedging instruments: Forward foreign exchange contracts Accrued liabilities and other: Other (41) (2,508) Forward foreign exchange contracts Other noncurrent liabilities — (290) Interest rate contracts Other noncurrent liabilities — (5,929) Derivatives not designated as hedging instruments: Forward foreign exchange contracts Accrued liabilities and other: Other (20) (2,784) Total derivative liabilities (61) (11,511) Net derivative asset (liability) $ 8,672 $ (11,289) Cash Flow Hedges The Company uses forward foreign exchange contracts and has use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has also used interest rate contracts to reduce the effect of the variability in future interest payments on variable-rate debt to lock in certainty of future cash flow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These cross-currency swap contracts swapped Euro-denominated interest payments for U.S. dollar-denominated interest payments, thereby economically converting €300,000 of the Company’s €500,000 fixed-rate 3.5% Senior Notes to a fixed-rate 4.7945% USD-denominated obligation. In February 2023, in connection with the redemption of the 3.5% Senior Notes, the Company unwound these cross-currency swap contracts, which had an original maturity date of June 15, 2024. The Company paid $30,935 to settle the cross-currency swap contracts, which was reported in “Net cash from operating activities” in the Consolidated Statements of Cash Flows in 2023. The remaining gain in AOCI of $1,254 was released into earnings at the time of settlement and has been recorded in the “Interest expense, net” line in the Consolidated Statements of Operations in 2023. The Company had no cross-currency swap contracts designated as cash flow hedges as of December 28, 2024 or December 30, 2023. In March 2023, the Company entered into an interest rate contract with a total notional amount of $900,000, which amortizes down to $600,000 on March 31, 2025. The Company designated this interest rate contract, which matures on March 31, 2026, to hedge the variability in contractually specified interest rates above 50 basis points associated with future interest payments on a portion of the Company’s variable-rate term loans to lock in certainty of future cash flows. In October 2024, in connection with the pay down of term debt related to the Initial Closing of the sale of the global Champion business, the Company terminated the interest rate contract, which had a remaining loss in AOCI of $4,155 on the termination date that will be amortized into earnings through the original contract maturity date of March 31, 2026. The Company had no interest rate contracts designated as cash flow hedges as of December 28, 2024. The Company expects to reclassify into earnings during the next 12 months a net gain from AOCI of approximately $2,823. The Company is hedging exposure to the variability in future foreign currency-denominated cash flows for forecasted transactions over the next 16 months. The Company also expects the amortization of AOCI related to the interest rate contract over the next 15 months. The effect of derivative instruments designated as cash flow hedges on the Consolidated Statements of Operations and AOCI is as follows: Amount of Gain (Loss) Years Ended December 28, December 30, December 31, Forward foreign exchange contracts $ 10,767 $ 28 $ 10,843 Interest rate contracts 8,524 (649) — Cross-currency swap contracts — (2,865) (22,305) Total $ 19,291 $ (3,486) $ (11,462) Location of Gain (Loss) Amount of Gain (Loss) Years Ended December 28, December 30, December 31, Forward foreign exchange contracts (1) Cost of sales $ 2,855 $ 6,523 $ 4,643 Forward foreign exchange contracts (1) Income (loss) from discontinued operations, net of tax 1,632 (2,166) 6,386 Interest rate contracts Interest expense, net 6,242 5,279 — Cross-currency swap contracts (1) Selling, general and administrative expenses — 973 (20,016) Cross-currency swap contracts (1) Interest expense, net — 581 (5,940) Total $ 10,729 $ 11,190 $ (14,927) (1) The Company does not exclude amounts from effectiveness testing for cash flow hedges that would require recognition into earnings based on changes in fair value. The following table presents the amounts in the Consolidated Statements of Operations in which the effects of cash flow hedges are recorded: Years Ended December 28, December 30, December 31, Cost of sales $ 2,147,914 $ 2,347,496 $ 2,515,774 Selling, general and administrative expenses $ 1,173,576 $ 1,025,612 $ 1,079,664 Interest expense, net $ 195,901 $ 214,187 $ 131,733 Income (loss) from discontinued operations, net of tax $ (222,436) $ (46,874) $ 193,341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had an original maturity date of May 15, 2024, swapped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was a nonderivative financial instrument, as a hedge of a portion of the beginning balance of the Company’s European net investment. As of April 1, 2021, the Company reduced the amount of its 3.5% Senior Notes designated in the European net investment hedge from €500,000 to €200,000. In February 2023, in connection with the redemption of the 3.5% Senior Notes, the Company de-designated the remainder of the 3.5% Senior Notes in the European net investment hedge and unwound these cross-currency swap contracts. The Company received $18,942 to settle the cross-currency swap contracts, which was reported in “Net cash from investing activities” in the Consolidated Statements of Cash Flows in 2023. There was a cumulative gain of $5,525 from the designated portion of the 3.5% Senior Notes and a cumulative gain of $19,001 from the cross-currency swap contracts that have remained in cumulative translation adjustment, a component of AOCI. Both were released into earnings at the completion of the Initial Closing of the global Champion business in the fourth quarter of 2024. The Company had no derivative or nonderivative financial instruments designated as net investment hedges as of December 28, 2024 or December 30, 2023. The amount of after-tax gains (losses) included in AOCI in the Consolidated Balance Sheets related to derivative instruments and nonderivative financial instruments designated as net investment hedges are as follows: Amount of Gain (Loss) Recognized in AOCI Years Ended December 28, December 30, December 31, Euro-denominated long-term debt $ — $ (469) $ 9,716 Cross-currency swap contracts — 531 14,497 Total $ — $ 62 $ 24,213 The effect of derivative and non-derivative instruments designated as net investment hedges on the Consolidated Statements of Operations are as follows: Location of Gain (Loss) Reclassified from AOCI into Income Amount of Gain (Loss) Reclassified from AOCI into Income Years Ended December 28, December 30, December 31, Euro-denominated long-term debt Income (loss) from discontinued operations, net of tax $ 5,525 $ — $ (13,348) Cross-currency swap contracts Income (loss) from discontinued operations, net of tax 19,001 — (2,505) Cross-currency swap contracts (amounts excluded from effectiveness testing) Interest expense, net — 960 8,368 Total $ 24,526 $ 960 $ (7,485) The following table presents the amounts in the Consolidated Statements of Operations in which the effects of net investment hedges are recorded: Years Ended December 28, December 30, December 31, Income (loss) from discontinued operations, net of tax $ (222,436) $ (46,874) $ 193,341 Interest expense, net (amounts excluded from effectiveness testing) $ 195,901 $ 214,187 $ 131,733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solidated Statements of Operations is as follows: Location of Gain (Loss) Amount of Gain (Loss) Recognized in Income Years Ended December 28, December 30, December 31, Forward foreign exchange contracts Cost of sales $ 2,910 $ (6,801) $ (7,830) Forward foreign exchange contracts Selling, general and — 222 (290) Forward foreign exchange contracts Income (loss) from discontinued operations, net of tax 522 302 (8,727) Total $ 3,432 $ (6,277) $ (16,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28,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December 28, 2024 and December 30, 2023, the Company held certain financial assets and liabilities that are required to be measured at fair value on a recurring basis. These consisted of the Company’s derivative instruments related to forward foreign exchange derivative contracts, interest rate derivative contracts, defined benefit pension plan investment asse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interest rate derivative contracts are determined using the cash flows of the contracts, discount rates to account for the passage of time, current foreign exchange and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fair values of defined benefit pension plan investment assets include: certain U.S. equity securities, foreign equity securities and cash and cash equivalents that are determined based on quoted prices in public markets categorized as Level 1; certain U.S. equity securities, foreign equity securities, debt securities and commodity investments measured at their net asset value, which is determined based on inputs readily available in public markets; and investments in hedge fund of funds and real estate investments that are based on unobservable inputs about which little or no market data exists and are measured at a net asset value. Assets valued utilizing a net asset value are not required to be categorized within the fair value hierarchy. There were no changes during 2024 to the Company’s valuation techniques used to measure asset and liability fair values on a recurring basis. As of and for the year ended December 28, 2024, the Company did not have any non-financial assets or liabilities that were required to be measured at fair value on a recurring basis or non-recurring basis. The following tables set forth by level within the fair value hierarchy the Company’s financial assets and liabilities accounted for at fair value on a recurring basis. Assets (Liabilities) at Fair Value as of December 28, 2024 Total Quoted Prices In Significant Significant Defined benefit pension plan investment assets: Cash and other $ 9,035 $ 9,035 $ — $ — Total plan assets in the fair value hierarchy 9,035 9,035 — — Plan assets measured at net asset value: (1) Hedge fund of funds 824 U.S. equity securities 161,940 Foreign equity securities 126,809 Debt securities 383,576 Real estate 51,671 Total plan assets measured at net asset value 724,820 Total plan assets 733,855 Derivative contracts: Forward foreign exchange contracts - assets 8,733 — 8,733 — Forward foreign exchange contracts - liabilities (61) — (61) — Total derivative contracts 8,672 — 8,672 — Deferred compensation plan liability (12,987) — (12,987) — Total $ 729,540 $ 9,035 $ (4,315)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December 30, 2023 Total Quoted Prices In Significant Significant Defined benefit pension plan investment assets: U.S. equity securities $ 31,435 $ 31,435 $ — $ — Foreign equity securities 1,469 1,469 — — Cash and other 8,272 8,272 — — Total plan assets in the fair value hierarchy 41,176 41,176 — — Plan assets measured at net asset value: (1) Hedge fund of funds 77,707 U.S. equity securities 142,951 Foreign equity securities 177,459 Debt securities 326,002 Real estate 57,065 Total plan assets measured at net asset value 781,184 Total plan assets 822,360 Derivative contracts: Forward foreign exchange contracts - assets 199 — 199 — Interest rate contracts - assets 23 — 23 — Forward foreign exchange contracts - liabilities (5,582) — (5,582) — Interest rate contracts - liabilities (5,929) — (5,929) — Total derivative contracts (11,289) — (11,289) — Deferred compensation plan liability (16,001) — (16,001) — Total $ 795,070 $ 41,176 $ (27,290)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 The carrying amounts of cash and cash equivalents, trade accounts receivable and accounts payable approximated fair value as of December 28, 2024 and December 30, 2023. The fair value of debt, which is classified as a Level 2 liability, was $2,326,202 and $3,259,299 as of December 28, 2024 and December 30, 2023, respectively. Debt had a carrying value of $2,298,267 and $3,336,750 as of December 28, 2024 and December 30, 2023,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88469</v>
      </c>
      <c r="C4" s="5" t="n">
        <v>900367</v>
      </c>
      <c r="D4" s="5" t="n">
        <v>973927</v>
      </c>
      <c r="E4" s="5" t="n">
        <v>744675</v>
      </c>
      <c r="F4" s="5" t="n">
        <v>850283</v>
      </c>
      <c r="G4" s="5" t="n">
        <v>926613</v>
      </c>
      <c r="H4" s="5" t="n">
        <v>1013176</v>
      </c>
      <c r="I4" s="5" t="n">
        <v>849314</v>
      </c>
      <c r="J4" s="5" t="n">
        <v>3507438</v>
      </c>
      <c r="K4" s="5" t="n">
        <v>3639386</v>
      </c>
      <c r="L4" s="5" t="n">
        <v>3862809</v>
      </c>
    </row>
    <row r="5">
      <c r="A5" s="4" t="inlineStr">
        <is>
          <t>Cost of sales</t>
        </is>
      </c>
      <c r="B5" s="6" t="n">
        <v>498198</v>
      </c>
      <c r="C5" s="6" t="n">
        <v>526890</v>
      </c>
      <c r="D5" s="6" t="n">
        <v>675584</v>
      </c>
      <c r="E5" s="6" t="n">
        <v>447242</v>
      </c>
      <c r="F5" s="6" t="n">
        <v>508690</v>
      </c>
      <c r="G5" s="6" t="n">
        <v>591708</v>
      </c>
      <c r="H5" s="6" t="n">
        <v>666168</v>
      </c>
      <c r="I5" s="6" t="n">
        <v>580930</v>
      </c>
      <c r="J5" s="6" t="n">
        <v>2147914</v>
      </c>
      <c r="K5" s="6" t="n">
        <v>2347496</v>
      </c>
      <c r="L5" s="6" t="n">
        <v>2515774</v>
      </c>
    </row>
    <row r="6">
      <c r="A6" s="4" t="inlineStr">
        <is>
          <t>Gross profit</t>
        </is>
      </c>
      <c r="B6" s="6" t="n">
        <v>390271</v>
      </c>
      <c r="C6" s="6" t="n">
        <v>373477</v>
      </c>
      <c r="D6" s="6" t="n">
        <v>298343</v>
      </c>
      <c r="E6" s="6" t="n">
        <v>297433</v>
      </c>
      <c r="F6" s="6" t="n">
        <v>341593</v>
      </c>
      <c r="G6" s="6" t="n">
        <v>334905</v>
      </c>
      <c r="H6" s="6" t="n">
        <v>347008</v>
      </c>
      <c r="I6" s="6" t="n">
        <v>268384</v>
      </c>
      <c r="J6" s="6" t="n">
        <v>1359524</v>
      </c>
      <c r="K6" s="6" t="n">
        <v>1291890</v>
      </c>
      <c r="L6" s="6" t="n">
        <v>1347035</v>
      </c>
    </row>
    <row r="7">
      <c r="A7" s="4" t="inlineStr">
        <is>
          <t>Selling, general and administrative expenses</t>
        </is>
      </c>
      <c r="B7" s="6" t="n">
        <v>270571</v>
      </c>
      <c r="C7" s="6" t="n">
        <v>279440</v>
      </c>
      <c r="D7" s="6" t="n">
        <v>361546</v>
      </c>
      <c r="E7" s="6" t="n">
        <v>262019</v>
      </c>
      <c r="F7" s="6" t="n">
        <v>247154</v>
      </c>
      <c r="G7" s="6" t="n">
        <v>257390</v>
      </c>
      <c r="H7" s="6" t="n">
        <v>277220</v>
      </c>
      <c r="I7" s="6" t="n">
        <v>243848</v>
      </c>
      <c r="J7" s="6" t="n">
        <v>1173576</v>
      </c>
      <c r="K7" s="6" t="n">
        <v>1025612</v>
      </c>
      <c r="L7" s="6" t="n">
        <v>1079664</v>
      </c>
    </row>
    <row r="8">
      <c r="A8" s="4" t="inlineStr">
        <is>
          <t>Operating profit</t>
        </is>
      </c>
      <c r="B8" s="6" t="n">
        <v>119700</v>
      </c>
      <c r="C8" s="6" t="n">
        <v>94037</v>
      </c>
      <c r="D8" s="6" t="n">
        <v>-63203</v>
      </c>
      <c r="E8" s="6" t="n">
        <v>35414</v>
      </c>
      <c r="F8" s="6" t="n">
        <v>94439</v>
      </c>
      <c r="G8" s="6" t="n">
        <v>77515</v>
      </c>
      <c r="H8" s="6" t="n">
        <v>69788</v>
      </c>
      <c r="I8" s="6" t="n">
        <v>24536</v>
      </c>
      <c r="J8" s="6" t="n">
        <v>185948</v>
      </c>
      <c r="K8" s="6" t="n">
        <v>266278</v>
      </c>
      <c r="L8" s="6" t="n">
        <v>267371</v>
      </c>
    </row>
    <row r="9">
      <c r="A9" s="4" t="inlineStr">
        <is>
          <t>Other expenses</t>
        </is>
      </c>
      <c r="B9" s="6" t="n">
        <v>18420</v>
      </c>
      <c r="C9" s="6" t="n">
        <v>9343</v>
      </c>
      <c r="D9" s="6" t="n">
        <v>10616</v>
      </c>
      <c r="E9" s="6" t="n">
        <v>9062</v>
      </c>
      <c r="F9" s="6" t="n">
        <v>7095</v>
      </c>
      <c r="G9" s="6" t="n">
        <v>8911</v>
      </c>
      <c r="H9" s="6" t="n">
        <v>7046</v>
      </c>
      <c r="I9" s="6" t="n">
        <v>14709</v>
      </c>
      <c r="J9" s="6" t="n">
        <v>47441</v>
      </c>
      <c r="K9" s="6" t="n">
        <v>37761</v>
      </c>
      <c r="L9" s="6" t="n">
        <v>8294</v>
      </c>
    </row>
    <row r="10">
      <c r="A10" s="4" t="inlineStr">
        <is>
          <t>Interest expense, net</t>
        </is>
      </c>
      <c r="B10" s="6" t="n">
        <v>46497</v>
      </c>
      <c r="C10" s="6" t="n">
        <v>48542</v>
      </c>
      <c r="D10" s="6" t="n">
        <v>50279</v>
      </c>
      <c r="E10" s="6" t="n">
        <v>50583</v>
      </c>
      <c r="F10" s="6" t="n">
        <v>53685</v>
      </c>
      <c r="G10" s="6" t="n">
        <v>56614</v>
      </c>
      <c r="H10" s="6" t="n">
        <v>58679</v>
      </c>
      <c r="I10" s="6" t="n">
        <v>45209</v>
      </c>
      <c r="J10" s="6" t="n">
        <v>195901</v>
      </c>
      <c r="K10" s="6" t="n">
        <v>214187</v>
      </c>
      <c r="L10" s="6" t="n">
        <v>131733</v>
      </c>
    </row>
    <row r="11">
      <c r="A11" s="4" t="inlineStr">
        <is>
          <t>Income (loss) from continuing operations before income taxes</t>
        </is>
      </c>
      <c r="B11" s="6" t="n">
        <v>54783</v>
      </c>
      <c r="C11" s="6" t="n">
        <v>36152</v>
      </c>
      <c r="D11" s="6" t="n">
        <v>-124098</v>
      </c>
      <c r="E11" s="6" t="n">
        <v>-24231</v>
      </c>
      <c r="F11" s="6" t="n">
        <v>33659</v>
      </c>
      <c r="G11" s="6" t="n">
        <v>11990</v>
      </c>
      <c r="H11" s="6" t="n">
        <v>4063</v>
      </c>
      <c r="I11" s="6" t="n">
        <v>-35382</v>
      </c>
      <c r="J11" s="6" t="n">
        <v>-57394</v>
      </c>
      <c r="K11" s="6" t="n">
        <v>14330</v>
      </c>
      <c r="L11" s="6" t="n">
        <v>127344</v>
      </c>
    </row>
    <row r="12">
      <c r="A12" s="4" t="inlineStr">
        <is>
          <t>Income tax expense (benefit)</t>
        </is>
      </c>
      <c r="B12" s="6" t="n">
        <v>9115</v>
      </c>
      <c r="C12" s="6" t="n">
        <v>11430</v>
      </c>
      <c r="D12" s="6" t="n">
        <v>11485</v>
      </c>
      <c r="E12" s="6" t="n">
        <v>8571</v>
      </c>
      <c r="F12" s="6" t="n">
        <v>-65104</v>
      </c>
      <c r="G12" s="6" t="n">
        <v>21280</v>
      </c>
      <c r="H12" s="6" t="n">
        <v>12826</v>
      </c>
      <c r="I12" s="6" t="n">
        <v>16180</v>
      </c>
      <c r="J12" s="6" t="n">
        <v>40601</v>
      </c>
      <c r="K12" s="6" t="n">
        <v>-14818</v>
      </c>
      <c r="L12" s="6" t="n">
        <v>447889</v>
      </c>
    </row>
    <row r="13">
      <c r="A13" s="4" t="inlineStr">
        <is>
          <t>Income (loss) from continuing operations</t>
        </is>
      </c>
      <c r="B13" s="6" t="n">
        <v>45668</v>
      </c>
      <c r="C13" s="6" t="n">
        <v>24722</v>
      </c>
      <c r="D13" s="6" t="n">
        <v>-135583</v>
      </c>
      <c r="E13" s="6" t="n">
        <v>-32802</v>
      </c>
      <c r="F13" s="6" t="n">
        <v>98763</v>
      </c>
      <c r="G13" s="6" t="n">
        <v>-9290</v>
      </c>
      <c r="H13" s="6" t="n">
        <v>-8763</v>
      </c>
      <c r="I13" s="6" t="n">
        <v>-51562</v>
      </c>
      <c r="J13" s="6" t="n">
        <v>-97995</v>
      </c>
      <c r="K13" s="6" t="n">
        <v>29148</v>
      </c>
      <c r="L13" s="6" t="n">
        <v>-320545</v>
      </c>
    </row>
    <row r="14">
      <c r="A14" s="4" t="inlineStr">
        <is>
          <t>Income (loss) from discontinued operations, net of tax</t>
        </is>
      </c>
      <c r="B14" s="6" t="n">
        <v>-58548</v>
      </c>
      <c r="C14" s="6" t="n">
        <v>5229</v>
      </c>
      <c r="D14" s="6" t="n">
        <v>-162797</v>
      </c>
      <c r="E14" s="6" t="n">
        <v>-6320</v>
      </c>
      <c r="F14" s="6" t="n">
        <v>-20822</v>
      </c>
      <c r="G14" s="6" t="n">
        <v>-29509</v>
      </c>
      <c r="H14" s="6" t="n">
        <v>-13701</v>
      </c>
      <c r="I14" s="6" t="n">
        <v>17158</v>
      </c>
      <c r="J14" s="6" t="n">
        <v>-222436</v>
      </c>
      <c r="K14" s="6" t="n">
        <v>-46874</v>
      </c>
      <c r="L14" s="6" t="n">
        <v>193341</v>
      </c>
    </row>
    <row r="15">
      <c r="A15" s="4" t="inlineStr">
        <is>
          <t>Net loss</t>
        </is>
      </c>
      <c r="B15" s="5" t="n">
        <v>-12880</v>
      </c>
      <c r="C15" s="5" t="n">
        <v>29951</v>
      </c>
      <c r="D15" s="5" t="n">
        <v>-298380</v>
      </c>
      <c r="E15" s="5" t="n">
        <v>-39122</v>
      </c>
      <c r="F15" s="5" t="n">
        <v>77941</v>
      </c>
      <c r="G15" s="5" t="n">
        <v>-38799</v>
      </c>
      <c r="H15" s="5" t="n">
        <v>-22464</v>
      </c>
      <c r="I15" s="5" t="n">
        <v>-34404</v>
      </c>
      <c r="J15" s="5" t="n">
        <v>-320431</v>
      </c>
      <c r="K15" s="5" t="n">
        <v>-17726</v>
      </c>
      <c r="L15" s="5" t="n">
        <v>-127204</v>
      </c>
    </row>
    <row r="16">
      <c r="A16" s="3" t="inlineStr">
        <is>
          <t>Earnings (loss) per share -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t>
        </is>
      </c>
      <c r="B17" s="7" t="n">
        <v>0.13</v>
      </c>
      <c r="C17" s="7" t="n">
        <v>0.07000000000000001</v>
      </c>
      <c r="D17" s="7" t="n">
        <v>-0.39</v>
      </c>
      <c r="E17" s="7" t="n">
        <v>-0.09</v>
      </c>
      <c r="F17" s="7" t="n">
        <v>0.28</v>
      </c>
      <c r="G17" s="7" t="n">
        <v>-0.03</v>
      </c>
      <c r="H17" s="7" t="n">
        <v>-0.03</v>
      </c>
      <c r="I17" s="7" t="n">
        <v>-0.15</v>
      </c>
      <c r="J17" s="7" t="n">
        <v>-0.28</v>
      </c>
      <c r="K17" s="7" t="n">
        <v>0.08</v>
      </c>
      <c r="L17" s="7" t="n">
        <v>-0.92</v>
      </c>
    </row>
    <row r="18">
      <c r="A18" s="4" t="inlineStr">
        <is>
          <t>Discontinued operations</t>
        </is>
      </c>
      <c r="B18" s="8" t="n">
        <v>-0.17</v>
      </c>
      <c r="C18" s="8" t="n">
        <v>0.01</v>
      </c>
      <c r="D18" s="8" t="n">
        <v>-0.46</v>
      </c>
      <c r="E18" s="8" t="n">
        <v>-0.02</v>
      </c>
      <c r="F18" s="8" t="n">
        <v>-0.06</v>
      </c>
      <c r="G18" s="8" t="n">
        <v>-0.08</v>
      </c>
      <c r="H18" s="8" t="n">
        <v>-0.04</v>
      </c>
      <c r="I18" s="8" t="n">
        <v>0.05</v>
      </c>
      <c r="J18" s="8" t="n">
        <v>-0.63</v>
      </c>
      <c r="K18" s="8" t="n">
        <v>-0.13</v>
      </c>
      <c r="L18" s="8" t="n">
        <v>0.55</v>
      </c>
    </row>
    <row r="19">
      <c r="A19" s="4" t="inlineStr">
        <is>
          <t>Net loss</t>
        </is>
      </c>
      <c r="B19" s="8" t="n">
        <v>-0.04</v>
      </c>
      <c r="C19" s="8" t="n">
        <v>0.09</v>
      </c>
      <c r="D19" s="8" t="n">
        <v>-0.85</v>
      </c>
      <c r="E19" s="8" t="n">
        <v>-0.11</v>
      </c>
      <c r="F19" s="8" t="n">
        <v>0.22</v>
      </c>
      <c r="G19" s="8" t="n">
        <v>-0.11</v>
      </c>
      <c r="H19" s="8" t="n">
        <v>-0.06</v>
      </c>
      <c r="I19" s="8" t="n">
        <v>-0.1</v>
      </c>
      <c r="J19" s="8" t="n">
        <v>-0.91</v>
      </c>
      <c r="K19" s="8" t="n">
        <v>-0.05</v>
      </c>
      <c r="L19" s="8" t="n">
        <v>-0.36</v>
      </c>
    </row>
    <row r="20">
      <c r="A20" s="3" t="inlineStr">
        <is>
          <t>Earnings (loss) per share -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t>
        </is>
      </c>
      <c r="B21" s="8" t="n">
        <v>0.13</v>
      </c>
      <c r="C21" s="8" t="n">
        <v>0.07000000000000001</v>
      </c>
      <c r="D21" s="8" t="n">
        <v>-0.39</v>
      </c>
      <c r="E21" s="8" t="n">
        <v>-0.09</v>
      </c>
      <c r="F21" s="8" t="n">
        <v>0.28</v>
      </c>
      <c r="G21" s="8" t="n">
        <v>-0.03</v>
      </c>
      <c r="H21" s="8" t="n">
        <v>-0.03</v>
      </c>
      <c r="I21" s="8" t="n">
        <v>-0.15</v>
      </c>
      <c r="J21" s="8" t="n">
        <v>-0.28</v>
      </c>
      <c r="K21" s="8" t="n">
        <v>0.08</v>
      </c>
      <c r="L21" s="8" t="n">
        <v>-0.92</v>
      </c>
    </row>
    <row r="22">
      <c r="A22" s="4" t="inlineStr">
        <is>
          <t>Discontinued operations</t>
        </is>
      </c>
      <c r="B22" s="8" t="n">
        <v>-0.16</v>
      </c>
      <c r="C22" s="8" t="n">
        <v>0.01</v>
      </c>
      <c r="D22" s="8" t="n">
        <v>-0.46</v>
      </c>
      <c r="E22" s="8" t="n">
        <v>-0.02</v>
      </c>
      <c r="F22" s="8" t="n">
        <v>-0.06</v>
      </c>
      <c r="G22" s="8" t="n">
        <v>-0.08</v>
      </c>
      <c r="H22" s="8" t="n">
        <v>-0.04</v>
      </c>
      <c r="I22" s="8" t="n">
        <v>0.05</v>
      </c>
      <c r="J22" s="8" t="n">
        <v>-0.63</v>
      </c>
      <c r="K22" s="8" t="n">
        <v>-0.13</v>
      </c>
      <c r="L22" s="8" t="n">
        <v>0.55</v>
      </c>
    </row>
    <row r="23">
      <c r="A23" s="4" t="inlineStr">
        <is>
          <t>Net loss</t>
        </is>
      </c>
      <c r="B23" s="7" t="n">
        <v>-0.04</v>
      </c>
      <c r="C23" s="7" t="n">
        <v>0.08</v>
      </c>
      <c r="D23" s="7" t="n">
        <v>-0.85</v>
      </c>
      <c r="E23" s="7" t="n">
        <v>-0.11</v>
      </c>
      <c r="F23" s="7" t="n">
        <v>0.22</v>
      </c>
      <c r="G23" s="7" t="n">
        <v>-0.11</v>
      </c>
      <c r="H23" s="7" t="n">
        <v>-0.06</v>
      </c>
      <c r="I23" s="7" t="n">
        <v>-0.1</v>
      </c>
      <c r="J23" s="7" t="n">
        <v>-0.91</v>
      </c>
      <c r="K23" s="7" t="n">
        <v>-0.05</v>
      </c>
      <c r="L23" s="7" t="n">
        <v>-0.36</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28,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regularly monitors its reportable segments to determine if changes in facts and circumstances would indicate whether changes in the determination or aggregation of operating segments are necessary. In the second quarter of 2024, the Company announced that it reached an agreement to sell the global Champion business as discussed in Note “Assets and Liabilities of Businesses Held for Sale” and as a result, this business was reclassified as held for sale and reflected as discontinued operations for all periods presented. While the global Champion business was reflected within all reportable segments prior to its reclassification to discontinued operations, the U.S. Champion business made up the majority of the Company’s former Activewear segment. Accordingly, the former Activewear segment has been eliminated and the segment information herein excludes the results of the global Champion business for all periods presented. As a result of the strategic shift and resulting reorganization, the chief executive officer, who is the Company’s chief operating decision maker, began reviewing all U.S. innerwear and U.S. activewear operations together as one U.S. operating segment and the Company’s operations are now managed and reported in two operating segments, each of which is a reportable segment for financial reporting purposes: U.S. and International. In December 2024, the Champion Japan business, which was previously reported within the International segment, was classified as held for sale and reflected as discontinued operations for all periods presented. Accordingly, the Champion Japan business has been excluded from the International segment information herein. These changes have been applied to all periods presented. These segments are organized and managed principally by geographic location. Each segment has its own management team that is responsible for the operations of the segment’s businesses, but the segments share a common supply chain and media and marketing platforms. Other consists of the Company’s U.S. Sheer Hosiery business prior to its sale on September 29, 2023, certain sales from the Company’s supply chain to the European Innerwear business which was sold on March 5, 2022 and short term support and transition service agreements for disposed businesses. The Company’s U.S.-based outlet store business was also reflected in Other prior to its reclassification to discontinued operations in the second quarter of 2024 as discussed in Note “Assets and Liabilities of Businesses Held for Sale.” As a result of this reclassification, the results of the U.S.-based outlet store business are excluded from the segment information herein for all periods presented. The Company’s chief executive officer is the Company’s chief operating decision maker (“CODM”). The Company’s CODM manages business operations, evaluates performance and allocates resources based on the segments’ net revenues and operating income. The CODM reviews net revenues and operating income each month while considering variances compared to forecast and changes from prior periods. The Company reports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The types of products and services from which each reportable segment derives its revenues are as follows: • U.S. primarily includes innerwear sales in the United States of basic branded apparel products that are replenishment in nature under the product categories of men’s underwear, women’s panties, children’s underwear and socks, and intimate apparel, which includes bras and shapewear. This segment also includes other apparel sales in the United States of branded products that are primarily seasonal in nature to both retailers and wholesalers. • International primarily includes sales of the Company’s innerwear and other apparel products outside the United States, primarily in Australia, Latin America, Asi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Year Ended December 28, 2024 U.S. International Total Segment net sales $ 2,581,137 $ 908,433 $ 3,489,570 Reconciliation of net sales: Other net sales 17,868 Total net sales 3,507,438 Less (1) : Media, advertising and promotion 138,606 37,913 176,519 Distribution 169,058 73,834 242,892 Other segment costs (2) 1,724,621 690,180 2,414,801 Total segment operating profit 548,852 106,506 655,358 Reconciliation of operating profit: Other profit (loss) 2,550 General corporate expenses (225,997) Restructuring and other action-related charges (229,223) Amortization of intangibles (16,740) Total operating profit 185,948 Other expenses (47,441) Interest expense, net (195,901) Income (loss) from continuing operations before income taxes $ (57,394) (1) The significant expense categories and amounts align with the segment-level information that is regularly provided to the chief operating decision maker. (2) Other segment costs include cost of sales, marketing, selling and other administrative expenses. Year Ended December 30, 2023 U.S. International Total Segment net sales $ 2,636,656 $ 933,067 $ 3,569,723 Reconciliation of net sales: Other net sales 69,663 Total net sales 3,639,386 Less (1) : Media, advertising and promotion 90,415 37,205 127,620 Distribution 177,531 69,510 247,041 Other segment costs (2) 1,964,437 717,519 2,681,956 Total segment operating profit 404,273 108,833 513,106 Reconciliation of segment operating profit (loss): Other profit (loss) (1,189) General corporate expenses (204,019) Restructuring and other action-related charges (22,799) Amortization of intangibles (18,821) Total operating profit 266,278 Other expenses (37,761) Interest expense, net (214,187) Income (loss) from continuing operations before income taxes $ 14,330 (1) The significant expense categories and amounts align with the segment-level information that is regularly provided to the chief operating decision maker. (2) Other segment costs include cost of sales, marketing, selling and other administrative expenses. Year Ended December 31, 2022 U.S. International Total Segment net sales $ 2,692,175 $ 1,010,541 $ 3,702,716 Reconciliation of net sales: Other net sales 160,093 Total net sales 3,862,809 Less (1) : Media, advertising and promotion 89,724 48,662 138,386 Distribution 195,448 70,899 266,347 Other segment costs (2) 2,004,306 746,607 2,750,913 Total segment operating profit 402,697 144,373 547,070 Reconciliation of segment operating profit: Other profit (loss) 21,774 General corporate expenses (228,782) Restructuring and other action-related charges (54,642) Amortization of intangibles (18,049) Total operating profit 267,371 Other expenses (8,294) Interest expense, net (131,733) Income (loss) from continuing operations before income taxes $ 127,344 (1) The significant expense categories and amounts align with the segment-level information that is regularly provided to the chief operating decision maker. (2) Other segment costs include cost of sales, marketing, selling and other administrative expenses. The Company incurred restructuring and other action-related charges that were reported in the following lines in the Consolidated Statements of Operations: Years Ended December 28, December 30, December 31, Cost of sales $ 91,179 $ 2,153 $ 13,645 Selling, general and administrative expenses 138,044 20,646 40,997 Total included in operating profit 229,223 22,799 54,642 Other expenses 9,412 8,350 — Interest expense, net — (1,254) — Total included in income (loss) from continuing operations before income taxes 238,635 29,895 54,642 Income tax (expense) benefit — 85,122 (413,766) Total restructuring and other action-related charges $ 238,635 $ (55,227) $ 468,408 The components of restructuring and other action-related charges were as follows: Years Ended December 28, December 30, December 31, Restructuring and other action-related charges: Supply chain restructuring and consolidation $ 171,529 $ 1,128 $ 14,345 Corporate asset impairment charges 20,107 — — Headcount actions and related severance 16,993 5,149 6,975 Professional services 16,488 3,819 23,994 Technology 1,859 8,347 11,922 Loss (gain) on sale of business and classification of assets held for sale — 3,641 (3,535) Other 2,247 715 941 Total included in operating profit 229,223 22,799 54,642 Loss on extinguishment and refinancing of debt included in other expenses 9,412 8,466 — Gain on final settlement of cross currency swap contracts included in other expenses — (116) — Gain on final settlement of cross currency swap contracts included in interest expense, net — (1,254) — Total included in income (loss) from continuing operations before income taxes 238,635 29,895 54,642 Discrete tax (expense) benefit — 85,122 (422,918) Tax effect on actions — — 9,152 Total included in income tax (expense) benefit — 85,122 (413,766) Total restructuring and other action-related charges $ 238,635 $ (55,227) $ 468,408 Significant restructuring and other action-related charges within operating profit are discussed below. • Supply chain restructuring and consolidation charges in 2024 include: ◦ $80,748 reflected in the “Cost of Sales” line in the Consolidated Statements of Operations, primarily related to charges of $53,953 to write down inventory as a result of further SKU rationalization efforts and $20,334 for severance and related employee actions for impacted supply chain facilities; and ◦ $90,781 reflected in the “Selling, general and administrative expenses” line in the Consolidated Statements of Operations, primarily related to charges of $72,047 for impairment of an owned facility that was classified as held for sale and a right of use asset for which the leased facility was not in operation, $10,921 for accelerated amortization of right of use assets for leased facilities that the Company expects to exit before the end of the contractual lease term, and $3,590 for headcount actions and related severance related to restructuring and consolidation efforts within the Company’s supply chain network. • Supply chain restructuring and consolidation charges in 2023 and 2022 are reflected in the “Cost of Sales” line in the Consolidated Statements of Operations and primarily represent supply chain segmentation charges to restructure and position the Company’s distribution and manufacturing network to align with its demand trends. • Corporate asset impairment charges in 2024 include charges of $10,395, reflected in the “Cost of sales” line in the Consolidated Statements of Operations, primarily related to a contract termination, and $9,712, reflected in the “Selling, general and administrative expenses” line in the Consolidated Statements of Operations, primarily related to charges for impairment of the Company’s headquarters location sold in 2024. • In addition to the charges discussed above, the following restructuring and other action-related charges are primarily reflected in the “Selling, general and administrative expenses” line in the Consolidated Statements of Operations in 2024, 2023 and 2022: ◦ Headcount actions and related severance charges related to operating model initiatives. ◦ Fees for professional services that primarily include consulting and advisory services related to restructuring activities. ◦ Technology charges related to the implementation of the Company’s technology modernization initiative including the implementation of a global enterprise resource planning platform. ◦ The (gain) loss on sale of business and classification of assets held for sale related to the sale of the Company’s U.S. Sheer Hosiery business, which was sold to AllStar in 2023. See Note “Assets and Liabilities of Businesses Held for Sale” for additional information regarding the U.S. Sheer Hosiery business. • Restructuring and other action-related charges recorded in the “Other expenses” and “Interest expense, net” lines in the Consolidated Statements of Operations included the following: ◦ In 2024, the Company recorded a charge of $9,412 in the “Other expenses” line for the write-off of unamortized debt issuance costs related to the requirement to pay down a portion of the Company’s outstanding term debt under the Senior Secured Credit Facility with the net proceeds from the sale of the global Champion business. ◦ In 2023, the Company recorded a charge of $8,466 in restructuring and other action-related charges related to the redemption of its 4.625% Senior Notes and 3.5% Senior Notes. The charge, which is recorded in the “Other expenses” line, included a payment of $4,632 for a required make-whole premium related to the redemption of the 3.5% Senior Notes and a non-cash charge of $3,834 for the write-off of unamortized debt issuance costs related to the redemption of the 4.625% Senior Notes and the 3.5% Senior Notes. ◦ Additionally, in 2023, in connection with the redemption of the 3.5% Senior Notes, the Company unwound the related cross-currency swap contracts previously designated as cash flow hedges and the remaining gain in AOCI of $1,254 was released into earnings at the time of settlement which is recorded in the “Interest expense, net” line in the Consolidated Statements of Operations. See Note “Financial Instruments and Risk Management” for additional information. Restructuring and other action-related charges in 2023 included discrete tax benefits of $85,122, of which $80,859 was recorded in the fourth quarter of 2023, representing an adjustment to non-cash reserves established at December 31, 2022 related to deferred taxes for Swiss statutory impairments, which are not indicative of the Company’s core operations. In the fourth quarter of 2022, the Company recorded a non-cash discrete tax charge of $422,918 to reflect a full valuation allowance against the Company’s U.S. federal and state deferred tax assets. As of December 31, 2022, the Company concluded that, based on its evaluation of all available positive and negative evidence, its U.S. federal and state deferred tax assets were no longer more likely than not realizable. In making this determination, the Company evaluated positive evidence, including its projections of future taxable income which demonstrate a long-term return to profitability in the U.S., and negative evidence, including recent tax losses incurred and expected near term tax losses in connection with its domestic operations and the lack of sufficient taxable temporary differences expected to reverse in future periods, and determined that the negative evidence outweighed the positive. Restructuring and other action-related charges in 2022 also included the tax effect on actions, which represents the applicable effective tax rate on the restructuring and other action-related charges based on the jurisdiction of where the charges were incurred. As of December 30, 2023, the Company had an accrual of $10,890 for expected benefit payments related to actions taken in prior years. During 2024, the Company approved headcount actions and related severance to align its workforce and manufacturing and distribution network with its strategic initiatives resulting in charges of $58,779 for employee termination and other benefits for employees affected by the actions. The Company recorded $20,370 of these charges in the “Cost of sales” line, $20,547 in the “Selling, general and administrative expenses” line, and $17,862 in the “Loss from discontinued operations, net of tax” line in the Consolidated Statements of Operations in 2024. The charges related to continuing operations, which totaled $40,917 in 2024, are included in the “Supply chain restructuring and consolidation” and the “Headcount actions and related severance” lines in the restructuring and other action-related charges table above. During 2024, the Company made benefit payments and other adjustments of $27,494, resulting in an ending accrual of $42,175 which is included in the “Other” accrued liabilities line of the Consolidated Balance Sheets at December 28, 2024. December 28, 2024 U.S. International Other Unallocated Total Assets Assets: Inventories $ 711,323 $ 146,190 $ 13,531 $ — $ 871,044 Assets held for sale — — — 160,023 160,023 All other assets — — — 2,809,874 2,809,874 Total assets $ 3,840,941 December 30, 2023 U.S. International Other Unallocated Total Assets Assets: Inventories $ 806,347 $ 150,083 $ — $ — $ 956,430 Assets held for sale — — — 1,564,283 1,564,283 All other assets — — — 3,119,601 3,119,601 Total assets $ 5,640,314 Years Ended December 28, December 30, December 31, Depreciation and amortization expense: U.S. $ 48,132 $ 45,985 $ 44,005 International 11,029 10,643 12,314 59,161 56,628 56,319 Corporate 19,919 23,326 23,067 Total depreciation and amortization expense $ 79,080 $ 79,954 $ 79,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t>
        </is>
      </c>
      <c r="B1" s="2" t="inlineStr">
        <is>
          <t>12 Months Ended</t>
        </is>
      </c>
    </row>
    <row r="2">
      <c r="B2" s="2" t="inlineStr">
        <is>
          <t>Dec. 28, 2024</t>
        </is>
      </c>
    </row>
    <row r="3">
      <c r="A3" s="3" t="inlineStr">
        <is>
          <t>Disclosure Geographic Area Information Sales And Long Lived Assets By Geographical Area [Abstract]</t>
        </is>
      </c>
      <c r="B3" s="4" t="inlineStr">
        <is>
          <t xml:space="preserve"> </t>
        </is>
      </c>
    </row>
    <row r="4">
      <c r="A4" s="4" t="inlineStr">
        <is>
          <t>Geographic Area Information</t>
        </is>
      </c>
      <c r="B4" s="4" t="inlineStr">
        <is>
          <t>Geographic Area Information Years Ended or at December 28, 2024 December 30, 2023 December 31, 2022 Sales Property, Net Sales Property, Net Sales Property, Net Americas $ 2,743,054 $ 111,918 $ 2,844,488 $ 264,750 $ 2,956,287 $ 292,071 Asia Pacific 667,069 76,341 680,792 88,285 756,648 83,069 Europe 5,625 — 17,216 — 41,833 29 Other 91,690 — 96,890 — 108,041 — $ 3,507,438 $ 188,259 $ 3,639,386 $ 353,035 $ 3,862,809 $ 375,169 Net sales in the United States were $2,597,777, $2,690,485, and $2,810,487 in 2024, 2023 and 2022, respectively, and property, (net) in the United States were $28,046, $65,117, and $81,056 in 2024, 2023 and 2022, respectively. The net sales by geographic region are attributed by customer location. The property by geographic region includes assets held and used, which are recognized within the “Property, net” line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Data</t>
        </is>
      </c>
      <c r="B4" s="4" t="inlineStr">
        <is>
          <t xml:space="preserve">Quarterly Financial Data (Unaudited) The following table presents the summarized unaudited quarterly financial data of the Company for each of the quarters in the years ended December 28, 2024 and December 30, 2023. Quarters Ended March 30, June 29, September 28, December 28, Net sales $ 744,675 $ 973,927 $ 900,367 $ 888,469 Cost of sales 447,242 675,584 526,890 498,198 Gross profit 297,433 298,343 373,477 390,271 Selling, general and administrative expenses 262,019 361,546 279,440 270,571 Operating profit (loss) 35,414 (63,203) 94,037 119,700 Other expenses 9,062 10,616 9,343 18,420 Interest expense, net 50,583 50,279 48,542 46,497 Income (loss) from continuing operations before income taxes (24,231) (124,098) 36,152 54,783 Income tax expense 8,571 11,485 11,430 9,115 Income (loss) from continuing operations (32,802) (135,583) 24,722 45,668 Income (loss) from discontinued operations, net of tax (6,320) (162,797) 5,229 (58,548) Net income (loss) $ (39,122) $ (298,380) $ 29,951 $ (12,880) Earnings (loss) per share - basic: Continuing operations $ (0.09) $ (0.39) $ 0.07 $ 0.13 Discontinued operations (0.02) (0.46) 0.01 (0.17) Net income (loss) $ (0.11) $ (0.85) $ 0.09 $ (0.04) Earnings (loss) per share - diluted: Continuing operations $ (0.09) $ (0.39) $ 0.07 $ 0.13 Discontinued operations (0.02) (0.46) 0.01 (0.16) Net income (loss) $ (0.11) $ (0.85) $ 0.08 $ (0.04) Quarters Ended April 1, July 1, September 30, December 30, Net sales $ 849,314 $ 1,013,176 $ 926,613 $ 850,283 Cost of sales 580,930 666,168 591,708 508,690 Gross profit 268,384 347,008 334,905 341,593 Selling, general and administrative expenses 243,848 277,220 257,390 247,154 Operating profit 24,536 69,788 77,515 94,439 Other expenses 14,709 7,046 8,911 7,095 Interest expense, net 45,209 58,679 56,614 53,685 Income (loss) from continuing operations before income taxes (35,382) 4,063 11,990 33,659 Income tax expense (benefit) 16,180 12,826 21,280 (65,104) Income (loss) from continuing operations (51,562) (8,763) (9,290) 98,763 Income (loss) from discontinued operations, net of tax 17,158 (13,701) (29,509) (20,822) Net income (loss) $ (34,404) $ (22,464) $ (38,799) $ 77,941 Earnings (loss) per share - basic: Continuing operations $ (0.15) $ (0.03) $ (0.03) $ 0.28 Discontinued operations 0.05 (0.04) (0.08) (0.06) Net income (loss) $ (0.10) $ (0.06) $ (0.11) $ 0.22 Earnings (loss) per share - diluted: Continuing operations $ (0.15) $ (0.03) $ (0.03) $ 0.28 Discontinued operations 0.05 (0.04) (0.08) (0.06) Net income (loss) $ (0.10) $ (0.06) $ (0.11) $ 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2880</v>
      </c>
      <c r="C4" s="5" t="n">
        <v>29951</v>
      </c>
      <c r="D4" s="5" t="n">
        <v>-298380</v>
      </c>
      <c r="E4" s="5" t="n">
        <v>-39122</v>
      </c>
      <c r="F4" s="5" t="n">
        <v>77941</v>
      </c>
      <c r="G4" s="5" t="n">
        <v>-38799</v>
      </c>
      <c r="H4" s="5" t="n">
        <v>-22464</v>
      </c>
      <c r="I4" s="5" t="n">
        <v>-34404</v>
      </c>
      <c r="J4" s="5" t="n">
        <v>-320431</v>
      </c>
      <c r="K4" s="5" t="n">
        <v>-17726</v>
      </c>
      <c r="L4" s="5" t="n">
        <v>-127204</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part of the Company's overall risk management and compliance programs, we have developed an enterprise cybersecurity program designed to detect, identify, classify and mitigate cybersecurity and other data security threats. Our enterprise cybersecurity program classifies potential threats by risk levels and we typically prioritize our threat mitigation efforts based on those risk classifications, while focusing on maintaining the resiliency of our systems. In recent years, we have increased our investments in our ability to detect, identify, classify and mitigate cybersecurity and other data privacy risks within our environment. In the event we identify a potential cybersecurity, privacy or other data security issue, we have defined procedures for responding to such issues, including procedures that address when and how to engage with Company management, our Board of Directors, other stakeholders and law enforcement when responding to such issues. Additionally, our cybersecurity program is regularly assessed by independent third parties, and we incorporate regular information security training as part of our employee education and development program. We maintain cybersecurity insurance as part of our comprehensive insurance portfolio. Because we are aware of the risks associated with third-party service providers, we also have implemented robust processes to oversee and manage these risks. We conduct security assessments of third-party providers before engagement and maintain ongoing monitoring to help ensure compliance with our cybersecurity standards. In addition, we perform periodic risk assessments of key vendors. This approach is designed to mitigate risks related to potential data breaches or other security incidents originating from or at third-party service providers. We also understand the importance of collecting, storing, using, sharing and disposing of personal information in a manner that complies with all applicable laws. Our policies provide explanations of the types of information we collect, how we use and share information, and generally describe the measures we take to protect the security of that information. Our policies also describe how customers may initiate inquiries and raise concerns regarding the collection, storage, sharing and use of their personal data. Some of the other steps we have taken to detect, identify, classify and attempt to mitigate data security and privacy risks include: • Adopting and periodically reviewing and updating information security and privacy policies and procedures; • Conducting targeted assessments and penetration tests throughout the year, using both internal and external resources; • Conducting security maturity posture assessments, including engaging an industry-leading, nationally-known third party to independently evaluate our information security maturity on a regular basis; • Utilizing industry-standard technologies, processes, and capabilities designed to protect our systems and data and detect potential suspicious activity; • Adopting a vendor risk management program, which includes cybersecurity and data privacy audits, classifying vendor, service provider or business partner risk based on several factors and evaluating and monitoring related risk mitigation efforts; • Providing security and privacy training and awareness to our employees; • Conducting periodic phishing simulations to test our employees' responses to suspicious emails and to inform targeted cyber awareness training; and • Maintaining cyber liability insurance. We have experienced targeted and non-targeted cybersecurity attacks and incidents in the past, and we could in the future experience similar attacks. For additional information regarding the ransomware attack we announced on May 31, 2022, see the section captioned “ Overview - Ransomware Attack ” under Part II, Item 7 “ Management’s Discussion and Analysis of Financial Condition and Results of Operations ” below. Other than this ransomware attack, as of the date of this report and for the years presented, we have not identified any risks from cybersecurity threats, including as a result of any previous cybersecurity incidents, that have materially affected us, our business strategy, results of operations or financial condition. For additional information regarding the risks from cybersecurity threats we face, see the section captioned “ Operational Risks - Any inadequacy, interruption, integration failure, breach or cybersecurity incident with respect to our information technology could harm our ability to effectively operate our business and have a material adverse effect on our business, results of operations, financial condition and cash flows ” under Part I, Item 1A “ Risk Factors ” above.</t>
        </is>
      </c>
    </row>
    <row r="5">
      <c r="A5" s="4" t="inlineStr">
        <is>
          <t>Cybersecurity Risk Management Processes Integrated [Flag]</t>
        </is>
      </c>
      <c r="B5" s="4" t="inlineStr">
        <is>
          <t>true</t>
        </is>
      </c>
    </row>
    <row r="6">
      <c r="A6" s="4" t="inlineStr">
        <is>
          <t>Cybersecurity Risk Management Processes Integrated [Text Block]</t>
        </is>
      </c>
      <c r="B6" s="4" t="inlineStr">
        <is>
          <t>As a part of the Company's overall risk management and compliance programs, we have developed an enterprise cybersecurity program designed to detect, identify, classify and mitigate cybersecurity and other data security threats. Our enterprise cybersecurity program classifies potential threats by risk levels and we typically prioritize our threat mitigation efforts based on those risk classifications, while focusing on maintaining the resiliency of our systems. In recent years, we have increased our investments in our ability to detect, identify, classify and mitigate cybersecurity and other data privacy risks within our environment. In the event we identify a potential cybersecurity, privacy or other data security issue, we have defined procedures for responding to such issues, including procedures that address when and how to engage with Company management, our Board of Directors, other stakeholders and law enforcement when responding to such issues. Additionally, our cybersecurity program is regularly assessed by independent third parties, and we incorporate regular information security training as part of our employee education and development program. We maintain cybersecurity insurance as part of our comprehensive insurance portfoli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recognizes the important role of information security and mitigating cybersecurity and other data security threats, as part of our efforts to protect and maintain the confidentiality and security of customer, employee and vendor information, as well as non-public information about our Company. Although the Board as a whole is ultimately responsible for the oversight of our risk management function, the Board uses its committees to assist in its risk oversight function. The Audit Committee of our Board of Directors has primary responsibility for oversight of risk assessment and risk management, including risks related to cybersecurity and other technology issues. The Board regularly reviews our cybersecurity and other technology risks, controls and procedures. The Board receives reports from our Chief Executive Officer and Chief Information Security Officer at least twice annually regarding our cybersecurity framework, as well as our plans to mitigate cybersecurity risks and to respond to any data breaches. Our cybersecurity infrastructure is overseen by our Chief Information Security Officer, who reports to our Chief Strategy, Transformation, Analytics and Technology Officer. Our Chief Information Security Officer has served in various roles in information technology and information security for over 20 years, including most recently leading the information security function of McCormick &amp; Company. He holds a Ph.D. in information assurance &amp; security, along with industry certifications that include ISACA Certified Data Privacy Solutions Engineer and Certified Information Security Manager and EC-Council’s Certified Chief Information Security Officer certification. Furthermore, management of Hanesbrands prepares, and the Audit Committee reviews and discusses, an annual assessment of our risks on an enterprise-wide basis. We conduct a rigorous enterprise risk management program that is updated annually and is designed to bring to the Audit Committee’s attention our most material risks for evaluation, including cybersecurity risks.</t>
        </is>
      </c>
    </row>
    <row r="11">
      <c r="A11" s="4" t="inlineStr">
        <is>
          <t>Cybersecurity Risk Board Committee or Subcommittee Responsible for Oversight [Text Block]</t>
        </is>
      </c>
      <c r="B11" s="4" t="inlineStr">
        <is>
          <t>The Audit Committee of our Board of Directors has primary responsibility for oversight of risk assessment and risk management, including risks related to cybersecurity and other technology issues.</t>
        </is>
      </c>
    </row>
    <row r="12">
      <c r="A12" s="4" t="inlineStr">
        <is>
          <t>Cybersecurity Risk Process for Informing Board Committee or Subcommittee Responsible for Oversight [Text Block]</t>
        </is>
      </c>
      <c r="B12" s="4" t="inlineStr">
        <is>
          <t>The Board receives reports from our Chief Executive Officer and Chief Information Security Officer at least twice annually regarding our cybersecurity framework, as well as our plans to mitigate cybersecurity risks and to respond to any data breaches.</t>
        </is>
      </c>
    </row>
    <row r="13">
      <c r="A13" s="4" t="inlineStr">
        <is>
          <t>Cybersecurity Risk Role of Management [Text Block]</t>
        </is>
      </c>
      <c r="B13" s="4" t="inlineStr">
        <is>
          <t>The Board regularly reviews our cybersecurity and other technology risks, controls and procedures. The Board receives reports from our Chief Executive Officer and Chief Information Security Officer at least twice annually regarding our cybersecurity framework, as well as our plans to mitigate cybersecurity risks and to respond to any data breaches. Our cybersecurity infrastructure is overseen by our Chief Information Security Officer, who reports to our Chief Strategy, Transformation, Analytics and Technology Officer. Our Chief Information Security Officer has served in various roles in information technology and information security for over 20 years, including most recently leading the information security function of McCormick &amp; Company. He holds a Ph.D. in information assurance &amp; security, along with industry certifications that include ISACA Certified Data Privacy Solutions Engineer and Certified Information Security Manager and EC-Council’s Certified Chief Information Security Officer certific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recognizes the important role of information security and mitigating cybersecurity and other data security threats, as part of our efforts to protect and maintain the confidentiality and security of customer, employee and vendor information, as well as non-public information about our Company. Although the Board as a whole is ultimately responsible for the oversight of our risk management function, the Board uses its committees to assist in its risk oversight function. The Audit Committee of our Board of Directors has primary responsibility for oversight of risk assessment and risk management, including risks related to cybersecurity and other technology issues. The Board regularly reviews our cybersecurity and other technology risks, controls and procedures. The Board receives reports from our Chief Executive Officer and Chief Information Security Officer at least twice annually regarding our cybersecurity framework, as well as our plans to mitigate cybersecurity risks and to respond to any data breaches. Our cybersecurity infrastructure is overseen by our Chief Information Security Officer, who reports to our Chief Strategy, Transformation, Analytics and Technology Officer. Our Chief Information Security Officer has served in various roles in information technology and information security for over 20 years, including most recently leading the information security function of McCormick &amp; Company. He holds a Ph.D. in information assurance &amp; security, along with industry certifications that include ISACA Certified Data Privacy Solutions Engineer and Certified Information Security Manager and EC-Council’s Certified Chief Information Security Officer certification. Furthermore, management of Hanesbrands prepares, and the Audit Committee reviews and discusses, an annual assessment of our risks on an enterprise-wide basis. We conduct a rigorous enterprise risk management program that is updated annually and is designed to bring to the Audit Committee’s attention our most material risks for evaluation, including cybersecurity risks.</t>
        </is>
      </c>
    </row>
    <row r="16">
      <c r="A16" s="4" t="inlineStr">
        <is>
          <t>Cybersecurity Risk Management Expertise of Management Responsible [Text Block]</t>
        </is>
      </c>
      <c r="B16" s="4" t="inlineStr">
        <is>
          <t>Our Chief Information Security Officer has served in various roles in information technology and information security for over 20 years, including most recently leading the information security function of McCormick &amp;amp; Company. He holds a Ph.D. in information assurance &amp;amp; security, along with industry certifications that include ISACA Certified Data Privacy Solutions Engineer and Certified Information Security Manager and EC-Council’s Certified Chief Information Security Officer certification.</t>
        </is>
      </c>
    </row>
    <row r="17">
      <c r="A17" s="4" t="inlineStr">
        <is>
          <t>Cybersecurity Risk Process for Informing Management or Committees Responsible [Text Block]</t>
        </is>
      </c>
      <c r="B17" s="4" t="inlineStr">
        <is>
          <t>The Board regularly reviews our cybersecurity and other technology risks, controls and procedures. The Board receives reports from our Chief Executive Officer and Chief Information Security Officer at least twice annually regarding our cybersecurity framework, as well as our plans to mitigate cybersecurity risks and to respond to any data breach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Fiscal period policy</t>
        </is>
      </c>
      <c r="B4" s="4" t="inlineStr">
        <is>
          <t>The Company’s fiscal year ends on the Saturday closest to December 31. All references to “2024”, “2023” and “2022” relate to the 52-week fiscal year ended on December 28, 2024, December 30, 2023 and December 31, 2022, respectively. Three subsidiaries of the Company close three days after the Company’s consolidated year end. The difference in reporting of financial information for these subsidiaries did not have a material impact on the Company’s financial condition, results of operations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Consolidation</t>
        </is>
      </c>
      <c r="B4" s="4" t="inlineStr">
        <is>
          <t>Consolidation The accompanying consolidated financial statements include the accounts of the Company and its wholly owned subsidiaries. All intercompany balances and transactions have been eliminated in consolidation, except for certain intercompany sales and related profit and receivables from the Company’s supply chain to the European Innerwear business, which was classified as discontinued operations in the consolidated financial statements in 2022 and was sold on March 5, 2022. The Company began to separately report the results of the global Champion business, the U.S.-based outlet store businesses, and the Champion Japan business as discontinued operations in its Consolidated Statements of Operations and to present the related assets and liabilities as held for sale in 2024. These changes have been applied to all periods presented. Unless otherwise noted, discussion within these notes to the consolidated financial statements relates to continuing operations. See Note “Assets and Liabilities of Businesses Held for Sale” for additional information.</t>
        </is>
      </c>
    </row>
    <row r="5">
      <c r="A5" s="4" t="inlineStr">
        <is>
          <t>Use of Estimates</t>
        </is>
      </c>
      <c r="B5" s="4" t="inlineStr">
        <is>
          <t>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is>
      </c>
    </row>
    <row r="6">
      <c r="A6" s="4" t="inlineStr">
        <is>
          <t>Foreign Currency Translation</t>
        </is>
      </c>
      <c r="B6" s="4" t="inlineStr">
        <is>
          <t>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Operations.</t>
        </is>
      </c>
    </row>
    <row r="7">
      <c r="A7" s="4" t="inlineStr">
        <is>
          <t>Sales Recognition and Incentives</t>
        </is>
      </c>
      <c r="B7" s="4" t="inlineStr">
        <is>
          <t>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Operations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Operations.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t>
        </is>
      </c>
    </row>
    <row r="8">
      <c r="A8" s="4" t="inlineStr">
        <is>
          <t>Advertising Expense</t>
        </is>
      </c>
      <c r="B8" s="4" t="inlineStr">
        <is>
          <t>Advertising Expense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Additionally, the Company has agreements with certain of its largest customers for digital advertising and the cost of these programs are expensed in the period the advertising and promotional activity first takes place. The Company recognized advertising expense in the “Selling, general and administrative expenses” line in the Consolidated Statements of Operations of $174,418, $126,280 and $136,047 in 2024, 2023 and 2022, respectively.</t>
        </is>
      </c>
    </row>
    <row r="9">
      <c r="A9" s="4" t="inlineStr">
        <is>
          <t>Shipping and Handling Costs</t>
        </is>
      </c>
      <c r="B9" s="4" t="inlineStr">
        <is>
          <t>Shipping and Handling Costs Revenue received for shipping and handling costs is included in net sales and was $5,845, $6,665 and $6,950 in 2024, 2023 and 2022, respectively. Shipping costs, which comprise payments to third-party shippers, and handling costs, which consist of warehousing costs in the Company’s various distribution facilities, were $245,407, $254,962 and $274,626 in 2024, 2023 and 2022, respectively. The Company recognizes shipping, handling and distribution costs in the “Selling, general and administrative expenses” line in the Consolidated Statements of Operations.</t>
        </is>
      </c>
    </row>
    <row r="10">
      <c r="A10" s="4" t="inlineStr">
        <is>
          <t>Research and Development</t>
        </is>
      </c>
      <c r="B10" s="4" t="inlineStr">
        <is>
          <t>Research and Development Research and development costs are expensed as incurred and are included in the “Selling, general and administrative expenses” line in the Consolidated Statements of Operations.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15,988, $18,360 and $20,077 in 2024, 2023 and 2022, respectively.</t>
        </is>
      </c>
    </row>
    <row r="11">
      <c r="A11" s="4" t="inlineStr">
        <is>
          <t>Defined Contribution Benefit Plans</t>
        </is>
      </c>
      <c r="B11" s="4" t="inlineStr">
        <is>
          <t>Defined Contribution Benefit Plans The Company sponsors 401(k) plans as well as other defined contribution benefit plans. Expense for these plans was $25,256, $22,578 and $23,647 in 2024, 2023 and 2022, respectively.</t>
        </is>
      </c>
    </row>
    <row r="12">
      <c r="A12" s="4" t="inlineStr">
        <is>
          <t>Cash and Cash Equivalents</t>
        </is>
      </c>
      <c r="B12" s="4" t="inlineStr">
        <is>
          <t>Cash and Cash Equivalents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t>
        </is>
      </c>
    </row>
    <row r="13">
      <c r="A13" s="4" t="inlineStr">
        <is>
          <t>Accounts Receivable Valuation</t>
        </is>
      </c>
      <c r="B13" s="4" t="inlineStr">
        <is>
          <t>Accounts Receivable Valuation Accounts receivable are stated at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t>
        </is>
      </c>
    </row>
    <row r="14">
      <c r="A14" s="4" t="inlineStr">
        <is>
          <t>Inventory Valuation</t>
        </is>
      </c>
      <c r="B14" s="4" t="inlineStr">
        <is>
          <t>Inventory Valuation Inventories are stated at the estimated lower of cost or net realizable value. Cost is determined by the first-in, first-out, or “FIFO”, method for inventories. Obsolete, damaged, and excess inventory is carried at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Sales” line in our Consolidated Statements of Operations related inventory item and are therefore reflected in cost of sales when the related inventory item is sold.</t>
        </is>
      </c>
    </row>
    <row r="15">
      <c r="A15" s="4" t="inlineStr">
        <is>
          <t>Property</t>
        </is>
      </c>
      <c r="B15" s="4" t="inlineStr">
        <is>
          <t>Property Property is stated at historical cost and depreciation expense is computed using the straight-line method over the estimated useful lives of the assets. Machinery and equipment is depreciated over periods ranging from one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t>
        </is>
      </c>
    </row>
    <row r="16">
      <c r="A16" s="4" t="inlineStr">
        <is>
          <t>Leases</t>
        </is>
      </c>
      <c r="B16" s="4" t="inlineStr">
        <is>
          <t>Leases The Company accounts for leases under the Financial Accounting Standards Board (“FASB”) issued Accounting Standards Update (“ASU”) 2016-02, “Leases (Topic 842)”. The Company determines whether an arrangement is a lease at inception. At inception, a right of use asset and lease liability is recorded.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t>
        </is>
      </c>
    </row>
    <row r="17">
      <c r="A17" s="4" t="inlineStr">
        <is>
          <t>Trademarks and Other Identifiable Intangible Assets</t>
        </is>
      </c>
      <c r="B17" s="4" t="inlineStr">
        <is>
          <t>Trademarks and Other Identifiable Intangible Assets The primary identifiable intangible assets of the Company are trademarks, license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historical experience, the level of maintenance expenditures required to obtain future cash flows, future business plans and the period over which the asset will be economically useful. Trademarks determined to have finite lives are generally amortized over periods ranging from 10 to 20 years, license agreements are generally amortized over periods ranging from three one four one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dditionally if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weighted average cost of capital, revenue growth rate, terminal growth rate and operating profit margin rate.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t>
        </is>
      </c>
    </row>
    <row r="18">
      <c r="A18" s="4" t="inlineStr">
        <is>
          <t>Goodwill</t>
        </is>
      </c>
      <c r="B18" s="4" t="inlineStr">
        <is>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dditionally if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weighted average cost of capital, revenue growth rate, terminal growth rate and operating profit margin rate. Rates used to discount cash flows are dependent upon interest rates and the cost of capital at a point in time. There are inherent uncertainties related to these factors and management’s judgment in applying them to the analysis of goodwill impairment.</t>
        </is>
      </c>
    </row>
    <row r="19">
      <c r="A19" s="4" t="inlineStr">
        <is>
          <t>Cloud Computing Arrangements</t>
        </is>
      </c>
      <c r="B19" s="4" t="inlineStr">
        <is>
          <t>Cloud Computing Arrangements The Company’s cloud computing arrangements (“CCA”) include software licenses purchased from external vendors. Software license costs, implementation costs incurred during the application development stage and other costs meeting certain criteria are capitalized while all other costs are expensed as incurred. These assets are included in computer software in the “Trademarks and other identifiable intangibles, net” line in the Consolidated Balance Sheets and amortized on a straight-line basis over their assessed useful lives. See Note “Intangible Assets and Goodwill” for additional information. If a CCA does not include the purchase of a software license, the arrangement is accounted for as a service contract and the fees associated with the hosting service are expensed as incurred. Prepayments of these costs are included in the “Other current assets” line in the Consolidated Balance Sheets. Implementation costs incurred during the application development stage as well as costs meeting certain criteria are capitalized and expensed on a straight-line basis over the term of the hosting contracts, which range from four</t>
        </is>
      </c>
    </row>
    <row r="20">
      <c r="A20" s="4" t="inlineStr">
        <is>
          <t>Insurance Reserves</t>
        </is>
      </c>
      <c r="B20" s="4" t="inlineStr">
        <is>
          <t>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is>
      </c>
    </row>
    <row r="21">
      <c r="A21" s="4" t="inlineStr">
        <is>
          <t>Supplier Finance Programs</t>
        </is>
      </c>
      <c r="B21" s="4" t="inlineStr">
        <is>
          <t>Supplier Finance ProgramsThe Company reviews supplier terms and conditions on an ongoing basis and has negotiated payment term extensions in recent years in connection with its efforts to effectively manage working capital and improve cash flow. Separate from these payment term extension actions noted above, the Company and certain financial institutions facilitate voluntary supplier finance programs that enable participating suppliers the ability to request payment of their invoices from the financial institutions earlier than the terms stated in Company’s payment policy. The Company is not a party to the arrangements between the suppliers and the financial institutions and its obligations to suppliers, including amounts due and scheduled payment dates, are not impacted by the suppliers’ participation in the supplier finance programs. The Company’s payment terms to the financial institutions, including the timing and amount of payments, are based on the original supplier invoices. The Company has no economic interest in a supplier’s decision to participate in the supplier finance programs and has no financial impact in connection with the supplier finance programs. Accordingly, obligations under these programs continue to be trade payables and are not indicative of borrowing arrangements. See Note “Supplier Finance Programs” for additional information.</t>
        </is>
      </c>
    </row>
    <row r="22">
      <c r="A22" s="4" t="inlineStr">
        <is>
          <t>Stock-Based Compensation</t>
        </is>
      </c>
      <c r="B22" s="4" t="inlineStr">
        <is>
          <t>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t>
        </is>
      </c>
    </row>
    <row r="23">
      <c r="A23" s="4" t="inlineStr">
        <is>
          <t>Income Taxes</t>
        </is>
      </c>
      <c r="B23" s="4" t="inlineStr">
        <is>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continues to use a portfolio approach to release the income tax effects in accumulated other comprehensive loss related to pension and postretirement benefits. Under this approach, the income tax effects are released from AOCI based on the pre-tax adjustments to pension liabilities or assets recognized within other comprehensive income. Any tax effects remaining in AOCI are released only when the entire portfolio of the pension and postretirement benefits is liquidated, sold or extinguished.</t>
        </is>
      </c>
    </row>
    <row r="24">
      <c r="A24" s="4" t="inlineStr">
        <is>
          <t>Financial Instruments</t>
        </is>
      </c>
      <c r="B24" s="4" t="inlineStr">
        <is>
          <t>Financial Instruments The Company uses forward foreign exchange contracts and has used cross-currency swap contracts to manage its exposures to movements in foreign exchange rates and has used interest rate contracts to manage its exposure to movements in interest rates. The Company has also used a combination of cross-currency swap contracts and long-term debt to manage its exposure to foreign currency risk associated with the Company’s net investment in certain European subsidiaries. The use of these derivative and non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and non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The Company formally documents its hedge relationships, including identifying the hedging instruments and the hedged items, as well as its risk management objectives and strategies for undertaking the hedge transaction. This process includes linking financial instruments to the hedged assets, liabilities, firm commitments, forecasted transactions or net investment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t least a quarterly basis thereafter, whether the designated derivative instrument is highly effective in offsetting changes in cash flows of the hedged item. The change in the fair value of a derivative instrument that is designated and highly effective as a cash flow hedge is recorded as a deferred gain or loss in the “Accumulated other comprehensive loss” line in the Consolidated Balance Sheets. When the hedged item affects the statement of operations, the deferred gain or loss on the derivative instrument is reclassified from AOCI and recorded on the same line in the Consolidated Statements of Operations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 or loss is reclassified from AOCI and recorded on the same line in the Consolidated Statements of Operations as the hedged item. Cash flows from derivatives designated as cash flow hedges are classified in the same category as the item being hedged in the Consolidated Statements of Cash Flows. Net Investment Hedges For a net investment hedge, the Company formally assesses, both at inception and on a quarterly basis thereafter, whether the designated financial instrument is highly effective as an economic hedge of foreign exchange risk associated with the hedged net investment. The change in the fair value of a derivative instrument or the change in the carrying value of a nonderivative financial instrument that is designated and highly effective as a net investment hedge is recorded as a deferred gain or loss in the cumulative translation adjustment component of AOCI, offsetting the translation gain or loss for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Operations.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Operations, which is where the gain or loss on the sale or substantial liquidation of the underlying net investment would be recorded. However, any deferred gain or loss previously recorded in the cumulative translation adjustment component of AOCI will remain in AOCI until the hedged net investment is sold or substantially liquidated, at which time the cumulative deferred gain or loss is reclassified from AOCI and recorded in the “Other expenses” line in the Consolidated Statements of Operations. Cash flows from the periodic and final settlements of the cross-currency swap contracts are reported as cash flows from investing activities in the Consolidated Statements of Cash Flows because the hedged item is a net investment in foreign subsidiaries, and the cash paid or received from acquiring or selling the subsidiaries would typically be classified as investing. Mark to Market Hedges A derivative instrument whose change in fair value is used to hedge against changes in the value of a hedged item, but which is not designated as a hedge under the accounting standards, is accounted for as a mark to market hedge. These derivatives are recorded at fair value in the Consolidated Balance Sheets when the hedged item is recorded as an asset or liability and then are revalued each accounting period. Changes in the fair value of derivatives accounted for as mark to market hedges are reported in the “Cost of sales” and “Selling, general and administrative expenses” lines in the Consolidated Statements of Operations. Cash flows from derivatives not designated as hedges are classified as cash flows from operating activities in the Consolidated Statements of Cash Flows.</t>
        </is>
      </c>
    </row>
    <row r="25">
      <c r="A25" s="4" t="inlineStr">
        <is>
          <t>Assets and Liabilities Acquired in Business Combinations</t>
        </is>
      </c>
      <c r="B25" s="4" t="inlineStr">
        <is>
          <t>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t>
        </is>
      </c>
    </row>
    <row r="26">
      <c r="A26" s="4" t="inlineStr">
        <is>
          <t>Recently Issued Accounting Pronouncements</t>
        </is>
      </c>
      <c r="B26" s="4" t="inlineStr">
        <is>
          <t>Recently Issued Accounting Pronouncements Disaggregation of Income Statement Expenses In November 2024, the FASB issued ASU 2024-03, “Income Statement - Reporting Comprehensive Income - Expense Disaggregation Disclosures (Subtopic 220-40): Disaggregation of Income Statement Expenses”, which is intended to enhance transparency into the nature and function of expenses. The new accounting rules require that on an annual and interim basis, entities disclose disaggregated operating expense information about specific categories, including purchases of inventory, employee compensation, depreciation, amortization and selling expense. The new accounting rules will be effective for the Company beginning with the annual period of 2027 and interim periods beginning in 2028. Early adoption is permitted. This ASU can be adopted either (i) prospectively to financial statements issued for reporting periods after the effective date of the ASU or (ii) retrospectively to any or all prior reporting periods presented in the financial statements. While the new accounting rules will not have any impact on the Company’s financial condition, results of operations or cash flows, the adoption of the new accounting rules will result in additional disclosures. The Company is currently assessing the impact of this guidance on our disclosure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In December 2022, the FASB deferred the expiration date of Topic 848 with the issuance of ASU 2022-06, “Reference Rate Reform: Deferral of the Sunset Date of Topic 848.” The new accounting rules extend the relief in Topic 848 beyond the cessation date of USD London Interbank Offered Rate (“LIBOR”). The new accounting rules were effective for the Company in the fourth quarter of 2024. As the Company’s contracts referencing LIBOR have previously been amended or replaced with Secured Overnight Financing Rate (“SOFR”) based contracts, the adoption of the new accounting rules did not have an impact on the Company’s financial condition, results of operations, cash flows or disclosures. Supplier Finance Program Obligations In September 2022, the FASB issued ASU 2022-04, “Liabilities - Supplier Finance Programs (Subtopic 405-50): Disclosure of Supplier Finance Program Obligations.” The new accounting rules create certain disclosure requirements for a buyer in a supplier finance program. The new accounting rules require qualitative and quantitative disclosures including key terms of the program, balance sheet presentation of related amounts, the obligation amount the buyer has confirmed as valid to the finance provider and a rollforward of the obligation. The accounting rules do not impact the recognition, measurement, or financial statement presentation of supplier finance program obligations. The disclosure of the obligation rollforward is effective for the Company for annual periods beginning in 2024 and all other disclosures were effective for the Company in the first quarter of 2023. While the new accounting rules did not have any impact on the Company’s financial condition, results of operations or cash flows, the adoption of the new accounting rules did result in additional disclosures beginning in the first quarter of 2023, which are included in Note “Supplier Finance Programs.” Lease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new accounting rules were effective for the Company in the first quarter of 2024, including interim periods. The adoption of the new rules did not have a material impact on the Company’s financial condition, results of operations, cash flows and disclosures. Segment Reporting In November 2023, the FASB issued ASU 2023-07, “Segment Reporting (Topic 280): Improvements to Reportable Segment Disclosures.” The new accounting rules are designed to improve reportable segment disclosure requirements, primarily through enhanced disclosures about significant segment expenses. The new accounting rules are effective for the Company for the annual period of 2024 and interim periods beginning in 2025. While the new accounting rules did not have any impact on the Company’s financial condition, results of operations or cash flows, the adoption of the new accounting rules resulted in additional disclosures, which are included in Note “Business Segment Information.” Income Taxes In December 2023, the FASB issued ASU 2023-09, “Income Taxes (Topic 740): Improvements to Income Tax Disclosures.” The new accounting rules on income tax disclosures require entities to disclose (1) specific categories in the rate reconciliation, (2) the income or loss from continuing operations before income tax expense or benefit as separated between domestic and foreign and (3) income tax expense or benefit from continuing operations as separated by federal, state, and foreign. The new accounting rules also require entities to disclose their income tax payments to federal, state and local jurisdictions, and international, among other changes. The new accounting rules will be effective for the Company for the annual periods beginning in 2025 and should be applied on a prospective basis, but retrospective application is permitted. Early adoption is permitted. While the new accounting rules will not have any impact on the Company’s financial condition, results of operations or cash flows, the adoption of the new accounting rules will result in additional disclosures.</t>
        </is>
      </c>
    </row>
    <row r="27">
      <c r="A27" s="4" t="inlineStr">
        <is>
          <t>Reclassifications</t>
        </is>
      </c>
      <c r="B27" s="4" t="inlineStr">
        <is>
          <t>Reclassifications Certain prior year amounts in the Consolidated Statements of Cash Flows have been reclassified to conform with the current year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 policy</t>
        </is>
      </c>
      <c r="B4" s="4" t="inlineStr">
        <is>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loss</t>
        </is>
      </c>
      <c r="B4" s="5" t="n">
        <v>-320431</v>
      </c>
      <c r="C4" s="5" t="n">
        <v>-17726</v>
      </c>
      <c r="D4" s="5" t="n">
        <v>-127204</v>
      </c>
    </row>
    <row r="5">
      <c r="A5" s="3" t="inlineStr">
        <is>
          <t>Other comprehensive income (loss):</t>
        </is>
      </c>
      <c r="B5" s="4" t="inlineStr">
        <is>
          <t xml:space="preserve"> </t>
        </is>
      </c>
      <c r="C5" s="4" t="inlineStr">
        <is>
          <t xml:space="preserve"> </t>
        </is>
      </c>
      <c r="D5" s="4" t="inlineStr">
        <is>
          <t xml:space="preserve"> </t>
        </is>
      </c>
    </row>
    <row r="6">
      <c r="A6" s="4" t="inlineStr">
        <is>
          <t>Translation adjustments</t>
        </is>
      </c>
      <c r="B6" s="6" t="n">
        <v>-120824</v>
      </c>
      <c r="C6" s="6" t="n">
        <v>15321</v>
      </c>
      <c r="D6" s="6" t="n">
        <v>-94802</v>
      </c>
    </row>
    <row r="7">
      <c r="A7" s="4" t="inlineStr">
        <is>
          <t>Unrealized gain (loss) on qualifying cash flow hedges, net of tax of $(1,584), $1,430 and $(226), respectively</t>
        </is>
      </c>
      <c r="B7" s="6" t="n">
        <v>6978</v>
      </c>
      <c r="C7" s="6" t="n">
        <v>-13246</v>
      </c>
      <c r="D7" s="6" t="n">
        <v>3239</v>
      </c>
    </row>
    <row r="8">
      <c r="A8" s="4" t="inlineStr">
        <is>
          <t>Unrecognized income from pension and postretirement plans, net of tax of $(379), $104 and $(650), respectively</t>
        </is>
      </c>
      <c r="B8" s="6" t="n">
        <v>28935</v>
      </c>
      <c r="C8" s="6" t="n">
        <v>17622</v>
      </c>
      <c r="D8" s="6" t="n">
        <v>131158</v>
      </c>
    </row>
    <row r="9">
      <c r="A9" s="4" t="inlineStr">
        <is>
          <t>Total other comprehensive income (loss)</t>
        </is>
      </c>
      <c r="B9" s="6" t="n">
        <v>-84911</v>
      </c>
      <c r="C9" s="6" t="n">
        <v>19697</v>
      </c>
      <c r="D9" s="6" t="n">
        <v>39595</v>
      </c>
    </row>
    <row r="10">
      <c r="A10" s="4" t="inlineStr">
        <is>
          <t>Comprehensive income (loss)</t>
        </is>
      </c>
      <c r="B10" s="5" t="n">
        <v>-405342</v>
      </c>
      <c r="C10" s="5" t="n">
        <v>1971</v>
      </c>
      <c r="D10" s="5" t="n">
        <v>-876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of Businesses Held for Sale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of businesses classified as held for sale in the Consolidated Balance Sheets consist of the following: December 28, December 30, Global Champion business - discontinued operations $ 38,841 $ 513,247 Champion Japan business - discontinued operations 61,589 47,870 U.S.-based outlet store business - discontinued operations — 36,488 Current assets held for sale $ 100,430 $ 597,605 Global Champion business - discontinued operations $ 31,935 $ 916,239 Champion Japan business - discontinued operations 27,658 30,772 U.S.-based outlet store business - discontinued operations — 19,667 Noncurrent assets held for sale $ 59,593 $ 966,678 Global Champion business - discontinued operations $ 10,716 $ 245,359 Champion Japan business - discontinued operations 32,274 59,012 U.S.-based outlet store business - discontinued operations — 7,716 Current liabilities held for sale $ 42,990 $ 312,087 Global Champion business - discontinued operations $ 11,488 $ 110,451 Champion Japan business - discontinued operations 21,099 22,083 U.S.-based outlet store business - discontinued operations — 7,446 Noncurrent liabilities held for sale $ 32,587 $ 139,980 </t>
        </is>
      </c>
    </row>
    <row r="5">
      <c r="A5" s="4" t="inlineStr">
        <is>
          <t>Disposal Group, Including Discontinued Operation, Consideration Received</t>
        </is>
      </c>
      <c r="B5" s="4" t="inlineStr">
        <is>
          <t>The following table reconciles the proceeds received from the Initial Closing, which are reported in the “Proceeds from (payments for) disposition of businesses” line within investing activities in the Consolidated Statements of Cash Flows, to the loss recognized on the Initial Closing of the global Champion business, which is reported in the “Loss on sale of businesses and classification of assets held for sale” line within operating activities in the Consolidated Statements of Cash Flows: Year Ended December 28, Gross cash proceeds received $ 857,450 Receivable from Authentic 12,162 Total consideration 869,612 Less: Net carrying value 894,046 Less: Costs to sell 26,322 Loss on Initial Closing of global Champion business $ (50,756)</t>
        </is>
      </c>
    </row>
    <row r="6">
      <c r="A6" s="4" t="inlineStr">
        <is>
          <t>Discontinued Operations Tables, Operating Results</t>
        </is>
      </c>
      <c r="B6" s="4" t="inlineStr">
        <is>
          <t xml:space="preserve">Financial Results of Discontinued Operations The operating results of discontinued operations only reflect revenues and expenses that are directly attributable to the global Champion , U.S.-based outlet store, Champion Japan and European Innerwear businesses (the “Discontinued Operations”) that have been eliminated from continuing operations. Discontinued operations does not include any allocation of corporate overhead expense. The Company allocated interest expense to the discontinued operations of the global Champion business of approximately $54,387, $65,703 and $25,807 in 2024, 2023 and 2022, respectively, resulting from the requirement to pay down a portion of the Company’s outstanding term debt under the Senior Secured Credit Facility with the net proceeds from the sale of the global Champion business. Interest expense was allocated to the global Champion business on a pro-rata basis for the expected amount of debt required to be repaid under the Senior Secured Credit Facility, compared to the total outstanding term debt subject to the repayment requirement. There was no interest allocated to the discontinued operations of the U.S.-based outlet store business, the Champion Japan business or the European Innerwear business. The key components of the operating results of the Discontinued Operations are as follows: Years Ended December 28, December 30, December 31, Net sales $ 1,404,277 $ 1,997,137 $ 2,472,155 Cost of sales 967,573 1,392,617 1,557,183 Gross profit 436,704 604,520 914,972 Selling, general and administrative expenses 486,675 582,016 676,588 Impairment of goodwill 2,500 — — Loss on sale of businesses and classification of assets held for sale 114,161 — 373 Operating income (loss) (166,632) 22,504 238,011 Other expenses 704 759 1,723 Interest expense, net 48,729 61,167 25,350 Income (loss) from discontinued operations before income taxes (216,065) (39,422) 210,938 Income tax expense 6,371 7,452 17,597 Income (loss) from discontinued operations, net of tax $ (222,436) $ (46,874) $ 193,341 </t>
        </is>
      </c>
    </row>
    <row r="7">
      <c r="A7" s="4" t="inlineStr">
        <is>
          <t>Discontinued Operations Tables, Balance Sheets</t>
        </is>
      </c>
      <c r="B7" s="4" t="inlineStr">
        <is>
          <t xml:space="preserve">Assets and liabilities of discontinued operations related to the global Champion , U.S.-based outlet store and Champion Japan businesses classified as held for sale in the Consolidated Balance Sheets as of December 28, 2024 and December 30, 2023 consist of the following: December 28, December 30, Cash and cash equivalents $ 500 $ 20,284 Trade accounts receivable, net 32,122 134,047 Inventories 63,058 411,588 Other current assets 14,681 31,686 Valuation allowance - Global Champion Business Deferred Closing (8,554) — Valuation allowance - U.S.-based outlet store business (1,377) — Current assets held for sale - discontinued operations 100,430 597,605 Property, net 10,585 61,331 Right-of-use assets 39,137 157,167 Trademarks and other identifiable intangibles, net 273 275,853 Goodwill 4,907 453,383 Deferred tax assets — 3,778 Other noncurrent assets 4,691 15,166 Noncurrent assets held for sale - discontinued operations 59,593 966,678 Total assets of discontinued operations $ 160,023 $ 1,564,283 Accounts payable $ 15,139 $ 197,470 Accrued liabilities 14,640 68,524 Lease liabilities 13,211 46,093 Current liabilities held for sale - discontinued operations 42,990 312,087 Lease liabilities - noncurrent 24,771 118,562 Pension and postretirement benefits 4,983 6,085 Other noncurrent liabilities 2,833 15,333 Noncurrent liabilities held for sale - discontinued operations 32,587 139,980 Total liabilities of discontinued operations $ 75,577 $ 452,067 </t>
        </is>
      </c>
    </row>
    <row r="8">
      <c r="A8" s="4" t="inlineStr">
        <is>
          <t>Discontinued Operations Tables, Cash Flows</t>
        </is>
      </c>
      <c r="B8" s="4" t="inlineStr">
        <is>
          <t xml:space="preserve">The cash flows related to discontinued operations have not been segregated and are included in the Consolidated Statements of Cash Flows. The following table presents cash flow and non-cash information for the Discontinued Operations: Years Ended December 28, December 30, December 31, Depreciation $ 7,521 $ 14,137 $ 14,969 Amortization $ 5,454 $ 10,946 $ 11,912 Capital expenditures $ 5,962 $ 19,002 $ 11,470 Impairment of goodwill $ 2,500 $ — $ — Inventory write-down charges, net of recoveries $ 63,348 $ — $ — Loss on sale of businesses and classification of assets held for sale $ 114,161 $ — $ 373 Capital expenditures included in accounts payable at end of period $ — $ 403 $ 10,549 Cash paid for amounts included in the measurement of lease liabilities- operating cash flows from leases $ 53,077 $ 62,547 $ 57,292 Right-of-use assets obtained in exchange for lease obligations $ 19,159 $ 48,835 $ 4,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Years Ended December 28, December 30, December 31, Wholesale $ 3,011,260 $ 3,119,447 $ 3,256,993 Owned retail stores and websites 496,178 519,939 605,816 Total net sales $ 3,507,438 $ 3,639,386 $ 3,862,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Per Share [Abstract]</t>
        </is>
      </c>
      <c r="B3" s="4" t="inlineStr">
        <is>
          <t xml:space="preserve"> </t>
        </is>
      </c>
    </row>
    <row r="4">
      <c r="A4" s="4" t="inlineStr">
        <is>
          <t>Reconciliation of Basic to Diluted Weighted Average Shares Outstanding</t>
        </is>
      </c>
      <c r="B4" s="4" t="inlineStr">
        <is>
          <t xml:space="preserve">The weighted average number of shares used in the basic and diluted earnings (loss) per share calculation is as follows: Years Ended December 28, December 30, December 31, Basic weighted average shares outstanding 352,139 350,592 349,970 Effect of potentially dilutive securities: Restricted stock units — 455 — Employee stock purchase plan and other — 10 — Diluted weighted average shares outstanding 352,139 351,057 349,970 </t>
        </is>
      </c>
    </row>
    <row r="5">
      <c r="A5" s="4" t="inlineStr">
        <is>
          <t>Schedule of Antidilutive Securities Excluded from Computation of Earnings Per Share</t>
        </is>
      </c>
      <c r="B5" s="4" t="inlineStr">
        <is>
          <t xml:space="preserve">The following securities were excluded from the diluted weighted average share calculation because their effect would be anti-dilutive: Years Ended December 28, December 30, December 31, Stock options 250 250 252 Restricted stock units 2,395 3,795 1,907 Employee stock purchase plan and other 4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Changes in Stock Options Outstanding</t>
        </is>
      </c>
      <c r="B4" s="4" t="inlineStr">
        <is>
          <t>A summary of the changes in stock options outstanding to the Company’s employees is presented below: Shares Weighted- Aggregate Weighted- Options outstanding at January 1, 2022 250 $ 17.18 $ 200 8.59 Granted — — Exercised — — Options outstanding at December 31, 2022 250 $ 17.18 $ — 7.59 Granted — — Exercised — — Options outstanding at December 30, 2023 250 $ 17.18 $ — 6.59 Granted — — Exercised — — Options outstanding at December 28, 2024 250 $ 17.18 $ — 5.59 Options exercisable at December 28, 2024 250 $ 17.18 $ — 5.59</t>
        </is>
      </c>
    </row>
    <row r="5">
      <c r="A5" s="4" t="inlineStr">
        <is>
          <t>Summary of Changes in Restricted Stock Unit Awards Outstanding</t>
        </is>
      </c>
      <c r="B5" s="4" t="inlineStr">
        <is>
          <t>A summary of the changes in the restricted stock unit awards outstanding is presented below: Shares Weighted- Aggregate Weighted- Nonvested share units outstanding at January 1, 2022 2,121 $ 16.53 $ 35,455 1.18 Granted — non-performanced based 1,178 15.39 Granted — performanced based 1,624 16.98 Vested (829) 15.92 Forfeited (435) 16.84 Nonvested share units outstanding at December 31, 2022 3,659 $ 16.46 $ 23,268 1.24 Granted — non-performanced based 2,026 7.76 Granted — performanced based 1,662 7.92 Vested (931) 15.45 Forfeited (688) 14.85 Nonvested share units outstanding at December 30, 2023 5,728 $ 11.26 $ 25,547 1.18 Granted — non-performanced based 2,328 5.26 Granted — performanced based 2,840 5.99 Vested (3,176) 11.03 Forfeited (631) 9.86 Nonvested share units outstanding at December 28, 2024 7,089 $ 7.41 $ 58,343 1.30</t>
        </is>
      </c>
    </row>
    <row r="6">
      <c r="A6" s="4" t="inlineStr">
        <is>
          <t>Summary of Compensation Expense and Deferred Tax Benefit from Share-based Payment Awards</t>
        </is>
      </c>
      <c r="B6" s="4" t="inlineStr">
        <is>
          <t>For all share-based awards granted, the Company recognized compensation expense as follows: Years Ended December 28, December 30, December 31, Compensation expense included in continuing operations $ 18,769 $ 17,439 $ 22,249 Compensation expense included in discontinued operations 6,917 2,865 908 Total compensation expense $ 25,686 $ 20,304 $ 23,157 For all share-based awards granted, the Company did not recognize any deferred tax benefits in 2024, 2023 or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Receivable (Tables)</t>
        </is>
      </c>
      <c r="B1" s="2" t="inlineStr">
        <is>
          <t>12 Months Ended</t>
        </is>
      </c>
    </row>
    <row r="2">
      <c r="B2" s="2" t="inlineStr">
        <is>
          <t>Dec. 28, 2024</t>
        </is>
      </c>
    </row>
    <row r="3">
      <c r="A3" s="3" t="inlineStr">
        <is>
          <t>Trade Accounts Receivable [Abstract]</t>
        </is>
      </c>
      <c r="B3" s="4" t="inlineStr">
        <is>
          <t xml:space="preserve"> </t>
        </is>
      </c>
    </row>
    <row r="4">
      <c r="A4" s="4" t="inlineStr">
        <is>
          <t>Allowances for Trade Accounts Receivable</t>
        </is>
      </c>
      <c r="B4" s="4" t="inlineStr">
        <is>
          <t xml:space="preserve">The changes in the Company’s allowance for doubtful accounts and allowance for customer chargebacks and other customer deductions are as follows: Allowance Allowance Total Balance at January 1, 2022 $ 28,708 $ 20,215 $ 48,923 Charged to expenses 5,383 16,924 22,307 Deductions, write-offs and adjustments (19,018) (12,442) (31,460) Currency translation (69) (268) (337) Balance at December 31, 2022 $ 15,004 $ 24,429 $ 39,433 Charged to expenses 966 12,059 13,025 Deductions, write-offs and adjustments (2,594) (12,849) (15,443) Currency translation 774 369 1,143 Balance at December 30, 2023 $ 14,150 $ 24,008 $ 38,158 Charged to expenses (2,890) 7,964 5,074 Deductions, write-offs and adjustments (1,361) (19,812) (21,173) Currency translation (774) (165) (939) Balance at December 28, 2024 $ 9,125 $ 11,995 $ 21,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consisted of the following: December 28, December 30, Raw materials $ 43,243 $ 45,960 Work in process 63,436 70,932 Finished goods 764,365 839,538 $ 871,044 $ 956,4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Net</t>
        </is>
      </c>
      <c r="B4" s="4" t="inlineStr">
        <is>
          <t>Property is summarized as follows: December 28, December 30, Land $ 8,424 $ 21,810 Buildings and improvements (1) 160,646 319,159 Machinery and equipment (1) 681,885 839,028 Construction in progress 17,306 42,318 868,261 1,222,315 Less accumulated depreciation (1) 680,002 869,280 Property, net $ 188,259 $ 353,035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upplemental Cash Flow and Non-cash Information</t>
        </is>
      </c>
      <c r="B4" s="4" t="inlineStr">
        <is>
          <t>The following table presents supplemental cash flow and non-cash information related to leases: Years Ended December 28, December 30, December 31, Cash paid for amounts included in the measurement of lease liabilities - operating cash flows from leases $ 97,576 $ 100,423 $ 89,146 Right-of-use assets obtained in exchange for lease obligations - non-cash activity (1) $ 44,285 $ 96,918 $ 165,349 (1)</t>
        </is>
      </c>
    </row>
    <row r="5">
      <c r="A5" s="4" t="inlineStr">
        <is>
          <t>Supplemental Lease Information</t>
        </is>
      </c>
      <c r="B5" s="4" t="inlineStr">
        <is>
          <t>The following table presents supplemental information related to operating lease terms and discount rates: Years Ended December 28, December 30, December 31, Weighted average remaining lease term 4.8 years 5.4 years 5.1 years Weighted average discount rate 5.89 % 5.55 % 4.93 %</t>
        </is>
      </c>
    </row>
    <row r="6">
      <c r="A6" s="4" t="inlineStr">
        <is>
          <t>Maturities of Operating Lease Liabilities</t>
        </is>
      </c>
      <c r="B6" s="4" t="inlineStr">
        <is>
          <t xml:space="preserve">The following table presents maturities of operating lease liabilities as of December 28, 2024: 2025 $ 77,688 2026 75,034 2027 56,839 2028 44,381 2029 20,966 Thereafter 40,199 Total lease payments 315,107 Less interest 44,750 $ 270,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 and Related Accumulated Amortization</t>
        </is>
      </c>
      <c r="B4" s="4" t="inlineStr">
        <is>
          <t>The primary components of the Company’s intangible assets and the related accumulated amortization are as follows: Gross Accumulated Net Book Year ended December 28, 2024: Intangible assets subject to amortization: Trademarks $ 12,165 $ 6,674 $ 5,491 License agreements 11,300 11,300 — Customer and distributor relationships 83,404 67,777 15,627 Computer software 122,353 107,620 14,733 Other intangibles 3,120 3,120 — $ 232,342 $ 196,491 35,851 Intangible assets not subject to amortization: Trademarks 850,413 Net book value of intangible assets $ 886,264 Gross Accumulated Net Book Year ended December 30, 2023: Intangible assets subject to amortization: Trademarks $ 12,866 $ 6,438 $ 6,428 License agreements 11,300 11,300 — Customer and distributor relationships 88,191 64,411 23,780 Computer software (1) 140,480 116,722 23,758 Other intangibles 3,292 3,292 — $ 256,129 $ 202,163 53,966 Intangible assets not subject to amortization: Trademarks 905,885 Net book value of intangible assets $ 959,851 (1) Gross and accumulated amortization balances as of December 30, 2023 have been revised to correct an immaterial error in the prior period disclosures.</t>
        </is>
      </c>
    </row>
    <row r="5">
      <c r="A5" s="4" t="inlineStr">
        <is>
          <t>Goodwill</t>
        </is>
      </c>
      <c r="B5" s="4" t="inlineStr">
        <is>
          <t xml:space="preserve">Goodwill and the changes in those amounts during the period are as follows: U.S. International Total Net book value at December 31, 2022 $ 402,228 $ 256,650 $ 658,878 Currency translation — 483 483 Net book value at December 30, 2023 $ 402,228 $ 257,133 $ 659,361 Currency translation — (20,991) (20,991) Net book value at December 28, 2024 $ 402,228 $ 236,142 $ 638,3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ier Finance Programs (Tables)</t>
        </is>
      </c>
      <c r="B1" s="2" t="inlineStr">
        <is>
          <t>12 Months Ended</t>
        </is>
      </c>
    </row>
    <row r="2">
      <c r="B2" s="2" t="inlineStr">
        <is>
          <t>Dec. 28, 2024</t>
        </is>
      </c>
    </row>
    <row r="3">
      <c r="A3" s="3" t="inlineStr">
        <is>
          <t>Payables and Accruals [Abstract]</t>
        </is>
      </c>
      <c r="B3" s="4" t="inlineStr">
        <is>
          <t xml:space="preserve"> </t>
        </is>
      </c>
    </row>
    <row r="4">
      <c r="A4" s="4" t="inlineStr">
        <is>
          <t>Supplier Finance Programs</t>
        </is>
      </c>
      <c r="B4" s="4" t="inlineStr">
        <is>
          <t xml:space="preserve">A rollforward of the Company’s outstanding obligations confirmed as valid under its supplier finance programs is as follows: December 28, Confirmed obligations outstanding at the beginning of the year $ 108,499 Invoices confirmed during the year 560,794 Confirmed invoices paid during the year (562,750) Confirmed obligations outstanding at the end of the year $ 106,5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Tax portion of unrealized gain (loss) on qualifying cash flow hedges</t>
        </is>
      </c>
      <c r="B4" s="5" t="n">
        <v>-1584</v>
      </c>
      <c r="C4" s="5" t="n">
        <v>1430</v>
      </c>
      <c r="D4" s="5" t="n">
        <v>-226</v>
      </c>
    </row>
    <row r="5">
      <c r="A5" s="4" t="inlineStr">
        <is>
          <t>Tax portion of unrecognized income from pension and postretirement plans</t>
        </is>
      </c>
      <c r="B5" s="5" t="n">
        <v>-379</v>
      </c>
      <c r="C5" s="5" t="n">
        <v>104</v>
      </c>
      <c r="D5" s="5" t="n">
        <v>-6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xml:space="preserve">A summary of the Company’s debt is presented below: Interest Rate as of December 28, Principal Amount December 28, December 30, Maturity Date Senior Secured Credit Facility: Revolving Loan Facility — $ — $ — November 2026 Term Loan A 6.42% 403,070 937,500 November 2026 Term Loan B 8.32% 300,197 893,250 March 2030 9.000% Senior Notes 9.00% 600,000 600,000 February 2031 4.875% Senior Notes 4.88% 900,000 900,000 May 2026 Accounts Receivable Securitization Facility 6.68% 95,000 6,000 May 2025 2,298,267 3,336,750 Less long-term debt issuance costs and debt discount 17,210 36,110 Less current maturities 95,000 65,000 $ 2,186,057 $ 3,235,6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28, 2024</t>
        </is>
      </c>
    </row>
    <row r="3">
      <c r="A3" s="3" t="inlineStr">
        <is>
          <t>Retirement Benefits [Abstract]</t>
        </is>
      </c>
      <c r="B3" s="4" t="inlineStr">
        <is>
          <t xml:space="preserve"> </t>
        </is>
      </c>
    </row>
    <row r="4">
      <c r="A4" s="4" t="inlineStr">
        <is>
          <t>Components of Net Periodic Benefit Cost and Other Amounts Recognized in Other Comprehensive Loss</t>
        </is>
      </c>
      <c r="B4" s="4" t="inlineStr">
        <is>
          <t>The components of net periodic benefit cost and other amounts recognized in other comprehensive loss of the Company’s noncontributory defined benefit pension plans were as follows: Years Ended December 28, December 30, December 31, Service cost $ 423 $ 397 $ 626 Interest cost 42,541 44,870 27,631 Expected return on assets (46,734) (54,197) (49,189) Settlement cost 1,430 — — Amortization of: Prior service cost (7) (6) (6) Net actuarial loss 15,965 16,672 20,959 Net periodic benefit cost $ 13,618 $ 7,736 $ 21 Other Changes in Plan Assets and Benefit Obligations Recognized in Other Comprehensive Loss Net gain $ (29,391) $ (16,996) $ (129,399) Prior service credit 7 6 6 Total gain recognized in other comprehensive loss (29,384) (16,990) (129,393) Total recognized in net periodic benefit cost and other comprehensive loss $ (15,766) $ (9,254) $ (129,372)</t>
        </is>
      </c>
    </row>
    <row r="5">
      <c r="A5" s="4" t="inlineStr">
        <is>
          <t>Funded Status of Company's Defined Benefit Pension Plans</t>
        </is>
      </c>
      <c r="B5" s="4" t="inlineStr">
        <is>
          <t>The funded status of the Company’s defined benefit pension plans at the respective year ends was as follows: December 28, December 30, Benefit obligation: Beginning of year $ 914,398 $ 919,334 Service cost 423 397 Interest cost 42,541 44,870 Benefits paid (102,304) (62,815) Settlements (13,740) — Impact of exchange rate change (1,117) 639 Actuarial (gain) loss (45,959) 12,018 Other (20) (45) End of year 794,222 914,398 Fair value of plan assets: Beginning of year 822,360 816,244 Actual return on plan assets 12,606 66,627 Employer contributions 16,338 1,603 Benefits paid (102,304) (62,815) Settlements (13,740) — Impact of exchange rate change (1,385) 746 Other (20) (45) End of year 733,855 822,360 Funded status $ (60,367) $ (92,038)</t>
        </is>
      </c>
    </row>
    <row r="6">
      <c r="A6" s="4" t="inlineStr">
        <is>
          <t>Accumulated Benefit Obligation and Fair Value of Plan Assets with Accumulated Benefit Obligations in Excess of Plan Assets</t>
        </is>
      </c>
      <c r="B6" s="4" t="inlineStr">
        <is>
          <t xml:space="preserve">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December 28, December 30, Benefit obligation $ 794,222 $ 914,398 Plans with benefit obligation in excess of plan assets: Benefit obligation 787,062 892,163 Fair value of plan assets 722,570 795,765 </t>
        </is>
      </c>
    </row>
    <row r="7">
      <c r="A7" s="4" t="inlineStr">
        <is>
          <t>Amounts Recognized in Company's Consolidated Balance Sheets</t>
        </is>
      </c>
      <c r="B7" s="4" t="inlineStr">
        <is>
          <t>Amounts recognized in the Company’s Consolidated Balance Sheets consist of: December 28, December 30, Other noncurrent assets $ 4,124 $ 4,361 Accrued liabilities and other: Payroll and employee benefits (1,378) (1,452) Pension and postretirement benefits (63,113) (94,947) Accumulated other comprehensive loss (393,757) (423,141)</t>
        </is>
      </c>
    </row>
    <row r="8">
      <c r="A8" s="4" t="inlineStr">
        <is>
          <t>Amounts Recognized in Accumulated Other Comprehensive Loss</t>
        </is>
      </c>
      <c r="B8" s="4" t="inlineStr">
        <is>
          <t xml:space="preserve">Amounts recognized in accumulated other comprehensive loss consist of: December 28, December 30, Prior service cost $ (118) $ (125) Actuarial loss 393,875 423,266 Accumulated other comprehensive loss $ 393,757 $ 423,141 </t>
        </is>
      </c>
    </row>
    <row r="9">
      <c r="A9" s="4" t="inlineStr">
        <is>
          <t>Weighted Average Actuarial Assumptions Used in Measuring Net Periodic Benefit Cost and Plan Obligation</t>
        </is>
      </c>
      <c r="B9" s="4" t="inlineStr">
        <is>
          <t>The weighted average actuarial assumptions used in measuring the net periodic benefit cost and plan obligations for the periods presented were as follows: December 28, December 30, December 31, Net periodic benefit cost: Discount rate 4.98 % 5.18 % 2.90 % Long-term rate of return on plan assets 5.94 6.94 5.24 Rate of compensation increase (1) 3.25 3.24 3.25 Interest crediting rate 5.50 5.50 5.50 Plan obligations: Discount rate 5.63 % 4.98 % 5.18 % Rate of compensation increase (1) 3.33 3.25 3.24 Interest crediting rate 5.50 5.50 5.50 (1) For December 28, 2024, December 30, 2023 and December 31, 2022, the compensation assumption only applies to certain international plans as the benefits of the U.S. pension plans are now all frozen.</t>
        </is>
      </c>
    </row>
    <row r="10">
      <c r="A10" s="4" t="inlineStr">
        <is>
          <t>Allocation of Pension Plan Assets</t>
        </is>
      </c>
      <c r="B10" s="4" t="inlineStr">
        <is>
          <t xml:space="preserve">The allocation of pension plan assets as of the respective period end measurement dates is as follows: December 28, December 30, Asset category: Debt securities 53 % 40 % U.S. equity securities 22 21 Foreign equity securities 17 22 Real estate 7 7 Hedge fund of funds — 9 Cash and other 1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Provision for Income Tax Computed by Applying U.S. Statutory Rate to Income Before Taxes as Reconciled to Actual Provisions</t>
        </is>
      </c>
      <c r="B4" s="4" t="inlineStr">
        <is>
          <t>The provision for income tax expense (benefit) computed by applying the U.S. statutory rate to income (loss) from continuing operations before income taxes as reconciled to the actual provisions was: Years Ended December 28, December 30, December 31, Income (loss) from continuing operations before income taxes: Domestic 631.0 % (1,997.0) % (161.9) % Foreign (531.0) 2,097.0 261.9 100.0 % 100.0 % 100.0 % Tax expense at U.S. statutory rate 21.0 % 21.0 % 21.0 % State income tax (5.6) (85.0) (8.0) Tax on actual and planned remittances of foreign earnings (11.9) 71.9 (4.5) Tax on foreign earnings (U.S. tax reform - GILTI and FDII) (79.7) 90.8 7.6 Foreign taxes less than U.S. statutory rate 97.4 (248.6) (36.5) Statutory stock deduction and other foreign adjustments (1) — (593.0) 62.3 Employee benefits (8.5) 25.3 2.8 Changes in valuation allowance 66.1 610.1 294.2 OECD BEPS Pillar 2 (11.1) — — Transaction costs (23.3) — — Intellectual property migration (67.7) — — Release of unrecognized tax benefit reserves (10.4) 6.7 (2.0) Tax rate change (20.0) (13.2) 8.7 Tax provision adjustments and revisions to prior years' returns (19.1) 23.3 9.9 Nondeductible expenses and tax exempt income, net 0.2 (0.7) (3.0) Domestic income tax credits 3.8 (17.0) (1.5) Other, net (1.9) 5.0 0.7 Taxes at effective worldwide tax rates (70.7) % (103.4) % 351.7 % (1) In 2022, the Company recorded a deferred tax liability related to tax impairments of subsidiary stock in Switzerland which created a net operating loss carryforward. Pursuant to Swiss tax law, the loss created is subject to recapture for which a deferred tax liability was recorded in excess of the deferred tax asset in 2022. During 2023, the deferred tax liability related to the recapture amount from 2022 was reversed, resulting in a tax benefit.</t>
        </is>
      </c>
    </row>
    <row r="5">
      <c r="A5" s="4" t="inlineStr">
        <is>
          <t>Current and Deferred Tax Provisions (Benefits)</t>
        </is>
      </c>
      <c r="B5" s="4" t="inlineStr">
        <is>
          <t xml:space="preserve">Current and deferred tax provisions (benefits) were: Current Deferred Total Year ended December 28, 2024 Domestic $ (11,885) $ 6,430 $ (5,455) Foreign 55,814 (18,533) 37,281 State 5,117 3,658 8,775 $ 49,046 $ (8,445) $ 40,601 Year ended December 30, 2023 Domestic $ 19,356 $ 29 $ 19,385 Foreign 54,274 (89,325) (35,051) State 848 — 848 $ 74,478 $ (89,296) $ (14,818) Year ended December 31, 2022 Domestic $ 11,757 $ 201,112 $ 212,869 Foreign 50,862 97,755 148,617 State (4,751) 91,154 86,403 $ 57,868 $ 390,021 $ 447,889 </t>
        </is>
      </c>
    </row>
    <row r="6">
      <c r="A6" s="4" t="inlineStr">
        <is>
          <t>Cash Payments For Income Taxes</t>
        </is>
      </c>
      <c r="B6" s="4" t="inlineStr">
        <is>
          <t xml:space="preserve"> Years Ended December 28, December 30, December 31, Cash payments for income taxes $ 61,501 $ 92,937 $ 95,331 </t>
        </is>
      </c>
    </row>
    <row r="7">
      <c r="A7" s="4" t="inlineStr">
        <is>
          <t>Deferred Tax Assets and Liabilities</t>
        </is>
      </c>
      <c r="B7" s="4" t="inlineStr">
        <is>
          <t>The deferred tax assets and liabilities at the respective year-ends were as follows: December 28, December 30, Deferred tax assets: Inventories $ 79,746 $ 79,697 Bad debt allowance 6,379 6,923 Accrued expenses 10,969 6,664 Employee benefits 41,248 43,684 Tax credits 26,471 18,483 Net operating loss and other tax carryforwards 688,820 497,456 Leasing 74,517 100,696 Interest carryforwards 124,018 94,204 Capitalized research costs 20,451 18,813 Other 12,978 3,121 Gross deferred tax assets 1,085,597 869,741 Less valuation allowances (684,007) (729,247) Less FIN48 / NOL Offset (27,921) (10,543) Deferred tax assets 373,669 129,951 Deferred tax liabilities: Derivatives 1,249 296 Property and equipment 4,589 9,498 Leasing 60,228 87,774 Accrued tax on unremitted foreign earnings 31,159 29,138 Intangibles 59,696 17,903 Statutory impairment 224,361 5,849 Prepaids 5,810 99 Deferred tax liabilities 387,092 150,557 Net deferred tax liabilities $ (13,423) $ (20,606)</t>
        </is>
      </c>
    </row>
    <row r="8">
      <c r="A8" s="4" t="inlineStr">
        <is>
          <t>Summary of Changes in Valuation Allowance</t>
        </is>
      </c>
      <c r="B8" s="4" t="inlineStr">
        <is>
          <t>The changes in the Company’s valuation allowance for deferred tax assets were as follows: January 1, 2022 $ 304,913 Charged to income tax expense 343,386 Charged to other accounts (1) (36,421) December 31, 2022 $ 611,878 Charged to income tax expense 119,953 Charged to other accounts (1) (2,584) December 30, 2023 $ 729,247 Charged to income tax expense (39,098) Charged to other accounts (1) (6,142) December 28, 2024 $ 684,007 (1) Charges to other accounts include the effects of foreign currency translation and changes to valuation allowances as a result of intraperiod tax allocations.</t>
        </is>
      </c>
    </row>
    <row r="9">
      <c r="A9" s="4" t="inlineStr">
        <is>
          <t>Net Operating Loss Carryforwards</t>
        </is>
      </c>
      <c r="B9" s="4" t="inlineStr">
        <is>
          <t xml:space="preserve">At December 28, 2024, the Company had gross foreign net operating loss carryforwards of approximately $2,300,168 (on a tax return basis) which are subject to expiration as follows: Fiscal Year: 2025 $ — 2026 546 2027 267 2028 6,400 2029 23,856 Thereafter 2,269,099 </t>
        </is>
      </c>
    </row>
    <row r="10">
      <c r="A10" s="4" t="inlineStr">
        <is>
          <t>Schedule of Unrecognized Tax Benefits Roll Forward</t>
        </is>
      </c>
      <c r="B10" s="4" t="inlineStr">
        <is>
          <t xml:space="preserve">A reconciliation of the beginning and ending amount of unrecognized tax benefits is as follows: Balance at January 1, 2022 (gross balance of $40,706) $ 39,572 Adjustments related to prior year ending balance 1,138 Additions based on tax positions related to the current year 2,857 Additions based on tax positions of prior years 798 Lapse of statute of limitations (7,191) Reductions for tax positions of prior years (311) Balance at December 31, 2022 (gross balance of $37,818) $ 36,863 Additions based on tax positions related to the current year 2,994 Additions based on tax positions of prior years 646 Lapse of statute of limitations (2,814) Reductions for tax positions of prior years (483) Balance at December 30, 2023 (gross balance of $38,156) $ 37,206 Additions based on tax positions related to the current year 5,156 Additions based on tax positions of prior years 24,458 Lapse of statute of limitations (20,506) Reductions for tax positions of prior years (330) Balance at December 28, 2024 (gross balance of $47,883) $ 45,9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OCI are as follows: Cumulative Translation Adjustment (1) Cash Flow Hedges Defined Benefit Plans Income Taxes Accumulated Other Comprehensive Loss Balance at December 31, 2022 $ (228,803) $ 8,709 $ (437,353) $ 145,439 $ (512,008) Amounts reclassified from accumulated other comprehensive loss — (11,190) 16,315 1,868 6,993 Current-period other comprehensive income (loss) activity 15,321 (3,486) 1,203 (334) 12,704 Total other comprehensive income (loss) 15,321 (14,676) 17,518 1,534 19,697 Balance at December 30, 2023 $ (213,482) $ (5,967) $ (419,835) $ 146,973 $ (492,311) Amounts reclassified from accumulated other comprehensive loss (17,388) (10,729) 17,204 1,710 (9,203) Current-period other comprehensive income (loss) activity (103,436) 19,291 12,110 (3,673) (75,708) Total other comprehensive income (loss) (120,824) 8,562 29,314 (1,963) (84,911) Balance at December 28, 2024 $ (334,306) $ 2,595 $ (390,521) $ 145,010 $ (577,222)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from AOCI Amount of Reclassification from AOCI Years Ended December 28, December 30, December 31, Write-off of cumulative translation associated with sale of business Income (loss) from discontinued operations, net of tax $ 17,388 $ — $ 13,473 Gain (loss) on forward foreign exchange contracts designated as cash flow hedges Cost of sales 2,855 6,523 4,643 Income tax (957) (2,308) (1,507) Income (loss) from discontinued operations, net of tax 1,111 (1,639) 4,567 Net of tax 3,009 2,576 7,703 Gain on interest rate contracts designated as cash flow hedges Interest expense, net 6,242 5,279 — Income tax — — — Net of tax 6,242 5,279 — Gain (loss) on cross-currency swap contracts designated as cash flow hedges Selling, general and administrative expenses — 973 (20,016) Interest expense, net — 581 (5,940) Income tax — — — Net of tax — 1,554 (25,956) Amortization of deferred actuarial loss and prior service cost and settlement cost Other expenses (17,209) (16,315) (20,809) Income tax (232) (87) 52 Pension activity associated with sale of business Income (loss) from discontinued operations, net of tax 5 — (460) Net of tax (17,436) (16,402) (21,217) Total reclassifications $ 9,203 $ (6,993) $ (25,9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12 Months Ended</t>
        </is>
      </c>
    </row>
    <row r="2">
      <c r="B2" s="2" t="inlineStr">
        <is>
          <t>Dec. 28, 2024</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December 28, December 30, U.S. dollar equivalent notional amount of derivative instruments: Forward foreign exchange contracts Cash Flow and $ 154,310 $ 308,760 Interest rate contracts Cash Flow $ — $ 900,000 </t>
        </is>
      </c>
    </row>
    <row r="5">
      <c r="A5" s="4" t="inlineStr">
        <is>
          <t>Fair Values of Derivative Instruments</t>
        </is>
      </c>
      <c r="B5" s="4" t="inlineStr">
        <is>
          <t>The fair values of derivative instruments related to forward foreign exchange contracts, cross-currency swap contracts and interest rate contracts recognized in the Consolidated Balance Sheets of the Company were as follows: Balance Sheet Location Fair Value December 28, December 30, Derivatives designated as hedging instruments: Forward foreign exchange contracts Other current assets $ 4,431 $ 57 Interest rate contracts Other current assets — 23 Forward foreign exchange contracts Other noncurrent assets 361 — Derivatives not designated as hedging instruments: Forward foreign exchange contracts Other current assets 3,941 142 Total derivative assets 8,733 222 Derivatives designated as hedging instruments: Forward foreign exchange contracts Accrued liabilities and other: Other (41) (2,508) Forward foreign exchange contracts Other noncurrent liabilities — (290) Interest rate contracts Other noncurrent liabilities — (5,929) Derivatives not designated as hedging instruments: Forward foreign exchange contracts Accrued liabilities and other: Other (20) (2,784) Total derivative liabilities (61) (11,511) Net derivative asset (liability) $ 8,672 $ (11,289)</t>
        </is>
      </c>
    </row>
    <row r="6">
      <c r="A6" s="4" t="inlineStr">
        <is>
          <t>Effect of Cash Flow Hedge Derivative Instruments</t>
        </is>
      </c>
      <c r="B6" s="4" t="inlineStr">
        <is>
          <t xml:space="preserve">The effect of derivative instruments designated as cash flow hedges on the Consolidated Statements of Operations and AOCI is as follows: Amount of Gain (Loss) Years Ended December 28, December 30, December 31, Forward foreign exchange contracts $ 10,767 $ 28 $ 10,843 Interest rate contracts 8,524 (649) — Cross-currency swap contracts — (2,865) (22,305) Total $ 19,291 $ (3,486) $ (11,462) Location of Gain (Loss) Amount of Gain (Loss) Years Ended December 28, December 30, December 31, Forward foreign exchange contracts (1) Cost of sales $ 2,855 $ 6,523 $ 4,643 Forward foreign exchange contracts (1) Income (loss) from discontinued operations, net of tax 1,632 (2,166) 6,386 Interest rate contracts Interest expense, net 6,242 5,279 — Cross-currency swap contracts (1) Selling, general and administrative expenses — 973 (20,016) Cross-currency swap contracts (1) Interest expense, net — 581 (5,940) Total $ 10,729 $ 11,190 $ (14,927) (1) The Company does not exclude amounts from effectiveness testing for cash flow hedges that would require recognition into earnings based on changes in fair value. The following table presents the amounts in the Consolidated Statements of Operations in which the effects of cash flow hedges are recorded: Years Ended December 28, December 30, December 31, Cost of sales $ 2,147,914 $ 2,347,496 $ 2,515,774 Selling, general and administrative expenses $ 1,173,576 $ 1,025,612 $ 1,079,664 Interest expense, net $ 195,901 $ 214,187 $ 131,733 Income (loss) from discontinued operations, net of tax $ (222,436) $ (46,874) $ 193,341 </t>
        </is>
      </c>
    </row>
    <row r="7">
      <c r="A7" s="4" t="inlineStr">
        <is>
          <t>Effect of Net Investment Hedge Derivative Instruments</t>
        </is>
      </c>
      <c r="B7" s="4" t="inlineStr">
        <is>
          <t xml:space="preserve">The amount of after-tax gains (losses) included in AOCI in the Consolidated Balance Sheets related to derivative instruments and nonderivative financial instruments designated as net investment hedges are as follows: Amount of Gain (Loss) Recognized in AOCI Years Ended December 28, December 30, December 31, Euro-denominated long-term debt $ — $ (469) $ 9,716 Cross-currency swap contracts — 531 14,497 Total $ — $ 62 $ 24,213 The effect of derivative and non-derivative instruments designated as net investment hedges on the Consolidated Statements of Operations are as follows: Location of Gain (Loss) Reclassified from AOCI into Income Amount of Gain (Loss) Reclassified from AOCI into Income Years Ended December 28, December 30, December 31, Euro-denominated long-term debt Income (loss) from discontinued operations, net of tax $ 5,525 $ — $ (13,348) Cross-currency swap contracts Income (loss) from discontinued operations, net of tax 19,001 — (2,505) Cross-currency swap contracts (amounts excluded from effectiveness testing) Interest expense, net — 960 8,368 Total $ 24,526 $ 960 $ (7,485) The following table presents the amounts in the Consolidated Statements of Operations in which the effects of net investment hedges are recorded: Years Ended December 28, December 30, December 31, Income (loss) from discontinued operations, net of tax $ (222,436) $ (46,874) $ 193,341 Interest expense, net (amounts excluded from effectiveness testing) $ 195,901 $ 214,187 $ 131,733 </t>
        </is>
      </c>
    </row>
    <row r="8">
      <c r="A8" s="4" t="inlineStr">
        <is>
          <t>Effect of Mark to Market Hedge Derivative Instruments</t>
        </is>
      </c>
      <c r="B8" s="4" t="inlineStr">
        <is>
          <t>The effect of derivative instruments not designated as hedges on the Consolidated Statements of Operations is as follows: Location of Gain (Loss) Amount of Gain (Loss) Recognized in Income Years Ended December 28, December 30, December 31, Forward foreign exchange contracts Cost of sales $ 2,910 $ (6,801) $ (7,830) Forward foreign exchange contracts Selling, general and — 222 (290) Forward foreign exchange contracts Income (loss) from discontinued operations, net of tax 522 302 (8,727) Total $ 3,432 $ (6,277) $ (16,8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Assets and Liabilities Measured on Recurring Basis</t>
        </is>
      </c>
      <c r="B4" s="4" t="inlineStr">
        <is>
          <t>The following tables set forth by level within the fair value hierarchy the Company’s financial assets and liabilities accounted for at fair value on a recurring basis. Assets (Liabilities) at Fair Value as of December 28, 2024 Total Quoted Prices In Significant Significant Defined benefit pension plan investment assets: Cash and other $ 9,035 $ 9,035 $ — $ — Total plan assets in the fair value hierarchy 9,035 9,035 — — Plan assets measured at net asset value: (1) Hedge fund of funds 824 U.S. equity securities 161,940 Foreign equity securities 126,809 Debt securities 383,576 Real estate 51,671 Total plan assets measured at net asset value 724,820 Total plan assets 733,855 Derivative contracts: Forward foreign exchange contracts - assets 8,733 — 8,733 — Forward foreign exchange contracts - liabilities (61) — (61) — Total derivative contracts 8,672 — 8,672 — Deferred compensation plan liability (12,987) — (12,987) — Total $ 729,540 $ 9,035 $ (4,315)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December 30, 2023 Total Quoted Prices In Significant Significant Defined benefit pension plan investment assets: U.S. equity securities $ 31,435 $ 31,435 $ — $ — Foreign equity securities 1,469 1,469 — — Cash and other 8,272 8,272 — — Total plan assets in the fair value hierarchy 41,176 41,176 — — Plan assets measured at net asset value: (1) Hedge fund of funds 77,707 U.S. equity securities 142,951 Foreign equity securities 177,459 Debt securities 326,002 Real estate 57,065 Total plan assets measured at net asset value 781,184 Total plan assets 822,360 Derivative contracts: Forward foreign exchange contracts - assets 199 — 199 — Interest rate contracts - assets 23 — 23 — Forward foreign exchange contracts - liabilities (5,582) — (5,582) — Interest rate contracts - liabilities (5,929) — (5,929) — Total derivative contracts (11,289) — (11,289) — Deferred compensation plan liability (16,001) — (16,001) — Total $ 795,070 $ 41,176 $ (27,290)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egment Operating Profit</t>
        </is>
      </c>
      <c r="B4" s="4" t="inlineStr">
        <is>
          <t xml:space="preserve"> Year Ended December 28, 2024 U.S. International Total Segment net sales $ 2,581,137 $ 908,433 $ 3,489,570 Reconciliation of net sales: Other net sales 17,868 Total net sales 3,507,438 Less (1) : Media, advertising and promotion 138,606 37,913 176,519 Distribution 169,058 73,834 242,892 Other segment costs (2) 1,724,621 690,180 2,414,801 Total segment operating profit 548,852 106,506 655,358 Reconciliation of operating profit: Other profit (loss) 2,550 General corporate expenses (225,997) Restructuring and other action-related charges (229,223) Amortization of intangibles (16,740) Total operating profit 185,948 Other expenses (47,441) Interest expense, net (195,901) Income (loss) from continuing operations before income taxes $ (57,394) (1) The significant expense categories and amounts align with the segment-level information that is regularly provided to the chief operating decision maker. (2) Other segment costs include cost of sales, marketing, selling and other administrative expenses. Year Ended December 30, 2023 U.S. International Total Segment net sales $ 2,636,656 $ 933,067 $ 3,569,723 Reconciliation of net sales: Other net sales 69,663 Total net sales 3,639,386 Less (1) : Media, advertising and promotion 90,415 37,205 127,620 Distribution 177,531 69,510 247,041 Other segment costs (2) 1,964,437 717,519 2,681,956 Total segment operating profit 404,273 108,833 513,106 Reconciliation of segment operating profit (loss): Other profit (loss) (1,189) General corporate expenses (204,019) Restructuring and other action-related charges (22,799) Amortization of intangibles (18,821) Total operating profit 266,278 Other expenses (37,761) Interest expense, net (214,187) Income (loss) from continuing operations before income taxes $ 14,330 (1) The significant expense categories and amounts align with the segment-level information that is regularly provided to the chief operating decision maker. (2) Other segment costs include cost of sales, marketing, selling and other administrative expenses. Year Ended December 31, 2022 U.S. International Total Segment net sales $ 2,692,175 $ 1,010,541 $ 3,702,716 Reconciliation of net sales: Other net sales 160,093 Total net sales 3,862,809 Less (1) : Media, advertising and promotion 89,724 48,662 138,386 Distribution 195,448 70,899 266,347 Other segment costs (2) 2,004,306 746,607 2,750,913 Total segment operating profit 402,697 144,373 547,070 Reconciliation of segment operating profit: Other profit (loss) 21,774 General corporate expenses (228,782) Restructuring and other action-related charges (54,642) Amortization of intangibles (18,049) Total operating profit 267,371 Other expenses (8,294) Interest expense, net (131,733) Income (loss) from continuing operations before income taxes $ 127,344 (1) The significant expense categories and amounts align with the segment-level information that is regularly provided to the chief operating decision maker. (2) Other segment costs include cost of sales, marketing, selling and other administrative expenses.</t>
        </is>
      </c>
    </row>
    <row r="5">
      <c r="A5" s="4" t="inlineStr">
        <is>
          <t>Restructuring and other action-related charges</t>
        </is>
      </c>
      <c r="B5" s="4" t="inlineStr">
        <is>
          <t xml:space="preserve">The Company incurred restructuring and other action-related charges that were reported in the following lines in the Consolidated Statements of Operations: Years Ended December 28, December 30, December 31, Cost of sales $ 91,179 $ 2,153 $ 13,645 Selling, general and administrative expenses 138,044 20,646 40,997 Total included in operating profit 229,223 22,799 54,642 Other expenses 9,412 8,350 — Interest expense, net — (1,254) — Total included in income (loss) from continuing operations before income taxes 238,635 29,895 54,642 Income tax (expense) benefit — 85,122 (413,766) Total restructuring and other action-related charges $ 238,635 $ (55,227) $ 468,408 The components of restructuring and other action-related charges were as follows: Years Ended December 28, December 30, December 31, Restructuring and other action-related charges: Supply chain restructuring and consolidation $ 171,529 $ 1,128 $ 14,345 Corporate asset impairment charges 20,107 — — Headcount actions and related severance 16,993 5,149 6,975 Professional services 16,488 3,819 23,994 Technology 1,859 8,347 11,922 Loss (gain) on sale of business and classification of assets held for sale — 3,641 (3,535) Other 2,247 715 941 Total included in operating profit 229,223 22,799 54,642 Loss on extinguishment and refinancing of debt included in other expenses 9,412 8,466 — Gain on final settlement of cross currency swap contracts included in other expenses — (116) — Gain on final settlement of cross currency swap contracts included in interest expense, net — (1,254) — Total included in income (loss) from continuing operations before income taxes 238,635 29,895 54,642 Discrete tax (expense) benefit — 85,122 (422,918) Tax effect on actions — — 9,152 Total included in income tax (expense) benefit — 85,122 (413,766) Total restructuring and other action-related charges $ 238,635 $ (55,227) $ 468,408 </t>
        </is>
      </c>
    </row>
    <row r="6">
      <c r="A6" s="4" t="inlineStr">
        <is>
          <t>Assets</t>
        </is>
      </c>
      <c r="B6" s="4" t="inlineStr">
        <is>
          <t xml:space="preserve">December 28, 2024 U.S. International Other Unallocated Total Assets Assets: Inventories $ 711,323 $ 146,190 $ 13,531 $ — $ 871,044 Assets held for sale — — — 160,023 160,023 All other assets — — — 2,809,874 2,809,874 Total assets $ 3,840,941 December 30, 2023 U.S. International Other Unallocated Total Assets Assets: Inventories $ 806,347 $ 150,083 $ — $ — $ 956,430 Assets held for sale — — — 1,564,283 1,564,283 All other assets — — — 3,119,601 3,119,601 Total assets $ 5,640,314 </t>
        </is>
      </c>
    </row>
    <row r="7">
      <c r="A7" s="4" t="inlineStr">
        <is>
          <t>Depreciation and Amortization Expense</t>
        </is>
      </c>
      <c r="B7" s="4" t="inlineStr">
        <is>
          <t xml:space="preserve"> Years Ended December 28, December 30, December 31, Depreciation and amortization expense: U.S. $ 48,132 $ 45,985 $ 44,005 International 11,029 10,643 12,314 59,161 56,628 56,319 Corporate 19,919 23,326 23,067 Total depreciation and amortization expense $ 79,080 $ 79,954 $ 79,3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 (Tables)</t>
        </is>
      </c>
      <c r="B1" s="2" t="inlineStr">
        <is>
          <t>12 Months Ended</t>
        </is>
      </c>
    </row>
    <row r="2">
      <c r="B2" s="2" t="inlineStr">
        <is>
          <t>Dec. 28, 2024</t>
        </is>
      </c>
    </row>
    <row r="3">
      <c r="A3" s="3" t="inlineStr">
        <is>
          <t>Disclosure Geographic Area Information Sales And Long Lived Assets By Geographical Area [Abstract]</t>
        </is>
      </c>
      <c r="B3" s="4" t="inlineStr">
        <is>
          <t xml:space="preserve"> </t>
        </is>
      </c>
    </row>
    <row r="4">
      <c r="A4" s="4" t="inlineStr">
        <is>
          <t>Sales and Long Lived Assets by Geographical Area</t>
        </is>
      </c>
      <c r="B4" s="4" t="inlineStr">
        <is>
          <t xml:space="preserve"> Years Ended or at December 28, 2024 December 30, 2023 December 31, 2022 Sales Property, Net Sales Property, Net Sales Property, Net Americas $ 2,743,054 $ 111,918 $ 2,844,488 $ 264,750 $ 2,956,287 $ 292,071 Asia Pacific 667,069 76,341 680,792 88,285 756,648 83,069 Europe 5,625 — 17,216 — 41,833 29 Other 91,690 — 96,890 — 108,041 — $ 3,507,438 $ 188,259 $ 3,639,386 $ 353,035 $ 3,862,809 $ 375,1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Information</t>
        </is>
      </c>
      <c r="B4" s="4" t="inlineStr">
        <is>
          <t xml:space="preserve">The following table presents the summarized unaudited quarterly financial data of the Company for each of the quarters in the years ended December 28, 2024 and December 30, 2023. Quarters Ended March 30, June 29, September 28, December 28, Net sales $ 744,675 $ 973,927 $ 900,367 $ 888,469 Cost of sales 447,242 675,584 526,890 498,198 Gross profit 297,433 298,343 373,477 390,271 Selling, general and administrative expenses 262,019 361,546 279,440 270,571 Operating profit (loss) 35,414 (63,203) 94,037 119,700 Other expenses 9,062 10,616 9,343 18,420 Interest expense, net 50,583 50,279 48,542 46,497 Income (loss) from continuing operations before income taxes (24,231) (124,098) 36,152 54,783 Income tax expense 8,571 11,485 11,430 9,115 Income (loss) from continuing operations (32,802) (135,583) 24,722 45,668 Income (loss) from discontinued operations, net of tax (6,320) (162,797) 5,229 (58,548) Net income (loss) $ (39,122) $ (298,380) $ 29,951 $ (12,880) Earnings (loss) per share - basic: Continuing operations $ (0.09) $ (0.39) $ 0.07 $ 0.13 Discontinued operations (0.02) (0.46) 0.01 (0.17) Net income (loss) $ (0.11) $ (0.85) $ 0.09 $ (0.04) Earnings (loss) per share - diluted: Continuing operations $ (0.09) $ (0.39) $ 0.07 $ 0.13 Discontinued operations (0.02) (0.46) 0.01 (0.16) Net income (loss) $ (0.11) $ (0.85) $ 0.08 $ (0.04) Quarters Ended April 1, July 1, September 30, December 30, Net sales $ 849,314 $ 1,013,176 $ 926,613 $ 850,283 Cost of sales 580,930 666,168 591,708 508,690 Gross profit 268,384 347,008 334,905 341,593 Selling, general and administrative expenses 243,848 277,220 257,390 247,154 Operating profit 24,536 69,788 77,515 94,439 Other expenses 14,709 7,046 8,911 7,095 Interest expense, net 45,209 58,679 56,614 53,685 Income (loss) from continuing operations before income taxes (35,382) 4,063 11,990 33,659 Income tax expense (benefit) 16,180 12,826 21,280 (65,104) Income (loss) from continuing operations (51,562) (8,763) (9,290) 98,763 Income (loss) from discontinued operations, net of tax 17,158 (13,701) (29,509) (20,822) Net income (loss) $ (34,404) $ (22,464) $ (38,799) $ 77,941 Earnings (loss) per share - basic: Continuing operations $ (0.15) $ (0.03) $ (0.03) $ 0.28 Discontinued operations 0.05 (0.04) (0.08) (0.06) Net income (loss) $ (0.10) $ (0.06) $ (0.11) $ 0.22 Earnings (loss) per share - diluted: Continuing operations $ (0.15) $ (0.03) $ (0.03) $ 0.28 Discontinued operations 0.05 (0.04) (0.08) (0.06) Net income (loss) $ (0.10) $ (0.06) $ (0.11) $ 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s of Presentation (Details) - Ransomware Attack - USD ($) $ in Thousands</t>
        </is>
      </c>
      <c r="B1" s="2" t="inlineStr">
        <is>
          <t>12 Months Ended</t>
        </is>
      </c>
    </row>
    <row r="2">
      <c r="B2" s="2" t="inlineStr">
        <is>
          <t>Dec. 30, 2023</t>
        </is>
      </c>
      <c r="C2" s="2" t="inlineStr">
        <is>
          <t>Dec. 31, 2022</t>
        </is>
      </c>
    </row>
    <row r="3">
      <c r="A3" s="3" t="inlineStr">
        <is>
          <t>Ransomware Attack Costs (Benefits), Net [Line Items]</t>
        </is>
      </c>
      <c r="B3" s="4" t="inlineStr">
        <is>
          <t xml:space="preserve"> </t>
        </is>
      </c>
      <c r="C3" s="4" t="inlineStr">
        <is>
          <t xml:space="preserve"> </t>
        </is>
      </c>
    </row>
    <row r="4">
      <c r="A4" s="4" t="inlineStr">
        <is>
          <t>Insurance Recoveries</t>
        </is>
      </c>
      <c r="B4" s="5" t="n">
        <v>25562</v>
      </c>
      <c r="C4" s="4" t="inlineStr">
        <is>
          <t xml:space="preserve"> </t>
        </is>
      </c>
    </row>
    <row r="5">
      <c r="A5" s="4" t="inlineStr">
        <is>
          <t>Ransomware Attack Costs (Benefits), Net</t>
        </is>
      </c>
      <c r="B5" s="6" t="n">
        <v>-24062</v>
      </c>
      <c r="C5" s="5" t="n">
        <v>15427</v>
      </c>
    </row>
    <row r="6">
      <c r="A6" s="4" t="inlineStr">
        <is>
          <t>Cost of sales</t>
        </is>
      </c>
      <c r="B6" s="4" t="inlineStr">
        <is>
          <t xml:space="preserve"> </t>
        </is>
      </c>
      <c r="C6" s="4" t="inlineStr">
        <is>
          <t xml:space="preserve"> </t>
        </is>
      </c>
    </row>
    <row r="7">
      <c r="A7" s="3" t="inlineStr">
        <is>
          <t>Ransomware Attack Costs (Benefits), Net [Line Items]</t>
        </is>
      </c>
      <c r="B7" s="4" t="inlineStr">
        <is>
          <t xml:space="preserve"> </t>
        </is>
      </c>
      <c r="C7" s="4" t="inlineStr">
        <is>
          <t xml:space="preserve"> </t>
        </is>
      </c>
    </row>
    <row r="8">
      <c r="A8" s="4" t="inlineStr">
        <is>
          <t>Ransomware Attack Costs (Benefits), Net</t>
        </is>
      </c>
      <c r="B8" s="6" t="n">
        <v>-23354</v>
      </c>
      <c r="C8" s="6" t="n">
        <v>14168</v>
      </c>
    </row>
    <row r="9">
      <c r="A9" s="4" t="inlineStr">
        <is>
          <t>Selling, general and administrative expenses</t>
        </is>
      </c>
      <c r="B9" s="4" t="inlineStr">
        <is>
          <t xml:space="preserve"> </t>
        </is>
      </c>
      <c r="C9" s="4" t="inlineStr">
        <is>
          <t xml:space="preserve"> </t>
        </is>
      </c>
    </row>
    <row r="10">
      <c r="A10" s="3" t="inlineStr">
        <is>
          <t>Ransomware Attack Costs (Benefits), Net [Line Items]</t>
        </is>
      </c>
      <c r="B10" s="4" t="inlineStr">
        <is>
          <t xml:space="preserve"> </t>
        </is>
      </c>
      <c r="C10" s="4" t="inlineStr">
        <is>
          <t xml:space="preserve"> </t>
        </is>
      </c>
    </row>
    <row r="11">
      <c r="A11" s="4" t="inlineStr">
        <is>
          <t>Ransomware Attack Costs (Benefits), Net</t>
        </is>
      </c>
      <c r="B11" s="5" t="n">
        <v>-708</v>
      </c>
      <c r="C11" s="5" t="n">
        <v>1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Cash and cash equivalents</t>
        </is>
      </c>
      <c r="B3" s="5" t="n">
        <v>214854</v>
      </c>
      <c r="C3" s="5" t="n">
        <v>185217</v>
      </c>
    </row>
    <row r="4">
      <c r="A4" s="4" t="inlineStr">
        <is>
          <t>Trade accounts receivable, net</t>
        </is>
      </c>
      <c r="B4" s="6" t="n">
        <v>376195</v>
      </c>
      <c r="C4" s="6" t="n">
        <v>423682</v>
      </c>
    </row>
    <row r="5">
      <c r="A5" s="4" t="inlineStr">
        <is>
          <t>Inventories</t>
        </is>
      </c>
      <c r="B5" s="6" t="n">
        <v>871044</v>
      </c>
      <c r="C5" s="6" t="n">
        <v>956430</v>
      </c>
    </row>
    <row r="6">
      <c r="A6" s="4" t="inlineStr">
        <is>
          <t>Other current assets</t>
        </is>
      </c>
      <c r="B6" s="6" t="n">
        <v>152853</v>
      </c>
      <c r="C6" s="6" t="n">
        <v>113281</v>
      </c>
    </row>
    <row r="7">
      <c r="A7" s="4" t="inlineStr">
        <is>
          <t>Current assets held for sale</t>
        </is>
      </c>
      <c r="B7" s="6" t="n">
        <v>100430</v>
      </c>
      <c r="C7" s="6" t="n">
        <v>597605</v>
      </c>
    </row>
    <row r="8">
      <c r="A8" s="4" t="inlineStr">
        <is>
          <t>Total current assets</t>
        </is>
      </c>
      <c r="B8" s="6" t="n">
        <v>1715376</v>
      </c>
      <c r="C8" s="6" t="n">
        <v>2276215</v>
      </c>
    </row>
    <row r="9">
      <c r="A9" s="4" t="inlineStr">
        <is>
          <t>Property, net</t>
        </is>
      </c>
      <c r="B9" s="6" t="n">
        <v>188259</v>
      </c>
      <c r="C9" s="6" t="n">
        <v>353035</v>
      </c>
    </row>
    <row r="10">
      <c r="A10" s="4" t="inlineStr">
        <is>
          <t>Right-of-use assets</t>
        </is>
      </c>
      <c r="B10" s="6" t="n">
        <v>222759</v>
      </c>
      <c r="C10" s="6" t="n">
        <v>271751</v>
      </c>
    </row>
    <row r="11">
      <c r="A11" s="4" t="inlineStr">
        <is>
          <t>Trademarks and other identifiable intangibles, net</t>
        </is>
      </c>
      <c r="B11" s="6" t="n">
        <v>886264</v>
      </c>
      <c r="C11" s="6" t="n">
        <v>959851</v>
      </c>
    </row>
    <row r="12">
      <c r="A12" s="4" t="inlineStr">
        <is>
          <t>Goodwill</t>
        </is>
      </c>
      <c r="B12" s="6" t="n">
        <v>638370</v>
      </c>
      <c r="C12" s="6" t="n">
        <v>659361</v>
      </c>
    </row>
    <row r="13">
      <c r="A13" s="4" t="inlineStr">
        <is>
          <t>Deferred tax assets</t>
        </is>
      </c>
      <c r="B13" s="6" t="n">
        <v>13591</v>
      </c>
      <c r="C13" s="6" t="n">
        <v>18176</v>
      </c>
    </row>
    <row r="14">
      <c r="A14" s="4" t="inlineStr">
        <is>
          <t>Other noncurrent assets</t>
        </is>
      </c>
      <c r="B14" s="6" t="n">
        <v>116729</v>
      </c>
      <c r="C14" s="6" t="n">
        <v>135247</v>
      </c>
    </row>
    <row r="15">
      <c r="A15" s="4" t="inlineStr">
        <is>
          <t>Noncurrent assets held for sale</t>
        </is>
      </c>
      <c r="B15" s="6" t="n">
        <v>59593</v>
      </c>
      <c r="C15" s="6" t="n">
        <v>966678</v>
      </c>
    </row>
    <row r="16">
      <c r="A16" s="4" t="inlineStr">
        <is>
          <t>Total assets</t>
        </is>
      </c>
      <c r="B16" s="6" t="n">
        <v>3840941</v>
      </c>
      <c r="C16" s="6" t="n">
        <v>5640314</v>
      </c>
    </row>
    <row r="17">
      <c r="A17" s="3" t="inlineStr">
        <is>
          <t>Liabilities and Stockholders’ Equity</t>
        </is>
      </c>
      <c r="B17" s="4" t="inlineStr">
        <is>
          <t xml:space="preserve"> </t>
        </is>
      </c>
      <c r="C17" s="4" t="inlineStr">
        <is>
          <t xml:space="preserve"> </t>
        </is>
      </c>
    </row>
    <row r="18">
      <c r="A18" s="4" t="inlineStr">
        <is>
          <t>Accounts payable</t>
        </is>
      </c>
      <c r="B18" s="6" t="n">
        <v>593377</v>
      </c>
      <c r="C18" s="6" t="n">
        <v>538782</v>
      </c>
    </row>
    <row r="19">
      <c r="A19" s="3" t="inlineStr">
        <is>
          <t>Accrued liabilities and other:</t>
        </is>
      </c>
      <c r="B19" s="4" t="inlineStr">
        <is>
          <t xml:space="preserve"> </t>
        </is>
      </c>
      <c r="C19" s="4" t="inlineStr">
        <is>
          <t xml:space="preserve"> </t>
        </is>
      </c>
    </row>
    <row r="20">
      <c r="A20" s="4" t="inlineStr">
        <is>
          <t>Payroll and employee benefits</t>
        </is>
      </c>
      <c r="B20" s="6" t="n">
        <v>121267</v>
      </c>
      <c r="C20" s="6" t="n">
        <v>82711</v>
      </c>
    </row>
    <row r="21">
      <c r="A21" s="4" t="inlineStr">
        <is>
          <t>Advertising and promotion</t>
        </is>
      </c>
      <c r="B21" s="6" t="n">
        <v>111080</v>
      </c>
      <c r="C21" s="6" t="n">
        <v>130242</v>
      </c>
    </row>
    <row r="22">
      <c r="A22" s="4" t="inlineStr">
        <is>
          <t>Other</t>
        </is>
      </c>
      <c r="B22" s="6" t="n">
        <v>220593</v>
      </c>
      <c r="C22" s="6" t="n">
        <v>197199</v>
      </c>
    </row>
    <row r="23">
      <c r="A23" s="4" t="inlineStr">
        <is>
          <t>Lease liabilities</t>
        </is>
      </c>
      <c r="B23" s="6" t="n">
        <v>64233</v>
      </c>
      <c r="C23" s="6" t="n">
        <v>64547</v>
      </c>
    </row>
    <row r="24">
      <c r="A24" s="4" t="inlineStr">
        <is>
          <t>Accounts Receivable Securitization Facility</t>
        </is>
      </c>
      <c r="B24" s="6" t="n">
        <v>95000</v>
      </c>
      <c r="C24" s="6" t="n">
        <v>6000</v>
      </c>
    </row>
    <row r="25">
      <c r="A25" s="4" t="inlineStr">
        <is>
          <t>Current portion of long-term debt</t>
        </is>
      </c>
      <c r="B25" s="6" t="n">
        <v>0</v>
      </c>
      <c r="C25" s="6" t="n">
        <v>59000</v>
      </c>
    </row>
    <row r="26">
      <c r="A26" s="4" t="inlineStr">
        <is>
          <t>Current liabilities held for sale</t>
        </is>
      </c>
      <c r="B26" s="6" t="n">
        <v>42990</v>
      </c>
      <c r="C26" s="6" t="n">
        <v>312087</v>
      </c>
    </row>
    <row r="27">
      <c r="A27" s="4" t="inlineStr">
        <is>
          <t>Total current liabilities</t>
        </is>
      </c>
      <c r="B27" s="6" t="n">
        <v>1248540</v>
      </c>
      <c r="C27" s="6" t="n">
        <v>1390568</v>
      </c>
    </row>
    <row r="28">
      <c r="A28" s="4" t="inlineStr">
        <is>
          <t>Long-term debt</t>
        </is>
      </c>
      <c r="B28" s="6" t="n">
        <v>2186057</v>
      </c>
      <c r="C28" s="6" t="n">
        <v>3235640</v>
      </c>
    </row>
    <row r="29">
      <c r="A29" s="4" t="inlineStr">
        <is>
          <t>Lease liabilities - noncurrent</t>
        </is>
      </c>
      <c r="B29" s="6" t="n">
        <v>206124</v>
      </c>
      <c r="C29" s="6" t="n">
        <v>235453</v>
      </c>
    </row>
    <row r="30">
      <c r="A30" s="4" t="inlineStr">
        <is>
          <t>Pension and postretirement benefits</t>
        </is>
      </c>
      <c r="B30" s="6" t="n">
        <v>66171</v>
      </c>
      <c r="C30" s="6" t="n">
        <v>98170</v>
      </c>
    </row>
    <row r="31">
      <c r="A31" s="4" t="inlineStr">
        <is>
          <t>Other noncurrent liabilities</t>
        </is>
      </c>
      <c r="B31" s="6" t="n">
        <v>67452</v>
      </c>
      <c r="C31" s="6" t="n">
        <v>121150</v>
      </c>
    </row>
    <row r="32">
      <c r="A32" s="4" t="inlineStr">
        <is>
          <t>Noncurrent liabilities held for sale</t>
        </is>
      </c>
      <c r="B32" s="6" t="n">
        <v>32587</v>
      </c>
      <c r="C32" s="6" t="n">
        <v>139980</v>
      </c>
    </row>
    <row r="33">
      <c r="A33" s="4" t="inlineStr">
        <is>
          <t>Total liabilities</t>
        </is>
      </c>
      <c r="B33" s="6" t="n">
        <v>3806931</v>
      </c>
      <c r="C33" s="6" t="n">
        <v>5220961</v>
      </c>
    </row>
    <row r="34">
      <c r="A34" s="3" t="inlineStr">
        <is>
          <t>Stockholders’ equity:</t>
        </is>
      </c>
      <c r="B34" s="4" t="inlineStr">
        <is>
          <t xml:space="preserve"> </t>
        </is>
      </c>
      <c r="C34" s="4" t="inlineStr">
        <is>
          <t xml:space="preserve"> </t>
        </is>
      </c>
    </row>
    <row r="35">
      <c r="A35" s="4" t="inlineStr">
        <is>
          <t>Preferred stock (50,000,000 authorized shares; $.01 par value) Issued and outstanding — None</t>
        </is>
      </c>
      <c r="B35" s="6" t="n">
        <v>0</v>
      </c>
      <c r="C35" s="6" t="n">
        <v>0</v>
      </c>
    </row>
    <row r="36">
      <c r="A36" s="4" t="inlineStr">
        <is>
          <t>Common stock (2,000,000,000 authorized shares; $.01 par value) Issued and outstanding — 352,541,826 and 350,137,826, respectively</t>
        </is>
      </c>
      <c r="B36" s="6" t="n">
        <v>3525</v>
      </c>
      <c r="C36" s="6" t="n">
        <v>3501</v>
      </c>
    </row>
    <row r="37">
      <c r="A37" s="4" t="inlineStr">
        <is>
          <t>Additional paid-in capital</t>
        </is>
      </c>
      <c r="B37" s="6" t="n">
        <v>373213</v>
      </c>
      <c r="C37" s="6" t="n">
        <v>353367</v>
      </c>
    </row>
    <row r="38">
      <c r="A38" s="4" t="inlineStr">
        <is>
          <t>Retained earnings</t>
        </is>
      </c>
      <c r="B38" s="6" t="n">
        <v>234494</v>
      </c>
      <c r="C38" s="6" t="n">
        <v>554796</v>
      </c>
    </row>
    <row r="39">
      <c r="A39" s="4" t="inlineStr">
        <is>
          <t>Accumulated other comprehensive loss</t>
        </is>
      </c>
      <c r="B39" s="6" t="n">
        <v>-577222</v>
      </c>
      <c r="C39" s="6" t="n">
        <v>-492311</v>
      </c>
    </row>
    <row r="40">
      <c r="A40" s="4" t="inlineStr">
        <is>
          <t>Total stockholders’ equity</t>
        </is>
      </c>
      <c r="B40" s="6" t="n">
        <v>34010</v>
      </c>
      <c r="C40" s="6" t="n">
        <v>419353</v>
      </c>
    </row>
    <row r="41">
      <c r="A41" s="4" t="inlineStr">
        <is>
          <t>Total liabilities and stockholders’ equity</t>
        </is>
      </c>
      <c r="B41" s="5" t="n">
        <v>3840941</v>
      </c>
      <c r="C41" s="5" t="n">
        <v>5640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ertis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4418</v>
      </c>
      <c r="K4" s="5" t="n">
        <v>126280</v>
      </c>
      <c r="L4" s="5" t="n">
        <v>136047</v>
      </c>
    </row>
    <row r="5">
      <c r="A5" s="4" t="inlineStr">
        <is>
          <t>Net sales</t>
        </is>
      </c>
      <c r="B5" s="5" t="n">
        <v>888469</v>
      </c>
      <c r="C5" s="5" t="n">
        <v>900367</v>
      </c>
      <c r="D5" s="5" t="n">
        <v>973927</v>
      </c>
      <c r="E5" s="5" t="n">
        <v>744675</v>
      </c>
      <c r="F5" s="5" t="n">
        <v>850283</v>
      </c>
      <c r="G5" s="5" t="n">
        <v>926613</v>
      </c>
      <c r="H5" s="5" t="n">
        <v>1013176</v>
      </c>
      <c r="I5" s="5" t="n">
        <v>849314</v>
      </c>
      <c r="J5" s="6" t="n">
        <v>3507438</v>
      </c>
      <c r="K5" s="6" t="n">
        <v>3639386</v>
      </c>
      <c r="L5" s="6" t="n">
        <v>3862809</v>
      </c>
    </row>
    <row r="6">
      <c r="A6" s="4" t="inlineStr">
        <is>
          <t>Shipping and handl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5407</v>
      </c>
      <c r="K6" s="6" t="n">
        <v>254962</v>
      </c>
      <c r="L6" s="6" t="n">
        <v>274626</v>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988</v>
      </c>
      <c r="K7" s="6" t="n">
        <v>18360</v>
      </c>
      <c r="L7" s="6" t="n">
        <v>20077</v>
      </c>
    </row>
    <row r="8">
      <c r="A8" s="4" t="inlineStr">
        <is>
          <t>Defined contribution benefit plans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256</v>
      </c>
      <c r="K8" s="6" t="n">
        <v>22578</v>
      </c>
      <c r="L8" s="6" t="n">
        <v>23647</v>
      </c>
    </row>
    <row r="9">
      <c r="A9" s="4" t="inlineStr">
        <is>
          <t>Shipping and Hand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45</v>
      </c>
      <c r="K11" s="6" t="n">
        <v>6665</v>
      </c>
      <c r="L11" s="5" t="n">
        <v>6950</v>
      </c>
    </row>
    <row r="12">
      <c r="A12" s="4" t="inlineStr">
        <is>
          <t>Machinery and Equip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timated useful life</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row>
    <row r="15">
      <c r="A15" s="4" t="inlineStr">
        <is>
          <t>Machinery and Equip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useful life</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5 years</t>
        </is>
      </c>
      <c r="K17" s="4" t="inlineStr">
        <is>
          <t xml:space="preserve"> </t>
        </is>
      </c>
      <c r="L17" s="4" t="inlineStr">
        <is>
          <t xml:space="preserve"> </t>
        </is>
      </c>
    </row>
    <row r="18">
      <c r="A18" s="4" t="inlineStr">
        <is>
          <t>Buildings and Building Improv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useful life</t>
        </is>
      </c>
      <c r="B20" s="4" t="inlineStr">
        <is>
          <t>4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40 years</t>
        </is>
      </c>
      <c r="K20" s="4" t="inlineStr">
        <is>
          <t xml:space="preserve"> </t>
        </is>
      </c>
      <c r="L20" s="4" t="inlineStr">
        <is>
          <t xml:space="preserve"> </t>
        </is>
      </c>
    </row>
    <row r="21">
      <c r="A21" s="4" t="inlineStr">
        <is>
          <t>Trademark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ite-lived intangible assets amortiz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0 years</t>
        </is>
      </c>
      <c r="K23" s="4" t="inlineStr">
        <is>
          <t xml:space="preserve"> </t>
        </is>
      </c>
      <c r="L23" s="4" t="inlineStr">
        <is>
          <t xml:space="preserve"> </t>
        </is>
      </c>
    </row>
    <row r="24">
      <c r="A24" s="4" t="inlineStr">
        <is>
          <t>Trademark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ite-lived intangible assets amortization period</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0 years</t>
        </is>
      </c>
      <c r="K26" s="4" t="inlineStr">
        <is>
          <t xml:space="preserve"> </t>
        </is>
      </c>
      <c r="L26" s="4" t="inlineStr">
        <is>
          <t xml:space="preserve"> </t>
        </is>
      </c>
    </row>
    <row r="27">
      <c r="A27" s="4" t="inlineStr">
        <is>
          <t>License agreemen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ite-lived intangible assets amortization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row>
    <row r="30">
      <c r="A30" s="4" t="inlineStr">
        <is>
          <t>License agreeme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ite-lived intangible assets amortization period</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5 years</t>
        </is>
      </c>
      <c r="K32" s="4" t="inlineStr">
        <is>
          <t xml:space="preserve"> </t>
        </is>
      </c>
      <c r="L32" s="4" t="inlineStr">
        <is>
          <t xml:space="preserve"> </t>
        </is>
      </c>
    </row>
    <row r="33">
      <c r="A33" s="4" t="inlineStr">
        <is>
          <t>Customer and distributor relationship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ite-lived intangible assets amortization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 year</t>
        </is>
      </c>
      <c r="K35" s="4" t="inlineStr">
        <is>
          <t xml:space="preserve"> </t>
        </is>
      </c>
      <c r="L35" s="4" t="inlineStr">
        <is>
          <t xml:space="preserve"> </t>
        </is>
      </c>
    </row>
    <row r="36">
      <c r="A36" s="4" t="inlineStr">
        <is>
          <t>Customer and distributor relationship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nite-lived intangible assets amortization period</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5 years</t>
        </is>
      </c>
      <c r="K38" s="4" t="inlineStr">
        <is>
          <t xml:space="preserve"> </t>
        </is>
      </c>
      <c r="L38" s="4" t="inlineStr">
        <is>
          <t xml:space="preserve"> </t>
        </is>
      </c>
    </row>
    <row r="39">
      <c r="A39" s="4" t="inlineStr">
        <is>
          <t>Computer softwar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ite-lived intangible assets amortization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4 years</t>
        </is>
      </c>
      <c r="K41" s="4" t="inlineStr">
        <is>
          <t xml:space="preserve"> </t>
        </is>
      </c>
      <c r="L41" s="4" t="inlineStr">
        <is>
          <t xml:space="preserve"> </t>
        </is>
      </c>
    </row>
    <row r="42">
      <c r="A42" s="4" t="inlineStr">
        <is>
          <t>Computer softwar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nite-lived intangible assets amortization period</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7 years</t>
        </is>
      </c>
      <c r="K44" s="4" t="inlineStr">
        <is>
          <t xml:space="preserve"> </t>
        </is>
      </c>
      <c r="L44" s="4" t="inlineStr">
        <is>
          <t xml:space="preserve"> </t>
        </is>
      </c>
    </row>
    <row r="45">
      <c r="A45" s="4" t="inlineStr">
        <is>
          <t>Other intangibl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ite-lived intangible assets amortization period</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row>
    <row r="48">
      <c r="A48" s="4" t="inlineStr">
        <is>
          <t>Other intangibl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ite-lived intangible assets amortization period</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row>
    <row r="51">
      <c r="A51" s="4" t="inlineStr">
        <is>
          <t>Cloud Computing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capitalized CCA assets</t>
        </is>
      </c>
      <c r="B53" s="5" t="n">
        <v>92194</v>
      </c>
      <c r="C53" s="4" t="inlineStr">
        <is>
          <t xml:space="preserve"> </t>
        </is>
      </c>
      <c r="D53" s="4" t="inlineStr">
        <is>
          <t xml:space="preserve"> </t>
        </is>
      </c>
      <c r="E53" s="4" t="inlineStr">
        <is>
          <t xml:space="preserve"> </t>
        </is>
      </c>
      <c r="F53" s="5" t="n">
        <v>93514</v>
      </c>
      <c r="G53" s="4" t="inlineStr">
        <is>
          <t xml:space="preserve"> </t>
        </is>
      </c>
      <c r="H53" s="4" t="inlineStr">
        <is>
          <t xml:space="preserve"> </t>
        </is>
      </c>
      <c r="I53" s="4" t="inlineStr">
        <is>
          <t xml:space="preserve"> </t>
        </is>
      </c>
      <c r="J53" s="5" t="n">
        <v>92194</v>
      </c>
      <c r="K53" s="5" t="n">
        <v>93514</v>
      </c>
      <c r="L53" s="4" t="inlineStr">
        <is>
          <t xml:space="preserve"> </t>
        </is>
      </c>
    </row>
    <row r="54">
      <c r="A54" s="4" t="inlineStr">
        <is>
          <t>Cloud Computing Arrangemen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ngth of CCA hosting contract term</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4 years</t>
        </is>
      </c>
      <c r="K56" s="4" t="inlineStr">
        <is>
          <t xml:space="preserve"> </t>
        </is>
      </c>
      <c r="L56" s="4" t="inlineStr">
        <is>
          <t xml:space="preserve"> </t>
        </is>
      </c>
    </row>
    <row r="57">
      <c r="A57" s="4" t="inlineStr">
        <is>
          <t>Cloud Computing Arrangement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ngth of CCA hosting contract term</t>
        </is>
      </c>
      <c r="B59" s="4" t="inlineStr">
        <is>
          <t>7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7 years</t>
        </is>
      </c>
      <c r="K59" s="4" t="inlineStr">
        <is>
          <t xml:space="preserve"> </t>
        </is>
      </c>
      <c r="L59"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 Balance Sheet (Details) - USD ($) $ in Thousands</t>
        </is>
      </c>
      <c r="B1" s="2" t="inlineStr">
        <is>
          <t>Dec. 28, 2024</t>
        </is>
      </c>
      <c r="C1" s="2" t="inlineStr">
        <is>
          <t>Dec. 30,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 - discontinued operations</t>
        </is>
      </c>
      <c r="B3" s="5" t="n">
        <v>100430</v>
      </c>
      <c r="C3" s="5" t="n">
        <v>597605</v>
      </c>
      <c r="D3" s="4" t="inlineStr">
        <is>
          <t xml:space="preserve"> </t>
        </is>
      </c>
    </row>
    <row r="4">
      <c r="A4" s="4" t="inlineStr">
        <is>
          <t>Noncurrent assets held for sale - discontinued operations</t>
        </is>
      </c>
      <c r="B4" s="6" t="n">
        <v>59593</v>
      </c>
      <c r="C4" s="6" t="n">
        <v>966678</v>
      </c>
      <c r="D4" s="4" t="inlineStr">
        <is>
          <t xml:space="preserve"> </t>
        </is>
      </c>
    </row>
    <row r="5">
      <c r="A5" s="4" t="inlineStr">
        <is>
          <t>Total assets of discontinued operations</t>
        </is>
      </c>
      <c r="B5" s="6" t="n">
        <v>160023</v>
      </c>
      <c r="C5" s="6" t="n">
        <v>1564283</v>
      </c>
      <c r="D5" s="4" t="inlineStr">
        <is>
          <t xml:space="preserve"> </t>
        </is>
      </c>
    </row>
    <row r="6">
      <c r="A6" s="4" t="inlineStr">
        <is>
          <t>Current liabilities held for sale - discontinued operations</t>
        </is>
      </c>
      <c r="B6" s="6" t="n">
        <v>42990</v>
      </c>
      <c r="C6" s="6" t="n">
        <v>312087</v>
      </c>
      <c r="D6" s="4" t="inlineStr">
        <is>
          <t xml:space="preserve"> </t>
        </is>
      </c>
    </row>
    <row r="7">
      <c r="A7" s="4" t="inlineStr">
        <is>
          <t>Noncurrent liabilities held for sale - discontinued operations</t>
        </is>
      </c>
      <c r="B7" s="6" t="n">
        <v>32587</v>
      </c>
      <c r="C7" s="6" t="n">
        <v>139980</v>
      </c>
      <c r="D7" s="4" t="inlineStr">
        <is>
          <t xml:space="preserve"> </t>
        </is>
      </c>
    </row>
    <row r="8">
      <c r="A8" s="4" t="inlineStr">
        <is>
          <t>Discontinued Operations, Held-for-Sale or Disposed of by Sale | Global Champion, Champion Japan and U.S.-Based Outlet Store Business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and cash equivalents</t>
        </is>
      </c>
      <c r="B10" s="6" t="n">
        <v>500</v>
      </c>
      <c r="C10" s="6" t="n">
        <v>20284</v>
      </c>
      <c r="D10" s="5" t="n">
        <v>42176</v>
      </c>
    </row>
    <row r="11">
      <c r="A11" s="4" t="inlineStr">
        <is>
          <t>Trade accounts receivable, net</t>
        </is>
      </c>
      <c r="B11" s="6" t="n">
        <v>32122</v>
      </c>
      <c r="C11" s="6" t="n">
        <v>134047</v>
      </c>
      <c r="D11" s="4" t="inlineStr">
        <is>
          <t xml:space="preserve"> </t>
        </is>
      </c>
    </row>
    <row r="12">
      <c r="A12" s="4" t="inlineStr">
        <is>
          <t>Inventories</t>
        </is>
      </c>
      <c r="B12" s="6" t="n">
        <v>63058</v>
      </c>
      <c r="C12" s="6" t="n">
        <v>411588</v>
      </c>
      <c r="D12" s="4" t="inlineStr">
        <is>
          <t xml:space="preserve"> </t>
        </is>
      </c>
    </row>
    <row r="13">
      <c r="A13" s="4" t="inlineStr">
        <is>
          <t>Other current assets</t>
        </is>
      </c>
      <c r="B13" s="6" t="n">
        <v>14681</v>
      </c>
      <c r="C13" s="6" t="n">
        <v>31686</v>
      </c>
      <c r="D13" s="4" t="inlineStr">
        <is>
          <t xml:space="preserve"> </t>
        </is>
      </c>
    </row>
    <row r="14">
      <c r="A14" s="4" t="inlineStr">
        <is>
          <t>Current assets held for sale - discontinued operations</t>
        </is>
      </c>
      <c r="B14" s="6" t="n">
        <v>100430</v>
      </c>
      <c r="C14" s="6" t="n">
        <v>597605</v>
      </c>
      <c r="D14" s="4" t="inlineStr">
        <is>
          <t xml:space="preserve"> </t>
        </is>
      </c>
    </row>
    <row r="15">
      <c r="A15" s="4" t="inlineStr">
        <is>
          <t>Property, net</t>
        </is>
      </c>
      <c r="B15" s="6" t="n">
        <v>10585</v>
      </c>
      <c r="C15" s="6" t="n">
        <v>61331</v>
      </c>
      <c r="D15" s="4" t="inlineStr">
        <is>
          <t xml:space="preserve"> </t>
        </is>
      </c>
    </row>
    <row r="16">
      <c r="A16" s="4" t="inlineStr">
        <is>
          <t>Right-of-use assets</t>
        </is>
      </c>
      <c r="B16" s="6" t="n">
        <v>39137</v>
      </c>
      <c r="C16" s="6" t="n">
        <v>157167</v>
      </c>
      <c r="D16" s="4" t="inlineStr">
        <is>
          <t xml:space="preserve"> </t>
        </is>
      </c>
    </row>
    <row r="17">
      <c r="A17" s="4" t="inlineStr">
        <is>
          <t>Trademarks and other identifiable intangibles, net</t>
        </is>
      </c>
      <c r="B17" s="6" t="n">
        <v>273</v>
      </c>
      <c r="C17" s="6" t="n">
        <v>275853</v>
      </c>
      <c r="D17" s="4" t="inlineStr">
        <is>
          <t xml:space="preserve"> </t>
        </is>
      </c>
    </row>
    <row r="18">
      <c r="A18" s="4" t="inlineStr">
        <is>
          <t>Goodwill</t>
        </is>
      </c>
      <c r="B18" s="6" t="n">
        <v>4907</v>
      </c>
      <c r="C18" s="6" t="n">
        <v>453383</v>
      </c>
      <c r="D18" s="4" t="inlineStr">
        <is>
          <t xml:space="preserve"> </t>
        </is>
      </c>
    </row>
    <row r="19">
      <c r="A19" s="4" t="inlineStr">
        <is>
          <t>Deferred tax assets</t>
        </is>
      </c>
      <c r="B19" s="6" t="n">
        <v>0</v>
      </c>
      <c r="C19" s="6" t="n">
        <v>3778</v>
      </c>
      <c r="D19" s="4" t="inlineStr">
        <is>
          <t xml:space="preserve"> </t>
        </is>
      </c>
    </row>
    <row r="20">
      <c r="A20" s="4" t="inlineStr">
        <is>
          <t>Other noncurrent assets</t>
        </is>
      </c>
      <c r="B20" s="6" t="n">
        <v>4691</v>
      </c>
      <c r="C20" s="6" t="n">
        <v>15166</v>
      </c>
      <c r="D20" s="4" t="inlineStr">
        <is>
          <t xml:space="preserve"> </t>
        </is>
      </c>
    </row>
    <row r="21">
      <c r="A21" s="4" t="inlineStr">
        <is>
          <t>Noncurrent assets held for sale - discontinued operations</t>
        </is>
      </c>
      <c r="B21" s="6" t="n">
        <v>59593</v>
      </c>
      <c r="C21" s="6" t="n">
        <v>966678</v>
      </c>
      <c r="D21" s="4" t="inlineStr">
        <is>
          <t xml:space="preserve"> </t>
        </is>
      </c>
    </row>
    <row r="22">
      <c r="A22" s="4" t="inlineStr">
        <is>
          <t>Total assets of discontinued operations</t>
        </is>
      </c>
      <c r="B22" s="6" t="n">
        <v>160023</v>
      </c>
      <c r="C22" s="6" t="n">
        <v>1564283</v>
      </c>
      <c r="D22" s="4" t="inlineStr">
        <is>
          <t xml:space="preserve"> </t>
        </is>
      </c>
    </row>
    <row r="23">
      <c r="A23" s="4" t="inlineStr">
        <is>
          <t>Accounts payable</t>
        </is>
      </c>
      <c r="B23" s="6" t="n">
        <v>15139</v>
      </c>
      <c r="C23" s="6" t="n">
        <v>197470</v>
      </c>
      <c r="D23" s="4" t="inlineStr">
        <is>
          <t xml:space="preserve"> </t>
        </is>
      </c>
    </row>
    <row r="24">
      <c r="A24" s="4" t="inlineStr">
        <is>
          <t>Accrued liabilities</t>
        </is>
      </c>
      <c r="B24" s="6" t="n">
        <v>14640</v>
      </c>
      <c r="C24" s="6" t="n">
        <v>68524</v>
      </c>
      <c r="D24" s="4" t="inlineStr">
        <is>
          <t xml:space="preserve"> </t>
        </is>
      </c>
    </row>
    <row r="25">
      <c r="A25" s="4" t="inlineStr">
        <is>
          <t>Lease liabilities</t>
        </is>
      </c>
      <c r="B25" s="6" t="n">
        <v>13211</v>
      </c>
      <c r="C25" s="6" t="n">
        <v>46093</v>
      </c>
      <c r="D25" s="4" t="inlineStr">
        <is>
          <t xml:space="preserve"> </t>
        </is>
      </c>
    </row>
    <row r="26">
      <c r="A26" s="4" t="inlineStr">
        <is>
          <t>Current liabilities held for sale - discontinued operations</t>
        </is>
      </c>
      <c r="B26" s="6" t="n">
        <v>42990</v>
      </c>
      <c r="C26" s="6" t="n">
        <v>312087</v>
      </c>
      <c r="D26" s="4" t="inlineStr">
        <is>
          <t xml:space="preserve"> </t>
        </is>
      </c>
    </row>
    <row r="27">
      <c r="A27" s="4" t="inlineStr">
        <is>
          <t>Lease liabilities - noncurrent</t>
        </is>
      </c>
      <c r="B27" s="6" t="n">
        <v>24771</v>
      </c>
      <c r="C27" s="6" t="n">
        <v>118562</v>
      </c>
      <c r="D27" s="4" t="inlineStr">
        <is>
          <t xml:space="preserve"> </t>
        </is>
      </c>
    </row>
    <row r="28">
      <c r="A28" s="4" t="inlineStr">
        <is>
          <t>Pension and postretirement benefits</t>
        </is>
      </c>
      <c r="B28" s="6" t="n">
        <v>4983</v>
      </c>
      <c r="C28" s="6" t="n">
        <v>6085</v>
      </c>
      <c r="D28" s="4" t="inlineStr">
        <is>
          <t xml:space="preserve"> </t>
        </is>
      </c>
    </row>
    <row r="29">
      <c r="A29" s="4" t="inlineStr">
        <is>
          <t>Other noncurrent liabilities</t>
        </is>
      </c>
      <c r="B29" s="6" t="n">
        <v>2833</v>
      </c>
      <c r="C29" s="6" t="n">
        <v>15333</v>
      </c>
      <c r="D29" s="4" t="inlineStr">
        <is>
          <t xml:space="preserve"> </t>
        </is>
      </c>
    </row>
    <row r="30">
      <c r="A30" s="4" t="inlineStr">
        <is>
          <t>Noncurrent liabilities held for sale - discontinued operations</t>
        </is>
      </c>
      <c r="B30" s="6" t="n">
        <v>32587</v>
      </c>
      <c r="C30" s="6" t="n">
        <v>139980</v>
      </c>
      <c r="D30" s="4" t="inlineStr">
        <is>
          <t xml:space="preserve"> </t>
        </is>
      </c>
    </row>
    <row r="31">
      <c r="A31" s="4" t="inlineStr">
        <is>
          <t>Total liabilities of discontinued operations</t>
        </is>
      </c>
      <c r="B31" s="6" t="n">
        <v>75577</v>
      </c>
      <c r="C31" s="6" t="n">
        <v>452067</v>
      </c>
      <c r="D31" s="4" t="inlineStr">
        <is>
          <t xml:space="preserve"> </t>
        </is>
      </c>
    </row>
    <row r="32">
      <c r="A32" s="4" t="inlineStr">
        <is>
          <t>Discontinued Operations, Held-for-Sale or Disposed of by Sale | Deferred Closing - Global Champion Business</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Valuation allowance</t>
        </is>
      </c>
      <c r="B34" s="6" t="n">
        <v>-8554</v>
      </c>
      <c r="C34" s="6" t="n">
        <v>0</v>
      </c>
      <c r="D34" s="4" t="inlineStr">
        <is>
          <t xml:space="preserve"> </t>
        </is>
      </c>
    </row>
    <row r="35">
      <c r="A35" s="4" t="inlineStr">
        <is>
          <t>Discontinued Operations, Held-for-Sale or Disposed of by Sale | U.S.-Based Outlet Store Business</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Valuation allowance</t>
        </is>
      </c>
      <c r="B37" s="6" t="n">
        <v>-1377</v>
      </c>
      <c r="C37" s="6" t="n">
        <v>0</v>
      </c>
      <c r="D37" s="4" t="inlineStr">
        <is>
          <t xml:space="preserve"> </t>
        </is>
      </c>
    </row>
    <row r="38">
      <c r="A38" s="4" t="inlineStr">
        <is>
          <t>Current assets held for sale - discontinued operations</t>
        </is>
      </c>
      <c r="B38" s="6" t="n">
        <v>0</v>
      </c>
      <c r="C38" s="6" t="n">
        <v>36488</v>
      </c>
      <c r="D38" s="4" t="inlineStr">
        <is>
          <t xml:space="preserve"> </t>
        </is>
      </c>
    </row>
    <row r="39">
      <c r="A39" s="4" t="inlineStr">
        <is>
          <t>Noncurrent assets held for sale - discontinued operations</t>
        </is>
      </c>
      <c r="B39" s="6" t="n">
        <v>0</v>
      </c>
      <c r="C39" s="6" t="n">
        <v>19667</v>
      </c>
      <c r="D39" s="4" t="inlineStr">
        <is>
          <t xml:space="preserve"> </t>
        </is>
      </c>
    </row>
    <row r="40">
      <c r="A40" s="4" t="inlineStr">
        <is>
          <t>Current liabilities held for sale - discontinued operations</t>
        </is>
      </c>
      <c r="B40" s="6" t="n">
        <v>0</v>
      </c>
      <c r="C40" s="6" t="n">
        <v>7716</v>
      </c>
      <c r="D40" s="4" t="inlineStr">
        <is>
          <t xml:space="preserve"> </t>
        </is>
      </c>
    </row>
    <row r="41">
      <c r="A41" s="4" t="inlineStr">
        <is>
          <t>Noncurrent liabilities held for sale - discontinued operations</t>
        </is>
      </c>
      <c r="B41" s="6" t="n">
        <v>0</v>
      </c>
      <c r="C41" s="6" t="n">
        <v>7446</v>
      </c>
      <c r="D41" s="4" t="inlineStr">
        <is>
          <t xml:space="preserve"> </t>
        </is>
      </c>
    </row>
    <row r="42">
      <c r="A42" s="4" t="inlineStr">
        <is>
          <t>Discontinued Operations, Held-for-Sale or Disposed of by Sale | Champion Japan Business</t>
        </is>
      </c>
      <c r="B42" s="4" t="inlineStr">
        <is>
          <t xml:space="preserve"> </t>
        </is>
      </c>
      <c r="C42" s="4" t="inlineStr">
        <is>
          <t xml:space="preserve"> </t>
        </is>
      </c>
      <c r="D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row>
    <row r="44">
      <c r="A44" s="4" t="inlineStr">
        <is>
          <t>Current assets held for sale - discontinued operations</t>
        </is>
      </c>
      <c r="B44" s="6" t="n">
        <v>61589</v>
      </c>
      <c r="C44" s="6" t="n">
        <v>47870</v>
      </c>
      <c r="D44" s="4" t="inlineStr">
        <is>
          <t xml:space="preserve"> </t>
        </is>
      </c>
    </row>
    <row r="45">
      <c r="A45" s="4" t="inlineStr">
        <is>
          <t>Noncurrent assets held for sale - discontinued operations</t>
        </is>
      </c>
      <c r="B45" s="6" t="n">
        <v>27658</v>
      </c>
      <c r="C45" s="6" t="n">
        <v>30772</v>
      </c>
      <c r="D45" s="4" t="inlineStr">
        <is>
          <t xml:space="preserve"> </t>
        </is>
      </c>
    </row>
    <row r="46">
      <c r="A46" s="4" t="inlineStr">
        <is>
          <t>Current liabilities held for sale - discontinued operations</t>
        </is>
      </c>
      <c r="B46" s="6" t="n">
        <v>32274</v>
      </c>
      <c r="C46" s="6" t="n">
        <v>59012</v>
      </c>
      <c r="D46" s="4" t="inlineStr">
        <is>
          <t xml:space="preserve"> </t>
        </is>
      </c>
    </row>
    <row r="47">
      <c r="A47" s="4" t="inlineStr">
        <is>
          <t>Noncurrent liabilities held for sale - discontinued operations</t>
        </is>
      </c>
      <c r="B47" s="6" t="n">
        <v>21099</v>
      </c>
      <c r="C47" s="6" t="n">
        <v>22083</v>
      </c>
      <c r="D47" s="4" t="inlineStr">
        <is>
          <t xml:space="preserve"> </t>
        </is>
      </c>
    </row>
    <row r="48">
      <c r="A48" s="4" t="inlineStr">
        <is>
          <t>Discontinued Operations, Held-for-Sale or Disposed of by Sale | Global Champion Business</t>
        </is>
      </c>
      <c r="B48" s="4" t="inlineStr">
        <is>
          <t xml:space="preserve"> </t>
        </is>
      </c>
      <c r="C48" s="4" t="inlineStr">
        <is>
          <t xml:space="preserve"> </t>
        </is>
      </c>
      <c r="D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row>
    <row r="50">
      <c r="A50" s="4" t="inlineStr">
        <is>
          <t>Current assets held for sale - discontinued operations</t>
        </is>
      </c>
      <c r="B50" s="6" t="n">
        <v>38841</v>
      </c>
      <c r="C50" s="6" t="n">
        <v>513247</v>
      </c>
      <c r="D50" s="4" t="inlineStr">
        <is>
          <t xml:space="preserve"> </t>
        </is>
      </c>
    </row>
    <row r="51">
      <c r="A51" s="4" t="inlineStr">
        <is>
          <t>Noncurrent assets held for sale - discontinued operations</t>
        </is>
      </c>
      <c r="B51" s="6" t="n">
        <v>31935</v>
      </c>
      <c r="C51" s="6" t="n">
        <v>916239</v>
      </c>
      <c r="D51" s="4" t="inlineStr">
        <is>
          <t xml:space="preserve"> </t>
        </is>
      </c>
    </row>
    <row r="52">
      <c r="A52" s="4" t="inlineStr">
        <is>
          <t>Current liabilities held for sale - discontinued operations</t>
        </is>
      </c>
      <c r="B52" s="6" t="n">
        <v>10716</v>
      </c>
      <c r="C52" s="6" t="n">
        <v>245359</v>
      </c>
      <c r="D52" s="4" t="inlineStr">
        <is>
          <t xml:space="preserve"> </t>
        </is>
      </c>
    </row>
    <row r="53">
      <c r="A53" s="4" t="inlineStr">
        <is>
          <t>Noncurrent liabilities held for sale - discontinued operations</t>
        </is>
      </c>
      <c r="B53" s="5" t="n">
        <v>11488</v>
      </c>
      <c r="C53" s="5" t="n">
        <v>110451</v>
      </c>
      <c r="D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Assets and Liabilities of Businesses Held for Sale - Additional Information (Details) - USD ($) $ in Thousands</t>
        </is>
      </c>
      <c r="C1" s="2" t="inlineStr">
        <is>
          <t>1 Months Ended</t>
        </is>
      </c>
      <c r="E1" s="2" t="inlineStr">
        <is>
          <t>12 Months Ended</t>
        </is>
      </c>
      <c r="H1" s="2" t="inlineStr">
        <is>
          <t>60 Months Ended</t>
        </is>
      </c>
    </row>
    <row r="2">
      <c r="B2" s="2" t="inlineStr">
        <is>
          <t>Sep. 30, 2024</t>
        </is>
      </c>
      <c r="C2" s="2" t="inlineStr">
        <is>
          <t>Jan. 31, 2025</t>
        </is>
      </c>
      <c r="D2" s="2" t="inlineStr">
        <is>
          <t>Jul. 31, 2024</t>
        </is>
      </c>
      <c r="E2" s="2" t="inlineStr">
        <is>
          <t>Dec. 28, 2024</t>
        </is>
      </c>
      <c r="F2" s="2" t="inlineStr">
        <is>
          <t>Dec. 30, 2023</t>
        </is>
      </c>
      <c r="G2" s="2" t="inlineStr">
        <is>
          <t>Dec. 31, 2022</t>
        </is>
      </c>
      <c r="H2" s="2" t="inlineStr">
        <is>
          <t>Dec. 29, 2029</t>
        </is>
      </c>
      <c r="I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 of business and classification of assets held for sale</t>
        </is>
      </c>
      <c r="B4" s="4" t="inlineStr">
        <is>
          <t xml:space="preserve"> </t>
        </is>
      </c>
      <c r="C4" s="4" t="inlineStr">
        <is>
          <t xml:space="preserve"> </t>
        </is>
      </c>
      <c r="D4" s="4" t="inlineStr">
        <is>
          <t xml:space="preserve"> </t>
        </is>
      </c>
      <c r="E4" s="5" t="n">
        <v>114161</v>
      </c>
      <c r="F4" s="5" t="n">
        <v>3641</v>
      </c>
      <c r="G4" s="5" t="n">
        <v>-3162</v>
      </c>
      <c r="H4" s="4" t="inlineStr">
        <is>
          <t xml:space="preserve"> </t>
        </is>
      </c>
      <c r="I4" s="4" t="inlineStr">
        <is>
          <t xml:space="preserve"> </t>
        </is>
      </c>
    </row>
    <row r="5">
      <c r="A5" s="4" t="inlineStr">
        <is>
          <t>Discontinued Operations, Held-for-Sale or Disposed of by Sale | Global Champi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4" t="inlineStr">
        <is>
          <t xml:space="preserve"> </t>
        </is>
      </c>
      <c r="C7" s="4" t="inlineStr">
        <is>
          <t xml:space="preserve"> </t>
        </is>
      </c>
      <c r="D7" s="4" t="inlineStr">
        <is>
          <t xml:space="preserve"> </t>
        </is>
      </c>
      <c r="E7" s="6" t="n">
        <v>869612</v>
      </c>
      <c r="F7" s="4" t="inlineStr">
        <is>
          <t xml:space="preserve"> </t>
        </is>
      </c>
      <c r="G7" s="4" t="inlineStr">
        <is>
          <t xml:space="preserve"> </t>
        </is>
      </c>
      <c r="H7" s="4" t="inlineStr">
        <is>
          <t xml:space="preserve"> </t>
        </is>
      </c>
      <c r="I7" s="4" t="inlineStr">
        <is>
          <t xml:space="preserve"> </t>
        </is>
      </c>
    </row>
    <row r="8">
      <c r="A8" s="4" t="inlineStr">
        <is>
          <t>Discontinued Operations, Held-for-Sale or Disposed of by Sale | Global Champion Business | 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4" t="inlineStr">
        <is>
          <t xml:space="preserve"> </t>
        </is>
      </c>
      <c r="C10" s="4" t="inlineStr">
        <is>
          <t xml:space="preserve"> </t>
        </is>
      </c>
      <c r="D10" s="4" t="inlineStr">
        <is>
          <t xml:space="preserve"> </t>
        </is>
      </c>
      <c r="E10" s="6" t="n">
        <v>857450</v>
      </c>
      <c r="F10" s="4" t="inlineStr">
        <is>
          <t xml:space="preserve"> </t>
        </is>
      </c>
      <c r="G10" s="4" t="inlineStr">
        <is>
          <t xml:space="preserve"> </t>
        </is>
      </c>
      <c r="H10" s="4" t="inlineStr">
        <is>
          <t xml:space="preserve"> </t>
        </is>
      </c>
      <c r="I10" s="4" t="inlineStr">
        <is>
          <t xml:space="preserve"> </t>
        </is>
      </c>
    </row>
    <row r="11">
      <c r="A11" s="4" t="inlineStr">
        <is>
          <t>Discontinued Operations, Held-for-Sale or Disposed of by Sale | Global Champion Business | Non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B13" s="4" t="inlineStr">
        <is>
          <t xml:space="preserve"> </t>
        </is>
      </c>
      <c r="C13" s="4" t="inlineStr">
        <is>
          <t xml:space="preserve"> </t>
        </is>
      </c>
      <c r="D13" s="4" t="inlineStr">
        <is>
          <t xml:space="preserve"> </t>
        </is>
      </c>
      <c r="E13" s="6" t="n">
        <v>12162</v>
      </c>
      <c r="F13" s="4" t="inlineStr">
        <is>
          <t xml:space="preserve"> </t>
        </is>
      </c>
      <c r="G13" s="4" t="inlineStr">
        <is>
          <t xml:space="preserve"> </t>
        </is>
      </c>
      <c r="H13" s="4" t="inlineStr">
        <is>
          <t xml:space="preserve"> </t>
        </is>
      </c>
      <c r="I13" s="4" t="inlineStr">
        <is>
          <t xml:space="preserve"> </t>
        </is>
      </c>
    </row>
    <row r="14">
      <c r="A14" s="4" t="inlineStr">
        <is>
          <t>Discontinued Operations, Held-for-Sale or Disposed of by Sale | Global Champion Business | Initial Closing - Global Champion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sale of business and classification of assets held for sale</t>
        </is>
      </c>
      <c r="B16" s="4" t="inlineStr">
        <is>
          <t xml:space="preserve"> </t>
        </is>
      </c>
      <c r="C16" s="4" t="inlineStr">
        <is>
          <t xml:space="preserve"> </t>
        </is>
      </c>
      <c r="D16" s="4" t="inlineStr">
        <is>
          <t xml:space="preserve"> </t>
        </is>
      </c>
      <c r="E16" s="6" t="n">
        <v>50756</v>
      </c>
      <c r="F16" s="4" t="inlineStr">
        <is>
          <t xml:space="preserve"> </t>
        </is>
      </c>
      <c r="G16" s="4" t="inlineStr">
        <is>
          <t xml:space="preserve"> </t>
        </is>
      </c>
      <c r="H16" s="4" t="inlineStr">
        <is>
          <t xml:space="preserve"> </t>
        </is>
      </c>
      <c r="I16" s="4" t="inlineStr">
        <is>
          <t xml:space="preserve"> </t>
        </is>
      </c>
    </row>
    <row r="17">
      <c r="A17" s="4" t="inlineStr">
        <is>
          <t>Discontinued Operations, Held-for-Sale or Disposed of by Sale | Global Champion Business | Initial Closing - Global Champion Business | 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v>
      </c>
      <c r="I19" s="4" t="inlineStr">
        <is>
          <t xml:space="preserve"> </t>
        </is>
      </c>
    </row>
    <row r="20">
      <c r="A20" s="4" t="inlineStr">
        <is>
          <t>Discontinued Operations, Held-for-Sale or Disposed of by Sale | Global Champion Business | Initial Closing - Global Champion Business | Cash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nsideration</t>
        </is>
      </c>
      <c r="B22" s="5" t="n">
        <v>8574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cash proceeds</t>
        </is>
      </c>
      <c r="B23" s="6" t="n">
        <v>7832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ntinued Operations, Held-for-Sale or Disposed of by Sale | Global Champion Business | Initial Closing - Global Champion Business | Noncash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t>
        </is>
      </c>
      <c r="B26" s="5" t="n">
        <v>121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ntinued Operations, Held-for-Sale or Disposed of by Sale | Global Champion Business | Deferred Closing - Global Champion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sale of business and classification of assets held for sale</t>
        </is>
      </c>
      <c r="B29" s="4" t="inlineStr">
        <is>
          <t xml:space="preserve"> </t>
        </is>
      </c>
      <c r="C29" s="4" t="inlineStr">
        <is>
          <t xml:space="preserve"> </t>
        </is>
      </c>
      <c r="D29" s="4" t="inlineStr">
        <is>
          <t xml:space="preserve"> </t>
        </is>
      </c>
      <c r="E29" s="6" t="n">
        <v>8554</v>
      </c>
      <c r="F29" s="4" t="inlineStr">
        <is>
          <t xml:space="preserve"> </t>
        </is>
      </c>
      <c r="G29" s="4" t="inlineStr">
        <is>
          <t xml:space="preserve"> </t>
        </is>
      </c>
      <c r="H29" s="4" t="inlineStr">
        <is>
          <t xml:space="preserve"> </t>
        </is>
      </c>
      <c r="I29" s="4" t="inlineStr">
        <is>
          <t xml:space="preserve"> </t>
        </is>
      </c>
    </row>
    <row r="30">
      <c r="A30" s="4" t="inlineStr">
        <is>
          <t>Discontinued Operations, Held-for-Sale or Disposed of by Sale | Global Champion Business | Deferred Closing - Global Champion Business | Cash Proceed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nsideration</t>
        </is>
      </c>
      <c r="B32" s="4" t="inlineStr">
        <is>
          <t xml:space="preserve"> </t>
        </is>
      </c>
      <c r="C32" s="5" t="n">
        <v>310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continued Operations, Held-for-Sale or Disposed of by Sale | U.S.-Based Outlet Stor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sale of business and classification of assets held for sale</t>
        </is>
      </c>
      <c r="B35" s="4" t="inlineStr">
        <is>
          <t xml:space="preserve"> </t>
        </is>
      </c>
      <c r="C35" s="4" t="inlineStr">
        <is>
          <t xml:space="preserve"> </t>
        </is>
      </c>
      <c r="D35" s="4" t="inlineStr">
        <is>
          <t xml:space="preserve"> </t>
        </is>
      </c>
      <c r="E35" s="6" t="n">
        <v>54851</v>
      </c>
      <c r="F35" s="4" t="inlineStr">
        <is>
          <t xml:space="preserve"> </t>
        </is>
      </c>
      <c r="G35" s="4" t="inlineStr">
        <is>
          <t xml:space="preserve"> </t>
        </is>
      </c>
      <c r="H35" s="4" t="inlineStr">
        <is>
          <t xml:space="preserve"> </t>
        </is>
      </c>
      <c r="I35" s="4" t="inlineStr">
        <is>
          <t xml:space="preserve"> </t>
        </is>
      </c>
    </row>
    <row r="36">
      <c r="A36" s="4" t="inlineStr">
        <is>
          <t>Impairment of goodwill</t>
        </is>
      </c>
      <c r="B36" s="4" t="inlineStr">
        <is>
          <t xml:space="preserve"> </t>
        </is>
      </c>
      <c r="C36" s="4" t="inlineStr">
        <is>
          <t xml:space="preserve"> </t>
        </is>
      </c>
      <c r="D36" s="4" t="inlineStr">
        <is>
          <t xml:space="preserve"> </t>
        </is>
      </c>
      <c r="E36" s="6" t="n">
        <v>2500</v>
      </c>
      <c r="F36" s="4" t="inlineStr">
        <is>
          <t xml:space="preserve"> </t>
        </is>
      </c>
      <c r="G36" s="4" t="inlineStr">
        <is>
          <t xml:space="preserve"> </t>
        </is>
      </c>
      <c r="H36" s="4" t="inlineStr">
        <is>
          <t xml:space="preserve"> </t>
        </is>
      </c>
      <c r="I36" s="4" t="inlineStr">
        <is>
          <t xml:space="preserve"> </t>
        </is>
      </c>
    </row>
    <row r="37">
      <c r="A37" s="4" t="inlineStr">
        <is>
          <t>Payments or amounts payable to buyer</t>
        </is>
      </c>
      <c r="B37" s="4" t="inlineStr">
        <is>
          <t xml:space="preserve"> </t>
        </is>
      </c>
      <c r="C37" s="4" t="inlineStr">
        <is>
          <t xml:space="preserve"> </t>
        </is>
      </c>
      <c r="D37" s="5" t="n">
        <v>1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ation allowance</t>
        </is>
      </c>
      <c r="B38" s="4" t="inlineStr">
        <is>
          <t xml:space="preserve"> </t>
        </is>
      </c>
      <c r="C38" s="4" t="inlineStr">
        <is>
          <t xml:space="preserve"> </t>
        </is>
      </c>
      <c r="D38" s="4" t="inlineStr">
        <is>
          <t xml:space="preserve"> </t>
        </is>
      </c>
      <c r="E38" s="6" t="n">
        <v>-1377</v>
      </c>
      <c r="F38" s="6" t="n">
        <v>0</v>
      </c>
      <c r="G38" s="4" t="inlineStr">
        <is>
          <t xml:space="preserve"> </t>
        </is>
      </c>
      <c r="H38" s="4" t="inlineStr">
        <is>
          <t xml:space="preserve"> </t>
        </is>
      </c>
      <c r="I38" s="4" t="inlineStr">
        <is>
          <t xml:space="preserve"> </t>
        </is>
      </c>
    </row>
    <row r="39">
      <c r="A39" s="4" t="inlineStr">
        <is>
          <t>Discontinued Operations, Held-for-Sale or Disposed of by Sale | U.S.-Based Outlet Store Busines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r amounts payable to buyer</t>
        </is>
      </c>
      <c r="B41" s="4" t="inlineStr">
        <is>
          <t xml:space="preserve"> </t>
        </is>
      </c>
      <c r="C41" s="5" t="n">
        <v>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continued Operations, Held-for-Sale or Disposed of by Sale | European Innerw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loss on sale of business and classification of asset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6" t="n">
        <v>373</v>
      </c>
      <c r="H44" s="4" t="inlineStr">
        <is>
          <t xml:space="preserve"> </t>
        </is>
      </c>
      <c r="I44" s="4" t="inlineStr">
        <is>
          <t xml:space="preserve"> </t>
        </is>
      </c>
    </row>
    <row r="45">
      <c r="A45" s="4" t="inlineStr">
        <is>
          <t>Discontinued Operations, Held-for-Sale or Disposed of by Sale | Global Champion and U.S.-Based Outlet Store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 allocated to discontinued operations</t>
        </is>
      </c>
      <c r="B47" s="4" t="inlineStr">
        <is>
          <t xml:space="preserve"> </t>
        </is>
      </c>
      <c r="C47" s="4" t="inlineStr">
        <is>
          <t xml:space="preserve"> </t>
        </is>
      </c>
      <c r="D47" s="4" t="inlineStr">
        <is>
          <t xml:space="preserve"> </t>
        </is>
      </c>
      <c r="E47" s="5" t="n">
        <v>54387</v>
      </c>
      <c r="F47" s="6" t="n">
        <v>65703</v>
      </c>
      <c r="G47" s="6" t="n">
        <v>25807</v>
      </c>
      <c r="H47" s="4" t="inlineStr">
        <is>
          <t xml:space="preserve"> </t>
        </is>
      </c>
      <c r="I47" s="4" t="inlineStr">
        <is>
          <t xml:space="preserve"> </t>
        </is>
      </c>
    </row>
    <row r="48">
      <c r="A48" s="4" t="inlineStr">
        <is>
          <t>Disposal Group, Disposed of by Sale | U.S. Sheer Hosiery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00</v>
      </c>
    </row>
    <row r="51">
      <c r="A51" s="4" t="inlineStr">
        <is>
          <t>Disposal Group, Disposed of by Sale | U.S. Sheer Hosiery business | Cash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00</v>
      </c>
    </row>
    <row r="54">
      <c r="A54" s="4" t="inlineStr">
        <is>
          <t>Disposal Group, Disposed of by Sale | U.S. Sheer Hosiery business | Other Current Assets | Noncash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0</v>
      </c>
    </row>
    <row r="57">
      <c r="A57" s="4" t="inlineStr">
        <is>
          <t>Loss on sale of businesses and classification of assets held for sale | Continuing Operations, Disposal Group, Held-for-sale | U.S. Sheer Hosiery business | Selling, general and administrative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ain) loss on sale of business and classification of assets held for sale</t>
        </is>
      </c>
      <c r="B59" s="4" t="inlineStr">
        <is>
          <t xml:space="preserve"> </t>
        </is>
      </c>
      <c r="C59" s="4" t="inlineStr">
        <is>
          <t xml:space="preserve"> </t>
        </is>
      </c>
      <c r="D59" s="4" t="inlineStr">
        <is>
          <t xml:space="preserve"> </t>
        </is>
      </c>
      <c r="E59" s="4" t="inlineStr">
        <is>
          <t xml:space="preserve"> </t>
        </is>
      </c>
      <c r="F59" s="5" t="n">
        <v>3641</v>
      </c>
      <c r="G59" s="5" t="n">
        <v>-3535</v>
      </c>
      <c r="H59" s="4" t="inlineStr">
        <is>
          <t xml:space="preserve"> </t>
        </is>
      </c>
      <c r="I59"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of Businesses Held for Sale - Loss On Sale (Details) - Discontinued Operations, Held-for-Sale or Disposed of by Sale - Global Champion Business $ in Thousands</t>
        </is>
      </c>
      <c r="B1" s="2" t="inlineStr">
        <is>
          <t>12 Months Ended</t>
        </is>
      </c>
    </row>
    <row r="2">
      <c r="B2" s="2" t="inlineStr">
        <is>
          <t>Dec. 28, 2024 USD ($)</t>
        </is>
      </c>
    </row>
    <row r="3">
      <c r="A3" s="3" t="inlineStr">
        <is>
          <t>Income Statement, Balance Sheet and Additional Disclosures by Disposal Groups, Including Discontinued Operations [Line Items]</t>
        </is>
      </c>
      <c r="B3" s="4" t="inlineStr">
        <is>
          <t xml:space="preserve"> </t>
        </is>
      </c>
    </row>
    <row r="4">
      <c r="A4" s="4" t="inlineStr">
        <is>
          <t>Total consideration</t>
        </is>
      </c>
      <c r="B4" s="5" t="n">
        <v>869612</v>
      </c>
    </row>
    <row r="5">
      <c r="A5" s="4" t="inlineStr">
        <is>
          <t>Less: Net carrying value</t>
        </is>
      </c>
      <c r="B5" s="6" t="n">
        <v>894046</v>
      </c>
    </row>
    <row r="6">
      <c r="A6" s="4" t="inlineStr">
        <is>
          <t>Less: Costs to sell</t>
        </is>
      </c>
      <c r="B6" s="6" t="n">
        <v>26322</v>
      </c>
    </row>
    <row r="7">
      <c r="A7" s="4" t="inlineStr">
        <is>
          <t>Gain (loss) on Initial Closing of global Champion business</t>
        </is>
      </c>
      <c r="B7" s="6" t="n">
        <v>-50756</v>
      </c>
    </row>
    <row r="8">
      <c r="A8" s="4" t="inlineStr">
        <is>
          <t>Cash Proceed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Total consideration</t>
        </is>
      </c>
      <c r="B10" s="6" t="n">
        <v>857450</v>
      </c>
    </row>
    <row r="11">
      <c r="A11" s="4" t="inlineStr">
        <is>
          <t>Noncash Proceeds</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Total consideration</t>
        </is>
      </c>
      <c r="B13" s="5" t="n">
        <v>121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s and Liabilities of Businesses Held for Sale - Income Statement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sale of business and classification of 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4161</v>
      </c>
      <c r="K4" s="5" t="n">
        <v>3641</v>
      </c>
      <c r="L4" s="5" t="n">
        <v>-3162</v>
      </c>
    </row>
    <row r="5">
      <c r="A5" s="4" t="inlineStr">
        <is>
          <t>Net income (loss) from discontinued operations, net of tax</t>
        </is>
      </c>
      <c r="B5" s="5" t="n">
        <v>-58548</v>
      </c>
      <c r="C5" s="5" t="n">
        <v>5229</v>
      </c>
      <c r="D5" s="5" t="n">
        <v>-162797</v>
      </c>
      <c r="E5" s="5" t="n">
        <v>-6320</v>
      </c>
      <c r="F5" s="5" t="n">
        <v>-20822</v>
      </c>
      <c r="G5" s="5" t="n">
        <v>-29509</v>
      </c>
      <c r="H5" s="5" t="n">
        <v>-13701</v>
      </c>
      <c r="I5" s="5" t="n">
        <v>17158</v>
      </c>
      <c r="J5" s="6" t="n">
        <v>-222436</v>
      </c>
      <c r="K5" s="6" t="n">
        <v>-46874</v>
      </c>
      <c r="L5" s="6" t="n">
        <v>193341</v>
      </c>
    </row>
    <row r="6">
      <c r="A6" s="4" t="inlineStr">
        <is>
          <t>Discontinued Operations, Held-for-Sale or Disposed of by Sale | Global Champion, Champion Japan and U.S.-Based Outlet Store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4277</v>
      </c>
      <c r="K8" s="6" t="n">
        <v>1997137</v>
      </c>
      <c r="L8" s="6" t="n">
        <v>2472155</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67573</v>
      </c>
      <c r="K9" s="6" t="n">
        <v>1392617</v>
      </c>
      <c r="L9" s="6" t="n">
        <v>1557183</v>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6704</v>
      </c>
      <c r="K10" s="6" t="n">
        <v>604520</v>
      </c>
      <c r="L10" s="6" t="n">
        <v>91497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6675</v>
      </c>
      <c r="K11" s="6" t="n">
        <v>582016</v>
      </c>
      <c r="L11" s="6" t="n">
        <v>676588</v>
      </c>
    </row>
    <row r="12">
      <c r="A12" s="4" t="inlineStr">
        <is>
          <t>Impairment of intangible assets and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v>
      </c>
      <c r="K12" s="6" t="n">
        <v>0</v>
      </c>
      <c r="L12" s="6" t="n">
        <v>0</v>
      </c>
    </row>
    <row r="13">
      <c r="A13" s="4" t="inlineStr">
        <is>
          <t>Loss on sale of business and classification of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4161</v>
      </c>
      <c r="K13" s="6" t="n">
        <v>0</v>
      </c>
      <c r="L13" s="6" t="n">
        <v>373</v>
      </c>
    </row>
    <row r="14">
      <c r="A14" s="4" t="inlineStr">
        <is>
          <t>Operating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6632</v>
      </c>
      <c r="K14" s="6" t="n">
        <v>22504</v>
      </c>
      <c r="L14" s="6" t="n">
        <v>238011</v>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4</v>
      </c>
      <c r="K15" s="6" t="n">
        <v>759</v>
      </c>
      <c r="L15" s="6" t="n">
        <v>1723</v>
      </c>
    </row>
    <row r="16">
      <c r="A16" s="4" t="inlineStr">
        <is>
          <t>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729</v>
      </c>
      <c r="K16" s="6" t="n">
        <v>61167</v>
      </c>
      <c r="L16" s="6" t="n">
        <v>25350</v>
      </c>
    </row>
    <row r="17">
      <c r="A17" s="4" t="inlineStr">
        <is>
          <t>Loss from discontinued operations before income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6065</v>
      </c>
      <c r="K17" s="6" t="n">
        <v>-39422</v>
      </c>
      <c r="L17" s="6" t="n">
        <v>210938</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71</v>
      </c>
      <c r="K18" s="6" t="n">
        <v>7452</v>
      </c>
      <c r="L18" s="6" t="n">
        <v>17597</v>
      </c>
    </row>
    <row r="19">
      <c r="A19" s="4" t="inlineStr">
        <is>
          <t>Net income (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2436</v>
      </c>
      <c r="K19" s="5" t="n">
        <v>-46874</v>
      </c>
      <c r="L19" s="5" t="n">
        <v>193341</v>
      </c>
    </row>
    <row r="20">
      <c r="A20" s="4" t="inlineStr">
        <is>
          <t>Discontinued Operations, Held-for-Sale or Disposed of by Sale | U.S.-Based Outlet Store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sale of business and classification of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851</v>
      </c>
      <c r="K22" s="4" t="inlineStr">
        <is>
          <t xml:space="preserve"> </t>
        </is>
      </c>
      <c r="L22" s="4" t="inlineStr">
        <is>
          <t xml:space="preserve"> </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of Businesses Held for Sale - Cash Flows (Details) - USD ($) $ in Thousands</t>
        </is>
      </c>
      <c r="B1" s="2" t="inlineStr">
        <is>
          <t>12 Months Ended</t>
        </is>
      </c>
    </row>
    <row r="2">
      <c r="B2" s="2" t="inlineStr">
        <is>
          <t>Dec. 28, 2024</t>
        </is>
      </c>
      <c r="C2" s="2" t="inlineStr">
        <is>
          <t>Dec.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ventory write-down charges, net of recoveries</t>
        </is>
      </c>
      <c r="B4" s="5" t="n">
        <v>119748</v>
      </c>
      <c r="C4" s="5" t="n">
        <v>0</v>
      </c>
      <c r="D4" s="5" t="n">
        <v>0</v>
      </c>
    </row>
    <row r="5">
      <c r="A5" s="4" t="inlineStr">
        <is>
          <t>Loss on sale of business and classification of assets held for sale</t>
        </is>
      </c>
      <c r="B5" s="6" t="n">
        <v>114161</v>
      </c>
      <c r="C5" s="6" t="n">
        <v>3641</v>
      </c>
      <c r="D5" s="6" t="n">
        <v>-3162</v>
      </c>
    </row>
    <row r="6">
      <c r="A6" s="4" t="inlineStr">
        <is>
          <t>Discontinued Operations, Held-for-Sale or Disposed of by Sale | Global Champion, U.S.-Based Outlet Store, Champion Japan and European Innerwear Business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epreciation</t>
        </is>
      </c>
      <c r="B8" s="6" t="n">
        <v>7521</v>
      </c>
      <c r="C8" s="6" t="n">
        <v>14137</v>
      </c>
      <c r="D8" s="6" t="n">
        <v>14969</v>
      </c>
    </row>
    <row r="9">
      <c r="A9" s="4" t="inlineStr">
        <is>
          <t>Amortization</t>
        </is>
      </c>
      <c r="B9" s="6" t="n">
        <v>5454</v>
      </c>
      <c r="C9" s="6" t="n">
        <v>10946</v>
      </c>
      <c r="D9" s="6" t="n">
        <v>11912</v>
      </c>
    </row>
    <row r="10">
      <c r="A10" s="4" t="inlineStr">
        <is>
          <t>Capital expenditures</t>
        </is>
      </c>
      <c r="B10" s="6" t="n">
        <v>5962</v>
      </c>
      <c r="C10" s="6" t="n">
        <v>19002</v>
      </c>
      <c r="D10" s="6" t="n">
        <v>11470</v>
      </c>
    </row>
    <row r="11">
      <c r="A11" s="4" t="inlineStr">
        <is>
          <t>Impairment of intangible assets and goodwill</t>
        </is>
      </c>
      <c r="B11" s="6" t="n">
        <v>2500</v>
      </c>
      <c r="C11" s="6" t="n">
        <v>0</v>
      </c>
      <c r="D11" s="6" t="n">
        <v>0</v>
      </c>
    </row>
    <row r="12">
      <c r="A12" s="4" t="inlineStr">
        <is>
          <t>Inventory write-down charges, net of recoveries</t>
        </is>
      </c>
      <c r="B12" s="6" t="n">
        <v>63348</v>
      </c>
      <c r="C12" s="6" t="n">
        <v>0</v>
      </c>
      <c r="D12" s="6" t="n">
        <v>0</v>
      </c>
    </row>
    <row r="13">
      <c r="A13" s="4" t="inlineStr">
        <is>
          <t>Loss on sale of business and classification of assets held for sale</t>
        </is>
      </c>
      <c r="B13" s="6" t="n">
        <v>114161</v>
      </c>
      <c r="C13" s="6" t="n">
        <v>0</v>
      </c>
      <c r="D13" s="6" t="n">
        <v>373</v>
      </c>
    </row>
    <row r="14">
      <c r="A14" s="4" t="inlineStr">
        <is>
          <t>Capital expenditures included in accounts payable at end of period</t>
        </is>
      </c>
      <c r="B14" s="6" t="n">
        <v>0</v>
      </c>
      <c r="C14" s="6" t="n">
        <v>403</v>
      </c>
      <c r="D14" s="6" t="n">
        <v>10549</v>
      </c>
    </row>
    <row r="15">
      <c r="A15" s="4" t="inlineStr">
        <is>
          <t>Cash paid for amounts included in the measurement of lease liabilities- operating cash flows from leases</t>
        </is>
      </c>
      <c r="B15" s="6" t="n">
        <v>53077</v>
      </c>
      <c r="C15" s="6" t="n">
        <v>62547</v>
      </c>
      <c r="D15" s="6" t="n">
        <v>57292</v>
      </c>
    </row>
    <row r="16">
      <c r="A16" s="4" t="inlineStr">
        <is>
          <t>Right-of-use assets obtained in exchange for lease obligations</t>
        </is>
      </c>
      <c r="B16" s="5" t="n">
        <v>19159</v>
      </c>
      <c r="C16" s="5" t="n">
        <v>48835</v>
      </c>
      <c r="D16" s="5" t="n">
        <v>48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88469</v>
      </c>
      <c r="C4" s="5" t="n">
        <v>900367</v>
      </c>
      <c r="D4" s="5" t="n">
        <v>973927</v>
      </c>
      <c r="E4" s="5" t="n">
        <v>744675</v>
      </c>
      <c r="F4" s="5" t="n">
        <v>850283</v>
      </c>
      <c r="G4" s="5" t="n">
        <v>926613</v>
      </c>
      <c r="H4" s="5" t="n">
        <v>1013176</v>
      </c>
      <c r="I4" s="5" t="n">
        <v>849314</v>
      </c>
      <c r="J4" s="5" t="n">
        <v>3507438</v>
      </c>
      <c r="K4" s="5" t="n">
        <v>3639386</v>
      </c>
      <c r="L4" s="5" t="n">
        <v>3862809</v>
      </c>
    </row>
    <row r="5">
      <c r="A5" s="4" t="inlineStr">
        <is>
          <t>Whole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11260</v>
      </c>
      <c r="K7" s="6" t="n">
        <v>3119447</v>
      </c>
      <c r="L7" s="6" t="n">
        <v>3256993</v>
      </c>
    </row>
    <row r="8">
      <c r="A8" s="4" t="inlineStr">
        <is>
          <t>Owned retail stores and websi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6178</v>
      </c>
      <c r="K10" s="5" t="n">
        <v>519939</v>
      </c>
      <c r="L10" s="5" t="n">
        <v>60581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Basic to Diluted Weighted Average Shares (Details) - shares shares in Thousands</t>
        </is>
      </c>
      <c r="B1" s="2" t="inlineStr">
        <is>
          <t>12 Months Ended</t>
        </is>
      </c>
    </row>
    <row r="2">
      <c r="B2" s="2" t="inlineStr">
        <is>
          <t>Dec. 28, 2024</t>
        </is>
      </c>
      <c r="C2" s="2" t="inlineStr">
        <is>
          <t>Dec. 30, 2023</t>
        </is>
      </c>
      <c r="D2" s="2" t="inlineStr">
        <is>
          <t>Dec. 31, 2022</t>
        </is>
      </c>
    </row>
    <row r="3">
      <c r="A3" s="3" t="inlineStr">
        <is>
          <t>Reconciliation of basic to diluted weighted average shares</t>
        </is>
      </c>
      <c r="B3" s="4" t="inlineStr">
        <is>
          <t xml:space="preserve"> </t>
        </is>
      </c>
      <c r="C3" s="4" t="inlineStr">
        <is>
          <t xml:space="preserve"> </t>
        </is>
      </c>
      <c r="D3" s="4" t="inlineStr">
        <is>
          <t xml:space="preserve"> </t>
        </is>
      </c>
    </row>
    <row r="4">
      <c r="A4" s="4" t="inlineStr">
        <is>
          <t>Basic weighted average shares outstanding</t>
        </is>
      </c>
      <c r="B4" s="6" t="n">
        <v>352139</v>
      </c>
      <c r="C4" s="6" t="n">
        <v>350592</v>
      </c>
      <c r="D4" s="6" t="n">
        <v>349970</v>
      </c>
    </row>
    <row r="5">
      <c r="A5" s="4" t="inlineStr">
        <is>
          <t>Diluted weighted average shares outstanding</t>
        </is>
      </c>
      <c r="B5" s="6" t="n">
        <v>352139</v>
      </c>
      <c r="C5" s="6" t="n">
        <v>351057</v>
      </c>
      <c r="D5" s="6" t="n">
        <v>349970</v>
      </c>
    </row>
    <row r="6">
      <c r="A6" s="4" t="inlineStr">
        <is>
          <t>Restricted stock units</t>
        </is>
      </c>
      <c r="B6" s="4" t="inlineStr">
        <is>
          <t xml:space="preserve"> </t>
        </is>
      </c>
      <c r="C6" s="4" t="inlineStr">
        <is>
          <t xml:space="preserve"> </t>
        </is>
      </c>
      <c r="D6" s="4" t="inlineStr">
        <is>
          <t xml:space="preserve"> </t>
        </is>
      </c>
    </row>
    <row r="7">
      <c r="A7" s="3" t="inlineStr">
        <is>
          <t>Effect of potentially dilutive securities:</t>
        </is>
      </c>
      <c r="B7" s="4" t="inlineStr">
        <is>
          <t xml:space="preserve"> </t>
        </is>
      </c>
      <c r="C7" s="4" t="inlineStr">
        <is>
          <t xml:space="preserve"> </t>
        </is>
      </c>
      <c r="D7" s="4" t="inlineStr">
        <is>
          <t xml:space="preserve"> </t>
        </is>
      </c>
    </row>
    <row r="8">
      <c r="A8" s="4" t="inlineStr">
        <is>
          <t>Incremental common shares attributable to dilutive effect of share-based payment arrangements</t>
        </is>
      </c>
      <c r="B8" s="6" t="n">
        <v>0</v>
      </c>
      <c r="C8" s="6" t="n">
        <v>455</v>
      </c>
      <c r="D8" s="6" t="n">
        <v>0</v>
      </c>
    </row>
    <row r="9">
      <c r="A9" s="4" t="inlineStr">
        <is>
          <t>Employee stock purchase plan and other</t>
        </is>
      </c>
      <c r="B9" s="4" t="inlineStr">
        <is>
          <t xml:space="preserve"> </t>
        </is>
      </c>
      <c r="C9" s="4" t="inlineStr">
        <is>
          <t xml:space="preserve"> </t>
        </is>
      </c>
      <c r="D9" s="4" t="inlineStr">
        <is>
          <t xml:space="preserve"> </t>
        </is>
      </c>
    </row>
    <row r="10">
      <c r="A10" s="3" t="inlineStr">
        <is>
          <t>Effect of potentially dilutive securitie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6" t="n">
        <v>0</v>
      </c>
      <c r="C11" s="6" t="n">
        <v>10</v>
      </c>
      <c r="D1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Dec. 28, 2024</t>
        </is>
      </c>
      <c r="C2" s="2" t="inlineStr">
        <is>
          <t>Dec. 30,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50</v>
      </c>
      <c r="C5" s="6" t="n">
        <v>250</v>
      </c>
      <c r="D5" s="6" t="n">
        <v>252</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395</v>
      </c>
      <c r="C8" s="6" t="n">
        <v>3795</v>
      </c>
      <c r="D8" s="6" t="n">
        <v>1907</v>
      </c>
    </row>
    <row r="9">
      <c r="A9" s="4" t="inlineStr">
        <is>
          <t>Employee stock purchase plan and oth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4</v>
      </c>
      <c r="C11" s="6" t="n">
        <v>0</v>
      </c>
      <c r="D11" s="6"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 Based Compensation - Summary of Changes in Stock Options Outstanding (Details) - USD ($) $ / shares in Units, shares in Thousands,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Shares, Beginning Balance</t>
        </is>
      </c>
      <c r="B4" s="6" t="n">
        <v>250</v>
      </c>
      <c r="C4" s="6" t="n">
        <v>250</v>
      </c>
      <c r="D4" s="6" t="n">
        <v>250</v>
      </c>
      <c r="E4" s="4" t="inlineStr">
        <is>
          <t xml:space="preserve"> </t>
        </is>
      </c>
    </row>
    <row r="5">
      <c r="A5" s="4" t="inlineStr">
        <is>
          <t>Granted, shares</t>
        </is>
      </c>
      <c r="B5" s="6" t="n">
        <v>0</v>
      </c>
      <c r="C5" s="6" t="n">
        <v>0</v>
      </c>
      <c r="D5" s="6" t="n">
        <v>0</v>
      </c>
      <c r="E5" s="4" t="inlineStr">
        <is>
          <t xml:space="preserve"> </t>
        </is>
      </c>
    </row>
    <row r="6">
      <c r="A6" s="4" t="inlineStr">
        <is>
          <t>Exercised, shares</t>
        </is>
      </c>
      <c r="B6" s="6" t="n">
        <v>0</v>
      </c>
      <c r="C6" s="6" t="n">
        <v>0</v>
      </c>
      <c r="D6" s="6" t="n">
        <v>0</v>
      </c>
      <c r="E6" s="4" t="inlineStr">
        <is>
          <t xml:space="preserve"> </t>
        </is>
      </c>
    </row>
    <row r="7">
      <c r="A7" s="4" t="inlineStr">
        <is>
          <t>Options outstanding, Shares, Ending Balance</t>
        </is>
      </c>
      <c r="B7" s="6" t="n">
        <v>250</v>
      </c>
      <c r="C7" s="6" t="n">
        <v>250</v>
      </c>
      <c r="D7" s="6" t="n">
        <v>250</v>
      </c>
      <c r="E7" s="6" t="n">
        <v>250</v>
      </c>
    </row>
    <row r="8">
      <c r="A8" s="4" t="inlineStr">
        <is>
          <t>Options exercisable, Shares, Ending Balance</t>
        </is>
      </c>
      <c r="B8" s="6" t="n">
        <v>250</v>
      </c>
      <c r="C8" s="4" t="inlineStr">
        <is>
          <t xml:space="preserve"> </t>
        </is>
      </c>
      <c r="D8" s="4" t="inlineStr">
        <is>
          <t xml:space="preserve"> </t>
        </is>
      </c>
      <c r="E8" s="4" t="inlineStr">
        <is>
          <t xml:space="preserve"> </t>
        </is>
      </c>
    </row>
    <row r="9">
      <c r="A9" s="4" t="inlineStr">
        <is>
          <t>Options outstanding, Weighted-Average Exercise Price, Beginning Balance</t>
        </is>
      </c>
      <c r="B9" s="7" t="n">
        <v>17.18</v>
      </c>
      <c r="C9" s="7" t="n">
        <v>17.18</v>
      </c>
      <c r="D9" s="7" t="n">
        <v>17.18</v>
      </c>
      <c r="E9" s="4" t="inlineStr">
        <is>
          <t xml:space="preserve"> </t>
        </is>
      </c>
    </row>
    <row r="10">
      <c r="A10" s="4" t="inlineStr">
        <is>
          <t>Weighted-Average Exercise Price, Grants</t>
        </is>
      </c>
      <c r="B10" s="6" t="n">
        <v>0</v>
      </c>
      <c r="C10" s="6" t="n">
        <v>0</v>
      </c>
      <c r="D10" s="6" t="n">
        <v>0</v>
      </c>
      <c r="E10" s="4" t="inlineStr">
        <is>
          <t xml:space="preserve"> </t>
        </is>
      </c>
    </row>
    <row r="11">
      <c r="A11" s="4" t="inlineStr">
        <is>
          <t>Weighted-Average Exercise Price, Exercised</t>
        </is>
      </c>
      <c r="B11" s="6" t="n">
        <v>0</v>
      </c>
      <c r="C11" s="6" t="n">
        <v>0</v>
      </c>
      <c r="D11" s="6" t="n">
        <v>0</v>
      </c>
      <c r="E11" s="4" t="inlineStr">
        <is>
          <t xml:space="preserve"> </t>
        </is>
      </c>
    </row>
    <row r="12">
      <c r="A12" s="4" t="inlineStr">
        <is>
          <t>Options outstanding, Weighted Average Exercise Price, Ending Balance</t>
        </is>
      </c>
      <c r="B12" s="8" t="n">
        <v>17.18</v>
      </c>
      <c r="C12" s="7" t="n">
        <v>17.18</v>
      </c>
      <c r="D12" s="7" t="n">
        <v>17.18</v>
      </c>
      <c r="E12" s="7" t="n">
        <v>17.18</v>
      </c>
    </row>
    <row r="13">
      <c r="A13" s="4" t="inlineStr">
        <is>
          <t>Weighted-Average Exercise Price, Exercisable</t>
        </is>
      </c>
      <c r="B13" s="7" t="n">
        <v>17.18</v>
      </c>
      <c r="C13" s="4" t="inlineStr">
        <is>
          <t xml:space="preserve"> </t>
        </is>
      </c>
      <c r="D13" s="4" t="inlineStr">
        <is>
          <t xml:space="preserve"> </t>
        </is>
      </c>
      <c r="E13" s="4" t="inlineStr">
        <is>
          <t xml:space="preserve"> </t>
        </is>
      </c>
    </row>
    <row r="14">
      <c r="A14" s="4" t="inlineStr">
        <is>
          <t>Options Outstanding, Aggregate Intrinsic Value</t>
        </is>
      </c>
      <c r="B14" s="5" t="n">
        <v>0</v>
      </c>
      <c r="C14" s="5" t="n">
        <v>0</v>
      </c>
      <c r="D14" s="5" t="n">
        <v>0</v>
      </c>
      <c r="E14" s="5" t="n">
        <v>200</v>
      </c>
    </row>
    <row r="15">
      <c r="A15" s="4" t="inlineStr">
        <is>
          <t>Options Exercisable, Aggregate Intrinsic Value</t>
        </is>
      </c>
      <c r="B15" s="5" t="n">
        <v>0</v>
      </c>
      <c r="C15" s="4" t="inlineStr">
        <is>
          <t xml:space="preserve"> </t>
        </is>
      </c>
      <c r="D15" s="4" t="inlineStr">
        <is>
          <t xml:space="preserve"> </t>
        </is>
      </c>
      <c r="E15" s="4" t="inlineStr">
        <is>
          <t xml:space="preserve"> </t>
        </is>
      </c>
    </row>
    <row r="16">
      <c r="A16" s="4" t="inlineStr">
        <is>
          <t>Option Outstanding, Weighted-Average Remaining Contractual Term (Years)</t>
        </is>
      </c>
      <c r="B16" s="4" t="inlineStr">
        <is>
          <t>5 years 7 months 2 days</t>
        </is>
      </c>
      <c r="C16" s="4" t="inlineStr">
        <is>
          <t>6 years 7 months 2 days</t>
        </is>
      </c>
      <c r="D16" s="4" t="inlineStr">
        <is>
          <t>7 years 7 months 2 days</t>
        </is>
      </c>
      <c r="E16" s="4" t="inlineStr">
        <is>
          <t>8 years 7 months 2 days</t>
        </is>
      </c>
    </row>
    <row r="17">
      <c r="A17" s="4" t="inlineStr">
        <is>
          <t>Option Exercisable, Weighted-Average Remaining Contractual Term (Years)</t>
        </is>
      </c>
      <c r="B17" s="4" t="inlineStr">
        <is>
          <t>5 years 7 months 2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value (in dollars per share)</t>
        </is>
      </c>
      <c r="B4" s="7" t="n">
        <v>0.01</v>
      </c>
      <c r="C4" s="7" t="n">
        <v>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00</v>
      </c>
      <c r="C7" s="6" t="n">
        <v>2000000000</v>
      </c>
    </row>
    <row r="8">
      <c r="A8" s="4" t="inlineStr">
        <is>
          <t>Common stock, par value (in dollars per share)</t>
        </is>
      </c>
      <c r="B8" s="7" t="n">
        <v>0.01</v>
      </c>
      <c r="C8" s="7" t="n">
        <v>0.01</v>
      </c>
    </row>
    <row r="9">
      <c r="A9" s="4" t="inlineStr">
        <is>
          <t>Common stock, shares issued</t>
        </is>
      </c>
      <c r="B9" s="6" t="n">
        <v>352541826</v>
      </c>
      <c r="C9" s="6" t="n">
        <v>350137826</v>
      </c>
    </row>
    <row r="10">
      <c r="A10" s="4" t="inlineStr">
        <is>
          <t>Common stock, shares outstanding</t>
        </is>
      </c>
      <c r="B10" s="6" t="n">
        <v>352541826</v>
      </c>
      <c r="C10" s="6" t="n">
        <v>3501378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Stock Based Compensation - Summary of Changes in Restricted Stock Unit Awards Outstanding (Details) - USD ($) $ / shares in Units, shares in Thousands, $ in Thousands</t>
        </is>
      </c>
      <c r="B1" s="2" t="inlineStr">
        <is>
          <t>12 Months Ended</t>
        </is>
      </c>
    </row>
    <row r="2">
      <c r="B2" s="2" t="inlineStr">
        <is>
          <t>Dec. 28, 2024</t>
        </is>
      </c>
      <c r="C2" s="2" t="inlineStr">
        <is>
          <t>Dec. 30, 2023</t>
        </is>
      </c>
      <c r="D2" s="2" t="inlineStr">
        <is>
          <t>Dec. 31, 2022</t>
        </is>
      </c>
      <c r="E2" s="2" t="inlineStr">
        <is>
          <t>Jan. 0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Nonvested share units outstanding, Beginning Balance</t>
        </is>
      </c>
      <c r="B5" s="6" t="n">
        <v>5728</v>
      </c>
      <c r="C5" s="6" t="n">
        <v>3659</v>
      </c>
      <c r="D5" s="6" t="n">
        <v>2121</v>
      </c>
      <c r="E5" s="4" t="inlineStr">
        <is>
          <t xml:space="preserve"> </t>
        </is>
      </c>
    </row>
    <row r="6">
      <c r="A6" s="4" t="inlineStr">
        <is>
          <t>Vested, Shares</t>
        </is>
      </c>
      <c r="B6" s="6" t="n">
        <v>-3176</v>
      </c>
      <c r="C6" s="6" t="n">
        <v>-931</v>
      </c>
      <c r="D6" s="6" t="n">
        <v>-829</v>
      </c>
      <c r="E6" s="4" t="inlineStr">
        <is>
          <t xml:space="preserve"> </t>
        </is>
      </c>
    </row>
    <row r="7">
      <c r="A7" s="4" t="inlineStr">
        <is>
          <t>Forfeited, Shares</t>
        </is>
      </c>
      <c r="B7" s="6" t="n">
        <v>-631</v>
      </c>
      <c r="C7" s="6" t="n">
        <v>-688</v>
      </c>
      <c r="D7" s="6" t="n">
        <v>-435</v>
      </c>
      <c r="E7" s="4" t="inlineStr">
        <is>
          <t xml:space="preserve"> </t>
        </is>
      </c>
    </row>
    <row r="8">
      <c r="A8" s="4" t="inlineStr">
        <is>
          <t>Nonvested share units outstanding, Ending Balance</t>
        </is>
      </c>
      <c r="B8" s="6" t="n">
        <v>7089</v>
      </c>
      <c r="C8" s="6" t="n">
        <v>5728</v>
      </c>
      <c r="D8" s="6" t="n">
        <v>3659</v>
      </c>
      <c r="E8" s="6" t="n">
        <v>2121</v>
      </c>
    </row>
    <row r="9">
      <c r="A9" s="4" t="inlineStr">
        <is>
          <t>Weighted Average Grant Date Fair Value, Share units, Beginning Balance</t>
        </is>
      </c>
      <c r="B9" s="7" t="n">
        <v>11.26</v>
      </c>
      <c r="C9" s="7" t="n">
        <v>16.46</v>
      </c>
      <c r="D9" s="7" t="n">
        <v>16.53</v>
      </c>
      <c r="E9" s="4" t="inlineStr">
        <is>
          <t xml:space="preserve"> </t>
        </is>
      </c>
    </row>
    <row r="10">
      <c r="A10" s="4" t="inlineStr">
        <is>
          <t>Weighted Average Grant Date Fair Value, Vested</t>
        </is>
      </c>
      <c r="B10" s="8" t="n">
        <v>11.03</v>
      </c>
      <c r="C10" s="8" t="n">
        <v>15.45</v>
      </c>
      <c r="D10" s="8" t="n">
        <v>15.92</v>
      </c>
      <c r="E10" s="4" t="inlineStr">
        <is>
          <t xml:space="preserve"> </t>
        </is>
      </c>
    </row>
    <row r="11">
      <c r="A11" s="4" t="inlineStr">
        <is>
          <t>Weighted Average Grant Date Fair Value, Forfeited</t>
        </is>
      </c>
      <c r="B11" s="8" t="n">
        <v>9.859999999999999</v>
      </c>
      <c r="C11" s="8" t="n">
        <v>14.85</v>
      </c>
      <c r="D11" s="8" t="n">
        <v>16.84</v>
      </c>
      <c r="E11" s="4" t="inlineStr">
        <is>
          <t xml:space="preserve"> </t>
        </is>
      </c>
    </row>
    <row r="12">
      <c r="A12" s="4" t="inlineStr">
        <is>
          <t>Weighted Average Grant Date Fair Value, Share units, Ending Balance</t>
        </is>
      </c>
      <c r="B12" s="7" t="n">
        <v>7.41</v>
      </c>
      <c r="C12" s="7" t="n">
        <v>11.26</v>
      </c>
      <c r="D12" s="7" t="n">
        <v>16.46</v>
      </c>
      <c r="E12" s="7" t="n">
        <v>16.53</v>
      </c>
    </row>
    <row r="13">
      <c r="A13" s="4" t="inlineStr">
        <is>
          <t>Aggregate Intrinsic Value</t>
        </is>
      </c>
      <c r="B13" s="5" t="n">
        <v>58343</v>
      </c>
      <c r="C13" s="5" t="n">
        <v>25547</v>
      </c>
      <c r="D13" s="5" t="n">
        <v>23268</v>
      </c>
      <c r="E13" s="5" t="n">
        <v>35455</v>
      </c>
    </row>
    <row r="14">
      <c r="A14" s="4" t="inlineStr">
        <is>
          <t>Weighted-Average Remaining Contractual Term (Years)</t>
        </is>
      </c>
      <c r="B14" s="4" t="inlineStr">
        <is>
          <t>1 year 3 months 18 days</t>
        </is>
      </c>
      <c r="C14" s="4" t="inlineStr">
        <is>
          <t>1 year 2 months 4 days</t>
        </is>
      </c>
      <c r="D14" s="4" t="inlineStr">
        <is>
          <t>1 year 2 months 26 days</t>
        </is>
      </c>
      <c r="E14" s="4" t="inlineStr">
        <is>
          <t>1 year 2 months 4 days</t>
        </is>
      </c>
    </row>
    <row r="15">
      <c r="A15" s="4" t="inlineStr">
        <is>
          <t>Non-Performanced Based</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t>
        </is>
      </c>
      <c r="B17" s="6" t="n">
        <v>2328</v>
      </c>
      <c r="C17" s="6" t="n">
        <v>2026</v>
      </c>
      <c r="D17" s="6" t="n">
        <v>1178</v>
      </c>
      <c r="E17" s="4" t="inlineStr">
        <is>
          <t xml:space="preserve"> </t>
        </is>
      </c>
    </row>
    <row r="18">
      <c r="A18" s="4" t="inlineStr">
        <is>
          <t>Weighted Average Grant Date Fair Value, Granted</t>
        </is>
      </c>
      <c r="B18" s="7" t="n">
        <v>5.26</v>
      </c>
      <c r="C18" s="7" t="n">
        <v>7.76</v>
      </c>
      <c r="D18" s="7" t="n">
        <v>15.39</v>
      </c>
      <c r="E18" s="4" t="inlineStr">
        <is>
          <t xml:space="preserve"> </t>
        </is>
      </c>
    </row>
    <row r="19">
      <c r="A19" s="4" t="inlineStr">
        <is>
          <t>Performanced Based</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Performanced Based Restricted Stock Units, Grants in Period</t>
        </is>
      </c>
      <c r="B21" s="6" t="n">
        <v>2840</v>
      </c>
      <c r="C21" s="6" t="n">
        <v>1662</v>
      </c>
      <c r="D21" s="6" t="n">
        <v>1624</v>
      </c>
      <c r="E21" s="4" t="inlineStr">
        <is>
          <t xml:space="preserve"> </t>
        </is>
      </c>
    </row>
    <row r="22">
      <c r="A22" s="4" t="inlineStr">
        <is>
          <t>Weighted Average Grant Date Fair Value, Granted</t>
        </is>
      </c>
      <c r="B22" s="7" t="n">
        <v>5.99</v>
      </c>
      <c r="C22" s="7" t="n">
        <v>7.92</v>
      </c>
      <c r="D22" s="7" t="n">
        <v>16.98</v>
      </c>
      <c r="E22"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21" customWidth="1" min="5" max="5"/>
  </cols>
  <sheetData>
    <row r="1">
      <c r="A1" s="1" t="inlineStr">
        <is>
          <t>Stock Based Compensation - Additional Information (Details) shares in Thousands, $ in Thousands</t>
        </is>
      </c>
      <c r="B1" s="2" t="inlineStr">
        <is>
          <t>12 Months Ended</t>
        </is>
      </c>
    </row>
    <row r="2">
      <c r="B2" s="2" t="inlineStr">
        <is>
          <t>Dec. 28, 2024 USD ($) employee shares</t>
        </is>
      </c>
      <c r="C2" s="2" t="inlineStr">
        <is>
          <t>Dec. 30, 2023 USD ($) shares</t>
        </is>
      </c>
      <c r="D2" s="2" t="inlineStr">
        <is>
          <t>Dec. 31, 2022 USD ($)</t>
        </is>
      </c>
      <c r="E2" s="2" t="inlineStr">
        <is>
          <t>Ja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s with modified grants | employee</t>
        </is>
      </c>
      <c r="B4" s="6" t="n">
        <v>18</v>
      </c>
      <c r="C4" s="4" t="inlineStr">
        <is>
          <t xml:space="preserve"> </t>
        </is>
      </c>
      <c r="D4" s="4" t="inlineStr">
        <is>
          <t xml:space="preserve"> </t>
        </is>
      </c>
      <c r="E4" s="4" t="inlineStr">
        <is>
          <t xml:space="preserve"> </t>
        </is>
      </c>
    </row>
    <row r="5">
      <c r="A5" s="4" t="inlineStr">
        <is>
          <t>Compensation expense from share-based payment awards</t>
        </is>
      </c>
      <c r="B5" s="5" t="n">
        <v>25686</v>
      </c>
      <c r="C5" s="5" t="n">
        <v>20304</v>
      </c>
      <c r="D5" s="5" t="n">
        <v>23157</v>
      </c>
      <c r="E5" s="4" t="inlineStr">
        <is>
          <t xml:space="preserve"> </t>
        </is>
      </c>
    </row>
    <row r="6">
      <c r="A6" s="4" t="inlineStr">
        <is>
          <t>Total unrecognized compensation cost related to non-vested stock-based compensation arrangements</t>
        </is>
      </c>
      <c r="B6" s="6" t="n">
        <v>20967</v>
      </c>
      <c r="C6" s="4" t="inlineStr">
        <is>
          <t xml:space="preserve"> </t>
        </is>
      </c>
      <c r="D6" s="4" t="inlineStr">
        <is>
          <t xml:space="preserve"> </t>
        </is>
      </c>
      <c r="E6" s="4" t="inlineStr">
        <is>
          <t xml:space="preserve"> </t>
        </is>
      </c>
    </row>
    <row r="7">
      <c r="A7" s="4" t="inlineStr">
        <is>
          <t>Unrecognized compensation cost related to non-vested stock-based compensation arrangements expected to be recognized in 2025</t>
        </is>
      </c>
      <c r="B7" s="6" t="n">
        <v>13285</v>
      </c>
      <c r="C7" s="4" t="inlineStr">
        <is>
          <t xml:space="preserve"> </t>
        </is>
      </c>
      <c r="D7" s="4" t="inlineStr">
        <is>
          <t xml:space="preserve"> </t>
        </is>
      </c>
      <c r="E7" s="4" t="inlineStr">
        <is>
          <t xml:space="preserve"> </t>
        </is>
      </c>
    </row>
    <row r="8">
      <c r="A8" s="4" t="inlineStr">
        <is>
          <t>Unrecognized compensation cost related to non-vested stock-based compensation arrangements expected to be recognized in 2026</t>
        </is>
      </c>
      <c r="B8" s="6" t="n">
        <v>6680</v>
      </c>
      <c r="C8" s="4" t="inlineStr">
        <is>
          <t xml:space="preserve"> </t>
        </is>
      </c>
      <c r="D8" s="4" t="inlineStr">
        <is>
          <t xml:space="preserve"> </t>
        </is>
      </c>
      <c r="E8" s="4" t="inlineStr">
        <is>
          <t xml:space="preserve"> </t>
        </is>
      </c>
    </row>
    <row r="9">
      <c r="A9" s="4" t="inlineStr">
        <is>
          <t>Unrecognized compensation cost related to non-vested stock-based compensation arrangements expected to be recognized in 2027</t>
        </is>
      </c>
      <c r="B9" s="6" t="n">
        <v>1002</v>
      </c>
      <c r="C9" s="4" t="inlineStr">
        <is>
          <t xml:space="preserve"> </t>
        </is>
      </c>
      <c r="D9" s="4" t="inlineStr">
        <is>
          <t xml:space="preserve"> </t>
        </is>
      </c>
      <c r="E9" s="4" t="inlineStr">
        <is>
          <t xml:space="preserve"> </t>
        </is>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 from share-based payment awards</t>
        </is>
      </c>
      <c r="B12" s="6" t="n">
        <v>18769</v>
      </c>
      <c r="C12" s="6" t="n">
        <v>17439</v>
      </c>
      <c r="D12" s="6" t="n">
        <v>22249</v>
      </c>
      <c r="E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expense from share-based payment awards</t>
        </is>
      </c>
      <c r="B15" s="5" t="n">
        <v>6917</v>
      </c>
      <c r="C15" s="5" t="n">
        <v>2865</v>
      </c>
      <c r="D15" s="6" t="n">
        <v>908</v>
      </c>
      <c r="E15" s="4" t="inlineStr">
        <is>
          <t xml:space="preserve"> </t>
        </is>
      </c>
    </row>
    <row r="16">
      <c r="A16" s="4" t="inlineStr">
        <is>
          <t>Share Based Compensation Arrange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dditional common stock shares authorized for awards of Stock Options and Restricted Stock Units | shares</t>
        </is>
      </c>
      <c r="B18" s="4" t="inlineStr">
        <is>
          <t xml:space="preserve"> </t>
        </is>
      </c>
      <c r="C18" s="6" t="n">
        <v>5300</v>
      </c>
      <c r="D18" s="4" t="inlineStr">
        <is>
          <t xml:space="preserve"> </t>
        </is>
      </c>
      <c r="E18" s="6" t="n">
        <v>11000</v>
      </c>
    </row>
    <row r="19">
      <c r="A19" s="4" t="inlineStr">
        <is>
          <t>Common stock shares authorized for awards of Stock Options and Restricted Stock Units | shares</t>
        </is>
      </c>
      <c r="B19" s="6" t="n">
        <v>79520</v>
      </c>
      <c r="C19" s="4" t="inlineStr">
        <is>
          <t xml:space="preserve"> </t>
        </is>
      </c>
      <c r="D19" s="4" t="inlineStr">
        <is>
          <t xml:space="preserve"> </t>
        </is>
      </c>
      <c r="E19" s="4" t="inlineStr">
        <is>
          <t xml:space="preserve"> </t>
        </is>
      </c>
    </row>
    <row r="20">
      <c r="A20" s="4" t="inlineStr">
        <is>
          <t>Number of shares available for future grants | shares</t>
        </is>
      </c>
      <c r="B20" s="6" t="n">
        <v>11785</v>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atable vesting period of Stock Options, years</t>
        </is>
      </c>
      <c r="B23" s="4" t="inlineStr">
        <is>
          <t>3 years</t>
        </is>
      </c>
      <c r="C23" s="4" t="inlineStr">
        <is>
          <t xml:space="preserve"> </t>
        </is>
      </c>
      <c r="D23" s="4" t="inlineStr">
        <is>
          <t xml:space="preserve"> </t>
        </is>
      </c>
      <c r="E23" s="4" t="inlineStr">
        <is>
          <t xml:space="preserve"> </t>
        </is>
      </c>
    </row>
    <row r="24">
      <c r="A24" s="4" t="inlineStr">
        <is>
          <t>Exercise term of Stock Options, years</t>
        </is>
      </c>
      <c r="B24" s="4" t="inlineStr">
        <is>
          <t>10 years</t>
        </is>
      </c>
      <c r="C24" s="4" t="inlineStr">
        <is>
          <t xml:space="preserve"> </t>
        </is>
      </c>
      <c r="D24" s="4" t="inlineStr">
        <is>
          <t xml:space="preserve"> </t>
        </is>
      </c>
      <c r="E24" s="4" t="inlineStr">
        <is>
          <t xml:space="preserve"> </t>
        </is>
      </c>
    </row>
    <row r="25">
      <c r="A25" s="4" t="inlineStr">
        <is>
          <t>Number of shares granted outside of the Omnibus Plan | shares</t>
        </is>
      </c>
      <c r="B25" s="4" t="inlineStr">
        <is>
          <t xml:space="preserve"> </t>
        </is>
      </c>
      <c r="C25" s="4" t="inlineStr">
        <is>
          <t xml:space="preserve"> </t>
        </is>
      </c>
      <c r="D25" s="4" t="inlineStr">
        <is>
          <t xml:space="preserve"> </t>
        </is>
      </c>
      <c r="E25" s="6" t="n">
        <v>250</v>
      </c>
    </row>
    <row r="26">
      <c r="A26" s="4" t="inlineStr">
        <is>
          <t>Ratable vesting period of Stock Options granted outside of the Omnibus Plan, years</t>
        </is>
      </c>
      <c r="B26" s="4" t="inlineStr">
        <is>
          <t xml:space="preserve"> </t>
        </is>
      </c>
      <c r="C26" s="4" t="inlineStr">
        <is>
          <t xml:space="preserve"> </t>
        </is>
      </c>
      <c r="D26" s="4" t="inlineStr">
        <is>
          <t xml:space="preserve"> </t>
        </is>
      </c>
      <c r="E26" s="4" t="inlineStr">
        <is>
          <t>3 years</t>
        </is>
      </c>
    </row>
    <row r="27">
      <c r="A27" s="4" t="inlineStr">
        <is>
          <t>Exercise term of Stock Options granted outside of the Omnibus Plan, years</t>
        </is>
      </c>
      <c r="B27" s="4" t="inlineStr">
        <is>
          <t xml:space="preserve"> </t>
        </is>
      </c>
      <c r="C27" s="4" t="inlineStr">
        <is>
          <t xml:space="preserve"> </t>
        </is>
      </c>
      <c r="D27" s="4" t="inlineStr">
        <is>
          <t xml:space="preserve"> </t>
        </is>
      </c>
      <c r="E27" s="4" t="inlineStr">
        <is>
          <t>10 years</t>
        </is>
      </c>
    </row>
    <row r="28">
      <c r="A28" s="4" t="inlineStr">
        <is>
          <t>Total intrinsic value of options exercised</t>
        </is>
      </c>
      <c r="B28" s="5" t="n">
        <v>0</v>
      </c>
      <c r="C28" s="5" t="n">
        <v>0</v>
      </c>
      <c r="D28" s="6" t="n">
        <v>0</v>
      </c>
      <c r="E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Fair value of Restricted Stock Units shares vested</t>
        </is>
      </c>
      <c r="B31" s="5" t="n">
        <v>35026</v>
      </c>
      <c r="C31" s="5" t="n">
        <v>14381</v>
      </c>
      <c r="D31" s="5" t="n">
        <v>13199</v>
      </c>
      <c r="E31" s="4" t="inlineStr">
        <is>
          <t xml:space="preserve"> </t>
        </is>
      </c>
    </row>
    <row r="32">
      <c r="A32" s="4" t="inlineStr">
        <is>
          <t>Minimum percentage of target of performanced-based Restricted Stock Units granted</t>
        </is>
      </c>
      <c r="B32" s="9" t="n">
        <v>0</v>
      </c>
      <c r="C32" s="4" t="inlineStr">
        <is>
          <t xml:space="preserve"> </t>
        </is>
      </c>
      <c r="D32" s="4" t="inlineStr">
        <is>
          <t xml:space="preserve"> </t>
        </is>
      </c>
      <c r="E32" s="4" t="inlineStr">
        <is>
          <t xml:space="preserve"> </t>
        </is>
      </c>
    </row>
    <row r="33">
      <c r="A33" s="4" t="inlineStr">
        <is>
          <t>Maximum percentage of target of performanced-based Restricted Stock Units granted</t>
        </is>
      </c>
      <c r="B33" s="9" t="n">
        <v>2</v>
      </c>
      <c r="C33" s="4" t="inlineStr">
        <is>
          <t xml:space="preserve"> </t>
        </is>
      </c>
      <c r="D33" s="4" t="inlineStr">
        <is>
          <t xml:space="preserve"> </t>
        </is>
      </c>
      <c r="E33" s="4" t="inlineStr">
        <is>
          <t xml:space="preserve"> </t>
        </is>
      </c>
    </row>
    <row r="34">
      <c r="A34" s="4" t="inlineStr">
        <is>
          <t>Restricted Stock Units (RSU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 of Restricted Stock Units, years</t>
        </is>
      </c>
      <c r="B36" s="4" t="inlineStr">
        <is>
          <t>1 year</t>
        </is>
      </c>
      <c r="C36" s="4" t="inlineStr">
        <is>
          <t xml:space="preserve"> </t>
        </is>
      </c>
      <c r="D36" s="4" t="inlineStr">
        <is>
          <t xml:space="preserve"> </t>
        </is>
      </c>
      <c r="E36" s="4" t="inlineStr">
        <is>
          <t xml:space="preserve"> </t>
        </is>
      </c>
    </row>
    <row r="37">
      <c r="A37" s="4" t="inlineStr">
        <is>
          <t>Restricted Stock Units (RSU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of Restricted Stock Units, years</t>
        </is>
      </c>
      <c r="B39" s="4" t="inlineStr">
        <is>
          <t>3 years</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llowances for Trade Accounts Receivable (Details) - USD ($) $ in Thousands</t>
        </is>
      </c>
      <c r="B1" s="2" t="inlineStr">
        <is>
          <t>12 Months Ended</t>
        </is>
      </c>
    </row>
    <row r="2">
      <c r="B2" s="2" t="inlineStr">
        <is>
          <t>Dec. 28, 2024</t>
        </is>
      </c>
      <c r="C2" s="2" t="inlineStr">
        <is>
          <t>Dec. 30, 2023</t>
        </is>
      </c>
      <c r="D2" s="2" t="inlineStr">
        <is>
          <t>Dec. 31, 2022</t>
        </is>
      </c>
    </row>
    <row r="3">
      <c r="A3" s="3" t="inlineStr">
        <is>
          <t>Accounts Receivable, Allowance for Doubtful Accounts, Chargebacks and Other Deductions [Roll Forward]</t>
        </is>
      </c>
      <c r="B3" s="4" t="inlineStr">
        <is>
          <t xml:space="preserve"> </t>
        </is>
      </c>
      <c r="C3" s="4" t="inlineStr">
        <is>
          <t xml:space="preserve"> </t>
        </is>
      </c>
      <c r="D3" s="4" t="inlineStr">
        <is>
          <t xml:space="preserve"> </t>
        </is>
      </c>
    </row>
    <row r="4">
      <c r="A4" s="4" t="inlineStr">
        <is>
          <t>Beginning Balance</t>
        </is>
      </c>
      <c r="B4" s="5" t="n">
        <v>38158</v>
      </c>
      <c r="C4" s="5" t="n">
        <v>39433</v>
      </c>
      <c r="D4" s="5" t="n">
        <v>48923</v>
      </c>
    </row>
    <row r="5">
      <c r="A5" s="4" t="inlineStr">
        <is>
          <t>Charged to expenses</t>
        </is>
      </c>
      <c r="B5" s="6" t="n">
        <v>5074</v>
      </c>
      <c r="C5" s="6" t="n">
        <v>13025</v>
      </c>
      <c r="D5" s="6" t="n">
        <v>22307</v>
      </c>
    </row>
    <row r="6">
      <c r="A6" s="4" t="inlineStr">
        <is>
          <t>Deductions, write-offs and adjustments</t>
        </is>
      </c>
      <c r="B6" s="6" t="n">
        <v>-21173</v>
      </c>
      <c r="C6" s="6" t="n">
        <v>-15443</v>
      </c>
      <c r="D6" s="6" t="n">
        <v>-31460</v>
      </c>
    </row>
    <row r="7">
      <c r="A7" s="4" t="inlineStr">
        <is>
          <t>Currency translation</t>
        </is>
      </c>
      <c r="B7" s="6" t="n">
        <v>-939</v>
      </c>
      <c r="C7" s="6" t="n">
        <v>1143</v>
      </c>
      <c r="D7" s="6" t="n">
        <v>-337</v>
      </c>
    </row>
    <row r="8">
      <c r="A8" s="4" t="inlineStr">
        <is>
          <t>Ending Balance</t>
        </is>
      </c>
      <c r="B8" s="6" t="n">
        <v>21120</v>
      </c>
      <c r="C8" s="6" t="n">
        <v>38158</v>
      </c>
      <c r="D8" s="6" t="n">
        <v>39433</v>
      </c>
    </row>
    <row r="9">
      <c r="A9" s="4" t="inlineStr">
        <is>
          <t>Allowance for Doubtful Accounts</t>
        </is>
      </c>
      <c r="B9" s="4" t="inlineStr">
        <is>
          <t xml:space="preserve"> </t>
        </is>
      </c>
      <c r="C9" s="4" t="inlineStr">
        <is>
          <t xml:space="preserve"> </t>
        </is>
      </c>
      <c r="D9" s="4" t="inlineStr">
        <is>
          <t xml:space="preserve"> </t>
        </is>
      </c>
    </row>
    <row r="10">
      <c r="A10" s="3" t="inlineStr">
        <is>
          <t>Accounts Receivable, Allowance for Doubtful Accounts, Chargebacks and Other Deductions [Roll Forward]</t>
        </is>
      </c>
      <c r="B10" s="4" t="inlineStr">
        <is>
          <t xml:space="preserve"> </t>
        </is>
      </c>
      <c r="C10" s="4" t="inlineStr">
        <is>
          <t xml:space="preserve"> </t>
        </is>
      </c>
      <c r="D10" s="4" t="inlineStr">
        <is>
          <t xml:space="preserve"> </t>
        </is>
      </c>
    </row>
    <row r="11">
      <c r="A11" s="4" t="inlineStr">
        <is>
          <t>Beginning Balance</t>
        </is>
      </c>
      <c r="B11" s="6" t="n">
        <v>14150</v>
      </c>
      <c r="C11" s="6" t="n">
        <v>15004</v>
      </c>
      <c r="D11" s="6" t="n">
        <v>28708</v>
      </c>
    </row>
    <row r="12">
      <c r="A12" s="4" t="inlineStr">
        <is>
          <t>Charged to expenses</t>
        </is>
      </c>
      <c r="B12" s="6" t="n">
        <v>-2890</v>
      </c>
      <c r="C12" s="6" t="n">
        <v>966</v>
      </c>
      <c r="D12" s="6" t="n">
        <v>5383</v>
      </c>
    </row>
    <row r="13">
      <c r="A13" s="4" t="inlineStr">
        <is>
          <t>Deductions, write-offs and adjustments</t>
        </is>
      </c>
      <c r="B13" s="6" t="n">
        <v>-1361</v>
      </c>
      <c r="C13" s="6" t="n">
        <v>-2594</v>
      </c>
      <c r="D13" s="6" t="n">
        <v>-19018</v>
      </c>
    </row>
    <row r="14">
      <c r="A14" s="4" t="inlineStr">
        <is>
          <t>Currency translation</t>
        </is>
      </c>
      <c r="B14" s="6" t="n">
        <v>-774</v>
      </c>
      <c r="C14" s="6" t="n">
        <v>774</v>
      </c>
      <c r="D14" s="6" t="n">
        <v>-69</v>
      </c>
    </row>
    <row r="15">
      <c r="A15" s="4" t="inlineStr">
        <is>
          <t>Ending Balance</t>
        </is>
      </c>
      <c r="B15" s="6" t="n">
        <v>9125</v>
      </c>
      <c r="C15" s="6" t="n">
        <v>14150</v>
      </c>
      <c r="D15" s="6" t="n">
        <v>15004</v>
      </c>
    </row>
    <row r="16">
      <c r="A16" s="4" t="inlineStr">
        <is>
          <t>Allowance for Chargebacks and Other Deductions</t>
        </is>
      </c>
      <c r="B16" s="4" t="inlineStr">
        <is>
          <t xml:space="preserve"> </t>
        </is>
      </c>
      <c r="C16" s="4" t="inlineStr">
        <is>
          <t xml:space="preserve"> </t>
        </is>
      </c>
      <c r="D16" s="4" t="inlineStr">
        <is>
          <t xml:space="preserve"> </t>
        </is>
      </c>
    </row>
    <row r="17">
      <c r="A17" s="3" t="inlineStr">
        <is>
          <t>Accounts Receivable, Allowance for Doubtful Accounts, Chargebacks and Other Deductions [Roll Forward]</t>
        </is>
      </c>
      <c r="B17" s="4" t="inlineStr">
        <is>
          <t xml:space="preserve"> </t>
        </is>
      </c>
      <c r="C17" s="4" t="inlineStr">
        <is>
          <t xml:space="preserve"> </t>
        </is>
      </c>
      <c r="D17" s="4" t="inlineStr">
        <is>
          <t xml:space="preserve"> </t>
        </is>
      </c>
    </row>
    <row r="18">
      <c r="A18" s="4" t="inlineStr">
        <is>
          <t>Beginning Balance</t>
        </is>
      </c>
      <c r="B18" s="6" t="n">
        <v>24008</v>
      </c>
      <c r="C18" s="6" t="n">
        <v>24429</v>
      </c>
      <c r="D18" s="6" t="n">
        <v>20215</v>
      </c>
    </row>
    <row r="19">
      <c r="A19" s="4" t="inlineStr">
        <is>
          <t>Charged to expenses</t>
        </is>
      </c>
      <c r="B19" s="6" t="n">
        <v>7964</v>
      </c>
      <c r="C19" s="6" t="n">
        <v>12059</v>
      </c>
      <c r="D19" s="6" t="n">
        <v>16924</v>
      </c>
    </row>
    <row r="20">
      <c r="A20" s="4" t="inlineStr">
        <is>
          <t>Deductions, write-offs and adjustments</t>
        </is>
      </c>
      <c r="B20" s="6" t="n">
        <v>-19812</v>
      </c>
      <c r="C20" s="6" t="n">
        <v>-12849</v>
      </c>
      <c r="D20" s="6" t="n">
        <v>-12442</v>
      </c>
    </row>
    <row r="21">
      <c r="A21" s="4" t="inlineStr">
        <is>
          <t>Currency translation</t>
        </is>
      </c>
      <c r="B21" s="6" t="n">
        <v>-165</v>
      </c>
      <c r="C21" s="6" t="n">
        <v>369</v>
      </c>
      <c r="D21" s="6" t="n">
        <v>-268</v>
      </c>
    </row>
    <row r="22">
      <c r="A22" s="4" t="inlineStr">
        <is>
          <t>Ending Balance</t>
        </is>
      </c>
      <c r="B22" s="5" t="n">
        <v>11995</v>
      </c>
      <c r="C22" s="5" t="n">
        <v>24008</v>
      </c>
      <c r="D22" s="5" t="n">
        <v>244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s) - USD ($) $ in Thousands</t>
        </is>
      </c>
      <c r="B1" s="2" t="inlineStr">
        <is>
          <t>12 Months Ended</t>
        </is>
      </c>
    </row>
    <row r="2">
      <c r="B2" s="2" t="inlineStr">
        <is>
          <t>Dec. 28, 2024</t>
        </is>
      </c>
      <c r="C2" s="2" t="inlineStr">
        <is>
          <t>Dec. 30, 2023</t>
        </is>
      </c>
      <c r="D2" s="2" t="inlineStr">
        <is>
          <t>Dec. 31, 2022</t>
        </is>
      </c>
    </row>
    <row r="3">
      <c r="A3" s="3" t="inlineStr">
        <is>
          <t>Trade Accounts Receivable [Line Items]</t>
        </is>
      </c>
      <c r="B3" s="4" t="inlineStr">
        <is>
          <t xml:space="preserve"> </t>
        </is>
      </c>
      <c r="C3" s="4" t="inlineStr">
        <is>
          <t xml:space="preserve"> </t>
        </is>
      </c>
      <c r="D3" s="4" t="inlineStr">
        <is>
          <t xml:space="preserve"> </t>
        </is>
      </c>
    </row>
    <row r="4">
      <c r="A4" s="4" t="inlineStr">
        <is>
          <t>Trade accounts receivable, sold to financial institutions</t>
        </is>
      </c>
      <c r="B4" s="5" t="n">
        <v>1820094</v>
      </c>
      <c r="C4" s="5" t="n">
        <v>1421592</v>
      </c>
      <c r="D4" s="5" t="n">
        <v>372693</v>
      </c>
    </row>
    <row r="5">
      <c r="A5" s="4" t="inlineStr">
        <is>
          <t>Trade accounts receivable, sold, outstanding with financial institutions</t>
        </is>
      </c>
      <c r="B5" s="6" t="n">
        <v>383878</v>
      </c>
      <c r="C5" s="6" t="n">
        <v>297807</v>
      </c>
      <c r="D5" s="4" t="inlineStr">
        <is>
          <t xml:space="preserve"> </t>
        </is>
      </c>
    </row>
    <row r="6">
      <c r="A6" s="4" t="inlineStr">
        <is>
          <t>Other expenses</t>
        </is>
      </c>
      <c r="B6" s="4" t="inlineStr">
        <is>
          <t xml:space="preserve"> </t>
        </is>
      </c>
      <c r="C6" s="4" t="inlineStr">
        <is>
          <t xml:space="preserve"> </t>
        </is>
      </c>
      <c r="D6" s="4" t="inlineStr">
        <is>
          <t xml:space="preserve"> </t>
        </is>
      </c>
    </row>
    <row r="7">
      <c r="A7" s="3" t="inlineStr">
        <is>
          <t>Trade Accounts Receivable [Line Items]</t>
        </is>
      </c>
      <c r="B7" s="4" t="inlineStr">
        <is>
          <t xml:space="preserve"> </t>
        </is>
      </c>
      <c r="C7" s="4" t="inlineStr">
        <is>
          <t xml:space="preserve"> </t>
        </is>
      </c>
      <c r="D7" s="4" t="inlineStr">
        <is>
          <t xml:space="preserve"> </t>
        </is>
      </c>
    </row>
    <row r="8">
      <c r="A8" s="4" t="inlineStr">
        <is>
          <t>Funding fees recognized for sales of trade accounts receivable to financial institutions and working capital programs</t>
        </is>
      </c>
      <c r="B8" s="5" t="n">
        <v>25990</v>
      </c>
      <c r="C8" s="5" t="n">
        <v>21833</v>
      </c>
      <c r="D8" s="5" t="n">
        <v>82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5" t="n">
        <v>43243</v>
      </c>
      <c r="C3" s="5" t="n">
        <v>45960</v>
      </c>
    </row>
    <row r="4">
      <c r="A4" s="4" t="inlineStr">
        <is>
          <t>Work in process</t>
        </is>
      </c>
      <c r="B4" s="6" t="n">
        <v>63436</v>
      </c>
      <c r="C4" s="6" t="n">
        <v>70932</v>
      </c>
    </row>
    <row r="5">
      <c r="A5" s="4" t="inlineStr">
        <is>
          <t>Finished goods</t>
        </is>
      </c>
      <c r="B5" s="6" t="n">
        <v>764365</v>
      </c>
      <c r="C5" s="6" t="n">
        <v>839538</v>
      </c>
    </row>
    <row r="6">
      <c r="A6" s="4" t="inlineStr">
        <is>
          <t>Total Inventories</t>
        </is>
      </c>
      <c r="B6" s="5" t="n">
        <v>871044</v>
      </c>
      <c r="C6" s="5" t="n">
        <v>956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Property (Details) - USD ($) $ in Thousands</t>
        </is>
      </c>
      <c r="B1" s="2" t="inlineStr">
        <is>
          <t>Dec. 28, 2024</t>
        </is>
      </c>
      <c r="C1" s="2" t="inlineStr">
        <is>
          <t>Dec. 30, 2023</t>
        </is>
      </c>
      <c r="E1" s="2" t="inlineStr">
        <is>
          <t>Dec. 31, 2022</t>
        </is>
      </c>
    </row>
    <row r="2">
      <c r="A2" s="3" t="inlineStr">
        <is>
          <t>Property, Net - Summary Of Property [Abstract]</t>
        </is>
      </c>
      <c r="B2" s="4" t="inlineStr">
        <is>
          <t xml:space="preserve"> </t>
        </is>
      </c>
      <c r="C2" s="4" t="inlineStr">
        <is>
          <t xml:space="preserve"> </t>
        </is>
      </c>
      <c r="E2" s="4" t="inlineStr">
        <is>
          <t xml:space="preserve"> </t>
        </is>
      </c>
    </row>
    <row r="3">
      <c r="A3" s="4" t="inlineStr">
        <is>
          <t>Land</t>
        </is>
      </c>
      <c r="B3" s="5" t="n">
        <v>8424</v>
      </c>
      <c r="C3" s="5" t="n">
        <v>21810</v>
      </c>
      <c r="E3" s="4" t="inlineStr">
        <is>
          <t xml:space="preserve"> </t>
        </is>
      </c>
    </row>
    <row r="4">
      <c r="A4" s="4" t="inlineStr">
        <is>
          <t>Buildings and improvements</t>
        </is>
      </c>
      <c r="B4" s="6" t="n">
        <v>160646</v>
      </c>
      <c r="C4" s="6" t="n">
        <v>319159</v>
      </c>
      <c r="D4" s="4" t="inlineStr">
        <is>
          <t>[1]</t>
        </is>
      </c>
      <c r="E4" s="4" t="inlineStr">
        <is>
          <t xml:space="preserve"> </t>
        </is>
      </c>
    </row>
    <row r="5">
      <c r="A5" s="4" t="inlineStr">
        <is>
          <t>Machinery and equipment</t>
        </is>
      </c>
      <c r="B5" s="6" t="n">
        <v>681885</v>
      </c>
      <c r="C5" s="6" t="n">
        <v>839028</v>
      </c>
      <c r="D5" s="4" t="inlineStr">
        <is>
          <t>[1]</t>
        </is>
      </c>
      <c r="E5" s="4" t="inlineStr">
        <is>
          <t xml:space="preserve"> </t>
        </is>
      </c>
    </row>
    <row r="6">
      <c r="A6" s="4" t="inlineStr">
        <is>
          <t>Construction in progress</t>
        </is>
      </c>
      <c r="B6" s="6" t="n">
        <v>17306</v>
      </c>
      <c r="C6" s="6" t="n">
        <v>42318</v>
      </c>
      <c r="E6" s="4" t="inlineStr">
        <is>
          <t xml:space="preserve"> </t>
        </is>
      </c>
    </row>
    <row r="7">
      <c r="A7" s="4" t="inlineStr">
        <is>
          <t>Property, gross</t>
        </is>
      </c>
      <c r="B7" s="6" t="n">
        <v>868261</v>
      </c>
      <c r="C7" s="6" t="n">
        <v>1222315</v>
      </c>
      <c r="E7" s="4" t="inlineStr">
        <is>
          <t xml:space="preserve"> </t>
        </is>
      </c>
    </row>
    <row r="8">
      <c r="A8" s="4" t="inlineStr">
        <is>
          <t>Less accumulated depreciation</t>
        </is>
      </c>
      <c r="B8" s="6" t="n">
        <v>680002</v>
      </c>
      <c r="C8" s="6" t="n">
        <v>869280</v>
      </c>
      <c r="D8" s="4" t="inlineStr">
        <is>
          <t>[1]</t>
        </is>
      </c>
      <c r="E8" s="4" t="inlineStr">
        <is>
          <t xml:space="preserve"> </t>
        </is>
      </c>
    </row>
    <row r="9">
      <c r="A9" s="4" t="inlineStr">
        <is>
          <t>Property, net</t>
        </is>
      </c>
      <c r="B9" s="5" t="n">
        <v>188259</v>
      </c>
      <c r="C9" s="5" t="n">
        <v>353035</v>
      </c>
      <c r="E9" s="5" t="n">
        <v>375169</v>
      </c>
    </row>
    <row r="10"/>
    <row r="11">
      <c r="A11" s="4" t="inlineStr">
        <is>
          <t>[1]Balances as of December 30, 2023 have been revised for a correction of an immaterial error in the prior period disclosure.</t>
        </is>
      </c>
    </row>
  </sheetData>
  <mergeCells count="3">
    <mergeCell ref="C1:D1"/>
    <mergeCell ref="A10:E10"/>
    <mergeCell ref="A11:E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Net - Additional Information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 expenditures included in accounts payable</t>
        </is>
      </c>
      <c r="B4" s="5" t="n">
        <v>6231</v>
      </c>
      <c r="C4" s="5" t="n">
        <v>18147</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5" t="n">
        <v>136729</v>
      </c>
      <c r="C4" s="5" t="n">
        <v>145658</v>
      </c>
      <c r="D4" s="5" t="n">
        <v>145484</v>
      </c>
    </row>
    <row r="5">
      <c r="A5" s="4" t="inlineStr">
        <is>
          <t>Variable costs included in total operating lease costs</t>
        </is>
      </c>
      <c r="B5" s="6" t="n">
        <v>44618</v>
      </c>
      <c r="C5" s="5" t="n">
        <v>46344</v>
      </c>
      <c r="D5" s="5" t="n">
        <v>59507</v>
      </c>
    </row>
    <row r="6">
      <c r="A6" s="4" t="inlineStr">
        <is>
          <t>Additional lease commitments not yet commenced</t>
        </is>
      </c>
      <c r="B6" s="5" t="n">
        <v>17497</v>
      </c>
      <c r="C6" s="4" t="inlineStr">
        <is>
          <t xml:space="preserve"> </t>
        </is>
      </c>
      <c r="D6" s="4" t="inlineStr">
        <is>
          <t xml:space="preserve"> </t>
        </is>
      </c>
    </row>
    <row r="7">
      <c r="A7" s="4" t="inlineStr">
        <is>
          <t>Lease liabilities not yet commenced, term</t>
        </is>
      </c>
      <c r="B7" s="4" t="inlineStr">
        <is>
          <t>10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t>
        </is>
      </c>
      <c r="B10" s="4" t="inlineStr">
        <is>
          <t>1 month</t>
        </is>
      </c>
      <c r="C10" s="4" t="inlineStr">
        <is>
          <t xml:space="preserve"> </t>
        </is>
      </c>
      <c r="D10" s="4" t="inlineStr">
        <is>
          <t xml:space="preserve"> </t>
        </is>
      </c>
    </row>
    <row r="11">
      <c r="A11" s="4" t="inlineStr">
        <is>
          <t>Option to terminate, period</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s</t>
        </is>
      </c>
      <c r="B14" s="4" t="inlineStr">
        <is>
          <t>33 years</t>
        </is>
      </c>
      <c r="C14" s="4" t="inlineStr">
        <is>
          <t xml:space="preserve"> </t>
        </is>
      </c>
      <c r="D14" s="4" t="inlineStr">
        <is>
          <t xml:space="preserve"> </t>
        </is>
      </c>
    </row>
    <row r="15">
      <c r="A15" s="4" t="inlineStr">
        <is>
          <t>Option to extend, term</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Supplemental Cash Flow and Non-Cash Information (Details) - USD ($) $ in Thousands</t>
        </is>
      </c>
      <c r="B1" s="2" t="inlineStr">
        <is>
          <t>12 Months Ended</t>
        </is>
      </c>
    </row>
    <row r="2">
      <c r="B2" s="2" t="inlineStr">
        <is>
          <t>Dec. 28, 2024</t>
        </is>
      </c>
      <c r="C2" s="2" t="inlineStr">
        <is>
          <t>Dec. 30, 2023</t>
        </is>
      </c>
      <c r="E2" s="2" t="inlineStr">
        <is>
          <t>Dec. 31, 2022</t>
        </is>
      </c>
    </row>
    <row r="3">
      <c r="A3" s="3" t="inlineStr">
        <is>
          <t>Leases [Abstract]</t>
        </is>
      </c>
      <c r="B3" s="4" t="inlineStr">
        <is>
          <t xml:space="preserve"> </t>
        </is>
      </c>
      <c r="C3" s="4" t="inlineStr">
        <is>
          <t xml:space="preserve"> </t>
        </is>
      </c>
      <c r="E3" s="4" t="inlineStr">
        <is>
          <t xml:space="preserve"> </t>
        </is>
      </c>
    </row>
    <row r="4">
      <c r="A4" s="4" t="inlineStr">
        <is>
          <t>Cash paid for amounts included in the measurement of lease liabilities - operating cash flows from leases</t>
        </is>
      </c>
      <c r="B4" s="5" t="n">
        <v>97576</v>
      </c>
      <c r="C4" s="5" t="n">
        <v>100423</v>
      </c>
      <c r="E4" s="5" t="n">
        <v>89146</v>
      </c>
    </row>
    <row r="5">
      <c r="A5" s="4" t="inlineStr">
        <is>
          <t>Right-of-use assets obtained in exchange for lease obligations - non-cash activity(1)</t>
        </is>
      </c>
      <c r="B5" s="5" t="n">
        <v>44285</v>
      </c>
      <c r="C5" s="5" t="n">
        <v>96918</v>
      </c>
      <c r="D5" s="4" t="inlineStr">
        <is>
          <t>[1]</t>
        </is>
      </c>
      <c r="E5" s="5" t="n">
        <v>165349</v>
      </c>
      <c r="F5" s="4" t="inlineStr">
        <is>
          <t>[1]</t>
        </is>
      </c>
    </row>
    <row r="6"/>
    <row r="7">
      <c r="A7" s="4" t="inlineStr">
        <is>
          <t xml:space="preserve">[1] Balances as of December 30, 2023 and December 31, 2022 have been revised for a correction of an immaterial error in the prior period disclosure. </t>
        </is>
      </c>
    </row>
  </sheetData>
  <mergeCells count="6">
    <mergeCell ref="A1:A2"/>
    <mergeCell ref="B1:F1"/>
    <mergeCell ref="C2:D2"/>
    <mergeCell ref="E2:F2"/>
    <mergeCell ref="A6:F6"/>
    <mergeCell ref="A7:F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5" customWidth="1" min="2" max="2"/>
    <col width="25" customWidth="1" min="3" max="3"/>
    <col width="23" customWidth="1" min="4" max="4"/>
  </cols>
  <sheetData>
    <row r="1">
      <c r="A1" s="1" t="inlineStr">
        <is>
          <t>Leases - Supplemental Lease Information (Details)</t>
        </is>
      </c>
      <c r="B1" s="2" t="inlineStr">
        <is>
          <t>Dec. 28, 2024</t>
        </is>
      </c>
      <c r="C1" s="2" t="inlineStr">
        <is>
          <t>Dec. 30,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4 years 9 months 18 days</t>
        </is>
      </c>
      <c r="C3" s="4" t="inlineStr">
        <is>
          <t>5 years 4 months 24 days</t>
        </is>
      </c>
      <c r="D3" s="4" t="inlineStr">
        <is>
          <t>5 years 1 month 6 days</t>
        </is>
      </c>
    </row>
    <row r="4">
      <c r="A4" s="4" t="inlineStr">
        <is>
          <t>Weighted average discount rate</t>
        </is>
      </c>
      <c r="B4" s="10" t="n">
        <v>0.0589</v>
      </c>
      <c r="C4" s="10" t="n">
        <v>0.0555</v>
      </c>
      <c r="D4" s="10" t="n">
        <v>0.0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Jan. 01, 2022</t>
        </is>
      </c>
      <c r="B2" s="5" t="n">
        <v>702493</v>
      </c>
      <c r="C2" s="5" t="n">
        <v>3499</v>
      </c>
      <c r="D2" s="5" t="n">
        <v>315337</v>
      </c>
      <c r="E2" s="5" t="n">
        <v>935260</v>
      </c>
      <c r="F2" s="5" t="n">
        <v>-551603</v>
      </c>
    </row>
    <row r="3">
      <c r="A3" s="4" t="inlineStr">
        <is>
          <t>Beginning Balance, Shares at Jan. 01, 2022</t>
        </is>
      </c>
      <c r="B3" s="4" t="inlineStr">
        <is>
          <t xml:space="preserve"> </t>
        </is>
      </c>
      <c r="C3" s="6" t="n">
        <v>349903000</v>
      </c>
      <c r="D3" s="4" t="inlineStr">
        <is>
          <t xml:space="preserve"> </t>
        </is>
      </c>
      <c r="E3" s="4" t="inlineStr">
        <is>
          <t xml:space="preserve"> </t>
        </is>
      </c>
      <c r="F3" s="4" t="inlineStr">
        <is>
          <t xml:space="preserve"> </t>
        </is>
      </c>
    </row>
    <row r="4">
      <c r="A4" s="4" t="inlineStr">
        <is>
          <t>Net loss</t>
        </is>
      </c>
      <c r="B4" s="6" t="n">
        <v>-127204</v>
      </c>
      <c r="C4" s="4" t="inlineStr">
        <is>
          <t xml:space="preserve"> </t>
        </is>
      </c>
      <c r="D4" s="4" t="inlineStr">
        <is>
          <t xml:space="preserve"> </t>
        </is>
      </c>
      <c r="E4" s="6" t="n">
        <v>-127204</v>
      </c>
      <c r="F4" s="4" t="inlineStr">
        <is>
          <t xml:space="preserve"> </t>
        </is>
      </c>
    </row>
    <row r="5">
      <c r="A5" s="4" t="inlineStr">
        <is>
          <t>Dividends ($0.60 per common share)</t>
        </is>
      </c>
      <c r="B5" s="5" t="n">
        <v>-212375</v>
      </c>
      <c r="C5" s="4" t="inlineStr">
        <is>
          <t xml:space="preserve"> </t>
        </is>
      </c>
      <c r="D5" s="4" t="inlineStr">
        <is>
          <t xml:space="preserve"> </t>
        </is>
      </c>
      <c r="E5" s="6" t="n">
        <v>-212375</v>
      </c>
      <c r="F5" s="4" t="inlineStr">
        <is>
          <t xml:space="preserve"> </t>
        </is>
      </c>
    </row>
    <row r="6">
      <c r="A6" s="4" t="inlineStr">
        <is>
          <t>Dividends, per common share</t>
        </is>
      </c>
      <c r="B6" s="7" t="n">
        <v>0.6</v>
      </c>
      <c r="C6" s="4" t="inlineStr">
        <is>
          <t xml:space="preserve"> </t>
        </is>
      </c>
      <c r="D6" s="4" t="inlineStr">
        <is>
          <t xml:space="preserve"> </t>
        </is>
      </c>
      <c r="E6" s="4" t="inlineStr">
        <is>
          <t xml:space="preserve"> </t>
        </is>
      </c>
      <c r="F6" s="4" t="inlineStr">
        <is>
          <t xml:space="preserve"> </t>
        </is>
      </c>
    </row>
    <row r="7">
      <c r="A7" s="4" t="inlineStr">
        <is>
          <t>Other comprehensive income (loss)</t>
        </is>
      </c>
      <c r="B7" s="5" t="n">
        <v>39595</v>
      </c>
      <c r="C7" s="4" t="inlineStr">
        <is>
          <t xml:space="preserve"> </t>
        </is>
      </c>
      <c r="D7" s="4" t="inlineStr">
        <is>
          <t xml:space="preserve"> </t>
        </is>
      </c>
      <c r="E7" s="4" t="inlineStr">
        <is>
          <t xml:space="preserve"> </t>
        </is>
      </c>
      <c r="F7" s="6" t="n">
        <v>39595</v>
      </c>
    </row>
    <row r="8">
      <c r="A8" s="4" t="inlineStr">
        <is>
          <t>Stock-based compensation</t>
        </is>
      </c>
      <c r="B8" s="6" t="n">
        <v>23157</v>
      </c>
      <c r="C8" s="4" t="inlineStr">
        <is>
          <t xml:space="preserve"> </t>
        </is>
      </c>
      <c r="D8" s="6" t="n">
        <v>23157</v>
      </c>
      <c r="E8" s="4" t="inlineStr">
        <is>
          <t xml:space="preserve"> </t>
        </is>
      </c>
      <c r="F8" s="4" t="inlineStr">
        <is>
          <t xml:space="preserve"> </t>
        </is>
      </c>
    </row>
    <row r="9">
      <c r="A9" s="4" t="inlineStr">
        <is>
          <t>Net exercise of stock options, vesting of restricted stock units and other, shares</t>
        </is>
      </c>
      <c r="B9" s="4" t="inlineStr">
        <is>
          <t xml:space="preserve"> </t>
        </is>
      </c>
      <c r="C9" s="6" t="n">
        <v>683000</v>
      </c>
      <c r="D9" s="4" t="inlineStr">
        <is>
          <t xml:space="preserve"> </t>
        </is>
      </c>
      <c r="E9" s="4" t="inlineStr">
        <is>
          <t xml:space="preserve"> </t>
        </is>
      </c>
      <c r="F9" s="4" t="inlineStr">
        <is>
          <t xml:space="preserve"> </t>
        </is>
      </c>
    </row>
    <row r="10">
      <c r="A10" s="4" t="inlineStr">
        <is>
          <t>Net exercise of stock options, vesting of restricted stock units and other</t>
        </is>
      </c>
      <c r="B10" s="6" t="n">
        <v>-2384</v>
      </c>
      <c r="C10" s="5" t="n">
        <v>7</v>
      </c>
      <c r="D10" s="6" t="n">
        <v>-2391</v>
      </c>
      <c r="E10" s="6" t="n">
        <v>0</v>
      </c>
      <c r="F10" s="4" t="inlineStr">
        <is>
          <t xml:space="preserve"> </t>
        </is>
      </c>
    </row>
    <row r="11">
      <c r="A11" s="4" t="inlineStr">
        <is>
          <t>Share repurchases, shares</t>
        </is>
      </c>
      <c r="B11" s="4" t="inlineStr">
        <is>
          <t xml:space="preserve"> </t>
        </is>
      </c>
      <c r="C11" s="6" t="n">
        <v>-1577000</v>
      </c>
      <c r="D11" s="4" t="inlineStr">
        <is>
          <t xml:space="preserve"> </t>
        </is>
      </c>
      <c r="E11" s="4" t="inlineStr">
        <is>
          <t xml:space="preserve"> </t>
        </is>
      </c>
      <c r="F11" s="4" t="inlineStr">
        <is>
          <t xml:space="preserve"> </t>
        </is>
      </c>
    </row>
    <row r="12">
      <c r="A12" s="4" t="inlineStr">
        <is>
          <t>Share repurchases</t>
        </is>
      </c>
      <c r="B12" s="6" t="n">
        <v>-25018</v>
      </c>
      <c r="C12" s="5" t="n">
        <v>-16</v>
      </c>
      <c r="D12" s="6" t="n">
        <v>-1427</v>
      </c>
      <c r="E12" s="6" t="n">
        <v>-23575</v>
      </c>
      <c r="F12" s="4" t="inlineStr">
        <is>
          <t xml:space="preserve"> </t>
        </is>
      </c>
    </row>
    <row r="13">
      <c r="A13" s="4" t="inlineStr">
        <is>
          <t>Ending Balance at Dec. 31, 2022</t>
        </is>
      </c>
      <c r="B13" s="6" t="n">
        <v>398264</v>
      </c>
      <c r="C13" s="5" t="n">
        <v>3490</v>
      </c>
      <c r="D13" s="6" t="n">
        <v>334676</v>
      </c>
      <c r="E13" s="6" t="n">
        <v>572106</v>
      </c>
      <c r="F13" s="6" t="n">
        <v>-512008</v>
      </c>
    </row>
    <row r="14">
      <c r="A14" s="4" t="inlineStr">
        <is>
          <t>Ending Balance, Shares at Dec. 31, 2022</t>
        </is>
      </c>
      <c r="B14" s="4" t="inlineStr">
        <is>
          <t xml:space="preserve"> </t>
        </is>
      </c>
      <c r="C14" s="6" t="n">
        <v>349009000</v>
      </c>
      <c r="D14" s="4" t="inlineStr">
        <is>
          <t xml:space="preserve"> </t>
        </is>
      </c>
      <c r="E14" s="4" t="inlineStr">
        <is>
          <t xml:space="preserve"> </t>
        </is>
      </c>
      <c r="F14" s="4" t="inlineStr">
        <is>
          <t xml:space="preserve"> </t>
        </is>
      </c>
    </row>
    <row r="15">
      <c r="A15" s="4" t="inlineStr">
        <is>
          <t>Net loss</t>
        </is>
      </c>
      <c r="B15" s="6" t="n">
        <v>-17726</v>
      </c>
      <c r="C15" s="4" t="inlineStr">
        <is>
          <t xml:space="preserve"> </t>
        </is>
      </c>
      <c r="D15" s="4" t="inlineStr">
        <is>
          <t xml:space="preserve"> </t>
        </is>
      </c>
      <c r="E15" s="6" t="n">
        <v>-17726</v>
      </c>
      <c r="F15" s="4" t="inlineStr">
        <is>
          <t xml:space="preserve"> </t>
        </is>
      </c>
    </row>
    <row r="16">
      <c r="A16" s="4" t="inlineStr">
        <is>
          <t>Other comprehensive income (loss)</t>
        </is>
      </c>
      <c r="B16" s="6" t="n">
        <v>19697</v>
      </c>
      <c r="C16" s="4" t="inlineStr">
        <is>
          <t xml:space="preserve"> </t>
        </is>
      </c>
      <c r="D16" s="4" t="inlineStr">
        <is>
          <t xml:space="preserve"> </t>
        </is>
      </c>
      <c r="E16" s="4" t="inlineStr">
        <is>
          <t xml:space="preserve"> </t>
        </is>
      </c>
      <c r="F16" s="6" t="n">
        <v>19697</v>
      </c>
    </row>
    <row r="17">
      <c r="A17" s="4" t="inlineStr">
        <is>
          <t>Stock-based compensation</t>
        </is>
      </c>
      <c r="B17" s="6" t="n">
        <v>20304</v>
      </c>
      <c r="C17" s="4" t="inlineStr">
        <is>
          <t xml:space="preserve"> </t>
        </is>
      </c>
      <c r="D17" s="6" t="n">
        <v>20304</v>
      </c>
      <c r="E17" s="4" t="inlineStr">
        <is>
          <t xml:space="preserve"> </t>
        </is>
      </c>
      <c r="F17" s="4" t="inlineStr">
        <is>
          <t xml:space="preserve"> </t>
        </is>
      </c>
    </row>
    <row r="18">
      <c r="A18" s="4" t="inlineStr">
        <is>
          <t>Net exercise of stock options, vesting of restricted stock units and other, shares</t>
        </is>
      </c>
      <c r="B18" s="4" t="inlineStr">
        <is>
          <t xml:space="preserve"> </t>
        </is>
      </c>
      <c r="C18" s="6" t="n">
        <v>1129000</v>
      </c>
      <c r="D18" s="4" t="inlineStr">
        <is>
          <t xml:space="preserve"> </t>
        </is>
      </c>
      <c r="E18" s="4" t="inlineStr">
        <is>
          <t xml:space="preserve"> </t>
        </is>
      </c>
      <c r="F18" s="4" t="inlineStr">
        <is>
          <t xml:space="preserve"> </t>
        </is>
      </c>
    </row>
    <row r="19">
      <c r="A19" s="4" t="inlineStr">
        <is>
          <t>Net exercise of stock options, vesting of restricted stock units and other</t>
        </is>
      </c>
      <c r="B19" s="6" t="n">
        <v>-1186</v>
      </c>
      <c r="C19" s="5" t="n">
        <v>11</v>
      </c>
      <c r="D19" s="6" t="n">
        <v>-1613</v>
      </c>
      <c r="E19" s="6" t="n">
        <v>416</v>
      </c>
      <c r="F19" s="4" t="inlineStr">
        <is>
          <t xml:space="preserve"> </t>
        </is>
      </c>
    </row>
    <row r="20">
      <c r="A20" s="4" t="inlineStr">
        <is>
          <t>Ending Balance at Dec. 30, 2023</t>
        </is>
      </c>
      <c r="B20" s="5" t="n">
        <v>419353</v>
      </c>
      <c r="C20" s="5" t="n">
        <v>3501</v>
      </c>
      <c r="D20" s="6" t="n">
        <v>353367</v>
      </c>
      <c r="E20" s="6" t="n">
        <v>554796</v>
      </c>
      <c r="F20" s="6" t="n">
        <v>-492311</v>
      </c>
    </row>
    <row r="21">
      <c r="A21" s="4" t="inlineStr">
        <is>
          <t>Ending Balance, Shares at Dec. 30, 2023</t>
        </is>
      </c>
      <c r="B21" s="6" t="n">
        <v>350137826</v>
      </c>
      <c r="C21" s="6" t="n">
        <v>350138000</v>
      </c>
      <c r="D21" s="4" t="inlineStr">
        <is>
          <t xml:space="preserve"> </t>
        </is>
      </c>
      <c r="E21" s="4" t="inlineStr">
        <is>
          <t xml:space="preserve"> </t>
        </is>
      </c>
      <c r="F21" s="4" t="inlineStr">
        <is>
          <t xml:space="preserve"> </t>
        </is>
      </c>
    </row>
    <row r="22">
      <c r="A22" s="4" t="inlineStr">
        <is>
          <t>Net loss</t>
        </is>
      </c>
      <c r="B22" s="5" t="n">
        <v>-320431</v>
      </c>
      <c r="C22" s="4" t="inlineStr">
        <is>
          <t xml:space="preserve"> </t>
        </is>
      </c>
      <c r="D22" s="4" t="inlineStr">
        <is>
          <t xml:space="preserve"> </t>
        </is>
      </c>
      <c r="E22" s="6" t="n">
        <v>-320431</v>
      </c>
      <c r="F22" s="4" t="inlineStr">
        <is>
          <t xml:space="preserve"> </t>
        </is>
      </c>
    </row>
    <row r="23">
      <c r="A23" s="4" t="inlineStr">
        <is>
          <t>Other comprehensive income (loss)</t>
        </is>
      </c>
      <c r="B23" s="6" t="n">
        <v>-84911</v>
      </c>
      <c r="C23" s="4" t="inlineStr">
        <is>
          <t xml:space="preserve"> </t>
        </is>
      </c>
      <c r="D23" s="4" t="inlineStr">
        <is>
          <t xml:space="preserve"> </t>
        </is>
      </c>
      <c r="E23" s="4" t="inlineStr">
        <is>
          <t xml:space="preserve"> </t>
        </is>
      </c>
      <c r="F23" s="6" t="n">
        <v>-84911</v>
      </c>
    </row>
    <row r="24">
      <c r="A24" s="4" t="inlineStr">
        <is>
          <t>Stock-based compensation</t>
        </is>
      </c>
      <c r="B24" s="6" t="n">
        <v>25686</v>
      </c>
      <c r="C24" s="4" t="inlineStr">
        <is>
          <t xml:space="preserve"> </t>
        </is>
      </c>
      <c r="D24" s="6" t="n">
        <v>25686</v>
      </c>
      <c r="E24" s="4" t="inlineStr">
        <is>
          <t xml:space="preserve"> </t>
        </is>
      </c>
      <c r="F24" s="4" t="inlineStr">
        <is>
          <t xml:space="preserve"> </t>
        </is>
      </c>
    </row>
    <row r="25">
      <c r="A25" s="4" t="inlineStr">
        <is>
          <t>Net exercise of stock options, vesting of restricted stock units and other, shares</t>
        </is>
      </c>
      <c r="B25" s="4" t="inlineStr">
        <is>
          <t xml:space="preserve"> </t>
        </is>
      </c>
      <c r="C25" s="6" t="n">
        <v>2404000</v>
      </c>
      <c r="D25" s="4" t="inlineStr">
        <is>
          <t xml:space="preserve"> </t>
        </is>
      </c>
      <c r="E25" s="4" t="inlineStr">
        <is>
          <t xml:space="preserve"> </t>
        </is>
      </c>
      <c r="F25" s="4" t="inlineStr">
        <is>
          <t xml:space="preserve"> </t>
        </is>
      </c>
    </row>
    <row r="26">
      <c r="A26" s="4" t="inlineStr">
        <is>
          <t>Net exercise of stock options, vesting of restricted stock units and other</t>
        </is>
      </c>
      <c r="B26" s="6" t="n">
        <v>-5687</v>
      </c>
      <c r="C26" s="5" t="n">
        <v>24</v>
      </c>
      <c r="D26" s="6" t="n">
        <v>-5840</v>
      </c>
      <c r="E26" s="6" t="n">
        <v>129</v>
      </c>
      <c r="F26" s="4" t="inlineStr">
        <is>
          <t xml:space="preserve"> </t>
        </is>
      </c>
    </row>
    <row r="27">
      <c r="A27" s="4" t="inlineStr">
        <is>
          <t>Ending Balance at Dec. 28, 2024</t>
        </is>
      </c>
      <c r="B27" s="5" t="n">
        <v>34010</v>
      </c>
      <c r="C27" s="5" t="n">
        <v>3525</v>
      </c>
      <c r="D27" s="5" t="n">
        <v>373213</v>
      </c>
      <c r="E27" s="5" t="n">
        <v>234494</v>
      </c>
      <c r="F27" s="5" t="n">
        <v>-577222</v>
      </c>
    </row>
    <row r="28">
      <c r="A28" s="4" t="inlineStr">
        <is>
          <t>Ending Balance, Shares at Dec. 28, 2024</t>
        </is>
      </c>
      <c r="B28" s="6" t="n">
        <v>352541826</v>
      </c>
      <c r="C28" s="6" t="n">
        <v>352542000</v>
      </c>
      <c r="D28" s="4" t="inlineStr">
        <is>
          <t xml:space="preserve"> </t>
        </is>
      </c>
      <c r="E28" s="4" t="inlineStr">
        <is>
          <t xml:space="preserve"> </t>
        </is>
      </c>
      <c r="F2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28, 2024 USD ($)</t>
        </is>
      </c>
    </row>
    <row r="2">
      <c r="A2" s="3" t="inlineStr">
        <is>
          <t>Leases [Abstract]</t>
        </is>
      </c>
      <c r="B2" s="4" t="inlineStr">
        <is>
          <t xml:space="preserve"> </t>
        </is>
      </c>
    </row>
    <row r="3">
      <c r="A3" s="4" t="inlineStr">
        <is>
          <t>2025</t>
        </is>
      </c>
      <c r="B3" s="5" t="n">
        <v>77688</v>
      </c>
    </row>
    <row r="4">
      <c r="A4" s="4" t="inlineStr">
        <is>
          <t>2026</t>
        </is>
      </c>
      <c r="B4" s="6" t="n">
        <v>75034</v>
      </c>
    </row>
    <row r="5">
      <c r="A5" s="4" t="inlineStr">
        <is>
          <t>2027</t>
        </is>
      </c>
      <c r="B5" s="6" t="n">
        <v>56839</v>
      </c>
    </row>
    <row r="6">
      <c r="A6" s="4" t="inlineStr">
        <is>
          <t>2028</t>
        </is>
      </c>
      <c r="B6" s="6" t="n">
        <v>44381</v>
      </c>
    </row>
    <row r="7">
      <c r="A7" s="4" t="inlineStr">
        <is>
          <t>2029</t>
        </is>
      </c>
      <c r="B7" s="6" t="n">
        <v>20966</v>
      </c>
    </row>
    <row r="8">
      <c r="A8" s="4" t="inlineStr">
        <is>
          <t>Thereafter</t>
        </is>
      </c>
      <c r="B8" s="6" t="n">
        <v>40199</v>
      </c>
    </row>
    <row r="9">
      <c r="A9" s="4" t="inlineStr">
        <is>
          <t>Total lease payments</t>
        </is>
      </c>
      <c r="B9" s="6" t="n">
        <v>315107</v>
      </c>
    </row>
    <row r="10">
      <c r="A10" s="4" t="inlineStr">
        <is>
          <t>Less interest</t>
        </is>
      </c>
      <c r="B10" s="6" t="n">
        <v>44750</v>
      </c>
    </row>
    <row r="11">
      <c r="A11" s="4" t="inlineStr">
        <is>
          <t>Total operating lease liabilities</t>
        </is>
      </c>
      <c r="B11" s="5" t="n">
        <v>2703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and Goodwill - Intangible Assets and Related Accumulated Amortization (Details) - USD ($) $ in Thousands</t>
        </is>
      </c>
      <c r="B1" s="2" t="inlineStr">
        <is>
          <t>Dec. 28, 2024</t>
        </is>
      </c>
      <c r="C1" s="2" t="inlineStr">
        <is>
          <t>Dec. 30, 2023</t>
        </is>
      </c>
    </row>
    <row r="2">
      <c r="A2" s="3" t="inlineStr">
        <is>
          <t>Finite And Indefinite Lived Intangible Assets [Line Items]</t>
        </is>
      </c>
      <c r="B2" s="4" t="inlineStr">
        <is>
          <t xml:space="preserve"> </t>
        </is>
      </c>
      <c r="C2" s="4" t="inlineStr">
        <is>
          <t xml:space="preserve"> </t>
        </is>
      </c>
    </row>
    <row r="3">
      <c r="A3" s="4" t="inlineStr">
        <is>
          <t>Gross</t>
        </is>
      </c>
      <c r="B3" s="5" t="n">
        <v>232342</v>
      </c>
      <c r="C3" s="5" t="n">
        <v>256129</v>
      </c>
    </row>
    <row r="4">
      <c r="A4" s="4" t="inlineStr">
        <is>
          <t>Accumulated Amortization</t>
        </is>
      </c>
      <c r="B4" s="6" t="n">
        <v>196491</v>
      </c>
      <c r="C4" s="6" t="n">
        <v>202163</v>
      </c>
    </row>
    <row r="5">
      <c r="A5" s="4" t="inlineStr">
        <is>
          <t>Net Book Value</t>
        </is>
      </c>
      <c r="B5" s="6" t="n">
        <v>35851</v>
      </c>
      <c r="C5" s="6" t="n">
        <v>53966</v>
      </c>
    </row>
    <row r="6">
      <c r="A6" s="4" t="inlineStr">
        <is>
          <t>Net book value of intangible assets</t>
        </is>
      </c>
      <c r="B6" s="6" t="n">
        <v>886264</v>
      </c>
      <c r="C6" s="6" t="n">
        <v>959851</v>
      </c>
    </row>
    <row r="7">
      <c r="A7" s="4" t="inlineStr">
        <is>
          <t>Trademarks</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Gross</t>
        </is>
      </c>
      <c r="B9" s="6" t="n">
        <v>12165</v>
      </c>
      <c r="C9" s="6" t="n">
        <v>12866</v>
      </c>
    </row>
    <row r="10">
      <c r="A10" s="4" t="inlineStr">
        <is>
          <t>Accumulated Amortization</t>
        </is>
      </c>
      <c r="B10" s="6" t="n">
        <v>6674</v>
      </c>
      <c r="C10" s="6" t="n">
        <v>6438</v>
      </c>
    </row>
    <row r="11">
      <c r="A11" s="4" t="inlineStr">
        <is>
          <t>Net Book Value</t>
        </is>
      </c>
      <c r="B11" s="6" t="n">
        <v>5491</v>
      </c>
      <c r="C11" s="6" t="n">
        <v>6428</v>
      </c>
    </row>
    <row r="12">
      <c r="A12" s="4" t="inlineStr">
        <is>
          <t>License agreements</t>
        </is>
      </c>
      <c r="B12" s="4" t="inlineStr">
        <is>
          <t xml:space="preserve"> </t>
        </is>
      </c>
      <c r="C12" s="4" t="inlineStr">
        <is>
          <t xml:space="preserve"> </t>
        </is>
      </c>
    </row>
    <row r="13">
      <c r="A13" s="3" t="inlineStr">
        <is>
          <t>Finite And Indefinite Lived Intangible Assets [Line Items]</t>
        </is>
      </c>
      <c r="B13" s="4" t="inlineStr">
        <is>
          <t xml:space="preserve"> </t>
        </is>
      </c>
      <c r="C13" s="4" t="inlineStr">
        <is>
          <t xml:space="preserve"> </t>
        </is>
      </c>
    </row>
    <row r="14">
      <c r="A14" s="4" t="inlineStr">
        <is>
          <t>Gross</t>
        </is>
      </c>
      <c r="B14" s="6" t="n">
        <v>11300</v>
      </c>
      <c r="C14" s="6" t="n">
        <v>11300</v>
      </c>
    </row>
    <row r="15">
      <c r="A15" s="4" t="inlineStr">
        <is>
          <t>Accumulated Amortization</t>
        </is>
      </c>
      <c r="B15" s="6" t="n">
        <v>11300</v>
      </c>
      <c r="C15" s="6" t="n">
        <v>11300</v>
      </c>
    </row>
    <row r="16">
      <c r="A16" s="4" t="inlineStr">
        <is>
          <t>Net Book Value</t>
        </is>
      </c>
      <c r="B16" s="6" t="n">
        <v>0</v>
      </c>
      <c r="C16" s="6" t="n">
        <v>0</v>
      </c>
    </row>
    <row r="17">
      <c r="A17" s="4" t="inlineStr">
        <is>
          <t>Customer and distributor relationships</t>
        </is>
      </c>
      <c r="B17" s="4" t="inlineStr">
        <is>
          <t xml:space="preserve"> </t>
        </is>
      </c>
      <c r="C17" s="4" t="inlineStr">
        <is>
          <t xml:space="preserve"> </t>
        </is>
      </c>
    </row>
    <row r="18">
      <c r="A18" s="3" t="inlineStr">
        <is>
          <t>Finite And Indefinite Lived Intangible Assets [Line Items]</t>
        </is>
      </c>
      <c r="B18" s="4" t="inlineStr">
        <is>
          <t xml:space="preserve"> </t>
        </is>
      </c>
      <c r="C18" s="4" t="inlineStr">
        <is>
          <t xml:space="preserve"> </t>
        </is>
      </c>
    </row>
    <row r="19">
      <c r="A19" s="4" t="inlineStr">
        <is>
          <t>Gross</t>
        </is>
      </c>
      <c r="B19" s="6" t="n">
        <v>83404</v>
      </c>
      <c r="C19" s="6" t="n">
        <v>88191</v>
      </c>
    </row>
    <row r="20">
      <c r="A20" s="4" t="inlineStr">
        <is>
          <t>Accumulated Amortization</t>
        </is>
      </c>
      <c r="B20" s="6" t="n">
        <v>67777</v>
      </c>
      <c r="C20" s="6" t="n">
        <v>64411</v>
      </c>
    </row>
    <row r="21">
      <c r="A21" s="4" t="inlineStr">
        <is>
          <t>Net Book Value</t>
        </is>
      </c>
      <c r="B21" s="6" t="n">
        <v>15627</v>
      </c>
      <c r="C21" s="6" t="n">
        <v>23780</v>
      </c>
    </row>
    <row r="22">
      <c r="A22" s="4" t="inlineStr">
        <is>
          <t>Computer software</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Gross</t>
        </is>
      </c>
      <c r="B24" s="6" t="n">
        <v>122353</v>
      </c>
      <c r="C24" s="6" t="n">
        <v>140480</v>
      </c>
      <c r="D24" s="4" t="inlineStr">
        <is>
          <t>[1]</t>
        </is>
      </c>
    </row>
    <row r="25">
      <c r="A25" s="4" t="inlineStr">
        <is>
          <t>Accumulated Amortization</t>
        </is>
      </c>
      <c r="B25" s="6" t="n">
        <v>107620</v>
      </c>
      <c r="C25" s="6" t="n">
        <v>116722</v>
      </c>
      <c r="D25" s="4" t="inlineStr">
        <is>
          <t>[1]</t>
        </is>
      </c>
    </row>
    <row r="26">
      <c r="A26" s="4" t="inlineStr">
        <is>
          <t>Net Book Value</t>
        </is>
      </c>
      <c r="B26" s="6" t="n">
        <v>14733</v>
      </c>
      <c r="C26" s="6" t="n">
        <v>23758</v>
      </c>
    </row>
    <row r="27">
      <c r="A27" s="4" t="inlineStr">
        <is>
          <t>Other intangibles</t>
        </is>
      </c>
      <c r="B27" s="4" t="inlineStr">
        <is>
          <t xml:space="preserve"> </t>
        </is>
      </c>
      <c r="C27" s="4" t="inlineStr">
        <is>
          <t xml:space="preserve"> </t>
        </is>
      </c>
    </row>
    <row r="28">
      <c r="A28" s="3" t="inlineStr">
        <is>
          <t>Finite And Indefinite Lived Intangible Assets [Line Items]</t>
        </is>
      </c>
      <c r="B28" s="4" t="inlineStr">
        <is>
          <t xml:space="preserve"> </t>
        </is>
      </c>
      <c r="C28" s="4" t="inlineStr">
        <is>
          <t xml:space="preserve"> </t>
        </is>
      </c>
    </row>
    <row r="29">
      <c r="A29" s="4" t="inlineStr">
        <is>
          <t>Gross</t>
        </is>
      </c>
      <c r="B29" s="6" t="n">
        <v>3120</v>
      </c>
      <c r="C29" s="6" t="n">
        <v>3292</v>
      </c>
    </row>
    <row r="30">
      <c r="A30" s="4" t="inlineStr">
        <is>
          <t>Accumulated Amortization</t>
        </is>
      </c>
      <c r="B30" s="6" t="n">
        <v>3120</v>
      </c>
      <c r="C30" s="6" t="n">
        <v>3292</v>
      </c>
    </row>
    <row r="31">
      <c r="A31" s="4" t="inlineStr">
        <is>
          <t>Net Book Value</t>
        </is>
      </c>
      <c r="B31" s="6" t="n">
        <v>0</v>
      </c>
      <c r="C31" s="6" t="n">
        <v>0</v>
      </c>
    </row>
    <row r="32">
      <c r="A32" s="4" t="inlineStr">
        <is>
          <t>Trademarks</t>
        </is>
      </c>
      <c r="B32" s="4" t="inlineStr">
        <is>
          <t xml:space="preserve"> </t>
        </is>
      </c>
      <c r="C32" s="4" t="inlineStr">
        <is>
          <t xml:space="preserve"> </t>
        </is>
      </c>
    </row>
    <row r="33">
      <c r="A33" s="3" t="inlineStr">
        <is>
          <t>Finite And Indefinite Lived Intangible Assets [Line Items]</t>
        </is>
      </c>
      <c r="B33" s="4" t="inlineStr">
        <is>
          <t xml:space="preserve"> </t>
        </is>
      </c>
      <c r="C33" s="4" t="inlineStr">
        <is>
          <t xml:space="preserve"> </t>
        </is>
      </c>
    </row>
    <row r="34">
      <c r="A34" s="4" t="inlineStr">
        <is>
          <t>Intangible assets not subject to amortization</t>
        </is>
      </c>
      <c r="B34" s="5" t="n">
        <v>850413</v>
      </c>
      <c r="C34" s="5" t="n">
        <v>905885</v>
      </c>
    </row>
    <row r="35"/>
    <row r="36">
      <c r="A36" s="4" t="inlineStr">
        <is>
          <t>[1]Gross and accumulated amortization balances as of December 30, 2023 have been revised to correct an immaterial error in the prior period disclosures.</t>
        </is>
      </c>
    </row>
  </sheetData>
  <mergeCells count="3">
    <mergeCell ref="C1:D1"/>
    <mergeCell ref="A35:D35"/>
    <mergeCell ref="A36:D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28, 2024</t>
        </is>
      </c>
      <c r="C2" s="2" t="inlineStr">
        <is>
          <t>Dec. 30, 2023</t>
        </is>
      </c>
    </row>
    <row r="3">
      <c r="A3" s="3" t="inlineStr">
        <is>
          <t>Intangible Assets and Goodwill [Line Items]</t>
        </is>
      </c>
      <c r="B3" s="4" t="inlineStr">
        <is>
          <t xml:space="preserve"> </t>
        </is>
      </c>
      <c r="C3" s="4" t="inlineStr">
        <is>
          <t xml:space="preserve"> </t>
        </is>
      </c>
    </row>
    <row r="4">
      <c r="A4" s="4" t="inlineStr">
        <is>
          <t>Goodwill, Beginning Balance</t>
        </is>
      </c>
      <c r="B4" s="5" t="n">
        <v>659361</v>
      </c>
      <c r="C4" s="5" t="n">
        <v>658878</v>
      </c>
    </row>
    <row r="5">
      <c r="A5" s="4" t="inlineStr">
        <is>
          <t>Currency translation</t>
        </is>
      </c>
      <c r="B5" s="6" t="n">
        <v>-20991</v>
      </c>
      <c r="C5" s="6" t="n">
        <v>483</v>
      </c>
    </row>
    <row r="6">
      <c r="A6" s="4" t="inlineStr">
        <is>
          <t>Goodwill, Ending Balance</t>
        </is>
      </c>
      <c r="B6" s="6" t="n">
        <v>638370</v>
      </c>
      <c r="C6" s="6" t="n">
        <v>659361</v>
      </c>
    </row>
    <row r="7">
      <c r="A7" s="4" t="inlineStr">
        <is>
          <t>U.S.</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Goodwill, Beginning Balance</t>
        </is>
      </c>
      <c r="B9" s="6" t="n">
        <v>402228</v>
      </c>
      <c r="C9" s="6" t="n">
        <v>402228</v>
      </c>
    </row>
    <row r="10">
      <c r="A10" s="4" t="inlineStr">
        <is>
          <t>Currency translation</t>
        </is>
      </c>
      <c r="B10" s="6" t="n">
        <v>0</v>
      </c>
      <c r="C10" s="6" t="n">
        <v>0</v>
      </c>
    </row>
    <row r="11">
      <c r="A11" s="4" t="inlineStr">
        <is>
          <t>Goodwill, Ending Balance</t>
        </is>
      </c>
      <c r="B11" s="6" t="n">
        <v>402228</v>
      </c>
      <c r="C11" s="6" t="n">
        <v>402228</v>
      </c>
    </row>
    <row r="12">
      <c r="A12" s="4" t="inlineStr">
        <is>
          <t>International</t>
        </is>
      </c>
      <c r="B12" s="4" t="inlineStr">
        <is>
          <t xml:space="preserve"> </t>
        </is>
      </c>
      <c r="C12" s="4" t="inlineStr">
        <is>
          <t xml:space="preserve"> </t>
        </is>
      </c>
    </row>
    <row r="13">
      <c r="A13" s="3" t="inlineStr">
        <is>
          <t>Intangible Assets and Goodwill [Line Items]</t>
        </is>
      </c>
      <c r="B13" s="4" t="inlineStr">
        <is>
          <t xml:space="preserve"> </t>
        </is>
      </c>
      <c r="C13" s="4" t="inlineStr">
        <is>
          <t xml:space="preserve"> </t>
        </is>
      </c>
    </row>
    <row r="14">
      <c r="A14" s="4" t="inlineStr">
        <is>
          <t>Goodwill, Beginning Balance</t>
        </is>
      </c>
      <c r="B14" s="6" t="n">
        <v>257133</v>
      </c>
      <c r="C14" s="6" t="n">
        <v>256650</v>
      </c>
    </row>
    <row r="15">
      <c r="A15" s="4" t="inlineStr">
        <is>
          <t>Currency translation</t>
        </is>
      </c>
      <c r="B15" s="6" t="n">
        <v>-20991</v>
      </c>
      <c r="C15" s="6" t="n">
        <v>483</v>
      </c>
    </row>
    <row r="16">
      <c r="A16" s="4" t="inlineStr">
        <is>
          <t>Goodwill, Ending Balance</t>
        </is>
      </c>
      <c r="B16" s="5" t="n">
        <v>236142</v>
      </c>
      <c r="C16" s="5" t="n">
        <v>2571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Dec. 28, 2024</t>
        </is>
      </c>
      <c r="C2" s="2" t="inlineStr">
        <is>
          <t>Dec. 30, 2023</t>
        </is>
      </c>
      <c r="D2" s="2" t="inlineStr">
        <is>
          <t>Dec. 31, 2022</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expense in Continuing Operations for intangible assets subject to amortization</t>
        </is>
      </c>
      <c r="B4" s="5" t="n">
        <v>16740</v>
      </c>
      <c r="C4" s="5" t="n">
        <v>18823</v>
      </c>
      <c r="D4" s="5" t="n">
        <v>18060</v>
      </c>
    </row>
    <row r="5">
      <c r="A5" s="4" t="inlineStr">
        <is>
          <t>Remaining amortization period</t>
        </is>
      </c>
      <c r="B5" s="4" t="inlineStr">
        <is>
          <t>5 years</t>
        </is>
      </c>
      <c r="C5" s="4" t="inlineStr">
        <is>
          <t xml:space="preserve"> </t>
        </is>
      </c>
      <c r="D5" s="4" t="inlineStr">
        <is>
          <t xml:space="preserve"> </t>
        </is>
      </c>
    </row>
    <row r="6">
      <c r="A6" s="4" t="inlineStr">
        <is>
          <t>Estimated amortization expense, 2025</t>
        </is>
      </c>
      <c r="B6" s="5" t="n">
        <v>14683</v>
      </c>
      <c r="C6" s="4" t="inlineStr">
        <is>
          <t xml:space="preserve"> </t>
        </is>
      </c>
      <c r="D6" s="4" t="inlineStr">
        <is>
          <t xml:space="preserve"> </t>
        </is>
      </c>
    </row>
    <row r="7">
      <c r="A7" s="4" t="inlineStr">
        <is>
          <t>Estimated amortization expense, 2026</t>
        </is>
      </c>
      <c r="B7" s="6" t="n">
        <v>9958</v>
      </c>
      <c r="C7" s="4" t="inlineStr">
        <is>
          <t xml:space="preserve"> </t>
        </is>
      </c>
      <c r="D7" s="4" t="inlineStr">
        <is>
          <t xml:space="preserve"> </t>
        </is>
      </c>
    </row>
    <row r="8">
      <c r="A8" s="4" t="inlineStr">
        <is>
          <t>Estimated amortization expense, 2027</t>
        </is>
      </c>
      <c r="B8" s="6" t="n">
        <v>4035</v>
      </c>
      <c r="C8" s="4" t="inlineStr">
        <is>
          <t xml:space="preserve"> </t>
        </is>
      </c>
      <c r="D8" s="4" t="inlineStr">
        <is>
          <t xml:space="preserve"> </t>
        </is>
      </c>
    </row>
    <row r="9">
      <c r="A9" s="4" t="inlineStr">
        <is>
          <t>Estimated amortization expense, 2028</t>
        </is>
      </c>
      <c r="B9" s="6" t="n">
        <v>2110</v>
      </c>
      <c r="C9" s="4" t="inlineStr">
        <is>
          <t xml:space="preserve"> </t>
        </is>
      </c>
      <c r="D9" s="4" t="inlineStr">
        <is>
          <t xml:space="preserve"> </t>
        </is>
      </c>
    </row>
    <row r="10">
      <c r="A10" s="4" t="inlineStr">
        <is>
          <t>Estimated amortization expense, 2029</t>
        </is>
      </c>
      <c r="B10" s="6" t="n">
        <v>373</v>
      </c>
      <c r="C10" s="4" t="inlineStr">
        <is>
          <t xml:space="preserve"> </t>
        </is>
      </c>
      <c r="D10" s="4" t="inlineStr">
        <is>
          <t xml:space="preserve"> </t>
        </is>
      </c>
    </row>
    <row r="11">
      <c r="A11" s="4" t="inlineStr">
        <is>
          <t>Purchase of trademarks</t>
        </is>
      </c>
      <c r="B11" s="6" t="n">
        <v>0</v>
      </c>
      <c r="C11" s="6" t="n">
        <v>0</v>
      </c>
      <c r="D11" s="5" t="n">
        <v>103000</v>
      </c>
    </row>
    <row r="12">
      <c r="A12" s="4" t="inlineStr">
        <is>
          <t>Trademarks and other identifiable intangibles, net</t>
        </is>
      </c>
      <c r="B12" s="6" t="n">
        <v>886264</v>
      </c>
      <c r="C12" s="5" t="n">
        <v>959851</v>
      </c>
      <c r="D12" s="4" t="inlineStr">
        <is>
          <t xml:space="preserve"> </t>
        </is>
      </c>
    </row>
    <row r="13">
      <c r="A13" s="4" t="inlineStr">
        <is>
          <t>AUSTRALIA</t>
        </is>
      </c>
      <c r="B13" s="4" t="inlineStr">
        <is>
          <t xml:space="preserve"> </t>
        </is>
      </c>
      <c r="C13" s="4" t="inlineStr">
        <is>
          <t xml:space="preserve"> </t>
        </is>
      </c>
      <c r="D13" s="4" t="inlineStr">
        <is>
          <t xml:space="preserve"> </t>
        </is>
      </c>
    </row>
    <row r="14">
      <c r="A14" s="3" t="inlineStr">
        <is>
          <t>Intangible Assets and Goodwill [Line Items]</t>
        </is>
      </c>
      <c r="B14" s="4" t="inlineStr">
        <is>
          <t xml:space="preserve"> </t>
        </is>
      </c>
      <c r="C14" s="4" t="inlineStr">
        <is>
          <t xml:space="preserve"> </t>
        </is>
      </c>
      <c r="D14" s="4" t="inlineStr">
        <is>
          <t xml:space="preserve"> </t>
        </is>
      </c>
    </row>
    <row r="15">
      <c r="A15" s="4" t="inlineStr">
        <is>
          <t>Trademarks and other identifiable intangibles, net</t>
        </is>
      </c>
      <c r="B15" s="5" t="n">
        <v>21834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Supplier Finance Programs (Details) - USD ($) $ in Thousands</t>
        </is>
      </c>
      <c r="B1" s="2" t="inlineStr">
        <is>
          <t>12 Months Ended</t>
        </is>
      </c>
    </row>
    <row r="2">
      <c r="B2" s="2" t="inlineStr">
        <is>
          <t>Dec. 28, 2024</t>
        </is>
      </c>
      <c r="C2" s="2" t="inlineStr">
        <is>
          <t>Dec. 30, 2023</t>
        </is>
      </c>
    </row>
    <row r="3">
      <c r="A3" s="3" t="inlineStr">
        <is>
          <t>Payables and Accruals [Abstract]</t>
        </is>
      </c>
      <c r="B3" s="4" t="inlineStr">
        <is>
          <t xml:space="preserve"> </t>
        </is>
      </c>
      <c r="C3" s="4" t="inlineStr">
        <is>
          <t xml:space="preserve"> </t>
        </is>
      </c>
    </row>
    <row r="4">
      <c r="A4" s="4" t="inlineStr">
        <is>
          <t>Supplier finance program, obligation, current</t>
        </is>
      </c>
      <c r="B4" s="5" t="n">
        <v>106543</v>
      </c>
      <c r="C4" s="5" t="n">
        <v>108499</v>
      </c>
    </row>
    <row r="5">
      <c r="A5" s="4" t="inlineStr">
        <is>
          <t>Supplier finance program, location</t>
        </is>
      </c>
      <c r="B5" s="4" t="inlineStr">
        <is>
          <t>Accounts payable</t>
        </is>
      </c>
      <c r="C5" s="4" t="inlineStr">
        <is>
          <t>Accounts payable</t>
        </is>
      </c>
    </row>
    <row r="6">
      <c r="A6" s="3" t="inlineStr">
        <is>
          <t>Supplier Finance Program, Obligation [Roll Forward]</t>
        </is>
      </c>
      <c r="B6" s="4" t="inlineStr">
        <is>
          <t xml:space="preserve"> </t>
        </is>
      </c>
      <c r="C6" s="4" t="inlineStr">
        <is>
          <t xml:space="preserve"> </t>
        </is>
      </c>
    </row>
    <row r="7">
      <c r="A7" s="4" t="inlineStr">
        <is>
          <t>Supplier finance program, obligation, beginning balance</t>
        </is>
      </c>
      <c r="B7" s="5" t="n">
        <v>108499</v>
      </c>
      <c r="C7" s="4" t="inlineStr">
        <is>
          <t xml:space="preserve"> </t>
        </is>
      </c>
    </row>
    <row r="8">
      <c r="A8" s="4" t="inlineStr">
        <is>
          <t>Invoices confirmed during the year</t>
        </is>
      </c>
      <c r="B8" s="6" t="n">
        <v>560794</v>
      </c>
      <c r="C8" s="4" t="inlineStr">
        <is>
          <t xml:space="preserve"> </t>
        </is>
      </c>
    </row>
    <row r="9">
      <c r="A9" s="4" t="inlineStr">
        <is>
          <t>Confirmed invoices paid during the year</t>
        </is>
      </c>
      <c r="B9" s="6" t="n">
        <v>-562750</v>
      </c>
      <c r="C9" s="4" t="inlineStr">
        <is>
          <t xml:space="preserve"> </t>
        </is>
      </c>
    </row>
    <row r="10">
      <c r="A10" s="4" t="inlineStr">
        <is>
          <t>Supplier finance program, obligation, ending balance</t>
        </is>
      </c>
      <c r="B10" s="5" t="n">
        <v>106543</v>
      </c>
      <c r="C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Dec. 28, 2024</t>
        </is>
      </c>
      <c r="C1" s="2" t="inlineStr">
        <is>
          <t>Dec. 30, 2023</t>
        </is>
      </c>
      <c r="D1" s="2" t="inlineStr">
        <is>
          <t>Apr. 01, 2021</t>
        </is>
      </c>
      <c r="E1" s="2" t="inlineStr">
        <is>
          <t>Jul. 1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2298267</v>
      </c>
      <c r="C3" s="5" t="n">
        <v>3336750</v>
      </c>
      <c r="D3" s="4" t="inlineStr">
        <is>
          <t xml:space="preserve"> </t>
        </is>
      </c>
      <c r="E3" s="4" t="inlineStr">
        <is>
          <t xml:space="preserve"> </t>
        </is>
      </c>
    </row>
    <row r="4">
      <c r="A4" s="3" t="inlineStr">
        <is>
          <t>Long-term Debt, Excluding Current Maturities [Abstract]</t>
        </is>
      </c>
      <c r="B4" s="4" t="inlineStr">
        <is>
          <t xml:space="preserve"> </t>
        </is>
      </c>
      <c r="C4" s="4" t="inlineStr">
        <is>
          <t xml:space="preserve"> </t>
        </is>
      </c>
      <c r="D4" s="4" t="inlineStr">
        <is>
          <t xml:space="preserve"> </t>
        </is>
      </c>
      <c r="E4" s="4" t="inlineStr">
        <is>
          <t xml:space="preserve"> </t>
        </is>
      </c>
    </row>
    <row r="5">
      <c r="A5" s="4" t="inlineStr">
        <is>
          <t>Less long-term debt issuance costs and debt discount</t>
        </is>
      </c>
      <c r="B5" s="6" t="n">
        <v>17210</v>
      </c>
      <c r="C5" s="6" t="n">
        <v>36110</v>
      </c>
      <c r="D5" s="4" t="inlineStr">
        <is>
          <t xml:space="preserve"> </t>
        </is>
      </c>
      <c r="E5" s="4" t="inlineStr">
        <is>
          <t xml:space="preserve"> </t>
        </is>
      </c>
    </row>
    <row r="6">
      <c r="A6" s="4" t="inlineStr">
        <is>
          <t>Less current maturities</t>
        </is>
      </c>
      <c r="B6" s="6" t="n">
        <v>95000</v>
      </c>
      <c r="C6" s="6" t="n">
        <v>65000</v>
      </c>
      <c r="D6" s="4" t="inlineStr">
        <is>
          <t xml:space="preserve"> </t>
        </is>
      </c>
      <c r="E6" s="4" t="inlineStr">
        <is>
          <t xml:space="preserve"> </t>
        </is>
      </c>
    </row>
    <row r="7">
      <c r="A7" s="4" t="inlineStr">
        <is>
          <t>Long-term debt</t>
        </is>
      </c>
      <c r="B7" s="5" t="n">
        <v>2186057</v>
      </c>
      <c r="C7" s="6" t="n">
        <v>3235640</v>
      </c>
      <c r="D7" s="4" t="inlineStr">
        <is>
          <t xml:space="preserve"> </t>
        </is>
      </c>
      <c r="E7" s="4" t="inlineStr">
        <is>
          <t xml:space="preserve"> </t>
        </is>
      </c>
    </row>
    <row r="8">
      <c r="A8" s="4" t="inlineStr">
        <is>
          <t>Revolving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v>
      </c>
      <c r="C10" s="4" t="inlineStr">
        <is>
          <t xml:space="preserve"> </t>
        </is>
      </c>
      <c r="D10" s="4" t="inlineStr">
        <is>
          <t xml:space="preserve"> </t>
        </is>
      </c>
      <c r="E10" s="4" t="inlineStr">
        <is>
          <t xml:space="preserve"> </t>
        </is>
      </c>
    </row>
    <row r="11">
      <c r="A11" s="4" t="inlineStr">
        <is>
          <t>Long-term debt, gross</t>
        </is>
      </c>
      <c r="B11" s="5" t="n">
        <v>0</v>
      </c>
      <c r="C11" s="6" t="n">
        <v>0</v>
      </c>
      <c r="D11" s="4" t="inlineStr">
        <is>
          <t xml:space="preserve"> </t>
        </is>
      </c>
      <c r="E11" s="4" t="inlineStr">
        <is>
          <t xml:space="preserve"> </t>
        </is>
      </c>
    </row>
    <row r="12">
      <c r="A12" s="4" t="inlineStr">
        <is>
          <t>Term Loan 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6419999999999999</v>
      </c>
      <c r="C14" s="4" t="inlineStr">
        <is>
          <t xml:space="preserve"> </t>
        </is>
      </c>
      <c r="D14" s="4" t="inlineStr">
        <is>
          <t xml:space="preserve"> </t>
        </is>
      </c>
      <c r="E14" s="4" t="inlineStr">
        <is>
          <t xml:space="preserve"> </t>
        </is>
      </c>
    </row>
    <row r="15">
      <c r="A15" s="4" t="inlineStr">
        <is>
          <t>Long-term debt, gross</t>
        </is>
      </c>
      <c r="B15" s="5" t="n">
        <v>403070</v>
      </c>
      <c r="C15" s="6" t="n">
        <v>937500</v>
      </c>
      <c r="D15" s="4" t="inlineStr">
        <is>
          <t xml:space="preserve"> </t>
        </is>
      </c>
      <c r="E15" s="4" t="inlineStr">
        <is>
          <t xml:space="preserve"> </t>
        </is>
      </c>
    </row>
    <row r="16">
      <c r="A16" s="4" t="inlineStr">
        <is>
          <t>2023 Term Loan B</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0832</v>
      </c>
      <c r="C18" s="4" t="inlineStr">
        <is>
          <t xml:space="preserve"> </t>
        </is>
      </c>
      <c r="D18" s="4" t="inlineStr">
        <is>
          <t xml:space="preserve"> </t>
        </is>
      </c>
      <c r="E18" s="4" t="inlineStr">
        <is>
          <t xml:space="preserve"> </t>
        </is>
      </c>
    </row>
    <row r="19">
      <c r="A19" s="4" t="inlineStr">
        <is>
          <t>Long-term debt, gross</t>
        </is>
      </c>
      <c r="B19" s="5" t="n">
        <v>300197</v>
      </c>
      <c r="C19" s="6" t="n">
        <v>893250</v>
      </c>
      <c r="D19" s="4" t="inlineStr">
        <is>
          <t xml:space="preserve"> </t>
        </is>
      </c>
      <c r="E19" s="4" t="inlineStr">
        <is>
          <t xml:space="preserve"> </t>
        </is>
      </c>
    </row>
    <row r="20">
      <c r="A20" s="4" t="inlineStr">
        <is>
          <t>9.000%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9</v>
      </c>
      <c r="C22" s="4" t="inlineStr">
        <is>
          <t xml:space="preserve"> </t>
        </is>
      </c>
      <c r="D22" s="4" t="inlineStr">
        <is>
          <t xml:space="preserve"> </t>
        </is>
      </c>
      <c r="E22" s="4" t="inlineStr">
        <is>
          <t xml:space="preserve"> </t>
        </is>
      </c>
    </row>
    <row r="23">
      <c r="A23" s="4" t="inlineStr">
        <is>
          <t>Long-term debt, gross</t>
        </is>
      </c>
      <c r="B23" s="5" t="n">
        <v>600000</v>
      </c>
      <c r="C23" s="6" t="n">
        <v>600000</v>
      </c>
      <c r="D23" s="4" t="inlineStr">
        <is>
          <t xml:space="preserve"> </t>
        </is>
      </c>
      <c r="E23" s="4" t="inlineStr">
        <is>
          <t xml:space="preserve"> </t>
        </is>
      </c>
    </row>
    <row r="24">
      <c r="A24" s="4" t="inlineStr">
        <is>
          <t>4.875%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0488</v>
      </c>
      <c r="C26" s="4" t="inlineStr">
        <is>
          <t xml:space="preserve"> </t>
        </is>
      </c>
      <c r="D26" s="4" t="inlineStr">
        <is>
          <t xml:space="preserve"> </t>
        </is>
      </c>
      <c r="E26" s="4" t="inlineStr">
        <is>
          <t xml:space="preserve"> </t>
        </is>
      </c>
    </row>
    <row r="27">
      <c r="A27" s="4" t="inlineStr">
        <is>
          <t>Long-term debt, gross</t>
        </is>
      </c>
      <c r="B27" s="5" t="n">
        <v>900000</v>
      </c>
      <c r="C27" s="6" t="n">
        <v>900000</v>
      </c>
      <c r="D27" s="4" t="inlineStr">
        <is>
          <t xml:space="preserve"> </t>
        </is>
      </c>
      <c r="E27" s="4" t="inlineStr">
        <is>
          <t xml:space="preserve"> </t>
        </is>
      </c>
    </row>
    <row r="28">
      <c r="A28" s="4" t="inlineStr">
        <is>
          <t>4.62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4" t="inlineStr">
        <is>
          <t xml:space="preserve"> </t>
        </is>
      </c>
      <c r="D30" s="4" t="inlineStr">
        <is>
          <t xml:space="preserve"> </t>
        </is>
      </c>
      <c r="E30" s="11" t="n">
        <v>0.04625</v>
      </c>
    </row>
    <row r="31">
      <c r="A31" s="4" t="inlineStr">
        <is>
          <t>3.5%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10" t="n">
        <v>0.035</v>
      </c>
      <c r="E33" s="4" t="inlineStr">
        <is>
          <t xml:space="preserve"> </t>
        </is>
      </c>
    </row>
    <row r="34">
      <c r="A34" s="4" t="inlineStr">
        <is>
          <t>Accounts Receivable Securitization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0" t="n">
        <v>0.0668</v>
      </c>
      <c r="C36" s="4" t="inlineStr">
        <is>
          <t xml:space="preserve"> </t>
        </is>
      </c>
      <c r="D36" s="4" t="inlineStr">
        <is>
          <t xml:space="preserve"> </t>
        </is>
      </c>
      <c r="E36" s="4" t="inlineStr">
        <is>
          <t xml:space="preserve"> </t>
        </is>
      </c>
    </row>
    <row r="37">
      <c r="A37" s="4" t="inlineStr">
        <is>
          <t>Long-term debt, gross</t>
        </is>
      </c>
      <c r="B37" s="5" t="n">
        <v>95000</v>
      </c>
      <c r="C37" s="5" t="n">
        <v>6000</v>
      </c>
      <c r="D37" s="4" t="inlineStr">
        <is>
          <t xml:space="preserve"> </t>
        </is>
      </c>
      <c r="E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67"/>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14" customWidth="1" min="5" max="5"/>
    <col width="14" customWidth="1" min="6" max="6"/>
    <col width="14" customWidth="1" min="7" max="7"/>
    <col width="22" customWidth="1" min="8" max="8"/>
    <col width="14"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14" customWidth="1" min="18" max="18"/>
    <col width="14" customWidth="1" min="19" max="19"/>
  </cols>
  <sheetData>
    <row r="1">
      <c r="A1" s="1" t="inlineStr">
        <is>
          <t>Debt - Description of Debt Terms (Details) € in Thousands, $ in Thousands</t>
        </is>
      </c>
      <c r="C1" s="2" t="inlineStr">
        <is>
          <t>1 Months Ended</t>
        </is>
      </c>
      <c r="D1" s="2" t="inlineStr">
        <is>
          <t>3 Months Ended</t>
        </is>
      </c>
      <c r="M1" s="2" t="inlineStr">
        <is>
          <t>12 Months Ended</t>
        </is>
      </c>
    </row>
    <row r="2">
      <c r="B2" s="2" t="inlineStr">
        <is>
          <t>Jun. 03, 2016 EUR (€)</t>
        </is>
      </c>
      <c r="C2" s="2" t="inlineStr">
        <is>
          <t>May 31, 2016 USD ($)</t>
        </is>
      </c>
      <c r="D2" s="2" t="inlineStr">
        <is>
          <t>Jan. 03, 2026</t>
        </is>
      </c>
      <c r="E2" s="2" t="inlineStr">
        <is>
          <t>Sep. 27, 2025</t>
        </is>
      </c>
      <c r="F2" s="2" t="inlineStr">
        <is>
          <t>Jun. 28, 2025</t>
        </is>
      </c>
      <c r="G2" s="2" t="inlineStr">
        <is>
          <t>Mar. 29, 2025</t>
        </is>
      </c>
      <c r="H2" s="2" t="inlineStr">
        <is>
          <t>Dec. 28, 2024 USD ($)</t>
        </is>
      </c>
      <c r="I2" s="2" t="inlineStr">
        <is>
          <t>Sep. 28, 2024</t>
        </is>
      </c>
      <c r="J2" s="2" t="inlineStr">
        <is>
          <t>Jun. 29, 2024</t>
        </is>
      </c>
      <c r="K2" s="2" t="inlineStr">
        <is>
          <t>Mar. 30, 2024 USD ($)</t>
        </is>
      </c>
      <c r="L2" s="2" t="inlineStr">
        <is>
          <t>Dec. 30, 2023 USD ($)</t>
        </is>
      </c>
      <c r="M2" s="2" t="inlineStr">
        <is>
          <t>Dec. 28, 2024 USD ($)</t>
        </is>
      </c>
      <c r="N2" s="2" t="inlineStr">
        <is>
          <t>Dec. 30, 2023 USD ($)</t>
        </is>
      </c>
      <c r="O2" s="2" t="inlineStr">
        <is>
          <t>Dec. 31, 2022 USD ($)</t>
        </is>
      </c>
      <c r="P2" s="2" t="inlineStr">
        <is>
          <t>Dec. 31, 2016 USD ($)</t>
        </is>
      </c>
      <c r="Q2" s="2" t="inlineStr">
        <is>
          <t>Jun. 30, 2023</t>
        </is>
      </c>
      <c r="R2" s="2" t="inlineStr">
        <is>
          <t>Apr. 01, 2021</t>
        </is>
      </c>
      <c r="S2" s="2" t="inlineStr">
        <is>
          <t>Jul. 1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extinguishment and refinancing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412</v>
      </c>
      <c r="N4" s="5" t="n">
        <v>8466</v>
      </c>
      <c r="O4" s="5" t="n">
        <v>0</v>
      </c>
      <c r="P4" s="4" t="inlineStr">
        <is>
          <t xml:space="preserve"> </t>
        </is>
      </c>
      <c r="Q4" s="4" t="inlineStr">
        <is>
          <t xml:space="preserve"> </t>
        </is>
      </c>
      <c r="R4" s="4" t="inlineStr">
        <is>
          <t xml:space="preserve"> </t>
        </is>
      </c>
      <c r="S4" s="4" t="inlineStr">
        <is>
          <t xml:space="preserve"> </t>
        </is>
      </c>
    </row>
    <row r="5">
      <c r="A5" s="4" t="inlineStr">
        <is>
          <t>Capitaliz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99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ayments on 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27483</v>
      </c>
      <c r="N6" s="6" t="n">
        <v>44250</v>
      </c>
      <c r="O6" s="6" t="n">
        <v>25000</v>
      </c>
      <c r="P6" s="4" t="inlineStr">
        <is>
          <t xml:space="preserve"> </t>
        </is>
      </c>
      <c r="Q6" s="4" t="inlineStr">
        <is>
          <t xml:space="preserve"> </t>
        </is>
      </c>
      <c r="R6" s="4" t="inlineStr">
        <is>
          <t xml:space="preserve"> </t>
        </is>
      </c>
      <c r="S6" s="4" t="inlineStr">
        <is>
          <t xml:space="preserve"> </t>
        </is>
      </c>
    </row>
    <row r="7">
      <c r="A7" s="4" t="inlineStr">
        <is>
          <t>Accelerated deb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8323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orrowings on Term Loa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891000</v>
      </c>
      <c r="O8" s="6" t="n">
        <v>0</v>
      </c>
      <c r="P8" s="4" t="inlineStr">
        <is>
          <t xml:space="preserve"> </t>
        </is>
      </c>
      <c r="Q8" s="4" t="inlineStr">
        <is>
          <t xml:space="preserve"> </t>
        </is>
      </c>
      <c r="R8" s="4" t="inlineStr">
        <is>
          <t xml:space="preserve"> </t>
        </is>
      </c>
      <c r="S8" s="4" t="inlineStr">
        <is>
          <t xml:space="preserve"> </t>
        </is>
      </c>
    </row>
    <row r="9">
      <c r="A9" s="4" t="inlineStr">
        <is>
          <t>Borrowings on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600000</v>
      </c>
      <c r="O9" s="6" t="n">
        <v>0</v>
      </c>
      <c r="P9" s="4" t="inlineStr">
        <is>
          <t xml:space="preserve"> </t>
        </is>
      </c>
      <c r="Q9" s="4" t="inlineStr">
        <is>
          <t xml:space="preserve"> </t>
        </is>
      </c>
      <c r="R9" s="4" t="inlineStr">
        <is>
          <t xml:space="preserve"> </t>
        </is>
      </c>
      <c r="S9" s="4" t="inlineStr">
        <is>
          <t xml:space="preserve"> </t>
        </is>
      </c>
    </row>
    <row r="10">
      <c r="A10" s="4" t="inlineStr">
        <is>
          <t>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ayments on Term Loan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2748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nior Secured Credit Facility | SOFR-bas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pplicable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17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nior Secured Credit Facility | SOFR-based Loan, basis point credit sprea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pplicable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ior Secured Credit Facility | Base Rat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pplicable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07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nior Secured Credit Facility | During Extended Covenant Relie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inimum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5.5</v>
      </c>
      <c r="I24" s="4" t="inlineStr">
        <is>
          <t xml:space="preserve"> </t>
        </is>
      </c>
      <c r="J24" s="4" t="inlineStr">
        <is>
          <t xml:space="preserve"> </t>
        </is>
      </c>
      <c r="K24" s="4" t="inlineStr">
        <is>
          <t xml:space="preserve"> </t>
        </is>
      </c>
      <c r="L24" s="4" t="inlineStr">
        <is>
          <t xml:space="preserve"> </t>
        </is>
      </c>
      <c r="M24" s="8" t="n">
        <v>5.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25</v>
      </c>
      <c r="I25" s="4" t="inlineStr">
        <is>
          <t xml:space="preserve"> </t>
        </is>
      </c>
      <c r="J25" s="4" t="inlineStr">
        <is>
          <t xml:space="preserve"> </t>
        </is>
      </c>
      <c r="K25" s="4" t="inlineStr">
        <is>
          <t xml:space="preserve"> </t>
        </is>
      </c>
      <c r="L25" s="4" t="inlineStr">
        <is>
          <t xml:space="preserve"> </t>
        </is>
      </c>
      <c r="M25" s="8" t="n">
        <v>2.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nior Secured Credit Facility | During Extended Covenant Relief Period | SOFR-based Lo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pplicable Mar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12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nior Secured Credit Facility | During Extended Covenant Relief Period | SOFR-based Lo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pplicable Marg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27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ed Credit Facility | During Extended Covenant Relief Period | Base Rate Lo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pplicable Marg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0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Secured Credit Facility | During Extended Covenant Relief Period | Base Rate Lo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pplicable Marg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17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nior Secured Credit Facility | After Extended Covenant Relief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5</v>
      </c>
      <c r="I40" s="4" t="inlineStr">
        <is>
          <t xml:space="preserve"> </t>
        </is>
      </c>
      <c r="J40" s="4" t="inlineStr">
        <is>
          <t xml:space="preserve"> </t>
        </is>
      </c>
      <c r="K40" s="4" t="inlineStr">
        <is>
          <t xml:space="preserve"> </t>
        </is>
      </c>
      <c r="L40" s="4" t="inlineStr">
        <is>
          <t xml:space="preserve"> </t>
        </is>
      </c>
      <c r="M40" s="8" t="n">
        <v>4.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um le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25</v>
      </c>
      <c r="I41" s="4" t="inlineStr">
        <is>
          <t xml:space="preserve"> </t>
        </is>
      </c>
      <c r="J41" s="4" t="inlineStr">
        <is>
          <t xml:space="preserve"> </t>
        </is>
      </c>
      <c r="K41" s="4" t="inlineStr">
        <is>
          <t xml:space="preserve"> </t>
        </is>
      </c>
      <c r="L41" s="4" t="inlineStr">
        <is>
          <t xml:space="preserve"> </t>
        </is>
      </c>
      <c r="M41" s="8" t="n">
        <v>2.2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Secured Credit Facility | After Extended Covenant Relief Period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verage Ratio for Additional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3.5</v>
      </c>
      <c r="I44" s="4" t="inlineStr">
        <is>
          <t xml:space="preserve"> </t>
        </is>
      </c>
      <c r="J44" s="4" t="inlineStr">
        <is>
          <t xml:space="preserve"> </t>
        </is>
      </c>
      <c r="K44" s="4" t="inlineStr">
        <is>
          <t xml:space="preserve"> </t>
        </is>
      </c>
      <c r="L44" s="4" t="inlineStr">
        <is>
          <t xml:space="preserve"> </t>
        </is>
      </c>
      <c r="M44" s="8" t="n">
        <v>3.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nior Secured Credit Facility | After Extended Covenant Relief Period | SOFR-based Lo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pplicable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0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nior Secured Credit Facility | After Extended Covenant Relief Period | SOFR-based Lo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pplicable Marg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17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Secured Credit Facility | After Extended Covenant Relief Period | Base Rate Lo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pplicable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nior Secured Credit Facility | After Extended Covenant Relief Period | Base Rate Lo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pplicable Marg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007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nior Secured Credit Facility | November 2023 Amendment | During Extended Covenant Relie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ximum 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6.38</v>
      </c>
      <c r="I59" s="8" t="n">
        <v>6.63</v>
      </c>
      <c r="J59" s="8" t="n">
        <v>6.63</v>
      </c>
      <c r="K59" s="8" t="n">
        <v>6.75</v>
      </c>
      <c r="L59" s="8" t="n">
        <v>6.7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inimum Interest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75</v>
      </c>
      <c r="I60" s="8" t="n">
        <v>1.63</v>
      </c>
      <c r="J60" s="8" t="n">
        <v>1.63</v>
      </c>
      <c r="K60" s="8" t="n">
        <v>1.63</v>
      </c>
      <c r="L60" s="8" t="n">
        <v>1.6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mitted asset sales bask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eneral Lien Bask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8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mit on incremental secured indebted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nior Secured Credit Facility | November 2023 Amendment | During Extended Covenant Relief Period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 Leverage Ratio</t>
        </is>
      </c>
      <c r="B66" s="4" t="inlineStr">
        <is>
          <t xml:space="preserve"> </t>
        </is>
      </c>
      <c r="C66" s="4" t="inlineStr">
        <is>
          <t xml:space="preserve"> </t>
        </is>
      </c>
      <c r="D66" s="4" t="inlineStr">
        <is>
          <t xml:space="preserve"> </t>
        </is>
      </c>
      <c r="E66" s="6" t="n">
        <v>5</v>
      </c>
      <c r="F66" s="8" t="n">
        <v>5.25</v>
      </c>
      <c r="G66" s="8" t="n">
        <v>5.6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inimum Interest Coverage Ratio</t>
        </is>
      </c>
      <c r="B67" s="4" t="inlineStr">
        <is>
          <t xml:space="preserve"> </t>
        </is>
      </c>
      <c r="C67" s="4" t="inlineStr">
        <is>
          <t xml:space="preserve"> </t>
        </is>
      </c>
      <c r="D67" s="8" t="n">
        <v>2.5</v>
      </c>
      <c r="E67" s="4" t="inlineStr">
        <is>
          <t xml:space="preserve"> </t>
        </is>
      </c>
      <c r="F67" s="8" t="n">
        <v>2.25</v>
      </c>
      <c r="G67" s="6" t="n">
        <v>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nior Secured Credit Facility | November 2023 Amendment | After Extended Covenant Relief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nnual Dividend Payment Ca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nior Secured Credit Facility | November 2023 Amendment | After Extended Covenant Relief Period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ximum Leverage Ratio</t>
        </is>
      </c>
      <c r="B73" s="4" t="inlineStr">
        <is>
          <t xml:space="preserve"> </t>
        </is>
      </c>
      <c r="C73" s="4" t="inlineStr">
        <is>
          <t xml:space="preserve"> </t>
        </is>
      </c>
      <c r="D73" s="8" t="n">
        <v>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inimum Interest Coverage Ratio</t>
        </is>
      </c>
      <c r="B74" s="4" t="inlineStr">
        <is>
          <t xml:space="preserve"> </t>
        </is>
      </c>
      <c r="C74" s="4" t="inlineStr">
        <is>
          <t xml:space="preserve"> </t>
        </is>
      </c>
      <c r="D74" s="4" t="inlineStr">
        <is>
          <t xml:space="preserve"> </t>
        </is>
      </c>
      <c r="E74" s="8" t="n">
        <v>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nior Secured Credit Facility | November 2022 and February 2023 Amend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eneral Lien Bask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6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volving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0000</v>
      </c>
      <c r="I80" s="4" t="inlineStr">
        <is>
          <t xml:space="preserve"> </t>
        </is>
      </c>
      <c r="J80" s="4" t="inlineStr">
        <is>
          <t xml:space="preserve"> </t>
        </is>
      </c>
      <c r="K80" s="4" t="inlineStr">
        <is>
          <t xml:space="preserve"> </t>
        </is>
      </c>
      <c r="L80" s="4" t="inlineStr">
        <is>
          <t xml:space="preserve"> </t>
        </is>
      </c>
      <c r="M80" s="6" t="n">
        <v>1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maining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96743</v>
      </c>
      <c r="I81" s="4" t="inlineStr">
        <is>
          <t xml:space="preserve"> </t>
        </is>
      </c>
      <c r="J81" s="4" t="inlineStr">
        <is>
          <t xml:space="preserve"> </t>
        </is>
      </c>
      <c r="K81" s="4" t="inlineStr">
        <is>
          <t xml:space="preserve"> </t>
        </is>
      </c>
      <c r="L81" s="4" t="inlineStr">
        <is>
          <t xml:space="preserve"> </t>
        </is>
      </c>
      <c r="M81" s="6" t="n">
        <v>99674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andby and trade letters of credit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257</v>
      </c>
      <c r="I82" s="4" t="inlineStr">
        <is>
          <t xml:space="preserve"> </t>
        </is>
      </c>
      <c r="J82" s="4" t="inlineStr">
        <is>
          <t xml:space="preserve"> </t>
        </is>
      </c>
      <c r="K82" s="4" t="inlineStr">
        <is>
          <t xml:space="preserve"> </t>
        </is>
      </c>
      <c r="L82" s="4" t="inlineStr">
        <is>
          <t xml:space="preserve"> </t>
        </is>
      </c>
      <c r="M82" s="5" t="n">
        <v>325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pplicable commitment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1" t="n">
        <v>0.0027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volving Loan Facility | During Extended Covenant Relief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inimum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5.5</v>
      </c>
      <c r="I86" s="4" t="inlineStr">
        <is>
          <t xml:space="preserve"> </t>
        </is>
      </c>
      <c r="J86" s="4" t="inlineStr">
        <is>
          <t xml:space="preserve"> </t>
        </is>
      </c>
      <c r="K86" s="4" t="inlineStr">
        <is>
          <t xml:space="preserve"> </t>
        </is>
      </c>
      <c r="L86" s="4" t="inlineStr">
        <is>
          <t xml:space="preserve"> </t>
        </is>
      </c>
      <c r="M86" s="8" t="n">
        <v>5.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ximum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2.25</v>
      </c>
      <c r="I87" s="4" t="inlineStr">
        <is>
          <t xml:space="preserve"> </t>
        </is>
      </c>
      <c r="J87" s="4" t="inlineStr">
        <is>
          <t xml:space="preserve"> </t>
        </is>
      </c>
      <c r="K87" s="4" t="inlineStr">
        <is>
          <t xml:space="preserve"> </t>
        </is>
      </c>
      <c r="L87" s="4" t="inlineStr">
        <is>
          <t xml:space="preserve"> </t>
        </is>
      </c>
      <c r="M87" s="8" t="n">
        <v>2.2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volving Loan Facility | During Extended Covenant Relief Period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pplicable commitment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0017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volving Loan Facility | During Extended Covenant Relief Period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pplicable commitmen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0042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volving Loan Facility | After Extended Covenant Relie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inimum leverage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4.5</v>
      </c>
      <c r="I96" s="4" t="inlineStr">
        <is>
          <t xml:space="preserve"> </t>
        </is>
      </c>
      <c r="J96" s="4" t="inlineStr">
        <is>
          <t xml:space="preserve"> </t>
        </is>
      </c>
      <c r="K96" s="4" t="inlineStr">
        <is>
          <t xml:space="preserve"> </t>
        </is>
      </c>
      <c r="L96" s="4" t="inlineStr">
        <is>
          <t xml:space="preserve"> </t>
        </is>
      </c>
      <c r="M96" s="8" t="n">
        <v>4.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aximum leverage rati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2.25</v>
      </c>
      <c r="I97" s="4" t="inlineStr">
        <is>
          <t xml:space="preserve"> </t>
        </is>
      </c>
      <c r="J97" s="4" t="inlineStr">
        <is>
          <t xml:space="preserve"> </t>
        </is>
      </c>
      <c r="K97" s="4" t="inlineStr">
        <is>
          <t xml:space="preserve"> </t>
        </is>
      </c>
      <c r="L97" s="4" t="inlineStr">
        <is>
          <t xml:space="preserve"> </t>
        </is>
      </c>
      <c r="M97" s="8" t="n">
        <v>2.2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volving Loan Facility | After Extended Covenant Relief Period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pplicable commitment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01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volving Loan Facility | After Extended Covenant Relief Period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pplicable commitment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002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023 Term Loan B</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900000</v>
      </c>
      <c r="I106" s="4" t="inlineStr">
        <is>
          <t xml:space="preserve"> </t>
        </is>
      </c>
      <c r="J106" s="4" t="inlineStr">
        <is>
          <t xml:space="preserve"> </t>
        </is>
      </c>
      <c r="K106" s="4" t="inlineStr">
        <is>
          <t xml:space="preserve"> </t>
        </is>
      </c>
      <c r="L106" s="4" t="inlineStr">
        <is>
          <t xml:space="preserve"> </t>
        </is>
      </c>
      <c r="M106" s="5" t="n">
        <v>9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apitalized debt issuance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1917</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Unamortized Discount (Premium),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9000</v>
      </c>
      <c r="M108" s="4" t="inlineStr">
        <is>
          <t xml:space="preserve"> </t>
        </is>
      </c>
      <c r="N108" s="6" t="n">
        <v>9000</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ceeds from Debt, Net of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879083</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Quarterly repayment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025</v>
      </c>
      <c r="I110" s="4" t="inlineStr">
        <is>
          <t xml:space="preserve"> </t>
        </is>
      </c>
      <c r="J110" s="4" t="inlineStr">
        <is>
          <t xml:space="preserve"> </t>
        </is>
      </c>
      <c r="K110" s="4" t="inlineStr">
        <is>
          <t xml:space="preserve"> </t>
        </is>
      </c>
      <c r="L110" s="4" t="inlineStr">
        <is>
          <t xml:space="preserve"> </t>
        </is>
      </c>
      <c r="M110" s="10" t="n">
        <v>0.002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2023 Term Loan B | SOFR-based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pplicable Margi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037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interest rate stated percentage, flo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0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9.000%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00000</v>
      </c>
      <c r="I117" s="4" t="inlineStr">
        <is>
          <t xml:space="preserve"> </t>
        </is>
      </c>
      <c r="J117" s="4" t="inlineStr">
        <is>
          <t xml:space="preserve"> </t>
        </is>
      </c>
      <c r="K117" s="4" t="inlineStr">
        <is>
          <t xml:space="preserve"> </t>
        </is>
      </c>
      <c r="L117" s="4" t="inlineStr">
        <is>
          <t xml:space="preserve"> </t>
        </is>
      </c>
      <c r="M117" s="5" t="n">
        <v>6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apitalized debt issuance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1074</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oceeds from Debt, Net of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88926</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Redemption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1</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terest rate on senior not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09</v>
      </c>
      <c r="I121" s="4" t="inlineStr">
        <is>
          <t xml:space="preserve"> </t>
        </is>
      </c>
      <c r="J121" s="4" t="inlineStr">
        <is>
          <t xml:space="preserve"> </t>
        </is>
      </c>
      <c r="K121" s="4" t="inlineStr">
        <is>
          <t xml:space="preserve"> </t>
        </is>
      </c>
      <c r="L121" s="4" t="inlineStr">
        <is>
          <t xml:space="preserve"> </t>
        </is>
      </c>
      <c r="M121" s="9" t="n">
        <v>0.09</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4.875%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900000</v>
      </c>
      <c r="I124" s="4" t="inlineStr">
        <is>
          <t xml:space="preserve"> </t>
        </is>
      </c>
      <c r="J124" s="4" t="inlineStr">
        <is>
          <t xml:space="preserve"> </t>
        </is>
      </c>
      <c r="K124" s="4" t="inlineStr">
        <is>
          <t xml:space="preserve"> </t>
        </is>
      </c>
      <c r="L124" s="4" t="inlineStr">
        <is>
          <t xml:space="preserve"> </t>
        </is>
      </c>
      <c r="M124" s="5" t="n">
        <v>9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Redemption Price, Percentage</t>
        </is>
      </c>
      <c r="B125" s="4" t="inlineStr">
        <is>
          <t xml:space="preserve"> </t>
        </is>
      </c>
      <c r="C125" s="9"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terest rate on senior not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488</v>
      </c>
      <c r="I126" s="4" t="inlineStr">
        <is>
          <t xml:space="preserve"> </t>
        </is>
      </c>
      <c r="J126" s="4" t="inlineStr">
        <is>
          <t xml:space="preserve"> </t>
        </is>
      </c>
      <c r="K126" s="4" t="inlineStr">
        <is>
          <t xml:space="preserve"> </t>
        </is>
      </c>
      <c r="L126" s="4" t="inlineStr">
        <is>
          <t xml:space="preserve"> </t>
        </is>
      </c>
      <c r="M126" s="10" t="n">
        <v>0.0488</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4.625%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Instrument, Face Amount</t>
        </is>
      </c>
      <c r="B129" s="4" t="inlineStr">
        <is>
          <t xml:space="preserve"> </t>
        </is>
      </c>
      <c r="C129" s="5" t="n">
        <v>9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erest rate on senior not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1" t="n">
        <v>0.04625</v>
      </c>
    </row>
    <row r="131">
      <c r="A131" s="4" t="inlineStr">
        <is>
          <t>2016 New Senior Notes, Combin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Borrowings on 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773000</v>
      </c>
      <c r="Q133" s="4" t="inlineStr">
        <is>
          <t xml:space="preserve"> </t>
        </is>
      </c>
      <c r="R133" s="4" t="inlineStr">
        <is>
          <t xml:space="preserve"> </t>
        </is>
      </c>
      <c r="S133" s="4" t="inlineStr">
        <is>
          <t xml:space="preserve"> </t>
        </is>
      </c>
    </row>
    <row r="134">
      <c r="A134" s="4" t="inlineStr">
        <is>
          <t>3.5% Senior Notes, Euro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bt Instrument, Face Amount | €</t>
        </is>
      </c>
      <c r="B136" s="12" t="n">
        <v>5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orrowings on Senior Notes | €</t>
        </is>
      </c>
      <c r="B137" s="12" t="n">
        <v>4925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3.5% Senior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nterest rate on senior not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10" t="n">
        <v>0.035</v>
      </c>
      <c r="S140" s="4" t="inlineStr">
        <is>
          <t xml:space="preserve"> </t>
        </is>
      </c>
    </row>
    <row r="141">
      <c r="A141" s="4" t="inlineStr">
        <is>
          <t>Accounts Receivable Securitization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maining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1686</v>
      </c>
      <c r="I143" s="4" t="inlineStr">
        <is>
          <t xml:space="preserve"> </t>
        </is>
      </c>
      <c r="J143" s="4" t="inlineStr">
        <is>
          <t xml:space="preserve"> </t>
        </is>
      </c>
      <c r="K143" s="4" t="inlineStr">
        <is>
          <t xml:space="preserve"> </t>
        </is>
      </c>
      <c r="L143" s="4" t="inlineStr">
        <is>
          <t xml:space="preserve"> </t>
        </is>
      </c>
      <c r="M143" s="5" t="n">
        <v>31686</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First and second quarters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00000</v>
      </c>
      <c r="I144" s="4" t="inlineStr">
        <is>
          <t xml:space="preserve"> </t>
        </is>
      </c>
      <c r="J144" s="4" t="inlineStr">
        <is>
          <t xml:space="preserve"> </t>
        </is>
      </c>
      <c r="K144" s="4" t="inlineStr">
        <is>
          <t xml:space="preserve"> </t>
        </is>
      </c>
      <c r="L144" s="4" t="inlineStr">
        <is>
          <t xml:space="preserve"> </t>
        </is>
      </c>
      <c r="M144" s="6" t="n">
        <v>2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hird and fourth quarters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25000</v>
      </c>
      <c r="I145" s="4" t="inlineStr">
        <is>
          <t xml:space="preserve"> </t>
        </is>
      </c>
      <c r="J145" s="4" t="inlineStr">
        <is>
          <t xml:space="preserve"> </t>
        </is>
      </c>
      <c r="K145" s="4" t="inlineStr">
        <is>
          <t xml:space="preserve"> </t>
        </is>
      </c>
      <c r="L145" s="4" t="inlineStr">
        <is>
          <t xml:space="preserve"> </t>
        </is>
      </c>
      <c r="M145" s="6" t="n">
        <v>225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Fourth quarter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75000</v>
      </c>
      <c r="I146" s="4" t="inlineStr">
        <is>
          <t xml:space="preserve"> </t>
        </is>
      </c>
      <c r="J146" s="4" t="inlineStr">
        <is>
          <t xml:space="preserve"> </t>
        </is>
      </c>
      <c r="K146" s="4" t="inlineStr">
        <is>
          <t xml:space="preserve"> </t>
        </is>
      </c>
      <c r="L146" s="4" t="inlineStr">
        <is>
          <t xml:space="preserve"> </t>
        </is>
      </c>
      <c r="M146" s="6" t="n">
        <v>175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apacity through expi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25000</v>
      </c>
      <c r="I147" s="4" t="inlineStr">
        <is>
          <t xml:space="preserve"> </t>
        </is>
      </c>
      <c r="J147" s="4" t="inlineStr">
        <is>
          <t xml:space="preserve"> </t>
        </is>
      </c>
      <c r="K147" s="4" t="inlineStr">
        <is>
          <t xml:space="preserve"> </t>
        </is>
      </c>
      <c r="L147" s="4" t="inlineStr">
        <is>
          <t xml:space="preserve"> </t>
        </is>
      </c>
      <c r="M147" s="6" t="n">
        <v>125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Net leverage rati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8" t="n">
        <v>4.5</v>
      </c>
      <c r="R148" s="4" t="inlineStr">
        <is>
          <t xml:space="preserve"> </t>
        </is>
      </c>
      <c r="S148" s="4" t="inlineStr">
        <is>
          <t xml:space="preserve"> </t>
        </is>
      </c>
    </row>
    <row r="149">
      <c r="A149" s="4" t="inlineStr">
        <is>
          <t>Current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126686</v>
      </c>
      <c r="I149" s="4" t="inlineStr">
        <is>
          <t xml:space="preserve"> </t>
        </is>
      </c>
      <c r="J149" s="4" t="inlineStr">
        <is>
          <t xml:space="preserve"> </t>
        </is>
      </c>
      <c r="K149" s="4" t="inlineStr">
        <is>
          <t xml:space="preserve"> </t>
        </is>
      </c>
      <c r="L149" s="4" t="inlineStr">
        <is>
          <t xml:space="preserve"> </t>
        </is>
      </c>
      <c r="M149" s="6" t="n">
        <v>126686</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Other International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maining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477</v>
      </c>
      <c r="I152" s="4" t="inlineStr">
        <is>
          <t xml:space="preserve"> </t>
        </is>
      </c>
      <c r="J152" s="4" t="inlineStr">
        <is>
          <t xml:space="preserve"> </t>
        </is>
      </c>
      <c r="K152" s="4" t="inlineStr">
        <is>
          <t xml:space="preserve"> </t>
        </is>
      </c>
      <c r="L152" s="4" t="inlineStr">
        <is>
          <t xml:space="preserve"> </t>
        </is>
      </c>
      <c r="M152" s="6" t="n">
        <v>3477</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tandby and trade letters of credit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8474</v>
      </c>
      <c r="I153" s="4" t="inlineStr">
        <is>
          <t xml:space="preserve"> </t>
        </is>
      </c>
      <c r="J153" s="4" t="inlineStr">
        <is>
          <t xml:space="preserve"> </t>
        </is>
      </c>
      <c r="K153" s="4" t="inlineStr">
        <is>
          <t xml:space="preserve"> </t>
        </is>
      </c>
      <c r="L153" s="4" t="inlineStr">
        <is>
          <t xml:space="preserve"> </t>
        </is>
      </c>
      <c r="M153" s="5" t="n">
        <v>8474</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Other expenses | Redemption of 4.625% Senior Notes and 3.5% Senio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Loss on extinguishment and refinancing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8466</v>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Write off of Deferred Debt Issuance Co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3834</v>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Other expenses | Redemption of 3.5% Senior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edemption premi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4632</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Write off of Deferred Debt Issuance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1654</v>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ther expenses | Redemption of 4.625% Senior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Write off of Deferred Debt Issuance Co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2180</v>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Other expenses | Redemption of 5.375% Senior Notes and Refinancing of Senior Secured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oss on extinguishment and refinancing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0</v>
      </c>
      <c r="P167" s="4" t="inlineStr">
        <is>
          <t xml:space="preserve"> </t>
        </is>
      </c>
      <c r="Q167" s="4" t="inlineStr">
        <is>
          <t xml:space="preserve"> </t>
        </is>
      </c>
      <c r="R167" s="4" t="inlineStr">
        <is>
          <t xml:space="preserve"> </t>
        </is>
      </c>
      <c r="S167" s="4" t="inlineStr">
        <is>
          <t xml:space="preserve"> </t>
        </is>
      </c>
    </row>
  </sheetData>
  <mergeCells count="3">
    <mergeCell ref="A1:A2"/>
    <mergeCell ref="D1:L1"/>
    <mergeCell ref="M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28, 2024 USD ($)</t>
        </is>
      </c>
    </row>
    <row r="2">
      <c r="A2" s="3" t="inlineStr">
        <is>
          <t>Maturities of Long-Term Debt [Abstract]</t>
        </is>
      </c>
      <c r="B2" s="4" t="inlineStr">
        <is>
          <t xml:space="preserve"> </t>
        </is>
      </c>
    </row>
    <row r="3">
      <c r="A3" s="4" t="inlineStr">
        <is>
          <t>Future principal payment, 2025</t>
        </is>
      </c>
      <c r="B3" s="5" t="n">
        <v>95000</v>
      </c>
    </row>
    <row r="4">
      <c r="A4" s="4" t="inlineStr">
        <is>
          <t>Future principal payment, 2026</t>
        </is>
      </c>
      <c r="B4" s="6" t="n">
        <v>1303070</v>
      </c>
    </row>
    <row r="5">
      <c r="A5" s="4" t="inlineStr">
        <is>
          <t>Future principal payment, 2027</t>
        </is>
      </c>
      <c r="B5" s="6" t="n">
        <v>0</v>
      </c>
    </row>
    <row r="6">
      <c r="A6" s="4" t="inlineStr">
        <is>
          <t>Future principal payment, 2028</t>
        </is>
      </c>
      <c r="B6" s="6" t="n">
        <v>0</v>
      </c>
    </row>
    <row r="7">
      <c r="A7" s="4" t="inlineStr">
        <is>
          <t>Future principal payment, 2029</t>
        </is>
      </c>
      <c r="B7" s="6" t="n">
        <v>0</v>
      </c>
    </row>
    <row r="8">
      <c r="A8" s="4" t="inlineStr">
        <is>
          <t>Future principal payment, 2030 and thereafter</t>
        </is>
      </c>
      <c r="B8" s="5" t="n">
        <v>900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Additional Disclosures (Details) - USD ($) $ in Thousands</t>
        </is>
      </c>
      <c r="B1" s="2" t="inlineStr">
        <is>
          <t>12 Months Ended</t>
        </is>
      </c>
    </row>
    <row r="2">
      <c r="B2" s="2" t="inlineStr">
        <is>
          <t>Dec. 28, 2024</t>
        </is>
      </c>
      <c r="C2" s="2" t="inlineStr">
        <is>
          <t>Dec.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ayments of capitalized debt issuance costs within Continuing Operations</t>
        </is>
      </c>
      <c r="B4" s="5" t="n">
        <v>783</v>
      </c>
      <c r="C4" s="5" t="n">
        <v>35388</v>
      </c>
      <c r="D4" s="5" t="n">
        <v>3159</v>
      </c>
    </row>
    <row r="5">
      <c r="A5" s="4" t="inlineStr">
        <is>
          <t>Amortization of debt issuance costs within Continuing Operations</t>
        </is>
      </c>
      <c r="B5" s="6" t="n">
        <v>12535</v>
      </c>
      <c r="C5" s="6" t="n">
        <v>8939</v>
      </c>
      <c r="D5" s="6" t="n">
        <v>7300</v>
      </c>
    </row>
    <row r="6">
      <c r="A6" s="4" t="inlineStr">
        <is>
          <t>Long-term debt issuance cost in other noncurrent assets</t>
        </is>
      </c>
      <c r="B6" s="6" t="n">
        <v>4290</v>
      </c>
      <c r="C6" s="4" t="inlineStr">
        <is>
          <t xml:space="preserve"> </t>
        </is>
      </c>
      <c r="D6" s="4" t="inlineStr">
        <is>
          <t xml:space="preserve"> </t>
        </is>
      </c>
    </row>
    <row r="7">
      <c r="A7" s="4" t="inlineStr">
        <is>
          <t>Long-term debt issuance costs in long-term debt</t>
        </is>
      </c>
      <c r="B7" s="5" t="n">
        <v>17210</v>
      </c>
      <c r="C7" s="6" t="n">
        <v>3611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s amortization period,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ssuance costs amortization period, in years</t>
        </is>
      </c>
      <c r="B13" s="4" t="inlineStr">
        <is>
          <t>10 years</t>
        </is>
      </c>
      <c r="C13" s="4" t="inlineStr">
        <is>
          <t xml:space="preserve"> </t>
        </is>
      </c>
      <c r="D13" s="4" t="inlineStr">
        <is>
          <t xml:space="preserve"> </t>
        </is>
      </c>
    </row>
    <row r="14">
      <c r="A14" s="4" t="inlineStr">
        <is>
          <t>Debt Payable to Bank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sh paid for interest related to debt</t>
        </is>
      </c>
      <c r="B16" s="5" t="n">
        <v>239864</v>
      </c>
      <c r="C16" s="5" t="n">
        <v>260257</v>
      </c>
      <c r="D16" s="5" t="n">
        <v>1504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Components of Net Periodic Benefit Cost and Other Amounts Recognized in Other Comprehensive Income (Loss) (Details) - USD ($) $ in Thousands</t>
        </is>
      </c>
      <c r="B1" s="2" t="inlineStr">
        <is>
          <t>12 Months Ended</t>
        </is>
      </c>
    </row>
    <row r="2">
      <c r="B2" s="2" t="inlineStr">
        <is>
          <t>Dec. 28, 2024</t>
        </is>
      </c>
      <c r="C2" s="2" t="inlineStr">
        <is>
          <t>Dec. 30, 2023</t>
        </is>
      </c>
      <c r="D2" s="2" t="inlineStr">
        <is>
          <t>Dec. 31, 2022</t>
        </is>
      </c>
    </row>
    <row r="3">
      <c r="A3" s="3" t="inlineStr">
        <is>
          <t>Other 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Net gain</t>
        </is>
      </c>
      <c r="B4" s="5" t="n">
        <v>-29391</v>
      </c>
      <c r="C4" s="5" t="n">
        <v>-16996</v>
      </c>
      <c r="D4" s="5" t="n">
        <v>-129399</v>
      </c>
    </row>
    <row r="5">
      <c r="A5" s="4" t="inlineStr">
        <is>
          <t>Prior service credit</t>
        </is>
      </c>
      <c r="B5" s="6" t="n">
        <v>7</v>
      </c>
      <c r="C5" s="6" t="n">
        <v>6</v>
      </c>
      <c r="D5" s="6" t="n">
        <v>6</v>
      </c>
    </row>
    <row r="6">
      <c r="A6" s="4" t="inlineStr">
        <is>
          <t>Total gain recognized in other comprehensive loss</t>
        </is>
      </c>
      <c r="B6" s="6" t="n">
        <v>-29384</v>
      </c>
      <c r="C6" s="6" t="n">
        <v>-16990</v>
      </c>
      <c r="D6" s="6" t="n">
        <v>-129393</v>
      </c>
    </row>
    <row r="7">
      <c r="A7" s="4" t="inlineStr">
        <is>
          <t>Total recognized in net periodic benefit cost and other comprehensive loss</t>
        </is>
      </c>
      <c r="B7" s="6" t="n">
        <v>-15766</v>
      </c>
      <c r="C7" s="6" t="n">
        <v>-9254</v>
      </c>
      <c r="D7" s="6" t="n">
        <v>-129372</v>
      </c>
    </row>
    <row r="8">
      <c r="A8" s="4" t="inlineStr">
        <is>
          <t>Pension Plan</t>
        </is>
      </c>
      <c r="B8" s="4" t="inlineStr">
        <is>
          <t xml:space="preserve"> </t>
        </is>
      </c>
      <c r="C8" s="4" t="inlineStr">
        <is>
          <t xml:space="preserve"> </t>
        </is>
      </c>
      <c r="D8" s="4" t="inlineStr">
        <is>
          <t xml:space="preserve"> </t>
        </is>
      </c>
    </row>
    <row r="9">
      <c r="A9" s="3" t="inlineStr">
        <is>
          <t>Defined Benefit Pension Plans - Components of Net Periodic Benefit Cost and Other Amounts Recognized in Other Comprehensive Income (Loss)</t>
        </is>
      </c>
      <c r="B9" s="4" t="inlineStr">
        <is>
          <t xml:space="preserve"> </t>
        </is>
      </c>
      <c r="C9" s="4" t="inlineStr">
        <is>
          <t xml:space="preserve"> </t>
        </is>
      </c>
      <c r="D9" s="4" t="inlineStr">
        <is>
          <t xml:space="preserve"> </t>
        </is>
      </c>
    </row>
    <row r="10">
      <c r="A10" s="4" t="inlineStr">
        <is>
          <t>Service cost</t>
        </is>
      </c>
      <c r="B10" s="6" t="n">
        <v>423</v>
      </c>
      <c r="C10" s="6" t="n">
        <v>397</v>
      </c>
      <c r="D10" s="6" t="n">
        <v>626</v>
      </c>
    </row>
    <row r="11">
      <c r="A11" s="4" t="inlineStr">
        <is>
          <t>Interest cost</t>
        </is>
      </c>
      <c r="B11" s="6" t="n">
        <v>42541</v>
      </c>
      <c r="C11" s="6" t="n">
        <v>44870</v>
      </c>
      <c r="D11" s="6" t="n">
        <v>27631</v>
      </c>
    </row>
    <row r="12">
      <c r="A12" s="4" t="inlineStr">
        <is>
          <t>Expected return on assets</t>
        </is>
      </c>
      <c r="B12" s="6" t="n">
        <v>-46734</v>
      </c>
      <c r="C12" s="6" t="n">
        <v>-54197</v>
      </c>
      <c r="D12" s="6" t="n">
        <v>-49189</v>
      </c>
    </row>
    <row r="13">
      <c r="A13" s="4" t="inlineStr">
        <is>
          <t>Settlement cost</t>
        </is>
      </c>
      <c r="B13" s="6" t="n">
        <v>1430</v>
      </c>
      <c r="C13" s="6" t="n">
        <v>0</v>
      </c>
      <c r="D13" s="6" t="n">
        <v>0</v>
      </c>
    </row>
    <row r="14">
      <c r="A14" s="3" t="inlineStr">
        <is>
          <t>Amortization of:</t>
        </is>
      </c>
      <c r="B14" s="4" t="inlineStr">
        <is>
          <t xml:space="preserve"> </t>
        </is>
      </c>
      <c r="C14" s="4" t="inlineStr">
        <is>
          <t xml:space="preserve"> </t>
        </is>
      </c>
      <c r="D14" s="4" t="inlineStr">
        <is>
          <t xml:space="preserve"> </t>
        </is>
      </c>
    </row>
    <row r="15">
      <c r="A15" s="4" t="inlineStr">
        <is>
          <t>Prior service cost</t>
        </is>
      </c>
      <c r="B15" s="6" t="n">
        <v>-7</v>
      </c>
      <c r="C15" s="6" t="n">
        <v>-6</v>
      </c>
      <c r="D15" s="6" t="n">
        <v>-6</v>
      </c>
    </row>
    <row r="16">
      <c r="A16" s="4" t="inlineStr">
        <is>
          <t>Net actuarial loss</t>
        </is>
      </c>
      <c r="B16" s="6" t="n">
        <v>15965</v>
      </c>
      <c r="C16" s="6" t="n">
        <v>16672</v>
      </c>
      <c r="D16" s="6" t="n">
        <v>20959</v>
      </c>
    </row>
    <row r="17">
      <c r="A17" s="4" t="inlineStr">
        <is>
          <t>Net periodic benefit cost</t>
        </is>
      </c>
      <c r="B17" s="5" t="n">
        <v>13618</v>
      </c>
      <c r="C17" s="5" t="n">
        <v>7736</v>
      </c>
      <c r="D17" s="5"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28, 2024 USD ($)</t>
        </is>
      </c>
      <c r="C2" s="2" t="inlineStr">
        <is>
          <t>Dec. 30,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20431</v>
      </c>
      <c r="C4" s="5" t="n">
        <v>-17726</v>
      </c>
      <c r="D4" s="5" t="n">
        <v>-127204</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t>
        </is>
      </c>
      <c r="B6" s="6" t="n">
        <v>69861</v>
      </c>
      <c r="C6" s="6" t="n">
        <v>75268</v>
      </c>
      <c r="D6" s="6" t="n">
        <v>76294</v>
      </c>
    </row>
    <row r="7">
      <c r="A7" s="4" t="inlineStr">
        <is>
          <t>Amortization of acquisition intangibles</t>
        </is>
      </c>
      <c r="B7" s="6" t="n">
        <v>12020</v>
      </c>
      <c r="C7" s="6" t="n">
        <v>16569</v>
      </c>
      <c r="D7" s="6" t="n">
        <v>18204</v>
      </c>
    </row>
    <row r="8">
      <c r="A8" s="4" t="inlineStr">
        <is>
          <t>Other amortization</t>
        </is>
      </c>
      <c r="B8" s="6" t="n">
        <v>10174</v>
      </c>
      <c r="C8" s="6" t="n">
        <v>13200</v>
      </c>
      <c r="D8" s="6" t="n">
        <v>11769</v>
      </c>
    </row>
    <row r="9">
      <c r="A9" s="4" t="inlineStr">
        <is>
          <t>Impairment of intangible assets and goodwill</t>
        </is>
      </c>
      <c r="B9" s="6" t="n">
        <v>76746</v>
      </c>
      <c r="C9" s="6" t="n">
        <v>0</v>
      </c>
      <c r="D9" s="6" t="n">
        <v>0</v>
      </c>
    </row>
    <row r="10">
      <c r="A10" s="4" t="inlineStr">
        <is>
          <t>Inventory write-down charges, net of recoveries</t>
        </is>
      </c>
      <c r="B10" s="6" t="n">
        <v>119748</v>
      </c>
      <c r="C10" s="6" t="n">
        <v>0</v>
      </c>
      <c r="D10" s="6" t="n">
        <v>0</v>
      </c>
    </row>
    <row r="11">
      <c r="A11" s="4" t="inlineStr">
        <is>
          <t>Loss on extinguishment of debt</t>
        </is>
      </c>
      <c r="B11" s="6" t="n">
        <v>9412</v>
      </c>
      <c r="C11" s="6" t="n">
        <v>8466</v>
      </c>
      <c r="D11" s="6" t="n">
        <v>0</v>
      </c>
    </row>
    <row r="12">
      <c r="A12" s="4" t="inlineStr">
        <is>
          <t>Loss (gain) on sale of businesses and classification of assets held for sale</t>
        </is>
      </c>
      <c r="B12" s="6" t="n">
        <v>114161</v>
      </c>
      <c r="C12" s="6" t="n">
        <v>3641</v>
      </c>
      <c r="D12" s="6" t="n">
        <v>-3162</v>
      </c>
    </row>
    <row r="13">
      <c r="A13" s="4" t="inlineStr">
        <is>
          <t>Amortization of debt issuance costs and debt discount</t>
        </is>
      </c>
      <c r="B13" s="6" t="n">
        <v>12535</v>
      </c>
      <c r="C13" s="6" t="n">
        <v>8939</v>
      </c>
      <c r="D13" s="6" t="n">
        <v>7300</v>
      </c>
    </row>
    <row r="14">
      <c r="A14" s="4" t="inlineStr">
        <is>
          <t>Stock compensation expense</t>
        </is>
      </c>
      <c r="B14" s="6" t="n">
        <v>25845</v>
      </c>
      <c r="C14" s="6" t="n">
        <v>20546</v>
      </c>
      <c r="D14" s="6" t="n">
        <v>23457</v>
      </c>
    </row>
    <row r="15">
      <c r="A15" s="4" t="inlineStr">
        <is>
          <t>Deferred taxes</t>
        </is>
      </c>
      <c r="B15" s="6" t="n">
        <v>-11974</v>
      </c>
      <c r="C15" s="6" t="n">
        <v>-84745</v>
      </c>
      <c r="D15" s="6" t="n">
        <v>388607</v>
      </c>
    </row>
    <row r="16">
      <c r="A16" s="4" t="inlineStr">
        <is>
          <t>Other</t>
        </is>
      </c>
      <c r="B16" s="6" t="n">
        <v>909</v>
      </c>
      <c r="C16" s="6" t="n">
        <v>610</v>
      </c>
      <c r="D16" s="6" t="n">
        <v>7511</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785</v>
      </c>
      <c r="C18" s="6" t="n">
        <v>174249</v>
      </c>
      <c r="D18" s="6" t="n">
        <v>154145</v>
      </c>
    </row>
    <row r="19">
      <c r="A19" s="4" t="inlineStr">
        <is>
          <t>Inventories</t>
        </is>
      </c>
      <c r="B19" s="6" t="n">
        <v>114931</v>
      </c>
      <c r="C19" s="6" t="n">
        <v>599982</v>
      </c>
      <c r="D19" s="6" t="n">
        <v>-437641</v>
      </c>
    </row>
    <row r="20">
      <c r="A20" s="4" t="inlineStr">
        <is>
          <t>Other assets</t>
        </is>
      </c>
      <c r="B20" s="6" t="n">
        <v>17555</v>
      </c>
      <c r="C20" s="6" t="n">
        <v>82672</v>
      </c>
      <c r="D20" s="6" t="n">
        <v>-107742</v>
      </c>
    </row>
    <row r="21">
      <c r="A21" s="4" t="inlineStr">
        <is>
          <t>Accounts payable</t>
        </is>
      </c>
      <c r="B21" s="6" t="n">
        <v>17649</v>
      </c>
      <c r="C21" s="6" t="n">
        <v>-194602</v>
      </c>
      <c r="D21" s="6" t="n">
        <v>-241557</v>
      </c>
    </row>
    <row r="22">
      <c r="A22" s="4" t="inlineStr">
        <is>
          <t>Accrued pension and postretirement benefits</t>
        </is>
      </c>
      <c r="B22" s="6" t="n">
        <v>-4662</v>
      </c>
      <c r="C22" s="6" t="n">
        <v>6799</v>
      </c>
      <c r="D22" s="6" t="n">
        <v>-2023</v>
      </c>
    </row>
    <row r="23">
      <c r="A23" s="4" t="inlineStr">
        <is>
          <t>Accrued liabilities and other</t>
        </is>
      </c>
      <c r="B23" s="6" t="n">
        <v>1549</v>
      </c>
      <c r="C23" s="6" t="n">
        <v>-152119</v>
      </c>
      <c r="D23" s="6" t="n">
        <v>-126760</v>
      </c>
    </row>
    <row r="24">
      <c r="A24" s="4" t="inlineStr">
        <is>
          <t>Net cash from operating activities</t>
        </is>
      </c>
      <c r="B24" s="6" t="n">
        <v>264243</v>
      </c>
      <c r="C24" s="6" t="n">
        <v>561749</v>
      </c>
      <c r="D24" s="6" t="n">
        <v>-358802</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37889</v>
      </c>
      <c r="C26" s="6" t="n">
        <v>-44056</v>
      </c>
      <c r="D26" s="6" t="n">
        <v>-112122</v>
      </c>
    </row>
    <row r="27">
      <c r="A27" s="4" t="inlineStr">
        <is>
          <t>Purchase of trademarks</t>
        </is>
      </c>
      <c r="B27" s="6" t="n">
        <v>0</v>
      </c>
      <c r="C27" s="6" t="n">
        <v>0</v>
      </c>
      <c r="D27" s="6" t="n">
        <v>103000</v>
      </c>
    </row>
    <row r="28">
      <c r="A28" s="4" t="inlineStr">
        <is>
          <t>Proceeds from sales of assets</t>
        </is>
      </c>
      <c r="B28" s="6" t="n">
        <v>12362</v>
      </c>
      <c r="C28" s="6" t="n">
        <v>331</v>
      </c>
      <c r="D28" s="6" t="n">
        <v>157</v>
      </c>
    </row>
    <row r="29">
      <c r="A29" s="4" t="inlineStr">
        <is>
          <t>Proceeds from (payments for) disposition of businesses</t>
        </is>
      </c>
      <c r="B29" s="6" t="n">
        <v>838560</v>
      </c>
      <c r="C29" s="6" t="n">
        <v>1300</v>
      </c>
      <c r="D29" s="6" t="n">
        <v>-10816</v>
      </c>
    </row>
    <row r="30">
      <c r="A30" s="4" t="inlineStr">
        <is>
          <t>Other</t>
        </is>
      </c>
      <c r="B30" s="6" t="n">
        <v>0</v>
      </c>
      <c r="C30" s="6" t="n">
        <v>18942</v>
      </c>
      <c r="D30" s="6" t="n">
        <v>9353</v>
      </c>
    </row>
    <row r="31">
      <c r="A31" s="4" t="inlineStr">
        <is>
          <t>Net cash from investing activities</t>
        </is>
      </c>
      <c r="B31" s="6" t="n">
        <v>813033</v>
      </c>
      <c r="C31" s="6" t="n">
        <v>-23483</v>
      </c>
      <c r="D31" s="6" t="n">
        <v>-216428</v>
      </c>
    </row>
    <row r="32">
      <c r="A32" s="3" t="inlineStr">
        <is>
          <t>Financing activities:</t>
        </is>
      </c>
      <c r="B32" s="4" t="inlineStr">
        <is>
          <t xml:space="preserve"> </t>
        </is>
      </c>
      <c r="C32" s="4" t="inlineStr">
        <is>
          <t xml:space="preserve"> </t>
        </is>
      </c>
      <c r="D32" s="4" t="inlineStr">
        <is>
          <t xml:space="preserve"> </t>
        </is>
      </c>
    </row>
    <row r="33">
      <c r="A33" s="4" t="inlineStr">
        <is>
          <t>Borrowings on Term Loan Facilities</t>
        </is>
      </c>
      <c r="B33" s="6" t="n">
        <v>0</v>
      </c>
      <c r="C33" s="6" t="n">
        <v>891000</v>
      </c>
      <c r="D33" s="6" t="n">
        <v>0</v>
      </c>
    </row>
    <row r="34">
      <c r="A34" s="4" t="inlineStr">
        <is>
          <t>Repayments on Term Loan Facilities</t>
        </is>
      </c>
      <c r="B34" s="6" t="n">
        <v>-1127483</v>
      </c>
      <c r="C34" s="6" t="n">
        <v>-44250</v>
      </c>
      <c r="D34" s="6" t="n">
        <v>-25000</v>
      </c>
    </row>
    <row r="35">
      <c r="A35" s="4" t="inlineStr">
        <is>
          <t>Borrowings on Accounts Receivable Securitization Facility</t>
        </is>
      </c>
      <c r="B35" s="6" t="n">
        <v>1831000</v>
      </c>
      <c r="C35" s="6" t="n">
        <v>2270000</v>
      </c>
      <c r="D35" s="6" t="n">
        <v>1840389</v>
      </c>
    </row>
    <row r="36">
      <c r="A36" s="4" t="inlineStr">
        <is>
          <t>Repayments on Accounts Receivable Securitization Facility</t>
        </is>
      </c>
      <c r="B36" s="6" t="n">
        <v>-1742000</v>
      </c>
      <c r="C36" s="6" t="n">
        <v>-2473500</v>
      </c>
      <c r="D36" s="6" t="n">
        <v>-1630889</v>
      </c>
    </row>
    <row r="37">
      <c r="A37" s="4" t="inlineStr">
        <is>
          <t>Borrowings on Revolving Loan Facilities</t>
        </is>
      </c>
      <c r="B37" s="6" t="n">
        <v>613500</v>
      </c>
      <c r="C37" s="6" t="n">
        <v>1923000</v>
      </c>
      <c r="D37" s="6" t="n">
        <v>1792000</v>
      </c>
    </row>
    <row r="38">
      <c r="A38" s="4" t="inlineStr">
        <is>
          <t>Repayments on Revolving Loan Facilities</t>
        </is>
      </c>
      <c r="B38" s="6" t="n">
        <v>-613500</v>
      </c>
      <c r="C38" s="6" t="n">
        <v>-2275500</v>
      </c>
      <c r="D38" s="6" t="n">
        <v>-1439500</v>
      </c>
    </row>
    <row r="39">
      <c r="A39" s="4" t="inlineStr">
        <is>
          <t>Borrowings on Senior Notes</t>
        </is>
      </c>
      <c r="B39" s="6" t="n">
        <v>0</v>
      </c>
      <c r="C39" s="6" t="n">
        <v>600000</v>
      </c>
      <c r="D39" s="6" t="n">
        <v>0</v>
      </c>
    </row>
    <row r="40">
      <c r="A40" s="4" t="inlineStr">
        <is>
          <t>Repayments on Senior Notes</t>
        </is>
      </c>
      <c r="B40" s="6" t="n">
        <v>0</v>
      </c>
      <c r="C40" s="6" t="n">
        <v>-1436884</v>
      </c>
      <c r="D40" s="6" t="n">
        <v>0</v>
      </c>
    </row>
    <row r="41">
      <c r="A41" s="4" t="inlineStr">
        <is>
          <t>Borrowings on notes payable</t>
        </is>
      </c>
      <c r="B41" s="6" t="n">
        <v>0</v>
      </c>
      <c r="C41" s="6" t="n">
        <v>0</v>
      </c>
      <c r="D41" s="6" t="n">
        <v>21454</v>
      </c>
    </row>
    <row r="42">
      <c r="A42" s="4" t="inlineStr">
        <is>
          <t>Repayments on notes payable</t>
        </is>
      </c>
      <c r="B42" s="6" t="n">
        <v>0</v>
      </c>
      <c r="C42" s="6" t="n">
        <v>0</v>
      </c>
      <c r="D42" s="6" t="n">
        <v>-21713</v>
      </c>
    </row>
    <row r="43">
      <c r="A43" s="4" t="inlineStr">
        <is>
          <t>Share repurchases</t>
        </is>
      </c>
      <c r="B43" s="6" t="n">
        <v>0</v>
      </c>
      <c r="C43" s="6" t="n">
        <v>0</v>
      </c>
      <c r="D43" s="6" t="n">
        <v>-25018</v>
      </c>
    </row>
    <row r="44">
      <c r="A44" s="4" t="inlineStr">
        <is>
          <t>Cash dividends paid</t>
        </is>
      </c>
      <c r="B44" s="6" t="n">
        <v>0</v>
      </c>
      <c r="C44" s="6" t="n">
        <v>0</v>
      </c>
      <c r="D44" s="6" t="n">
        <v>-209312</v>
      </c>
    </row>
    <row r="45">
      <c r="A45" s="4" t="inlineStr">
        <is>
          <t>Payments to amend and refinance credit facilities</t>
        </is>
      </c>
      <c r="B45" s="6" t="n">
        <v>-783</v>
      </c>
      <c r="C45" s="6" t="n">
        <v>-31020</v>
      </c>
      <c r="D45" s="6" t="n">
        <v>-3159</v>
      </c>
    </row>
    <row r="46">
      <c r="A46" s="4" t="inlineStr">
        <is>
          <t>Other</t>
        </is>
      </c>
      <c r="B46" s="6" t="n">
        <v>-7454</v>
      </c>
      <c r="C46" s="6" t="n">
        <v>-2921</v>
      </c>
      <c r="D46" s="6" t="n">
        <v>-3423</v>
      </c>
    </row>
    <row r="47">
      <c r="A47" s="4" t="inlineStr">
        <is>
          <t>Net cash from financing activities</t>
        </is>
      </c>
      <c r="B47" s="6" t="n">
        <v>-1046720</v>
      </c>
      <c r="C47" s="6" t="n">
        <v>-580075</v>
      </c>
      <c r="D47" s="6" t="n">
        <v>295829</v>
      </c>
    </row>
    <row r="48">
      <c r="A48" s="4" t="inlineStr">
        <is>
          <t>Effect of changes in foreign exchange rates on cash</t>
        </is>
      </c>
      <c r="B48" s="6" t="n">
        <v>-20703</v>
      </c>
      <c r="C48" s="6" t="n">
        <v>8897</v>
      </c>
      <c r="D48" s="6" t="n">
        <v>-42815</v>
      </c>
    </row>
    <row r="49">
      <c r="A49" s="4" t="inlineStr">
        <is>
          <t>Change in cash and cash equivalents</t>
        </is>
      </c>
      <c r="B49" s="6" t="n">
        <v>9853</v>
      </c>
      <c r="C49" s="6" t="n">
        <v>-32912</v>
      </c>
      <c r="D49" s="6" t="n">
        <v>-322216</v>
      </c>
    </row>
    <row r="50">
      <c r="A50" s="4" t="inlineStr">
        <is>
          <t>Cash and cash equivalents at beginning of year</t>
        </is>
      </c>
      <c r="B50" s="6" t="n">
        <v>205501</v>
      </c>
      <c r="C50" s="6" t="n">
        <v>238413</v>
      </c>
      <c r="D50" s="6" t="n">
        <v>560629</v>
      </c>
    </row>
    <row r="51">
      <c r="A51" s="4" t="inlineStr">
        <is>
          <t>Cash and cash equivalents at end of year</t>
        </is>
      </c>
      <c r="B51" s="6" t="n">
        <v>215354</v>
      </c>
      <c r="C51" s="6" t="n">
        <v>205501</v>
      </c>
      <c r="D51" s="6" t="n">
        <v>238413</v>
      </c>
    </row>
    <row r="52">
      <c r="A52" s="3" t="inlineStr">
        <is>
          <t>Balances included in the Consolidated Balance Sheets:</t>
        </is>
      </c>
      <c r="B52" s="4" t="inlineStr">
        <is>
          <t xml:space="preserve"> </t>
        </is>
      </c>
      <c r="C52" s="4" t="inlineStr">
        <is>
          <t xml:space="preserve"> </t>
        </is>
      </c>
      <c r="D52" s="4" t="inlineStr">
        <is>
          <t xml:space="preserve"> </t>
        </is>
      </c>
    </row>
    <row r="53">
      <c r="A53" s="4" t="inlineStr">
        <is>
          <t>Cash and cash equivalents</t>
        </is>
      </c>
      <c r="B53" s="6" t="n">
        <v>214854</v>
      </c>
      <c r="C53" s="6" t="n">
        <v>185217</v>
      </c>
      <c r="D53" s="6" t="n">
        <v>196237</v>
      </c>
    </row>
    <row r="54">
      <c r="A54" s="4" t="inlineStr">
        <is>
          <t>Cash and cash equivalents at end of year</t>
        </is>
      </c>
      <c r="B54" s="6" t="n">
        <v>215354</v>
      </c>
      <c r="C54" s="6" t="n">
        <v>205501</v>
      </c>
      <c r="D54" s="6" t="n">
        <v>238413</v>
      </c>
    </row>
    <row r="55">
      <c r="A55" s="4" t="inlineStr">
        <is>
          <t>Discontinued Operations, Held-for-Sale or Disposed of by Sale | Global Champion, Champion Japan and U.S.-Based Outlet Store Businesses</t>
        </is>
      </c>
      <c r="B55" s="4" t="inlineStr">
        <is>
          <t xml:space="preserve"> </t>
        </is>
      </c>
      <c r="C55" s="4" t="inlineStr">
        <is>
          <t xml:space="preserve"> </t>
        </is>
      </c>
      <c r="D55" s="4" t="inlineStr">
        <is>
          <t xml:space="preserve"> </t>
        </is>
      </c>
    </row>
    <row r="56">
      <c r="A56" s="3" t="inlineStr">
        <is>
          <t>Adjustments to reconcile net loss to net cash from operating activities:</t>
        </is>
      </c>
      <c r="B56" s="4" t="inlineStr">
        <is>
          <t xml:space="preserve"> </t>
        </is>
      </c>
      <c r="C56" s="4" t="inlineStr">
        <is>
          <t xml:space="preserve"> </t>
        </is>
      </c>
      <c r="D56" s="4" t="inlineStr">
        <is>
          <t xml:space="preserve"> </t>
        </is>
      </c>
    </row>
    <row r="57">
      <c r="A57" s="4" t="inlineStr">
        <is>
          <t>Loss (gain) on sale of businesses and classification of assets held for sale</t>
        </is>
      </c>
      <c r="B57" s="6" t="n">
        <v>114161</v>
      </c>
      <c r="C57" s="6" t="n">
        <v>0</v>
      </c>
      <c r="D57" s="6" t="n">
        <v>373</v>
      </c>
    </row>
    <row r="58">
      <c r="A58" s="4" t="inlineStr">
        <is>
          <t>Cash and cash equivalents included in current assets held for sale</t>
        </is>
      </c>
      <c r="B58" s="5" t="n">
        <v>500</v>
      </c>
      <c r="C58" s="5" t="n">
        <v>20284</v>
      </c>
      <c r="D58" s="5" t="n">
        <v>421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Funded Status of Company's Defined Benefit Pension Plans (Details) - USD ($) $ in Thousands</t>
        </is>
      </c>
      <c r="B1" s="2" t="inlineStr">
        <is>
          <t>12 Months Ended</t>
        </is>
      </c>
    </row>
    <row r="2">
      <c r="B2" s="2" t="inlineStr">
        <is>
          <t>Dec. 28, 2024</t>
        </is>
      </c>
      <c r="C2" s="2" t="inlineStr">
        <is>
          <t>Dec. 30, 2023</t>
        </is>
      </c>
      <c r="D2" s="2" t="inlineStr">
        <is>
          <t>Dec. 31, 2022</t>
        </is>
      </c>
    </row>
    <row r="3">
      <c r="A3" s="3" t="inlineStr">
        <is>
          <t>Benefit obligation:</t>
        </is>
      </c>
      <c r="B3" s="4" t="inlineStr">
        <is>
          <t xml:space="preserve"> </t>
        </is>
      </c>
      <c r="C3" s="4" t="inlineStr">
        <is>
          <t xml:space="preserve"> </t>
        </is>
      </c>
      <c r="D3" s="4" t="inlineStr">
        <is>
          <t xml:space="preserve"> </t>
        </is>
      </c>
    </row>
    <row r="4">
      <c r="A4" s="4" t="inlineStr">
        <is>
          <t>Beginning of year</t>
        </is>
      </c>
      <c r="B4" s="5" t="n">
        <v>914398</v>
      </c>
      <c r="C4" s="5" t="n">
        <v>919334</v>
      </c>
      <c r="D4" s="4" t="inlineStr">
        <is>
          <t xml:space="preserve"> </t>
        </is>
      </c>
    </row>
    <row r="5">
      <c r="A5" s="4" t="inlineStr">
        <is>
          <t>Benefits paid</t>
        </is>
      </c>
      <c r="B5" s="6" t="n">
        <v>-102304</v>
      </c>
      <c r="C5" s="6" t="n">
        <v>-62815</v>
      </c>
      <c r="D5" s="4" t="inlineStr">
        <is>
          <t xml:space="preserve"> </t>
        </is>
      </c>
    </row>
    <row r="6">
      <c r="A6" s="4" t="inlineStr">
        <is>
          <t>Settlements</t>
        </is>
      </c>
      <c r="B6" s="6" t="n">
        <v>-13740</v>
      </c>
      <c r="C6" s="6" t="n">
        <v>0</v>
      </c>
      <c r="D6" s="4" t="inlineStr">
        <is>
          <t xml:space="preserve"> </t>
        </is>
      </c>
    </row>
    <row r="7">
      <c r="A7" s="4" t="inlineStr">
        <is>
          <t>Impact of exchange rate change</t>
        </is>
      </c>
      <c r="B7" s="6" t="n">
        <v>-1117</v>
      </c>
      <c r="C7" s="6" t="n">
        <v>639</v>
      </c>
      <c r="D7" s="4" t="inlineStr">
        <is>
          <t xml:space="preserve"> </t>
        </is>
      </c>
    </row>
    <row r="8">
      <c r="A8" s="4" t="inlineStr">
        <is>
          <t>Actuarial (gain) loss</t>
        </is>
      </c>
      <c r="B8" s="6" t="n">
        <v>-45959</v>
      </c>
      <c r="C8" s="6" t="n">
        <v>12018</v>
      </c>
      <c r="D8" s="4" t="inlineStr">
        <is>
          <t xml:space="preserve"> </t>
        </is>
      </c>
    </row>
    <row r="9">
      <c r="A9" s="4" t="inlineStr">
        <is>
          <t>Other</t>
        </is>
      </c>
      <c r="B9" s="6" t="n">
        <v>-20</v>
      </c>
      <c r="C9" s="6" t="n">
        <v>-45</v>
      </c>
      <c r="D9" s="4" t="inlineStr">
        <is>
          <t xml:space="preserve"> </t>
        </is>
      </c>
    </row>
    <row r="10">
      <c r="A10" s="4" t="inlineStr">
        <is>
          <t>End of year</t>
        </is>
      </c>
      <c r="B10" s="6" t="n">
        <v>794222</v>
      </c>
      <c r="C10" s="6" t="n">
        <v>914398</v>
      </c>
      <c r="D10" s="5" t="n">
        <v>919334</v>
      </c>
    </row>
    <row r="11">
      <c r="A11" s="3" t="inlineStr">
        <is>
          <t>Fair value of plan assets:</t>
        </is>
      </c>
      <c r="B11" s="4" t="inlineStr">
        <is>
          <t xml:space="preserve"> </t>
        </is>
      </c>
      <c r="C11" s="4" t="inlineStr">
        <is>
          <t xml:space="preserve"> </t>
        </is>
      </c>
      <c r="D11" s="4" t="inlineStr">
        <is>
          <t xml:space="preserve"> </t>
        </is>
      </c>
    </row>
    <row r="12">
      <c r="A12" s="4" t="inlineStr">
        <is>
          <t>Beginning of year</t>
        </is>
      </c>
      <c r="B12" s="6" t="n">
        <v>822360</v>
      </c>
      <c r="C12" s="6" t="n">
        <v>816244</v>
      </c>
      <c r="D12" s="4" t="inlineStr">
        <is>
          <t xml:space="preserve"> </t>
        </is>
      </c>
    </row>
    <row r="13">
      <c r="A13" s="4" t="inlineStr">
        <is>
          <t>Actual return on plan assets</t>
        </is>
      </c>
      <c r="B13" s="6" t="n">
        <v>12606</v>
      </c>
      <c r="C13" s="6" t="n">
        <v>66627</v>
      </c>
      <c r="D13" s="4" t="inlineStr">
        <is>
          <t xml:space="preserve"> </t>
        </is>
      </c>
    </row>
    <row r="14">
      <c r="A14" s="4" t="inlineStr">
        <is>
          <t>Employer contributions</t>
        </is>
      </c>
      <c r="B14" s="6" t="n">
        <v>16338</v>
      </c>
      <c r="C14" s="6" t="n">
        <v>1603</v>
      </c>
      <c r="D14" s="4" t="inlineStr">
        <is>
          <t xml:space="preserve"> </t>
        </is>
      </c>
    </row>
    <row r="15">
      <c r="A15" s="4" t="inlineStr">
        <is>
          <t>Benefits paid</t>
        </is>
      </c>
      <c r="B15" s="6" t="n">
        <v>-102304</v>
      </c>
      <c r="C15" s="6" t="n">
        <v>-62815</v>
      </c>
      <c r="D15" s="4" t="inlineStr">
        <is>
          <t xml:space="preserve"> </t>
        </is>
      </c>
    </row>
    <row r="16">
      <c r="A16" s="4" t="inlineStr">
        <is>
          <t>Settlements</t>
        </is>
      </c>
      <c r="B16" s="6" t="n">
        <v>-13740</v>
      </c>
      <c r="C16" s="6" t="n">
        <v>0</v>
      </c>
      <c r="D16" s="4" t="inlineStr">
        <is>
          <t xml:space="preserve"> </t>
        </is>
      </c>
    </row>
    <row r="17">
      <c r="A17" s="4" t="inlineStr">
        <is>
          <t>Impact of exchange rate change</t>
        </is>
      </c>
      <c r="B17" s="6" t="n">
        <v>-1385</v>
      </c>
      <c r="C17" s="6" t="n">
        <v>746</v>
      </c>
      <c r="D17" s="4" t="inlineStr">
        <is>
          <t xml:space="preserve"> </t>
        </is>
      </c>
    </row>
    <row r="18">
      <c r="A18" s="4" t="inlineStr">
        <is>
          <t>Other</t>
        </is>
      </c>
      <c r="B18" s="6" t="n">
        <v>-20</v>
      </c>
      <c r="C18" s="6" t="n">
        <v>-45</v>
      </c>
      <c r="D18" s="4" t="inlineStr">
        <is>
          <t xml:space="preserve"> </t>
        </is>
      </c>
    </row>
    <row r="19">
      <c r="A19" s="4" t="inlineStr">
        <is>
          <t>End of year</t>
        </is>
      </c>
      <c r="B19" s="6" t="n">
        <v>733855</v>
      </c>
      <c r="C19" s="6" t="n">
        <v>822360</v>
      </c>
      <c r="D19" s="6" t="n">
        <v>816244</v>
      </c>
    </row>
    <row r="20">
      <c r="A20" s="4" t="inlineStr">
        <is>
          <t>Funded status</t>
        </is>
      </c>
      <c r="B20" s="6" t="n">
        <v>-60367</v>
      </c>
      <c r="C20" s="6" t="n">
        <v>-92038</v>
      </c>
      <c r="D20" s="4" t="inlineStr">
        <is>
          <t xml:space="preserve"> </t>
        </is>
      </c>
    </row>
    <row r="21">
      <c r="A21" s="4" t="inlineStr">
        <is>
          <t>Annuitization Benefit</t>
        </is>
      </c>
      <c r="B21" s="4" t="inlineStr">
        <is>
          <t xml:space="preserve"> </t>
        </is>
      </c>
      <c r="C21" s="4" t="inlineStr">
        <is>
          <t xml:space="preserve"> </t>
        </is>
      </c>
      <c r="D21" s="4" t="inlineStr">
        <is>
          <t xml:space="preserve"> </t>
        </is>
      </c>
    </row>
    <row r="22">
      <c r="A22" s="3" t="inlineStr">
        <is>
          <t>Benefit obligation:</t>
        </is>
      </c>
      <c r="B22" s="4" t="inlineStr">
        <is>
          <t xml:space="preserve"> </t>
        </is>
      </c>
      <c r="C22" s="4" t="inlineStr">
        <is>
          <t xml:space="preserve"> </t>
        </is>
      </c>
      <c r="D22" s="4" t="inlineStr">
        <is>
          <t xml:space="preserve"> </t>
        </is>
      </c>
    </row>
    <row r="23">
      <c r="A23" s="4" t="inlineStr">
        <is>
          <t>Benefits paid</t>
        </is>
      </c>
      <c r="B23" s="6" t="n">
        <v>-40409</v>
      </c>
      <c r="C23" s="4" t="inlineStr">
        <is>
          <t xml:space="preserve"> </t>
        </is>
      </c>
      <c r="D23" s="4" t="inlineStr">
        <is>
          <t xml:space="preserve"> </t>
        </is>
      </c>
    </row>
    <row r="24">
      <c r="A24" s="4" t="inlineStr">
        <is>
          <t>Pension Plan</t>
        </is>
      </c>
      <c r="B24" s="4" t="inlineStr">
        <is>
          <t xml:space="preserve"> </t>
        </is>
      </c>
      <c r="C24" s="4" t="inlineStr">
        <is>
          <t xml:space="preserve"> </t>
        </is>
      </c>
      <c r="D24" s="4" t="inlineStr">
        <is>
          <t xml:space="preserve"> </t>
        </is>
      </c>
    </row>
    <row r="25">
      <c r="A25" s="3" t="inlineStr">
        <is>
          <t>Benefit obligation:</t>
        </is>
      </c>
      <c r="B25" s="4" t="inlineStr">
        <is>
          <t xml:space="preserve"> </t>
        </is>
      </c>
      <c r="C25" s="4" t="inlineStr">
        <is>
          <t xml:space="preserve"> </t>
        </is>
      </c>
      <c r="D25" s="4" t="inlineStr">
        <is>
          <t xml:space="preserve"> </t>
        </is>
      </c>
    </row>
    <row r="26">
      <c r="A26" s="4" t="inlineStr">
        <is>
          <t>Service cost</t>
        </is>
      </c>
      <c r="B26" s="6" t="n">
        <v>423</v>
      </c>
      <c r="C26" s="6" t="n">
        <v>397</v>
      </c>
      <c r="D26" s="6" t="n">
        <v>626</v>
      </c>
    </row>
    <row r="27">
      <c r="A27" s="4" t="inlineStr">
        <is>
          <t>Interest cost</t>
        </is>
      </c>
      <c r="B27" s="5" t="n">
        <v>42541</v>
      </c>
      <c r="C27" s="5" t="n">
        <v>44870</v>
      </c>
      <c r="D27" s="5" t="n">
        <v>276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Accumulated Benefit Obligation and Fair Value of Plan Assets with Accumulated Benefit Obligation in Excess of Plan Assets (Details) - USD ($) $ in Thousands</t>
        </is>
      </c>
      <c r="B1" s="2" t="inlineStr">
        <is>
          <t>Dec. 28, 2024</t>
        </is>
      </c>
      <c r="C1" s="2" t="inlineStr">
        <is>
          <t>Dec. 30, 2023</t>
        </is>
      </c>
      <c r="D1" s="2" t="inlineStr">
        <is>
          <t>Dec. 31, 2022</t>
        </is>
      </c>
    </row>
    <row r="2">
      <c r="A2" s="3" t="inlineStr">
        <is>
          <t>Defined Benefit Pension Plans Accumulated Benefit Obligation and Fair Value of Plan Assets with Accumulated Benefit Obligation in Excess of Plan Assets [Abstract]</t>
        </is>
      </c>
      <c r="B2" s="4" t="inlineStr">
        <is>
          <t xml:space="preserve"> </t>
        </is>
      </c>
      <c r="C2" s="4" t="inlineStr">
        <is>
          <t xml:space="preserve"> </t>
        </is>
      </c>
      <c r="D2" s="4" t="inlineStr">
        <is>
          <t xml:space="preserve"> </t>
        </is>
      </c>
    </row>
    <row r="3">
      <c r="A3" s="4" t="inlineStr">
        <is>
          <t>Benefit obligation</t>
        </is>
      </c>
      <c r="B3" s="5" t="n">
        <v>794222</v>
      </c>
      <c r="C3" s="5" t="n">
        <v>914398</v>
      </c>
      <c r="D3" s="5" t="n">
        <v>919334</v>
      </c>
    </row>
    <row r="4">
      <c r="A4" s="3" t="inlineStr">
        <is>
          <t>Plans with benefit obligation in excess of plan assets:</t>
        </is>
      </c>
      <c r="B4" s="4" t="inlineStr">
        <is>
          <t xml:space="preserve"> </t>
        </is>
      </c>
      <c r="C4" s="4" t="inlineStr">
        <is>
          <t xml:space="preserve"> </t>
        </is>
      </c>
      <c r="D4" s="4" t="inlineStr">
        <is>
          <t xml:space="preserve"> </t>
        </is>
      </c>
    </row>
    <row r="5">
      <c r="A5" s="4" t="inlineStr">
        <is>
          <t>Benefit obligation</t>
        </is>
      </c>
      <c r="B5" s="6" t="n">
        <v>787062</v>
      </c>
      <c r="C5" s="6" t="n">
        <v>892163</v>
      </c>
      <c r="D5" s="4" t="inlineStr">
        <is>
          <t xml:space="preserve"> </t>
        </is>
      </c>
    </row>
    <row r="6">
      <c r="A6" s="4" t="inlineStr">
        <is>
          <t>Fair value of plan assets</t>
        </is>
      </c>
      <c r="B6" s="5" t="n">
        <v>722570</v>
      </c>
      <c r="C6" s="5" t="n">
        <v>795765</v>
      </c>
      <c r="D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Company's Consolidated Balance Sheets (Details) - USD ($) $ in Thousands</t>
        </is>
      </c>
      <c r="B1" s="2" t="inlineStr">
        <is>
          <t>Dec. 28, 2024</t>
        </is>
      </c>
      <c r="C1" s="2" t="inlineStr">
        <is>
          <t>Dec. 30, 2023</t>
        </is>
      </c>
    </row>
    <row r="2">
      <c r="A2" s="3" t="inlineStr">
        <is>
          <t>Defined Benefit Pension Plan Amounts Recognized in the Company's Consolidated Balance Sheets [Abstract]</t>
        </is>
      </c>
      <c r="B2" s="4" t="inlineStr">
        <is>
          <t xml:space="preserve"> </t>
        </is>
      </c>
      <c r="C2" s="4" t="inlineStr">
        <is>
          <t xml:space="preserve"> </t>
        </is>
      </c>
    </row>
    <row r="3">
      <c r="A3" s="4" t="inlineStr">
        <is>
          <t>Other noncurrent assets</t>
        </is>
      </c>
      <c r="B3" s="5" t="n">
        <v>4124</v>
      </c>
      <c r="C3" s="5" t="n">
        <v>4361</v>
      </c>
    </row>
    <row r="4">
      <c r="A4" s="4" t="inlineStr">
        <is>
          <t>Accrued liabilities and other: Payroll and employee benefits</t>
        </is>
      </c>
      <c r="B4" s="6" t="n">
        <v>-1378</v>
      </c>
      <c r="C4" s="6" t="n">
        <v>-1452</v>
      </c>
    </row>
    <row r="5">
      <c r="A5" s="4" t="inlineStr">
        <is>
          <t>Pension and postretirement benefits</t>
        </is>
      </c>
      <c r="B5" s="6" t="n">
        <v>-63113</v>
      </c>
      <c r="C5" s="6" t="n">
        <v>-94947</v>
      </c>
    </row>
    <row r="6">
      <c r="A6" s="4" t="inlineStr">
        <is>
          <t>Accumulated other comprehensive loss</t>
        </is>
      </c>
      <c r="B6" s="5" t="n">
        <v>-393757</v>
      </c>
      <c r="C6" s="5" t="n">
        <v>-423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Accumulated Other Comprehensive Loss (Details) - USD ($) $ in Thousands</t>
        </is>
      </c>
      <c r="B1" s="2" t="inlineStr">
        <is>
          <t>Dec. 28, 2024</t>
        </is>
      </c>
      <c r="C1" s="2" t="inlineStr">
        <is>
          <t>Dec. 30, 2023</t>
        </is>
      </c>
    </row>
    <row r="2">
      <c r="A2" s="3" t="inlineStr">
        <is>
          <t>Defined Benefit Pension Plans Amounts Recognized in Accumulated Other Comprehensive Loss [Abstract]</t>
        </is>
      </c>
      <c r="B2" s="4" t="inlineStr">
        <is>
          <t xml:space="preserve"> </t>
        </is>
      </c>
      <c r="C2" s="4" t="inlineStr">
        <is>
          <t xml:space="preserve"> </t>
        </is>
      </c>
    </row>
    <row r="3">
      <c r="A3" s="4" t="inlineStr">
        <is>
          <t>Prior service cost</t>
        </is>
      </c>
      <c r="B3" s="5" t="n">
        <v>-118</v>
      </c>
      <c r="C3" s="5" t="n">
        <v>-125</v>
      </c>
    </row>
    <row r="4">
      <c r="A4" s="4" t="inlineStr">
        <is>
          <t>Actuarial loss</t>
        </is>
      </c>
      <c r="B4" s="6" t="n">
        <v>393875</v>
      </c>
      <c r="C4" s="6" t="n">
        <v>423266</v>
      </c>
    </row>
    <row r="5">
      <c r="A5" s="4" t="inlineStr">
        <is>
          <t>Accumulated other comprehensive loss</t>
        </is>
      </c>
      <c r="B5" s="5" t="n">
        <v>393757</v>
      </c>
      <c r="C5" s="5" t="n">
        <v>4231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ined Benefit Pension Plans - Weighted Average Actuarial Assumptions Used in Measuring the Net Periodic Benefit Cost and Plan Obligations (Details)</t>
        </is>
      </c>
      <c r="C1" s="2" t="inlineStr">
        <is>
          <t>12 Months Ended</t>
        </is>
      </c>
    </row>
    <row r="2">
      <c r="C2" s="2" t="inlineStr">
        <is>
          <t>Dec. 28, 2024</t>
        </is>
      </c>
      <c r="D2" s="2" t="inlineStr">
        <is>
          <t>Dec. 30, 2023</t>
        </is>
      </c>
      <c r="E2" s="2" t="inlineStr">
        <is>
          <t>Dec. 31, 2022</t>
        </is>
      </c>
    </row>
    <row r="3">
      <c r="A3" s="3" t="inlineStr">
        <is>
          <t>Net periodic benefit cost:</t>
        </is>
      </c>
      <c r="C3" s="4" t="inlineStr">
        <is>
          <t xml:space="preserve"> </t>
        </is>
      </c>
      <c r="D3" s="4" t="inlineStr">
        <is>
          <t xml:space="preserve"> </t>
        </is>
      </c>
      <c r="E3" s="4" t="inlineStr">
        <is>
          <t xml:space="preserve"> </t>
        </is>
      </c>
    </row>
    <row r="4">
      <c r="A4" s="4" t="inlineStr">
        <is>
          <t>Discount rate</t>
        </is>
      </c>
      <c r="C4" s="10" t="n">
        <v>0.0498</v>
      </c>
      <c r="D4" s="10" t="n">
        <v>0.0518</v>
      </c>
      <c r="E4" s="10" t="n">
        <v>0.029</v>
      </c>
    </row>
    <row r="5">
      <c r="A5" s="4" t="inlineStr">
        <is>
          <t>Long-term rate of return on plan assets</t>
        </is>
      </c>
      <c r="C5" s="10" t="n">
        <v>0.0594</v>
      </c>
      <c r="D5" s="10" t="n">
        <v>0.0694</v>
      </c>
      <c r="E5" s="10" t="n">
        <v>0.0524</v>
      </c>
    </row>
    <row r="6">
      <c r="A6" s="4" t="inlineStr">
        <is>
          <t>Rate of compensation increase</t>
        </is>
      </c>
      <c r="B6" s="4" t="inlineStr">
        <is>
          <t>[1]</t>
        </is>
      </c>
      <c r="C6" s="10" t="n">
        <v>0.0325</v>
      </c>
      <c r="D6" s="10" t="n">
        <v>0.0324</v>
      </c>
      <c r="E6" s="10" t="n">
        <v>0.0325</v>
      </c>
    </row>
    <row r="7">
      <c r="A7" s="4" t="inlineStr">
        <is>
          <t>Interest crediting rate</t>
        </is>
      </c>
      <c r="C7" s="10" t="n">
        <v>0.055</v>
      </c>
      <c r="D7" s="10" t="n">
        <v>0.055</v>
      </c>
      <c r="E7" s="10" t="n">
        <v>0.055</v>
      </c>
    </row>
    <row r="8">
      <c r="A8" s="3" t="inlineStr">
        <is>
          <t>Plan obligations:</t>
        </is>
      </c>
      <c r="C8" s="4" t="inlineStr">
        <is>
          <t xml:space="preserve"> </t>
        </is>
      </c>
      <c r="D8" s="4" t="inlineStr">
        <is>
          <t xml:space="preserve"> </t>
        </is>
      </c>
      <c r="E8" s="4" t="inlineStr">
        <is>
          <t xml:space="preserve"> </t>
        </is>
      </c>
    </row>
    <row r="9">
      <c r="A9" s="4" t="inlineStr">
        <is>
          <t>Discount rate</t>
        </is>
      </c>
      <c r="C9" s="10" t="n">
        <v>0.0563</v>
      </c>
      <c r="D9" s="10" t="n">
        <v>0.0498</v>
      </c>
      <c r="E9" s="10" t="n">
        <v>0.0518</v>
      </c>
    </row>
    <row r="10">
      <c r="A10" s="4" t="inlineStr">
        <is>
          <t>Rate of compensation increase</t>
        </is>
      </c>
      <c r="B10" s="4" t="inlineStr">
        <is>
          <t>[1]</t>
        </is>
      </c>
      <c r="C10" s="10" t="n">
        <v>0.0333</v>
      </c>
      <c r="D10" s="10" t="n">
        <v>0.0325</v>
      </c>
      <c r="E10" s="10" t="n">
        <v>0.0324</v>
      </c>
    </row>
    <row r="11">
      <c r="A11" s="4" t="inlineStr">
        <is>
          <t>Interest crediting rate</t>
        </is>
      </c>
      <c r="C11" s="10" t="n">
        <v>0.055</v>
      </c>
      <c r="D11" s="10" t="n">
        <v>0.055</v>
      </c>
      <c r="E11" s="10" t="n">
        <v>0.055</v>
      </c>
    </row>
    <row r="12"/>
    <row r="13">
      <c r="A13" s="4" t="inlineStr">
        <is>
          <t>[1] For December 28, 2024, December 30, 2023 and December 31, 2022, the compensation assumption only applies to certain international plans as the benefits of the U.S. pension plans are now all frozen.</t>
        </is>
      </c>
    </row>
  </sheetData>
  <mergeCells count="4">
    <mergeCell ref="A1:B2"/>
    <mergeCell ref="C1:E1"/>
    <mergeCell ref="A12:D12"/>
    <mergeCell ref="A13:D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ined Benefit Pension Plans - Allocation of Pension Plan Assets (Details)</t>
        </is>
      </c>
      <c r="B1" s="2" t="inlineStr">
        <is>
          <t>Dec. 28, 2024</t>
        </is>
      </c>
      <c r="C1" s="2" t="inlineStr">
        <is>
          <t>Dec. 30, 2023</t>
        </is>
      </c>
    </row>
    <row r="2">
      <c r="A2" s="4" t="inlineStr">
        <is>
          <t>Debt Securities</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Pension plan assets allocation percentage</t>
        </is>
      </c>
      <c r="B4" s="9" t="n">
        <v>0.53</v>
      </c>
      <c r="C4" s="9" t="n">
        <v>0.4</v>
      </c>
    </row>
    <row r="5">
      <c r="A5" s="4" t="inlineStr">
        <is>
          <t>U.S. Equity Securities</t>
        </is>
      </c>
      <c r="B5" s="4" t="inlineStr">
        <is>
          <t xml:space="preserve"> </t>
        </is>
      </c>
      <c r="C5" s="4" t="inlineStr">
        <is>
          <t xml:space="preserve"> </t>
        </is>
      </c>
    </row>
    <row r="6">
      <c r="A6" s="3" t="inlineStr">
        <is>
          <t>Pension Plans, Postretirement and Other Employee Benefits [Line Items]</t>
        </is>
      </c>
      <c r="B6" s="4" t="inlineStr">
        <is>
          <t xml:space="preserve"> </t>
        </is>
      </c>
      <c r="C6" s="4" t="inlineStr">
        <is>
          <t xml:space="preserve"> </t>
        </is>
      </c>
    </row>
    <row r="7">
      <c r="A7" s="4" t="inlineStr">
        <is>
          <t>Pension plan assets allocation percentage</t>
        </is>
      </c>
      <c r="B7" s="9" t="n">
        <v>0.22</v>
      </c>
      <c r="C7" s="9" t="n">
        <v>0.21</v>
      </c>
    </row>
    <row r="8">
      <c r="A8" s="4" t="inlineStr">
        <is>
          <t>Foreign Equity Securities</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Pension plan assets allocation percentage</t>
        </is>
      </c>
      <c r="B10" s="9" t="n">
        <v>0.17</v>
      </c>
      <c r="C10" s="9" t="n">
        <v>0.22</v>
      </c>
    </row>
    <row r="11">
      <c r="A11" s="4" t="inlineStr">
        <is>
          <t>Real Estate</t>
        </is>
      </c>
      <c r="B11" s="4" t="inlineStr">
        <is>
          <t xml:space="preserve"> </t>
        </is>
      </c>
      <c r="C11" s="4" t="inlineStr">
        <is>
          <t xml:space="preserve"> </t>
        </is>
      </c>
    </row>
    <row r="12">
      <c r="A12" s="3" t="inlineStr">
        <is>
          <t>Pension Plans, Postretirement and Other Employee Benefits [Line Items]</t>
        </is>
      </c>
      <c r="B12" s="4" t="inlineStr">
        <is>
          <t xml:space="preserve"> </t>
        </is>
      </c>
      <c r="C12" s="4" t="inlineStr">
        <is>
          <t xml:space="preserve"> </t>
        </is>
      </c>
    </row>
    <row r="13">
      <c r="A13" s="4" t="inlineStr">
        <is>
          <t>Pension plan assets allocation percentage</t>
        </is>
      </c>
      <c r="B13" s="9" t="n">
        <v>0.07000000000000001</v>
      </c>
      <c r="C13" s="9" t="n">
        <v>0.07000000000000001</v>
      </c>
    </row>
    <row r="14">
      <c r="A14" s="4" t="inlineStr">
        <is>
          <t>Hedge Fund of Funds</t>
        </is>
      </c>
      <c r="B14" s="4" t="inlineStr">
        <is>
          <t xml:space="preserve"> </t>
        </is>
      </c>
      <c r="C14" s="4" t="inlineStr">
        <is>
          <t xml:space="preserve"> </t>
        </is>
      </c>
    </row>
    <row r="15">
      <c r="A15" s="3" t="inlineStr">
        <is>
          <t>Pension Plans, Postretirement and Other Employee Benefits [Line Items]</t>
        </is>
      </c>
      <c r="B15" s="4" t="inlineStr">
        <is>
          <t xml:space="preserve"> </t>
        </is>
      </c>
      <c r="C15" s="4" t="inlineStr">
        <is>
          <t xml:space="preserve"> </t>
        </is>
      </c>
    </row>
    <row r="16">
      <c r="A16" s="4" t="inlineStr">
        <is>
          <t>Pension plan assets allocation percentage</t>
        </is>
      </c>
      <c r="B16" s="9" t="n">
        <v>0</v>
      </c>
      <c r="C16" s="9" t="n">
        <v>0.09</v>
      </c>
    </row>
    <row r="17">
      <c r="A17" s="4" t="inlineStr">
        <is>
          <t>Cash and other</t>
        </is>
      </c>
      <c r="B17" s="4" t="inlineStr">
        <is>
          <t xml:space="preserve"> </t>
        </is>
      </c>
      <c r="C17" s="4" t="inlineStr">
        <is>
          <t xml:space="preserve"> </t>
        </is>
      </c>
    </row>
    <row r="18">
      <c r="A18" s="3" t="inlineStr">
        <is>
          <t>Pension Plans, Postretirement and Other Employee Benefits [Line Items]</t>
        </is>
      </c>
      <c r="B18" s="4" t="inlineStr">
        <is>
          <t xml:space="preserve"> </t>
        </is>
      </c>
      <c r="C18" s="4" t="inlineStr">
        <is>
          <t xml:space="preserve"> </t>
        </is>
      </c>
    </row>
    <row r="19">
      <c r="A19" s="4" t="inlineStr">
        <is>
          <t>Pension plan assets allocation percentage</t>
        </is>
      </c>
      <c r="B19" s="9" t="n">
        <v>0.01</v>
      </c>
      <c r="C19" s="9" t="n">
        <v>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fined Benefit Pension Plans - Additional Information (Details) $ in Thousands</t>
        </is>
      </c>
      <c r="B1" s="2" t="inlineStr">
        <is>
          <t>12 Months Ended</t>
        </is>
      </c>
    </row>
    <row r="2">
      <c r="B2" s="2" t="inlineStr">
        <is>
          <t>Dec. 28, 2024 USD ($) employee</t>
        </is>
      </c>
      <c r="C2" s="2" t="inlineStr">
        <is>
          <t>Dec. 30, 2023 USD ($)</t>
        </is>
      </c>
    </row>
    <row r="3">
      <c r="A3" s="3" t="inlineStr">
        <is>
          <t>Defined Benefit Plan Disclosure [Line Items]</t>
        </is>
      </c>
      <c r="B3" s="4" t="inlineStr">
        <is>
          <t xml:space="preserve"> </t>
        </is>
      </c>
      <c r="C3" s="4" t="inlineStr">
        <is>
          <t xml:space="preserve"> </t>
        </is>
      </c>
    </row>
    <row r="4">
      <c r="A4" s="4" t="inlineStr">
        <is>
          <t>Target return period</t>
        </is>
      </c>
      <c r="B4" s="4" t="inlineStr">
        <is>
          <t>5 years</t>
        </is>
      </c>
      <c r="C4" s="4" t="inlineStr">
        <is>
          <t xml:space="preserve"> </t>
        </is>
      </c>
    </row>
    <row r="5">
      <c r="A5" s="4" t="inlineStr">
        <is>
          <t>Expected benefit payments, 2025</t>
        </is>
      </c>
      <c r="B5" s="5" t="n">
        <v>61604</v>
      </c>
      <c r="C5" s="4" t="inlineStr">
        <is>
          <t xml:space="preserve"> </t>
        </is>
      </c>
    </row>
    <row r="6">
      <c r="A6" s="4" t="inlineStr">
        <is>
          <t>Expected benefit payments, 2026</t>
        </is>
      </c>
      <c r="B6" s="6" t="n">
        <v>62357</v>
      </c>
      <c r="C6" s="4" t="inlineStr">
        <is>
          <t xml:space="preserve"> </t>
        </is>
      </c>
    </row>
    <row r="7">
      <c r="A7" s="4" t="inlineStr">
        <is>
          <t>Expected benefit payments, 2027</t>
        </is>
      </c>
      <c r="B7" s="6" t="n">
        <v>62949</v>
      </c>
      <c r="C7" s="4" t="inlineStr">
        <is>
          <t xml:space="preserve"> </t>
        </is>
      </c>
    </row>
    <row r="8">
      <c r="A8" s="4" t="inlineStr">
        <is>
          <t>Expected benefit payments, 2028</t>
        </is>
      </c>
      <c r="B8" s="6" t="n">
        <v>62558</v>
      </c>
      <c r="C8" s="4" t="inlineStr">
        <is>
          <t xml:space="preserve"> </t>
        </is>
      </c>
    </row>
    <row r="9">
      <c r="A9" s="4" t="inlineStr">
        <is>
          <t>Expected benefit payments, 2029</t>
        </is>
      </c>
      <c r="B9" s="6" t="n">
        <v>62485</v>
      </c>
      <c r="C9" s="4" t="inlineStr">
        <is>
          <t xml:space="preserve"> </t>
        </is>
      </c>
    </row>
    <row r="10">
      <c r="A10" s="4" t="inlineStr">
        <is>
          <t>Expected benefit payments, 2030 through 2034</t>
        </is>
      </c>
      <c r="B10" s="6" t="n">
        <v>306624</v>
      </c>
      <c r="C10" s="4" t="inlineStr">
        <is>
          <t xml:space="preserve"> </t>
        </is>
      </c>
    </row>
    <row r="11">
      <c r="A11" s="4" t="inlineStr">
        <is>
          <t>Required cash contributions to the Company's U.S. Pension Plans, 2025</t>
        </is>
      </c>
      <c r="B11" s="6" t="n">
        <v>12000</v>
      </c>
      <c r="C11" s="4" t="inlineStr">
        <is>
          <t xml:space="preserve"> </t>
        </is>
      </c>
    </row>
    <row r="12">
      <c r="A12" s="4" t="inlineStr">
        <is>
          <t>Required and voluntary cash contributions, current year</t>
        </is>
      </c>
      <c r="B12" s="6" t="n">
        <v>15000</v>
      </c>
      <c r="C12" s="4" t="inlineStr">
        <is>
          <t xml:space="preserve"> </t>
        </is>
      </c>
    </row>
    <row r="13">
      <c r="A13" s="4" t="inlineStr">
        <is>
          <t>Required cash contributions to the Company's U.S. pension plan, current year</t>
        </is>
      </c>
      <c r="B13" s="6" t="n">
        <v>10000</v>
      </c>
      <c r="C13" s="4" t="inlineStr">
        <is>
          <t xml:space="preserve"> </t>
        </is>
      </c>
    </row>
    <row r="14">
      <c r="A14" s="4" t="inlineStr">
        <is>
          <t>Required cash contributions to the Company's U.S. pension plan, prior year</t>
        </is>
      </c>
      <c r="B14" s="4" t="inlineStr">
        <is>
          <t xml:space="preserve"> </t>
        </is>
      </c>
      <c r="C14" s="5" t="n">
        <v>0</v>
      </c>
    </row>
    <row r="15">
      <c r="A15" s="4" t="inlineStr">
        <is>
          <t>Defined Benefit Plan, Benefit Obligation, Benefits Paid</t>
        </is>
      </c>
      <c r="B15" s="5" t="n">
        <v>102304</v>
      </c>
      <c r="C15" s="5" t="n">
        <v>62815</v>
      </c>
    </row>
    <row r="16">
      <c r="A16" s="4" t="inlineStr">
        <is>
          <t>Annuitization Benefi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number of employees | employee</t>
        </is>
      </c>
      <c r="B18" s="6" t="n">
        <v>3900</v>
      </c>
      <c r="C18" s="4" t="inlineStr">
        <is>
          <t xml:space="preserve"> </t>
        </is>
      </c>
    </row>
    <row r="19">
      <c r="A19" s="4" t="inlineStr">
        <is>
          <t>Defined Benefit Plan, Benefit Obligation, Benefits Paid</t>
        </is>
      </c>
      <c r="B19" s="5" t="n">
        <v>40409</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Provision for Income Tax Computed by Applying U.S. Statutory Rate to Income Before Taxes as Reconciled to Actual Provisions (Details)</t>
        </is>
      </c>
      <c r="B1" s="2" t="inlineStr">
        <is>
          <t>12 Months Ended</t>
        </is>
      </c>
    </row>
    <row r="2">
      <c r="B2" s="2" t="inlineStr">
        <is>
          <t>Dec. 28, 2024</t>
        </is>
      </c>
      <c r="C2" s="2" t="inlineStr">
        <is>
          <t>Dec. 30, 2023</t>
        </is>
      </c>
      <c r="E2" s="2" t="inlineStr">
        <is>
          <t>Dec. 31, 2022</t>
        </is>
      </c>
    </row>
    <row r="3">
      <c r="A3" s="3" t="inlineStr">
        <is>
          <t>Disclosure Income Taxes Provision For Income Tax Computed By Applying U S Statutory Rate To Income Before Taxes As Reconciled To Actual Provisions [Abstract]</t>
        </is>
      </c>
      <c r="B3" s="4" t="inlineStr">
        <is>
          <t xml:space="preserve"> </t>
        </is>
      </c>
      <c r="C3" s="4" t="inlineStr">
        <is>
          <t xml:space="preserve"> </t>
        </is>
      </c>
      <c r="E3" s="4" t="inlineStr">
        <is>
          <t xml:space="preserve"> </t>
        </is>
      </c>
    </row>
    <row r="4">
      <c r="A4" s="4" t="inlineStr">
        <is>
          <t>Domestic</t>
        </is>
      </c>
      <c r="B4" s="9" t="n">
        <v>6.31</v>
      </c>
      <c r="C4" s="4" t="inlineStr">
        <is>
          <t>(1997.00%)</t>
        </is>
      </c>
      <c r="E4" s="4" t="inlineStr">
        <is>
          <t>(161.90%)</t>
        </is>
      </c>
    </row>
    <row r="5">
      <c r="A5" s="4" t="inlineStr">
        <is>
          <t>Foreign</t>
        </is>
      </c>
      <c r="B5" s="4" t="inlineStr">
        <is>
          <t>(531.00%)</t>
        </is>
      </c>
      <c r="C5" s="9" t="n">
        <v>20.97</v>
      </c>
      <c r="E5" s="10" t="n">
        <v>2.619</v>
      </c>
    </row>
    <row r="6">
      <c r="A6" s="4" t="inlineStr">
        <is>
          <t>Total</t>
        </is>
      </c>
      <c r="B6" s="9" t="n">
        <v>1</v>
      </c>
      <c r="C6" s="9" t="n">
        <v>1</v>
      </c>
      <c r="E6" s="9" t="n">
        <v>1</v>
      </c>
    </row>
    <row r="7">
      <c r="A7" s="4" t="inlineStr">
        <is>
          <t>Tax expense at U.S. statutory rate</t>
        </is>
      </c>
      <c r="B7" s="9" t="n">
        <v>0.21</v>
      </c>
      <c r="C7" s="9" t="n">
        <v>0.21</v>
      </c>
      <c r="E7" s="9" t="n">
        <v>0.21</v>
      </c>
    </row>
    <row r="8">
      <c r="A8" s="4" t="inlineStr">
        <is>
          <t>State income tax</t>
        </is>
      </c>
      <c r="B8" s="4" t="inlineStr">
        <is>
          <t>(5.60%)</t>
        </is>
      </c>
      <c r="C8" s="4" t="inlineStr">
        <is>
          <t>(85.00%)</t>
        </is>
      </c>
      <c r="E8" s="4" t="inlineStr">
        <is>
          <t>(8.00%)</t>
        </is>
      </c>
    </row>
    <row r="9">
      <c r="A9" s="4" t="inlineStr">
        <is>
          <t>Tax on actual and planned remittances of foreign earnings</t>
        </is>
      </c>
      <c r="B9" s="4" t="inlineStr">
        <is>
          <t>(11.90%)</t>
        </is>
      </c>
      <c r="C9" s="10" t="n">
        <v>0.719</v>
      </c>
      <c r="E9" s="4" t="inlineStr">
        <is>
          <t>(4.50%)</t>
        </is>
      </c>
    </row>
    <row r="10">
      <c r="A10" s="4" t="inlineStr">
        <is>
          <t>Tax on foreign earnings (U.S. tax reform - GILTI and FDII)</t>
        </is>
      </c>
      <c r="B10" s="4" t="inlineStr">
        <is>
          <t>(79.70%)</t>
        </is>
      </c>
      <c r="C10" s="10" t="n">
        <v>0.908</v>
      </c>
      <c r="E10" s="10" t="n">
        <v>0.076</v>
      </c>
    </row>
    <row r="11">
      <c r="A11" s="4" t="inlineStr">
        <is>
          <t>Foreign taxes less than U.S. statutory rate</t>
        </is>
      </c>
      <c r="B11" s="10" t="n">
        <v>0.974</v>
      </c>
      <c r="C11" s="4" t="inlineStr">
        <is>
          <t>(248.60%)</t>
        </is>
      </c>
      <c r="E11" s="4" t="inlineStr">
        <is>
          <t>(36.50%)</t>
        </is>
      </c>
    </row>
    <row r="12">
      <c r="A12" s="4" t="inlineStr">
        <is>
          <t>Statutory stock deduction and other foreign adjustments</t>
        </is>
      </c>
      <c r="B12" s="9" t="n">
        <v>0</v>
      </c>
      <c r="C12" s="4" t="inlineStr">
        <is>
          <t>(593.00%)</t>
        </is>
      </c>
      <c r="D12" s="4" t="inlineStr">
        <is>
          <t>[1]</t>
        </is>
      </c>
      <c r="E12" s="10" t="n">
        <v>0.623</v>
      </c>
      <c r="F12" s="4" t="inlineStr">
        <is>
          <t>[1]</t>
        </is>
      </c>
    </row>
    <row r="13">
      <c r="A13" s="4" t="inlineStr">
        <is>
          <t>Employee benefits</t>
        </is>
      </c>
      <c r="B13" s="4" t="inlineStr">
        <is>
          <t>(8.50%)</t>
        </is>
      </c>
      <c r="C13" s="10" t="n">
        <v>0.253</v>
      </c>
      <c r="E13" s="10" t="n">
        <v>0.028</v>
      </c>
    </row>
    <row r="14">
      <c r="A14" s="4" t="inlineStr">
        <is>
          <t>Changes in valuation allowance</t>
        </is>
      </c>
      <c r="B14" s="10" t="n">
        <v>0.661</v>
      </c>
      <c r="C14" s="10" t="n">
        <v>6.101</v>
      </c>
      <c r="E14" s="10" t="n">
        <v>2.942</v>
      </c>
    </row>
    <row r="15">
      <c r="A15" s="4" t="inlineStr">
        <is>
          <t>OECD BEPS Pillar 2</t>
        </is>
      </c>
      <c r="B15" s="4" t="inlineStr">
        <is>
          <t>(11.10%)</t>
        </is>
      </c>
      <c r="C15" s="9" t="n">
        <v>0</v>
      </c>
      <c r="E15" s="9" t="n">
        <v>0</v>
      </c>
    </row>
    <row r="16">
      <c r="A16" s="4" t="inlineStr">
        <is>
          <t>Transaction costs</t>
        </is>
      </c>
      <c r="B16" s="4" t="inlineStr">
        <is>
          <t>(23.30%)</t>
        </is>
      </c>
      <c r="C16" s="9" t="n">
        <v>0</v>
      </c>
      <c r="E16" s="9" t="n">
        <v>0</v>
      </c>
    </row>
    <row r="17">
      <c r="A17" s="4" t="inlineStr">
        <is>
          <t>Intellectual property migration</t>
        </is>
      </c>
      <c r="B17" s="4" t="inlineStr">
        <is>
          <t>(67.70%)</t>
        </is>
      </c>
      <c r="C17" s="9" t="n">
        <v>0</v>
      </c>
      <c r="E17" s="9" t="n">
        <v>0</v>
      </c>
    </row>
    <row r="18">
      <c r="A18" s="4" t="inlineStr">
        <is>
          <t>Release of unrecognized tax benefit reserves</t>
        </is>
      </c>
      <c r="B18" s="4" t="inlineStr">
        <is>
          <t>(10.40%)</t>
        </is>
      </c>
      <c r="C18" s="10" t="n">
        <v>0.067</v>
      </c>
      <c r="E18" s="4" t="inlineStr">
        <is>
          <t>(2.00%)</t>
        </is>
      </c>
    </row>
    <row r="19">
      <c r="A19" s="4" t="inlineStr">
        <is>
          <t>Tax rate change</t>
        </is>
      </c>
      <c r="B19" s="4" t="inlineStr">
        <is>
          <t>(20.00%)</t>
        </is>
      </c>
      <c r="C19" s="4" t="inlineStr">
        <is>
          <t>(13.20%)</t>
        </is>
      </c>
      <c r="E19" s="10" t="n">
        <v>0.08699999999999999</v>
      </c>
    </row>
    <row r="20">
      <c r="A20" s="4" t="inlineStr">
        <is>
          <t>Tax provision adjustments and revisions to prior years' returns</t>
        </is>
      </c>
      <c r="B20" s="4" t="inlineStr">
        <is>
          <t>(19.10%)</t>
        </is>
      </c>
      <c r="C20" s="10" t="n">
        <v>0.233</v>
      </c>
      <c r="E20" s="10" t="n">
        <v>0.099</v>
      </c>
    </row>
    <row r="21">
      <c r="A21" s="4" t="inlineStr">
        <is>
          <t>Nondeductible expenses and tax exempt income, net</t>
        </is>
      </c>
      <c r="B21" s="10" t="n">
        <v>0.002</v>
      </c>
      <c r="C21" s="4" t="inlineStr">
        <is>
          <t>(0.70%)</t>
        </is>
      </c>
      <c r="E21" s="4" t="inlineStr">
        <is>
          <t>(3.00%)</t>
        </is>
      </c>
    </row>
    <row r="22">
      <c r="A22" s="4" t="inlineStr">
        <is>
          <t>Domestic income tax credits</t>
        </is>
      </c>
      <c r="B22" s="10" t="n">
        <v>0.038</v>
      </c>
      <c r="C22" s="4" t="inlineStr">
        <is>
          <t>(17.00%)</t>
        </is>
      </c>
      <c r="E22" s="4" t="inlineStr">
        <is>
          <t>(1.50%)</t>
        </is>
      </c>
    </row>
    <row r="23">
      <c r="A23" s="4" t="inlineStr">
        <is>
          <t>Other, net</t>
        </is>
      </c>
      <c r="B23" s="4" t="inlineStr">
        <is>
          <t>(1.90%)</t>
        </is>
      </c>
      <c r="C23" s="9" t="n">
        <v>0.05</v>
      </c>
      <c r="E23" s="10" t="n">
        <v>0.007</v>
      </c>
    </row>
    <row r="24">
      <c r="A24" s="4" t="inlineStr">
        <is>
          <t>Taxes at effective worldwide tax rates</t>
        </is>
      </c>
      <c r="B24" s="4" t="inlineStr">
        <is>
          <t>(70.70%)</t>
        </is>
      </c>
      <c r="C24" s="4" t="inlineStr">
        <is>
          <t>(103.40%)</t>
        </is>
      </c>
      <c r="E24" s="10" t="n">
        <v>3.517</v>
      </c>
    </row>
    <row r="25"/>
    <row r="26">
      <c r="A26" s="4" t="inlineStr">
        <is>
          <t>[1] In 2022, the Company recorded a deferred tax liability related to tax impairments of subsidiary stock in Switzerland which created a net operating loss carryforward. Pursuant to Swiss tax law, the loss created is subject to recapture for which a deferred tax liability was recorded in excess of the deferred tax asset in 2022. During 2023, the deferred tax liability related to the recapture amount from 2022 was reversed, resulting in a tax benefit.</t>
        </is>
      </c>
    </row>
  </sheetData>
  <mergeCells count="6">
    <mergeCell ref="A1:A2"/>
    <mergeCell ref="B1:F1"/>
    <mergeCell ref="C2:D2"/>
    <mergeCell ref="E2:F2"/>
    <mergeCell ref="A25:F25"/>
    <mergeCell ref="A26:F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Tax Provisions (Benefit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isclosure Income Taxes Current And Deferred Tax Provisions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885</v>
      </c>
      <c r="K4" s="5" t="n">
        <v>19356</v>
      </c>
      <c r="L4" s="5" t="n">
        <v>11757</v>
      </c>
    </row>
    <row r="5">
      <c r="A5" s="4" t="inlineStr">
        <is>
          <t>Current, 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814</v>
      </c>
      <c r="K5" s="6" t="n">
        <v>54274</v>
      </c>
      <c r="L5" s="6" t="n">
        <v>50862</v>
      </c>
    </row>
    <row r="6">
      <c r="A6" s="4" t="inlineStr">
        <is>
          <t>Current,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17</v>
      </c>
      <c r="K6" s="6" t="n">
        <v>848</v>
      </c>
      <c r="L6" s="6" t="n">
        <v>-4751</v>
      </c>
    </row>
    <row r="7">
      <c r="A7" s="4" t="inlineStr">
        <is>
          <t>Curre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046</v>
      </c>
      <c r="K7" s="6" t="n">
        <v>74478</v>
      </c>
      <c r="L7" s="6" t="n">
        <v>57868</v>
      </c>
    </row>
    <row r="8">
      <c r="A8" s="4" t="inlineStr">
        <is>
          <t>Deferred, domest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30</v>
      </c>
      <c r="K8" s="6" t="n">
        <v>29</v>
      </c>
      <c r="L8" s="6" t="n">
        <v>201112</v>
      </c>
    </row>
    <row r="9">
      <c r="A9" s="4" t="inlineStr">
        <is>
          <t>Deferred, 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533</v>
      </c>
      <c r="K9" s="6" t="n">
        <v>-89325</v>
      </c>
      <c r="L9" s="6" t="n">
        <v>97755</v>
      </c>
    </row>
    <row r="10">
      <c r="A10" s="4" t="inlineStr">
        <is>
          <t>Deferred,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58</v>
      </c>
      <c r="K10" s="6" t="n">
        <v>0</v>
      </c>
      <c r="L10" s="6" t="n">
        <v>91154</v>
      </c>
    </row>
    <row r="11">
      <c r="A11" s="4" t="inlineStr">
        <is>
          <t>Deferre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445</v>
      </c>
      <c r="K11" s="6" t="n">
        <v>-89296</v>
      </c>
      <c r="L11" s="6" t="n">
        <v>390021</v>
      </c>
    </row>
    <row r="12">
      <c r="A12" s="4" t="inlineStr">
        <is>
          <t>Total, domest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55</v>
      </c>
      <c r="K12" s="6" t="n">
        <v>19385</v>
      </c>
      <c r="L12" s="6" t="n">
        <v>212869</v>
      </c>
    </row>
    <row r="13">
      <c r="A13" s="4" t="inlineStr">
        <is>
          <t>Total, 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281</v>
      </c>
      <c r="K13" s="6" t="n">
        <v>-35051</v>
      </c>
      <c r="L13" s="6" t="n">
        <v>148617</v>
      </c>
    </row>
    <row r="14">
      <c r="A14" s="4" t="inlineStr">
        <is>
          <t>Total, 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75</v>
      </c>
      <c r="K14" s="6" t="n">
        <v>848</v>
      </c>
      <c r="L14" s="6" t="n">
        <v>86403</v>
      </c>
    </row>
    <row r="15">
      <c r="A15" s="4" t="inlineStr">
        <is>
          <t>Total, Current and Deferred tax provisions (benefits)</t>
        </is>
      </c>
      <c r="B15" s="5" t="n">
        <v>9115</v>
      </c>
      <c r="C15" s="5" t="n">
        <v>11430</v>
      </c>
      <c r="D15" s="5" t="n">
        <v>11485</v>
      </c>
      <c r="E15" s="5" t="n">
        <v>8571</v>
      </c>
      <c r="F15" s="5" t="n">
        <v>-65104</v>
      </c>
      <c r="G15" s="5" t="n">
        <v>21280</v>
      </c>
      <c r="H15" s="5" t="n">
        <v>12826</v>
      </c>
      <c r="I15" s="5" t="n">
        <v>16180</v>
      </c>
      <c r="J15" s="5" t="n">
        <v>40601</v>
      </c>
      <c r="K15" s="5" t="n">
        <v>-14818</v>
      </c>
      <c r="L15" s="5" t="n">
        <v>44788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Tax Payments Made by Company Primarily in Foreign Jurisdictions (Details) - USD ($) $ in Thousands</t>
        </is>
      </c>
      <c r="B1" s="2" t="inlineStr">
        <is>
          <t>12 Months Ended</t>
        </is>
      </c>
    </row>
    <row r="2">
      <c r="B2" s="2" t="inlineStr">
        <is>
          <t>Dec. 28, 2024</t>
        </is>
      </c>
      <c r="C2" s="2" t="inlineStr">
        <is>
          <t>Dec. 30, 2023</t>
        </is>
      </c>
      <c r="D2" s="2" t="inlineStr">
        <is>
          <t>Dec. 31, 2022</t>
        </is>
      </c>
    </row>
    <row r="3">
      <c r="A3" s="3" t="inlineStr">
        <is>
          <t>Disclosure Income Taxes Cash Tax Payments Made By Company Primarily In Foreign Jurisdictions [Abstract]</t>
        </is>
      </c>
      <c r="B3" s="4" t="inlineStr">
        <is>
          <t xml:space="preserve"> </t>
        </is>
      </c>
      <c r="C3" s="4" t="inlineStr">
        <is>
          <t xml:space="preserve"> </t>
        </is>
      </c>
      <c r="D3" s="4" t="inlineStr">
        <is>
          <t xml:space="preserve"> </t>
        </is>
      </c>
    </row>
    <row r="4">
      <c r="A4" s="4" t="inlineStr">
        <is>
          <t>Cash payments for income taxes</t>
        </is>
      </c>
      <c r="B4" s="5" t="n">
        <v>61501</v>
      </c>
      <c r="C4" s="5" t="n">
        <v>92937</v>
      </c>
      <c r="D4" s="5" t="n">
        <v>953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30:43Z</dcterms:created>
  <dcterms:modified xmlns:dcterms="http://purl.org/dc/terms/" xmlns:xsi="http://www.w3.org/2001/XMLSchema-instance" xsi:type="dcterms:W3CDTF">2025-02-14T13:30:43Z</dcterms:modified>
</cp:coreProperties>
</file>